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Summary of Accounting Policies" sheetId="9" state="visible" r:id="rId9"/>
    <sheet xmlns:r="http://schemas.openxmlformats.org/officeDocument/2006/relationships" name="New or Recently Adopted  Accoun"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Asset Impairment Charg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s" sheetId="16" state="visible" r:id="rId16"/>
    <sheet xmlns:r="http://schemas.openxmlformats.org/officeDocument/2006/relationships" name="Investment" sheetId="17" state="visible" r:id="rId17"/>
    <sheet xmlns:r="http://schemas.openxmlformats.org/officeDocument/2006/relationships" name="Credit Facilities" sheetId="18" state="visible" r:id="rId18"/>
    <sheet xmlns:r="http://schemas.openxmlformats.org/officeDocument/2006/relationships" name="Derivative Instruments" sheetId="19" state="visible" r:id="rId19"/>
    <sheet xmlns:r="http://schemas.openxmlformats.org/officeDocument/2006/relationships" name="Pension and Other Post-Retirem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Reportable Segments" sheetId="28" state="visible" r:id="rId28"/>
    <sheet xmlns:r="http://schemas.openxmlformats.org/officeDocument/2006/relationships" name="Parent Company Condensed Financ" sheetId="29" state="visible" r:id="rId29"/>
    <sheet xmlns:r="http://schemas.openxmlformats.org/officeDocument/2006/relationships" name="Unaudited Quarterly Results" sheetId="30" state="visible" r:id="rId30"/>
    <sheet xmlns:r="http://schemas.openxmlformats.org/officeDocument/2006/relationships" name="Subsequent Events" sheetId="31" state="visible" r:id="rId31"/>
    <sheet xmlns:r="http://schemas.openxmlformats.org/officeDocument/2006/relationships" name="Summary of Accounting Policies "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s " sheetId="37" state="visible" r:id="rId37"/>
    <sheet xmlns:r="http://schemas.openxmlformats.org/officeDocument/2006/relationships" name="Investment (Tables)" sheetId="38" state="visible" r:id="rId38"/>
    <sheet xmlns:r="http://schemas.openxmlformats.org/officeDocument/2006/relationships" name="Credit Facilities (Tables)" sheetId="39" state="visible" r:id="rId39"/>
    <sheet xmlns:r="http://schemas.openxmlformats.org/officeDocument/2006/relationships" name="Derivative Instruments (Tables)" sheetId="40" state="visible" r:id="rId40"/>
    <sheet xmlns:r="http://schemas.openxmlformats.org/officeDocument/2006/relationships" name="Pension and Other Post-Retire41"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Reportable Segments (Tables)" sheetId="48" state="visible" r:id="rId48"/>
    <sheet xmlns:r="http://schemas.openxmlformats.org/officeDocument/2006/relationships" name="Parent Company Condensed Fina49" sheetId="49" state="visible" r:id="rId49"/>
    <sheet xmlns:r="http://schemas.openxmlformats.org/officeDocument/2006/relationships" name="Unaudited Quarterly Results (Ta" sheetId="50" state="visible" r:id="rId50"/>
    <sheet xmlns:r="http://schemas.openxmlformats.org/officeDocument/2006/relationships" name="Summary of Accounting Policie51" sheetId="51" state="visible" r:id="rId51"/>
    <sheet xmlns:r="http://schemas.openxmlformats.org/officeDocument/2006/relationships" name="Summary of Accounting Policie52" sheetId="52" state="visible" r:id="rId52"/>
    <sheet xmlns:r="http://schemas.openxmlformats.org/officeDocument/2006/relationships" name="Summary of Accounting Policie53" sheetId="53" state="visible" r:id="rId53"/>
    <sheet xmlns:r="http://schemas.openxmlformats.org/officeDocument/2006/relationships" name="Summary of Accounting Policie54" sheetId="54" state="visible" r:id="rId54"/>
    <sheet xmlns:r="http://schemas.openxmlformats.org/officeDocument/2006/relationships" name="Summary of Accounting Policie55" sheetId="55" state="visible" r:id="rId55"/>
    <sheet xmlns:r="http://schemas.openxmlformats.org/officeDocument/2006/relationships" name="Acquisitions (ITW) (Details)" sheetId="56" state="visible" r:id="rId56"/>
    <sheet xmlns:r="http://schemas.openxmlformats.org/officeDocument/2006/relationships" name="Acquisitions (JPS Narrative) (D" sheetId="57" state="visible" r:id="rId57"/>
    <sheet xmlns:r="http://schemas.openxmlformats.org/officeDocument/2006/relationships" name="Acquisitions (Assets Acquired a" sheetId="58" state="visible" r:id="rId58"/>
    <sheet xmlns:r="http://schemas.openxmlformats.org/officeDocument/2006/relationships" name="Acquisitions (SLI Narrative) (D" sheetId="59" state="visible" r:id="rId59"/>
    <sheet xmlns:r="http://schemas.openxmlformats.org/officeDocument/2006/relationships" name="Acquisitions (EME) (Details)" sheetId="60" state="visible" r:id="rId60"/>
    <sheet xmlns:r="http://schemas.openxmlformats.org/officeDocument/2006/relationships" name="Acquisitions (Pro Forma Informa" sheetId="61" state="visible" r:id="rId61"/>
    <sheet xmlns:r="http://schemas.openxmlformats.org/officeDocument/2006/relationships" name="Divestitures (Narrative) (Detai" sheetId="62" state="visible" r:id="rId62"/>
    <sheet xmlns:r="http://schemas.openxmlformats.org/officeDocument/2006/relationships" name="Divestitures (Income (Loss) fro" sheetId="63" state="visible" r:id="rId63"/>
    <sheet xmlns:r="http://schemas.openxmlformats.org/officeDocument/2006/relationships" name="Asset Impairment Charges (Narra" sheetId="64" state="visible" r:id="rId64"/>
    <sheet xmlns:r="http://schemas.openxmlformats.org/officeDocument/2006/relationships" name="Inventories (Summary) (Details)" sheetId="65" state="visible" r:id="rId65"/>
    <sheet xmlns:r="http://schemas.openxmlformats.org/officeDocument/2006/relationships" name="Inventories (Narrative) (Detail" sheetId="66" state="visible" r:id="rId66"/>
    <sheet xmlns:r="http://schemas.openxmlformats.org/officeDocument/2006/relationships" name="Inventories (Supplemental Infor" sheetId="67" state="visible" r:id="rId67"/>
    <sheet xmlns:r="http://schemas.openxmlformats.org/officeDocument/2006/relationships" name="Property, Plant and Equipment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Investment (Narrative) (Details" sheetId="73" state="visible" r:id="rId73"/>
    <sheet xmlns:r="http://schemas.openxmlformats.org/officeDocument/2006/relationships" name="Investment (Summarized Informat" sheetId="74" state="visible" r:id="rId74"/>
    <sheet xmlns:r="http://schemas.openxmlformats.org/officeDocument/2006/relationships" name="Credit Facilities (Schedule of " sheetId="75" state="visible" r:id="rId75"/>
    <sheet xmlns:r="http://schemas.openxmlformats.org/officeDocument/2006/relationships" name="Credit Facilities (Long Term De" sheetId="76" state="visible" r:id="rId76"/>
    <sheet xmlns:r="http://schemas.openxmlformats.org/officeDocument/2006/relationships" name="Credit Facilities (Senior Credi" sheetId="77" state="visible" r:id="rId77"/>
    <sheet xmlns:r="http://schemas.openxmlformats.org/officeDocument/2006/relationships" name="Credit Facilities (Interest Rat" sheetId="78" state="visible" r:id="rId78"/>
    <sheet xmlns:r="http://schemas.openxmlformats.org/officeDocument/2006/relationships" name="Credit Facilities (WHX CS Loan)" sheetId="79" state="visible" r:id="rId79"/>
    <sheet xmlns:r="http://schemas.openxmlformats.org/officeDocument/2006/relationships" name="Credit Facilities (Other Debt) " sheetId="80" state="visible" r:id="rId80"/>
    <sheet xmlns:r="http://schemas.openxmlformats.org/officeDocument/2006/relationships" name="Derivative Instruments (Narrati" sheetId="81" state="visible" r:id="rId81"/>
    <sheet xmlns:r="http://schemas.openxmlformats.org/officeDocument/2006/relationships" name="Derivative Instruments (Outstan" sheetId="82" state="visible" r:id="rId82"/>
    <sheet xmlns:r="http://schemas.openxmlformats.org/officeDocument/2006/relationships" name="Derivative Instruments (Effect " sheetId="83" state="visible" r:id="rId83"/>
    <sheet xmlns:r="http://schemas.openxmlformats.org/officeDocument/2006/relationships" name="Derivative Instruments (Fair Va" sheetId="84" state="visible" r:id="rId84"/>
    <sheet xmlns:r="http://schemas.openxmlformats.org/officeDocument/2006/relationships" name="Pension and Other Post-Retire85" sheetId="85" state="visible" r:id="rId85"/>
    <sheet xmlns:r="http://schemas.openxmlformats.org/officeDocument/2006/relationships" name="Pension and Other Post-Retire86"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Pension and Other Post-Retire90" sheetId="90" state="visible" r:id="rId90"/>
    <sheet xmlns:r="http://schemas.openxmlformats.org/officeDocument/2006/relationships" name="Pension and Other Post-Retire91" sheetId="91" state="visible" r:id="rId91"/>
    <sheet xmlns:r="http://schemas.openxmlformats.org/officeDocument/2006/relationships" name="Pension and Other Post-Retire92" sheetId="92" state="visible" r:id="rId92"/>
    <sheet xmlns:r="http://schemas.openxmlformats.org/officeDocument/2006/relationships" name="Pension and Other Post-Retire93" sheetId="93" state="visible" r:id="rId93"/>
    <sheet xmlns:r="http://schemas.openxmlformats.org/officeDocument/2006/relationships" name="Pension and Other Post-Retire94" sheetId="94" state="visible" r:id="rId94"/>
    <sheet xmlns:r="http://schemas.openxmlformats.org/officeDocument/2006/relationships" name="Pension and Other Post-Retire95" sheetId="95" state="visible" r:id="rId95"/>
    <sheet xmlns:r="http://schemas.openxmlformats.org/officeDocument/2006/relationships" name="Pension and Other Post-Retire96" sheetId="96" state="visible" r:id="rId96"/>
    <sheet xmlns:r="http://schemas.openxmlformats.org/officeDocument/2006/relationships" name="Stockholders' Equity (Authorize" sheetId="97" state="visible" r:id="rId97"/>
    <sheet xmlns:r="http://schemas.openxmlformats.org/officeDocument/2006/relationships" name="Stockholders' Equity (Other Com" sheetId="98" state="visible" r:id="rId98"/>
    <sheet xmlns:r="http://schemas.openxmlformats.org/officeDocument/2006/relationships" name="Stock-Based Compensation (Narra" sheetId="99" state="visible" r:id="rId99"/>
    <sheet xmlns:r="http://schemas.openxmlformats.org/officeDocument/2006/relationships" name="Stock-Based Compensation (Restr" sheetId="100" state="visible" r:id="rId100"/>
    <sheet xmlns:r="http://schemas.openxmlformats.org/officeDocument/2006/relationships" name="Income Taxes (Income Before Inc" sheetId="101" state="visible" r:id="rId101"/>
    <sheet xmlns:r="http://schemas.openxmlformats.org/officeDocument/2006/relationships" name="Income Taxes (Provision for (Be" sheetId="102" state="visible" r:id="rId102"/>
    <sheet xmlns:r="http://schemas.openxmlformats.org/officeDocument/2006/relationships" name="Income Taxes (Schedule of Defer" sheetId="103" state="visible" r:id="rId103"/>
    <sheet xmlns:r="http://schemas.openxmlformats.org/officeDocument/2006/relationships" name="Income Taxes (Deferred Tax Asse" sheetId="104" state="visible" r:id="rId104"/>
    <sheet xmlns:r="http://schemas.openxmlformats.org/officeDocument/2006/relationships" name="Income Taxes (Effective Income " sheetId="105" state="visible" r:id="rId105"/>
    <sheet xmlns:r="http://schemas.openxmlformats.org/officeDocument/2006/relationships" name="Income Taxes (Changes in the Am" sheetId="106" state="visible" r:id="rId106"/>
    <sheet xmlns:r="http://schemas.openxmlformats.org/officeDocument/2006/relationships" name="Earnings Per Share (Details)" sheetId="107" state="visible" r:id="rId107"/>
    <sheet xmlns:r="http://schemas.openxmlformats.org/officeDocument/2006/relationships" name="Fair Value Measurements (Assets" sheetId="108" state="visible" r:id="rId108"/>
    <sheet xmlns:r="http://schemas.openxmlformats.org/officeDocument/2006/relationships" name="Fair Value Measurements (Narrat" sheetId="109" state="visible" r:id="rId109"/>
    <sheet xmlns:r="http://schemas.openxmlformats.org/officeDocument/2006/relationships" name="Commitments and  Contingencies " sheetId="110" state="visible" r:id="rId110"/>
    <sheet xmlns:r="http://schemas.openxmlformats.org/officeDocument/2006/relationships" name="Commitments and  Contingenci111" sheetId="111" state="visible" r:id="rId111"/>
    <sheet xmlns:r="http://schemas.openxmlformats.org/officeDocument/2006/relationships" name="Commitments and  Contingenci112" sheetId="112" state="visible" r:id="rId112"/>
    <sheet xmlns:r="http://schemas.openxmlformats.org/officeDocument/2006/relationships" name="Related Party Transactions (Nar" sheetId="113" state="visible" r:id="rId113"/>
    <sheet xmlns:r="http://schemas.openxmlformats.org/officeDocument/2006/relationships" name="Reportable Segments (Schedule o" sheetId="114" state="visible" r:id="rId114"/>
    <sheet xmlns:r="http://schemas.openxmlformats.org/officeDocument/2006/relationships" name="Reportable Segments (Capital Ex" sheetId="115" state="visible" r:id="rId115"/>
    <sheet xmlns:r="http://schemas.openxmlformats.org/officeDocument/2006/relationships" name="Reportable Segments (Revenues) " sheetId="116" state="visible" r:id="rId116"/>
    <sheet xmlns:r="http://schemas.openxmlformats.org/officeDocument/2006/relationships" name="Parent Company Condensed Fin117" sheetId="117" state="visible" r:id="rId117"/>
    <sheet xmlns:r="http://schemas.openxmlformats.org/officeDocument/2006/relationships" name="Parent Company Condensed Fin118" sheetId="118" state="visible" r:id="rId118"/>
    <sheet xmlns:r="http://schemas.openxmlformats.org/officeDocument/2006/relationships" name="Parent Company Condensed Fin119" sheetId="119" state="visible" r:id="rId119"/>
    <sheet xmlns:r="http://schemas.openxmlformats.org/officeDocument/2006/relationships" name="Unaudited Quarterly Results (Sc"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153">
  <si>
    <t>Document and Entity Information - USD ($) $ in Millions</t>
  </si>
  <si>
    <t>12 Months Ended</t>
  </si>
  <si>
    <t>Dec. 31, 2016</t>
  </si>
  <si>
    <t>Feb. 27, 2017</t>
  </si>
  <si>
    <t>Jun. 30, 2016</t>
  </si>
  <si>
    <t>Document and Entity Information [Abstract]</t>
  </si>
  <si>
    <t>Entity Registrant Name</t>
  </si>
  <si>
    <t>HANDY &amp; HARMAN LTD.</t>
  </si>
  <si>
    <t>Trading Symbol</t>
  </si>
  <si>
    <t>hnh</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Trade and other receivables - net of allowance for doubtful accounts of $2,489 and $1,451, respectively</t>
  </si>
  <si>
    <t>Inventories, net</t>
  </si>
  <si>
    <t>Prepaid and other current asset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Short-term debt</t>
  </si>
  <si>
    <t>Current portion of long-term debt</t>
  </si>
  <si>
    <t>Total current liabilities</t>
  </si>
  <si>
    <t>Long-term debt</t>
  </si>
  <si>
    <t>Accrued pension liabilities</t>
  </si>
  <si>
    <t>Other post-retirement benefit obligations</t>
  </si>
  <si>
    <t>Deferred income tax liabilities</t>
  </si>
  <si>
    <t>Other non-current liabilities</t>
  </si>
  <si>
    <t>Total liabilities</t>
  </si>
  <si>
    <t>Commitments and Contingencies</t>
  </si>
  <si>
    <t xml:space="preserve"> </t>
  </si>
  <si>
    <t>Stockholders' Equity:</t>
  </si>
  <si>
    <t>Common stock - $.01 par value; authorized 180,000 shares; issued 13,627 and 13,579 shares, respectively</t>
  </si>
  <si>
    <t>Accumulated other comprehensive loss</t>
  </si>
  <si>
    <t>Additional paid-in capital</t>
  </si>
  <si>
    <t>Treasury stock, at cost - 1,386 and 1,371 shares, respectively</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 par value (in dollars per share)</t>
  </si>
  <si>
    <t>Common stock - shares authorized (in shares)</t>
  </si>
  <si>
    <t>Common stock - issued (in shares)</t>
  </si>
  <si>
    <t>Treasury stock (in shares)</t>
  </si>
  <si>
    <t>Consolidated Statements of Operations - USD ($) shares in Thousands, $ in Thousands</t>
  </si>
  <si>
    <t>Dec. 31, 2014</t>
  </si>
  <si>
    <t>Income Statement [Abstract]</t>
  </si>
  <si>
    <t>Net sales</t>
  </si>
  <si>
    <t>Cost of goods sold</t>
  </si>
  <si>
    <t>Gross profit</t>
  </si>
  <si>
    <t>Selling, general and administrative expenses</t>
  </si>
  <si>
    <t>Pension expense</t>
  </si>
  <si>
    <t>Goodwill impairment charges</t>
  </si>
  <si>
    <t>Asset impairment charges</t>
  </si>
  <si>
    <t>Operating income</t>
  </si>
  <si>
    <t>Other:</t>
  </si>
  <si>
    <t>Interest expense</t>
  </si>
  <si>
    <t>Realized and unrealized gain on derivatives</t>
  </si>
  <si>
    <t>Other (income) expense</t>
  </si>
  <si>
    <t>Income from continuing operations before tax and equity investment</t>
  </si>
  <si>
    <t>Tax provision</t>
  </si>
  <si>
    <t>Loss from associated company, net of tax</t>
  </si>
  <si>
    <t>(Loss) income from continuing operations, net of tax</t>
  </si>
  <si>
    <t>Discontinued operations:</t>
  </si>
  <si>
    <t>Income from discontinued operations, net of tax</t>
  </si>
  <si>
    <t>Gain on disposal of assets, net of tax</t>
  </si>
  <si>
    <t>Net income from discontinued operations</t>
  </si>
  <si>
    <t>Net (loss) income</t>
  </si>
  <si>
    <t>Basic and diluted (loss) income per share of common stock</t>
  </si>
  <si>
    <t>(Loss) income from continuing operations, net of tax, per share (in dollars per share)</t>
  </si>
  <si>
    <t>Discontinued operations, net of tax, per share (in dollars per share)</t>
  </si>
  <si>
    <t>Net (loss) income per share (in dollars per share)</t>
  </si>
  <si>
    <t>Weighted-average number of common shares outstanding (in shares)</t>
  </si>
  <si>
    <t>Consolidated Statements of Comprehensive (Loss) Income - USD ($) $ in Thousands</t>
  </si>
  <si>
    <t>3 Months Ended</t>
  </si>
  <si>
    <t>Sep. 30, 2016</t>
  </si>
  <si>
    <t>Mar. 31, 2016</t>
  </si>
  <si>
    <t>Sep. 30, 2015</t>
  </si>
  <si>
    <t>Jun. 30, 2015</t>
  </si>
  <si>
    <t>Mar. 31, 2015</t>
  </si>
  <si>
    <t>Statement of Comprehensive Income [Abstract]</t>
  </si>
  <si>
    <t>Other comprehensive (loss) income, net of tax:</t>
  </si>
  <si>
    <t>Changes in pension liabilities and other post-retirement benefit obligations</t>
  </si>
  <si>
    <t>Tax effect of changes in pension liabilities and other post-retirement benefit obligations</t>
  </si>
  <si>
    <t>Foreign currency translation adjustments</t>
  </si>
  <si>
    <t>Tax effect of changes in foreign currency translation adjustments</t>
  </si>
  <si>
    <t>Other comprehensive loss</t>
  </si>
  <si>
    <t>Comprehensive (loss) income</t>
  </si>
  <si>
    <t>Consolidated Statements of Changes in Stockholders' Equity - USD ($) shares in Thousands, $ in Thousands</t>
  </si>
  <si>
    <t>Total</t>
  </si>
  <si>
    <t>Common Stock</t>
  </si>
  <si>
    <t>Accumulated Other Comprehensive Loss</t>
  </si>
  <si>
    <t>Additional Paid-In Capital</t>
  </si>
  <si>
    <t>Treasury Stock, at Cost</t>
  </si>
  <si>
    <t>Accumulated Deficit</t>
  </si>
  <si>
    <t>Balance (in shares) at Dec. 31, 2013</t>
  </si>
  <si>
    <t>Balance at Dec. 31, 2013</t>
  </si>
  <si>
    <t>Stockholders' Equity Line Items</t>
  </si>
  <si>
    <t>Amortization, issuance and forfeitures of restricted stock grants (in shares)</t>
  </si>
  <si>
    <t>Amortization, issuance and forfeitures of restricted stock grants</t>
  </si>
  <si>
    <t>Changes in pension liabilities and other post-retirement benefit obligations, net of tax</t>
  </si>
  <si>
    <t>Foreign currency translation adjustments, net of tax</t>
  </si>
  <si>
    <t>Purchases of treasury stock</t>
  </si>
  <si>
    <t>Balance (in shares) at Dec. 31, 2014</t>
  </si>
  <si>
    <t>Balance at Dec. 31, 2014</t>
  </si>
  <si>
    <t>Treasury shares issued in JPS acquisition</t>
  </si>
  <si>
    <t>Balance (in shares) at Dec. 31, 2015</t>
  </si>
  <si>
    <t>Balance at Dec. 31, 2015</t>
  </si>
  <si>
    <t>Balance (in shares) at Dec. 31, 2016</t>
  </si>
  <si>
    <t>Balance at Dec. 31, 2016</t>
  </si>
  <si>
    <t>Consolidated Statements of Cash Flows - USD ($) shares in Thousands, $ in Thousands</t>
  </si>
  <si>
    <t>Cash flows from operating activities:</t>
  </si>
  <si>
    <t>Adjustments to reconcile net (loss) income to net cash provided by operating activities:</t>
  </si>
  <si>
    <t>Depreciation and amortization</t>
  </si>
  <si>
    <t>Non-cash stock-based compensation</t>
  </si>
  <si>
    <t>Non-cash loss from associated company, net of tax</t>
  </si>
  <si>
    <t>Amortization of debt issuance costs</t>
  </si>
  <si>
    <t>Deferred income taxes</t>
  </si>
  <si>
    <t>Gain from asset dispositions</t>
  </si>
  <si>
    <t>Non-cash loss (gain) from derivatives</t>
  </si>
  <si>
    <t>Reclassification of net cash settlements on precious metal contracts to investing activities</t>
  </si>
  <si>
    <t>Change in operating assets and liabilities, net of acquisitions:</t>
  </si>
  <si>
    <t>Trade and other receivables</t>
  </si>
  <si>
    <t>Inventories</t>
  </si>
  <si>
    <t>Other current liabilities</t>
  </si>
  <si>
    <t>Other items, net</t>
  </si>
  <si>
    <t>Net cash provided by continuing operations</t>
  </si>
  <si>
    <t>Net cash (used in) provided by discontinued operations</t>
  </si>
  <si>
    <t>Net cash provided by operating activities</t>
  </si>
  <si>
    <t>Cash flows from investing activities:</t>
  </si>
  <si>
    <t>Additions to property, plant and equipment</t>
  </si>
  <si>
    <t>Net cash settlements on precious metal contracts</t>
  </si>
  <si>
    <t>Acquisitions, net of cash acquired</t>
  </si>
  <si>
    <t>Proceeds from sale of assets</t>
  </si>
  <si>
    <t>Investments in associated company</t>
  </si>
  <si>
    <t>Proceeds from sale of discontinued operations</t>
  </si>
  <si>
    <t>Net cash used in investing activities of discontinued operations</t>
  </si>
  <si>
    <t>Net cash (used in) provided by investing activities</t>
  </si>
  <si>
    <t>Cash flows from financing activities:</t>
  </si>
  <si>
    <t>Net revolver borrowings (repayments)</t>
  </si>
  <si>
    <t>Repayments of term loans - domestic</t>
  </si>
  <si>
    <t>Net (repayments) borrowings on loans - foreign</t>
  </si>
  <si>
    <t>Deferred finance charges</t>
  </si>
  <si>
    <t>Net change in overdrafts</t>
  </si>
  <si>
    <t>Other financing activities</t>
  </si>
  <si>
    <t>Proceeds from term loans - domestic</t>
  </si>
  <si>
    <t>Proceeds from WHX CS Loan</t>
  </si>
  <si>
    <t>Repayment of WHX CS Loan</t>
  </si>
  <si>
    <t>Net cash provided by (used in) financing activities</t>
  </si>
  <si>
    <t>Net change for the year</t>
  </si>
  <si>
    <t>Effect of exchange rate changes on cash and cash equivalents</t>
  </si>
  <si>
    <t>Cash and cash equivalents at beginning of year</t>
  </si>
  <si>
    <t>Cash and cash equivalents at end of year</t>
  </si>
  <si>
    <t>Cash paid during the year for:</t>
  </si>
  <si>
    <t>Interest</t>
  </si>
  <si>
    <t>Taxes</t>
  </si>
  <si>
    <t>Non-cash investing activities:</t>
  </si>
  <si>
    <t>Exchange of treasury stock for shares of JPS Industries, Inc.</t>
  </si>
  <si>
    <t>The Company and Nature of Operations</t>
  </si>
  <si>
    <t>Organization, Consolidation and Presentation of Financial Statements [Abstract]</t>
  </si>
  <si>
    <t>The Company and Nature of Operations Handy &amp; Harman Ltd. ("HNH") is a diversified manufacturer of engineered niche industrial products. HNH's diverse product offerings are marketed throughout the United States and internationally. HNH owns Handy &amp; Harman Group Ltd. ("H&amp;H Group"), which owns Handy &amp; Harman ("H&amp;H") and Bairnco, LLC ("Bairnco"), formerly Bairnco Corporation. HNH manages its group of businesses on a decentralized basis with operations principally in North America. HNH's business units encompass the following segments: Joining Materials, Tubing, Building Materials, Performance Materials, Electrical Products, and Kasco Blades and Route Repair Services ("Kasco"). The Electrical Products segment is currently comprised of the operations of SL Industries, Inc. ("SLI") and the Electromagnetic Enterprise division ("EME") of Hamilton Sundstrand Corporation ("Hamilton"), which were acquired on June 1, 2016 and September 30, 2016, respectively, as discussed in Note 4 - "Acquisitions." All references herein to "we," "our" or the "Company" refer to HNH together with all its subsidiaries.</t>
  </si>
  <si>
    <t>Summary of Accounting Policies</t>
  </si>
  <si>
    <t>Accounting Policies [Abstract]</t>
  </si>
  <si>
    <t>Summary of Accounting Policies Basis of Presentation The consolidated financial statements include the accounts of HNH and its subsidiaries. All material intercompany transactions and balances have been eliminated. Discontinued Operations The results of operations for businesses that have been disposed of or classified as held-for-sale are segregated from the results of the Company's continuing operations and classified as discontinued operations for each period presented in the Company's consolidated statements of operations. Similarly, the assets and liabilities of such businesses are reclassified from continuing operations and presented as discontinued operations for each period presented on the Company's consolidated balance sheets. Use of Estimates The preparation of financial statements in conformity with accounting principles generally accepted in the United States of America ("U.S. GAAP") requires the Company to make estimates and judgments that affect the reported amounts of assets, liabilities, revenues and expenses, and related disclosure of contingent assets and liabilities. On an on-going basis, the Company evaluates its estimates, including those related to bad debts, inventories, long-lived assets, intangibles, accrued liabilities, income taxes, pension and other post-retirement benefit obligations, and contingencies and litigation.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Revenues are recognized when title and risk of loss has passed to the customer. This condition is normally met when product has been shipped or the service performed. An allowance is provided for estimated returns and discounts based on experience. Cash received by the Company from customers prior to shipment of goods, or otherwise not yet earned, is recorded as deferred revenue. Rental revenues are derived from the rental of certain equipment to the food industry where customers prepay for the rental period, usually three to six month periods. For prepaid rental contracts, sales revenue is recognized on a straight-line basis over the term of the contract. Service revenues consist of repair and maintenance work performed on equipment used at mass merchants, supermarkets and restaurants. The Company experiences a certain degree of sales returns that varies over time, but is able to make a reasonable estimation of expected sales returns based upon history. The Company records all shipping and handling fees billed to customers as revenue, and related costs are charged principally to cost of goods sold when incurred. The Company has also entered into agreements with certain customers under which the Company has agreed to pay rebates to such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nsolidated statements of operations and are accounted for on an accrual basis. As of December 31, 2016 and 2015 , accrued rebates payable totaled $7.4 million and $7.6 million , respectively, and are included in accrued liabilities on the consolidated balance sheets. In limited circumstances, the Company is required to collect and remit sales tax on certain of its sales. The Company accounts for sales taxes on a net basis, and such sales taxes are not included in net sales in the consolidated statements of operations. Cash and Cash Equivalents Cash and cash equivalents include cash on hand and on deposit and highly liquid debt instruments with original maturities of three months or less. As of December 31, 2016 and 2015 , the Company had cash held in foreign banks of $10.9 million and $4.5 million , respectively. The Company's credit risk arising from cash deposits held in U.S. banks in excess of insured amounts is reduced given that cash balances in U.S. banks are generally utilized to pay down the Company's revolving credit loans (see Note 11 - "Credit Facilities"). At December 31, 2016 , the Company held cash and cash equivalents which exceeded federally-insured limits by approximately $17.6 million . Trade Receivables and Allowance for Doubtful Accounts The Company extends credit to customers based on its evaluation of the customer's financial condition. The Company does not typically require that any collateral be provided by its customers. The Company has established an allowance for accounts that are expected to be uncollectible in the future. This estimated allowance is based primarily on management's evaluation of the financial condition of the customer and historical experience. The Company monitors its trade receivables and charges to expense an amount equal to its estimate of expected credit losses. Accounts that are outstanding longer than contractual payment terms are considered past due. The Company considers a number of factors in determining its estimates, including the length of time its trade receivables are past due, the Company's previous loss history and the customer's current ability to pay its obligation. Trade receivable balances are charged off against the allowance when it is determined that the receivables will not be recovered, and payments subsequently received on such receivables are credited to recovery of accounts written-off. The Company does not typically charge interest on past due receivables. The Company believes that the credit risk with respect to trade receivables is limited due to the Company's credit evaluation process, the allowance for doubtful accounts that has been established and the diversified nature of its customer base. There were no customers which accounted for more than 10% of consolidated net sales in 2016 , 2015 or 2014 . In 2016 , 2015 and 2014 , the 15 largest customers accounted for approximately 29% , 33% and 31% of consolidated net sales, respectively. Inventories Inventories are generally stated at the lower of cost (determined by the first-in, first-out method or average cost method) or market.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Non-precious metal inventories are evaluated for estimated excess and obsolescence based upon assumptions about future demand and market conditions, and are adjusted accordingly. If actual market conditions are less favorable than those projected, future write-downs may be required. Derivatives and Risks Precious Metal and Commodity Risk HNH's precious metal and commodity inventories are subject to market price fluctuations. HN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HNH accounts for these contracts as either fair value hedges or economic hedges under the guidance in Accounting Standards Codification ("ASC") 815, Derivatives and Hedging . Fair Value Hedges. The fair values of these derivatives are recognized as derivative assets and liabilities on the consolidated balance sheets. The net change in fair value of the derivative assets and liabilities, and the change in the fair value of the underlying hedged inventory, are recognized in the consolidated statements of operations, and such amounts principally offset each other due to the effectiveness of the hedges. The fair value hedges are associated primarily with the Company's precious metal inventory carried at fair value.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statements of operations. The economic hedges are associated primarily with the Company's precious metal inventory valued using the LIFO method. Interest Rate Risk HNH has entered into interest rate swap agreements in the past in order to economically hedge a portion of its debt, which was subject to variable interest rates. As these derivatives were not designated as accounting hedges under U.S. GAAP, they were accounted for as derivatives with no hedge designation. The Company recorded the gains and losses both from the mark-to-market adjustments and net settlements in interest expense in the consolidated statements of operations as the hedges were intended to offset interest rate movements. Foreign Currency Exchange Rate Risk The Company is subject to the risk of price fluctuations related to anticipated revenues and operating costs, firm commitments for capital expenditures and existing assets and liabilities denominated in currencies other than the U.S. dollar. The Company has not generally used derivative instruments to manage this risk. Property, Plant and Equipment Property, plant and equipment is recorded at historical cost. Depreciation of property, plant and equipment is provided principally on the straight line method over the estimated useful lives of the assets, which range as follows: machinery and equipment 3 – 15 years and buildings and improvements 10 – 30 years. Interest cost is capitalized for qualifying assets during the asset's acquisition period. Maintenance and repairs are charged to expense, and renewals and betterments are capitalized. Gain or loss on dispositions is recorded in operating income. Goodwill, Other Intangibles and Long-Lived Assets Goodwill represents the difference between the purchase price and the fair value of net assets acquired in a business combination. Goodwill is reviewed annually for impairment in accordance with U.S. GAAP as of the end of the fourth quarter. The Company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 The testing of goodwill for impairment is performed at a level referred to as a reporting unit. Goodwill is allocated to each reporting unit based on the goodwill valued in connection with each business combination consummated within each reporting unit. Five reporting units of the Company have goodwill assigned to them. Goodwill impairment testing consists of a two-step process. Step 1 of the goodwill impairment test involves comparing the fair values of the applicable reporting units with their carrying values, including goodwill. If the carrying amount of a reporting unit exceeds the reporting unit's fair value, Step 2 of the goodwill impairment test is performed to determine the amount of impairment loss. Step 2 of the goodwill impairment test involves comparing the implied fair value of the affected reporting unit's goodwill against the carrying value of that goodwill. An entity has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discussed above;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The Company utilized a qualitative approach to assess its goodwill as of its most recent assessment date, except for the Performance Materials segment, for which the Company performed a Step 1 and a Step 2 process. Intangible assets with finite lives are amortized over their estimated useful lives. The Company also reviews long-lived assets for impairment whenever events, or changes in circumstances, indicate the carrying amount of such assets may not be recoverable. Long-lived assets consisting of land and buildings used in previously operating businesses are carried at the lower of cost or fair value less cost to sell and are included primarily in other non-current assets on the consolidated balance sheets. A reduction in the carrying value of such long-lived assets used in previously operating businesses is recorded as an asset impairment charge in the consolidated statements of operations. Investment In Associated Company The Company accounts for its investment in ModusLink Global Solutions, Inc. ("ModusLink") using the equity method of accounting because the Company has the ability to exercise significant influence over the investee's operating and financial policies. Stock-Based Compensation The Company accounts for stock options and restricted stock granted to employees, directors and service providers as compensation expense, which is recognized in exchange for the services received. The compensation expense is based on the fair value of the equity instruments on the grant-date and is recognized as an expense over the service period of the recipients. Income Taxes Income taxes currently payable or tax refunds receivable are recorded on a net basis and included in accrued liabilities on the consolidated balance sheets. Deferred income taxes reflect the tax effect of net operating loss carryforwards ("NOLs"), capital loss or tax credit carryforwards, and the net tax effects of temporary differences between the carrying amount of assets and liabilities for financial reporting and income tax purposes, as determined under enacted tax laws and rates. Valuation allowances are established if, based on the weight of available evidence, it is more likely than not that some portion or the entire deferred income tax asset will not be realized. The financial effect of changes in tax laws or rates is accounted for in the period of enactment. Earnings Per Share Basic earnings per share is calculated based on the weighted-average number of shares of common stock outstanding during each year. Diluted earnings per share gives effect to dilutive potential common shares outstanding during each year. Foreign Currency Translation Assets and liabilities of foreign subsidiaries are translated at current exchange rates and related revenues and expenses are translated at average rates of exchange in effect during the year. Resulting cumulative translation adjustments are recorded as a separate component of other comprehensive income (loss). Legal Contingencies The Company provides for legal contingencies when the liability is probable and the amount of the associated costs is reasonably estimable. The Company regularly monitors the progress of legal contingencies and revises the amounts recorded in the period in which a change in estimate occurs. 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New or Recently Adopted  Accounting Pronouncements</t>
  </si>
  <si>
    <t>New or Recently Adopted Accounting Pronouncements</t>
  </si>
  <si>
    <t>New or Recently Adopted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continuing to evaluate the impact of this guidance and the transition alternatives on its consolidated financial statements and, therefore, cannot reasonably estimate the impact that adoption will have on its financial condition, results of operations or cash flows.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IFO method. On January 1, 2017, the Company began applying the inventory measurement provisions of the new ASU and such provisions did not have and are not expected to have a material impact on the Company's consolidated financial statements.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statement of operations or disclosed in the notes. This new guidance was effective for the Company's 2016 fiscal year. The amendments in this ASU will be applied prospectively to adjustments to provisional amounts that occur after the effective date of this ASU. The adoption of ASU No. 2015-16 did not have any impact on the Company's 2016 financial statements.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and the Company has adopted its provisions as of January 1, 2017. The impacts of certain amendments in ASU No. 2016-09, such as those related to the treatment of tax windfalls from stock based compensation that are included in NOLs and elections made for accounting for forfeitures, are required to be adopted on a modified retrospective basis through a cumulative-effect adjustment to retained earnings. However, since the Company has utilized the majority of its NOLs at December 31, 2016 (see Note 16 - "Income Taxes"), and has elected to continue to estimate forfeitures under its current policy, there were no modified retrospective adjustments recorded upon adoption. The other provisions of ASU No. 2016-09, such as classification of certain items in the statement of cash flows, will be applied in 2017, with reclassification of prior period amounts where applicable. In June 2016, the FASB issued ASU No.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 In November 2016, the FASB issued ASU No. 2016-18, Statement of Cash Flows (Topic 230): Restricted Cash. This new standard provides guidance on the classification of restricted cash in the statement of cash flows. The amendments in ASU No. 2016-18 are effective for the Company's 2018 fiscal year. The Company is currently evaluating the potential impact of this new guidance. In January 2017, the FASB issued ASU No.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amendments in ASU No. 2017-01 are effective for the Company's 2018 fiscal year. The Company is currently evaluating the potential impact of this new guidance. In January 2017, the FASB issued ASU No.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No. 2017-04 are effective for the Company's 2020 fiscal year. The Company is currently evaluating the potential impact of this new guidance.</t>
  </si>
  <si>
    <t>Acquisitions</t>
  </si>
  <si>
    <t>Business Combinations [Abstract]</t>
  </si>
  <si>
    <t>Acquisitions ITW On March 31, 2015, the Company, through its indirect subsidiary, OMG, Inc. ("OMG"), acquired certain assets and assumed certain liabilities of ITW Polymers Sealants North America Inc. ("ITW"), which are used in the business of manufacturing two-component polyurethane adhesive for the roofing industry, for a cash purchase price of $27.4 million , reflecting a final working capital adjustment of $0.4 million . The assets acquired and liabilities assumed primarily included net working capital of inventories and accrued liabilities; property, plant and equipment; and intangible assets, primarily developed technology, valued at $1.7 million , $0.1 million and $4.4 million , respectively. ITW was the exclusive supplier of certain adhesive products to OMG, and this acquisition will provide OMG with greater control of its supply chain and allow OMG to expand its product development initiatives. The results of operations of the acquired business are reported within the Company's Building Materials segment. In connection with the ITW acquisition, the Company has recorded goodwill totaling approximately $21.3 million , which is expected to be deductible for income tax purposes. JPS Effective July 2, 2015, H&amp;H Group completed the acquisition of JPS Industries, Inc. ("JPS") pursuant to an agreement and plan of merger, dated as of May 31, 2015, by and among the Company, H&amp;H Group, HNH Group Acquisition LLC, a Delaware limited liability company and a subsidiary of H&amp;H Group ("H&amp;H Acquisition Sub"), HNH Group Acquisition Sub LLC, a Delaware limited liability company and a wholly owned subsidiary of H&amp;H Acquisition Sub ("Sub"), and JPS. JPS is a manufacturer of mechanically formed glass, quartz and aramid substrate materials for specialty applications in a wide expanse of markets requiring highly engineered components. At the effective time of the Merger (as defined below), Sub was merged with and into JPS ("Merger"), with JPS being the surviving corporation in the Merger, and each outstanding share of JPS common stock (other than shares held by the Company and its affiliates, including SPH Group Holdings LLC ("SPH Group Holdings"), a subsidiary of Steel Partners Holdings L.P. ("SPLP"), the parent company of the Company, and a significant stockholder of JPS), was converted into the right to receive $11.00 in cash. The aggregate merger consideration of $70.3 million was funded by H&amp;H Group and SPH Group Holdings. H&amp;H Group's funding of the aggregate merger consideration totaled approximately $65.7 million , which was financed through additional borrowings under the Company's senior secured revolving credit facility. As a result of the closing of the Merger, JPS was indirectly owned by both H&amp;H Group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amp;H Group and SPH Group Holdings, on July 31, 2015, the Company issued ("Issuance") to H&amp;H Group 1,429,407 shares of the Company's common stock with a value of $48.7 million and, following the Issuance, H&amp;H Group exchanged ("Exchange") those shares of Company common stock for all shares of JPS common stock held by SPH Group Holdings. As a result of the Exchange, H&amp;H Group owned 100% of JPS and merged JPS with and into its wholly-owned subsidiary, HNH Acquisition LLC, a Delaware limited liability company, which was the surviving entity in the merger and was renamed JPS Industries Holdings LLC. The following table summarizes the amounts of the assets acquired and liabilities assumed at the acquisition date (in thousands): Cash and cash equivalents $ 22 Trade and other receivables 21,201 Inventories 27,126 Prepaid and other current assets 4,961 Property, plant and equipment 45,384 Goodwill 32,162 Other intangibles 9,120 Deferred income tax assets 19,788 Other non-current assets 3,112 Total assets acquired 162,876 Trade payables (10,674 ) Accrued liabilities (5,838 ) Long-term debt (1,500 ) Accrued pension liabilities (30,367 ) Other non-current liabilities (4 ) Net assets acquired $ 114,493 The goodwill of $32.2 million arising from the acquisition was assigned to the Company's Performance Materials segment, of which $24.1 million was not expected to be deductible for income tax purposes. Other intangibles consist primarily of acquired trade names of $4.3 million , customer relationships of $3.1 million and developed technology of $1.7 million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developed technology were performed utilizing a relief from royalty method, and significant assumptions used in the valuation included the royalty rate assumed and the expected level of future sales, as well as the rate of technical obsolescence for the developed technology. The acquired customer relationships were valued using an excess earnings approach, and significant assumptions used in the valuation included the customer attrition rate assumed and the expected level of future sales. The amount of net sales and operating loss of the acquired business included in the consolidated statement of operations for the year ended December 31, 2016 were approximately $101.6 million and $32.1 million , respectively. The operating loss reflects a goodwill impairment charge of $24.3 million (see Note 9 - "Goodwill and Other Intangibles"). The amount of net sales and operating loss of the acquired business included in the consolidated statement of operations for the year ended December 31, 2015 were approximately $59.5 million and $2.2 million , which included $3.4 million of nonrecurring expense related to the fair value adjustment to acquisition-date inventories. The results of operations of the acquired business are reported within the Company's Performance Materials segment, which is currently comprised solely of the operations of JPS. SLI On April 6, 2016, the Company entered into a definitive merger agreement with SLI, pursuant to which it commenced a cash tender offer to purchase all the outstanding shares of SLI's common stock, at a purchase price of $40.00 per share in cash ("Offer"). SLI designs, manufactures and markets power electronics, motion control, power protection, power quality electromagnetic equipment, and custom gears and gearboxes used in a variety of medical, commercial and military aerospace, computer, datacom, industrial, architectural and entertainment lighting, and telecom applications. Consummation of the Offer was subject to certain conditions, including the tender of a number of shares that constituted at least (1) a majority of SLI's outstanding shares and (2) 60% of SLI's outstanding shares not owned by HNH or any of its affiliates, as well as other customary conditions. SPLP beneficially owned approximately 25.1% of SLI's outstanding shares at the time of the Offer. On June 1, 2016, the conditions noted above, as well as all other conditions to the Offer were satisfied, and the Company successfully completed its tender offer through a wholly owned subsidiary. Pursuant to the terms of the merger agreement, the wholly-owned subsidiary merged with and into SLI, with SLI being the surviving corporation ("SLI Merger"). Upon completion of the SLI Merger, SLI became a wholly owned subsidiary of the Company. The aggregate consideration paid by the Company in the Offer and SLI Merger was approximately $162.0 million , excluding related transaction fees and expenses. The funds necessary to consummate the Offer, the Merger and to pay related fees and expenses were financed with additional borrowings under the Company's senior secured revolving credit facility. The following table summarizes the amounts of the assets acquired and liabilities assumed at the acquisition date on a preliminary basis (in thousands): Cash and cash equivalents $ 4,985 Trade and other receivables 32,680 Inventories 24,088 Prepaid and other current assets 8,254 Property, plant and equipment 23,950 Goodwill 54,150 Other intangibles 92,326 Other non-current assets 257 Total assets acquired 240,690 Trade payables (18,433 ) Accrued liabilities (18,521 ) Long-term debt (9,500 ) Deferred income tax liabilities (26,469 ) Other non-current liabilities (5,782 ) Net assets acquired $ 161,985 The preliminary purchase price allocation is subject to finalization of valuations of certain acquired assets and liabilities. The goodwill of $54.2 million arising from the acquisition consists largely of the synergies expected from combining the operations of HNH and SLI. The goodwill is assigned to the Company's Electrical Products segment and is not expected to be deductible for income tax purposes. Other intangibles consist primarily of acquired trade names of $14.7 million , customer relationships of $59.9 million , developed technology and patents of $10.7 million , and customer order backlog of $6.9 million . The customer order backlog is being amortized based on the expected period over which the orders will be fulfilled, ranging from two to eight months. The remaining intangible assets have been assigned useful lives ranging from 10 to 15 years based on the long operating history, broad market recognition and continued demand for the associated brands, and the limited turnover and long-standing relationships SLI has with its existing customer base. The valuations of acquired trade names, developed technology and patents were performed utilizing a relief from royalty method, and significant assumptions used in the valuation included the royalty rate assumed and the expected level of future sales, as well as the rate of technical obsolescence for the developed technology and patents. The acquired customer relationships were valued using an excess earnings approach, and significant assumptions used in the valuation included the customer attrition rate assumed and the expected level of future sales. Included in accrued liabilities and other non-current liabilities above is a total of $8.1 million for existing and contingent liabilities relating to SLI's environmental matters, which are further discussed in Note 19 - "Commitments and Contingencies." The amount of net sales and operating loss of the acquired business included in the consolidated statement of operations for the year ended December 31, 2016 were approximately $112.7 million and $1.8 million , respectively, which includes $1.9 million of expenses associated with the amortization of the fair value adjustment to acquisition-date inventories and also $1.9 million of expenses associated with the acceleration of SLI's previously outstanding stock-based compensation awards, which became fully vested on the date of acquisition pursuant to the terms of the merger agreement, and which are included in selling, general and administrative expenses in the 2016 consolidated statement of operations. SLI's results of operations are reported within the Company's Electrical Products segment. EME On September 30, 2016, SL Montevideo Technology, Inc. ("SMTI"), a subsidiary of SLI, entered into an asset purchase agreement ("Purchase Agreement") with Hamilton. Pursuant to the Purchase Agreement, SMTI acquired from Hamilton certain assets of EME used or useful in the design, development, manufacture, marketing, service, distribution, repair and sale of electric motors, starters and generators for certain commercial applications, including for use in commercial hybrid electric vehicles and refrigeration and in the aerospace and defense sectors. The acquisition of EME expands SLI's product portfolio and diversifies its customer base. SMTI purchased the acquired net assets for $62.6 million in cash and assumption of certain ordinary-course business liabilities, subject to adjustments related to working capital at closing and quality of earnings of the acquired business for the period of January 1, 2016 to June 30, 2016, each as provided in the Purchase Agreement. The Purchase Agreement includes a guarantee by Hamilton of a minimum level of product purchases from SMTI by an affiliate of Hamilton for calendar years 2017, 2018 and 2019, in exchange for compliance by SMTI with certain operating covenants. The transaction was financed with additional borrowings under the Company's senior secured revolving credit facility. The following table summarizes the amounts of the assets acquired and liabilities assumed at the acquisition date on a preliminary basis (in thousands): Trade and other receivables $ 4,249 Inventories 3,047 Prepaid and other current assets 265 Property, plant and equipment 2,321 Goodwill 30,645 Other intangibles 28,370 Total assets acquired 68,897 Trade payables (3,440 ) Accrued liabilities (2,882 ) Net assets acquired $ 62,575 The preliminary purchase price allocation is subject to finalization of valuations of certain acquired assets and liabilities. The goodwill of $30.6 million arising from the acquisition consists largely of the synergies expected from combining the operations of SLI and EME. The goodwill is assigned to the Company's Electrical Products segment and is expected to be deductible for income tax purposes. Other intangibles consist of customer relationships of $27.2 million and customer order backlog of $1.2 million . The customer order backlog is being amortized based on the expected period over which the orders will be fulfilled of four months. The customer relationships have been assigned a useful life of 15 years based on the limited turnover and long-standing relationships EME has with its existing customer base. The acquired customer relationships were valued using an excess earnings approach, and significant assumptions used in the valuation included the customer attrition rate assumed and the expected level of future sales. The amount of net sales and operating loss of the acquired business included in the consolidated statement of operations for the year ended December 31, 2016 were approximately $15.9 million and $0.1 million , respectively. EME's results of operations are reported within the Company's Electrical Products segment. Pro Forma Disclosures Unaudited pro forma net sales and income from continuing operations, net of tax, of the combined entities is presented below as if JPS had been acquired January 1, 2014, and SLI and EME had both been acquired January 1, 2015. Year Ended December 31, (in thousands, except per share) 2016 2015 2014 Net sales $ 961,644 $ 987,105 $ 759,578 (Loss) income from continuing operations, net of tax $ (4,226 ) $ 19,998 $ 13,228 (Loss) income from continuing operations, net of tax, per share $ (0.35 ) $ 1.64 $ 0.96 Weighted-average number of common shares outstanding 12,242 12,214 13,763 This unaudited pro forma data is presented for informational purposes only and does not purport to be indicative of the results of future operations or of the results that would have occurred had the JPS acquisition taken place on January 1, 2014 and both the SLI and EME acquisitions taken place on January 1, 2015. The information for the years ended December 31, 2016 , 2015 and 2014 is based on historical financial information with respect to the acquisitions and does not include operational or other changes which might have been effected by the Company. The unaudited pro forma earnings for all periods reflect incremental depreciation and amortization expense based on the fair value adjustments for the acquired property, plant and equipment and intangible assets, which are amortized using the double-declining balance method for customer relationships and the straight line method for other intangibles, over periods principally ranging from 10 to 15 years, except for the customer order backlog, which is amortized over periods ranging from two to eight months. The unaudited pro forma earnings were also adjusted to reflect incremental interest expense on the borrowings made to finance the acquisitions. The 2016 unaudited pro forma earnings exclude a total of $9.2 million of acquisition-related costs incurred by both the Company and the acquired entities during the year ended December 31, 2016 . Of these costs that were excluded from 2016 pro forma expenses, an expense of $1.9 million from the amortization of the fair value adjustment to acquisition-date inventories and an expense of $1.9 million associated with the acceleration of SLI's previously outstanding stock-based compensation awards were reflected in 2015 and reduced the 2015 unaudited pro forma earnings. The 2015 unaudited pro forma earnings also reflect adjustments to exclude a total of $7.5 million of acquisition-related costs incurred by both the Company and the acquired entities during the year ended December 31, 2015 and $3.4 million of nonrecurring expense related to JPS's amortization of the fair value adjustment to acquisition-date inventories. The 2014 unaudited pro forma earnings were adjusted to include the fair value adjustment to acquisition-date inventories for JPS.</t>
  </si>
  <si>
    <t>Divestitures</t>
  </si>
  <si>
    <t>Discontinued Operations and Disposal Groups [Abstract]</t>
  </si>
  <si>
    <t>Divestitures On December 18, 2014, H&amp;H Group and Bairnco entered into a stock purchase agreement to sell all the issued and outstanding equity interests of Arlon, LLC, a Delaware limited liability company and a wholly-owned subsidiary of Bairnco, and its subsidiaries (other than Arlon India (Pvt) Limited) for $157.0 million in cash, less transaction fees, subject to a final working capital adjustment and certain potential reductions as provided in the stock purchase agreement, which are reflected in proceeds from sale of discontinued operations in the consolidated statements of cash flows. The closing of the sale occurred in January 2015. The operations of Arlon, LLC comprised substantially all of the Company's former Arlon Electronic Materials segment, which manufactured high performance materials for the printed circuit board industry and silicone rubber-based materials. The net income from discontinued operations includes the following: Year Ended December 31, (in thousands) 2015 2014 Net sales $ 5,952 $ 103,392 Operating income 920 16,423 Interest expense and other income (expense) 10 (9 ) Tax provision (365 ) (6,479 ) Income from discontinued operations, net of tax 565 9,935 Gain on disposal of assets 93,859 71 Tax provision (5,052 ) (29 ) Gain on disposal of assets, net of tax 88,807 42 Net income from discontinued operations $ 89,372 $ 9,977 Based on a tax reorganization completed in anticipation of the sale of Arlon, LLC, as well as the release of Arlon, LLC's net deferred tax liabilities totaling $7.6 million , the effective tax rate on the gain on disposal of Arlon, LLC in 2015 was 5.4% . In October 2016, JPS sold the equipment and certain customer information, as well as related inventories, of its Slater, South Carolina facility for $3.5 million . The operations of this facility were not significant to the consolidated financial statements of the Company.</t>
  </si>
  <si>
    <t>Asset Impairment Charges</t>
  </si>
  <si>
    <t>Asset Impairment Charges [Abstract]</t>
  </si>
  <si>
    <t>Asset Impairment Charges In connection with its continued integration of JPS, the Company approved the closure of JPS' Slater, South Carolina operating facility during the second quarter of 2016 and recorded asset impairment charges totaling $7.9 million associated with the planned closure, including write-downs of $6.6 million to property, plant and equipment, and $0.4 million to intangible assets, as well as a $0.9 million inventory write-down, which was recorded in cost of goods sold in the consolidated statements of operations. In the Joining Materials segment, due to improved operational productivity and available capacity at other Lucas-Milhaupt facilities, the Company approved the closure of its Lucas-Milhaupt Gliwice, Poland operating facility as part of its continual focus to optimize infrastructure costs. During the third quarter of 2016, the Company recorded asset impairment charges totaling $2.5 million , primarily due to write-downs of $1.5 million to property, plant and equipment, and $0.5 million to inventories, associated with the planned closure. The inventory write-down was recorded in cost of goods sold in the consolidated statements of operations. In the fourth quarter of 2015, a non-cash asset impairment charge of $1.4 million was recorded related to certain unused, real property located in Norristown, Pennsylvania to reflect its current market value. In the fourth quarter of 2014, a non-cash asset impairment charge of $0.6 million was recorded related to certain equipment owned by the Company's Joining Materials segment located in Toronto, Canada to be sold or scrapped as part of the Company's integration activities associated with a 2013 acquisition. In addition, the Company recorded a $0.6 million non-cash asset impairment charge associated with certain unused, real property owned by the Company's Kasco segment located in Atlanta, Georgia in the fourth quarter of 2014.</t>
  </si>
  <si>
    <t>Inventory Disclosure [Abstract]</t>
  </si>
  <si>
    <t>Inventories Inventories, net at December 31, 2016 and 2015 were comprised of: December 31, December 31, (in thousands) 2016 2015 Finished products $ 32,339 $ 31,355 In-process 18,482 19,873 Raw materials 34,318 18,451 Fine and fabricated precious metals in various stages of completion 15,019 13,155 100,158 82,834 LIFO reserve (703 ) (30 ) Total $ 99,455 $ 82,804 In order to produce certain of its products, HNH purchases, maintains and utilizes precious metal inventory. HNH records certain of its precious metal inventory at the lower of LIFO cost or market, with any adjustments recorded through cost of goods sold. Remaining precious metal inventory is accounted for primarily at fair value. Certain customers and suppliers of HNH choose to do business on a "pool" basis and furnish precious metal to HNH for return in fabricated form or for purchase from or return to the supplier. When the customer's precious metal is returned in fabricated form, the customer is charged a fabrication charge. The value of this customer metal is not included on the Company's consolidated balance sheets. To the extent HNH is able to utilize customer precious metal in its production processes, such customer metal replaces the need for HNH to purchase its own inventory. As of December 31, 2016 , customer metal in HNH's custody consisted of 126,427 ounces of silver, 520 ounces of gold and 1,391 ounces of palladium. Supplemental inventory information: December 31, December 31, (in thousands, except per ounce) 2016 2015 Precious metals stated at LIFO cost $ 4,977 $ 3,506 Precious metals stated under non-LIFO cost methods, primarily at fair value $ 9,339 $ 9,619 Market value per ounce: Silver $ 16.05 $ 13.86 Gold $ 1,159.10 $ 1,062.25 Palladium $ 676.00 $ 547.00</t>
  </si>
  <si>
    <t>Property, Plant and Equipment</t>
  </si>
  <si>
    <t>Property, Plant and Equipment [Abstract]</t>
  </si>
  <si>
    <t>Property, Plant and Equipment Property, plant and equipment, net at December 31, 2016 and 2015 was comprised of: December 31, December 31, (in thousands) 2016 2015 Land $ 9,990 $ 7,841 Buildings, machinery and equipment 201,690 180,519 Construction in progress 20,836 10,273 232,516 198,633 Accumulated depreciation 100,888 85,947 Total $ 131,628 $ 112,686 Depreciation expense for the years ended 2016 , 2015 and 2014 was $21.2 million , $14.4 million and $9.9 million , respectively.</t>
  </si>
  <si>
    <t>Goodwill and Other Intangibles</t>
  </si>
  <si>
    <t>Goodwill and Intangible Assets Disclosure [Abstract]</t>
  </si>
  <si>
    <t>Goodwill and Other Intangibles The changes in the net carrying amount of goodwill by reportable segment for the years ended December 31, 2016 and 2015 were as follows (in thousands): Segment Balance at January 1, 2016 Adjustments Additions Impairments Balance at December 31, 2016 Accumulated Impairment Losses Joining Materials $ 16,210 $ (11 ) $ — $ — $ 16,199 $ — Tubing 1,895 — — — 1,895 — Building Materials 71,388 — — — 71,388 — Performance Materials 32,336 (174 ) — (24,254 ) 7,908 24,254 Electrical Products — — 84,795 — 84,795 — Total $ 121,829 $ (185 ) $ 84,795 $ (24,254 ) $ 182,185 $ 24,254 Segment Balance at January 1, 2015 Adjustments Additions Impairments Balance at December 31, 2015 Accumulated Impairment Losses Joining Materials $ 16,238 $ (28 ) $ — $ — $ 16,210 $ — Tubing 1,895 — — — 1,895 — Building Materials 50,120 — 21,268 — 71,388 — Performance Materials — — 32,336 32,336 — Total $ 68,253 $ (28 ) $ 53,604 $ — $ 121,829 $ — The $84.8 million addition to goodwill within the Electrical Products segment during the year ended December 31, 2016 was due to the Company's SLI and EME acquisitions discussed in Note 4 - "Acquisitions." Other intangible assets at cost as of December 31, 2016 include $120.7 million in intangible assets, primarily trade names, customer relationships, developed technology, patents and customer order backlog, associated with the SLI and EME acquisitions. The goodwill and intangible asset balances associated with the SLI and EME acquisitions are subject to adjustment during the finalization of the purchase price allocations for these acquisitions. In the fourth quarter of 2016, the Company recorded a goodwill impairment charge of $24.3 million in its Performance Materials segment, resulting from a decline in market conditions and lower demand for certain of JPS' product lines. The fair value of the Performance Materials segment used in determining the goodwill impairment charge was based on valuations using a combination of the income and market approaches. See Note 18 - "Fair Value Measurements" for further discussion of these valuation methodologies. Other intangible assets as of December 31, 2016 and 2015 consisted of: (in thousands) December 31, 2016 December 31, 2015 Weighted-Average Amortization Life (in Years) Cost Accumulated Amortization Net Cost Accumulated Amortization Net Customer relationships $ 121,820 $ (18,554 ) $ 103,266 $ 35,077 $ (10,702 ) $ 24,375 16.2 Trademarks, trade names and brand names 27,439 (4,184 ) 23,255 12,739 (2,649 ) 10,090 15.4 Developed technology, patents and patent applications 16,527 (3,518 ) 13,009 5,591 (2,591 ) 3,000 14.8 Non-compete agreements 774 (737 ) 37 774 (714 ) 60 8.3 Customer order backlog 8,130 (7,529 ) 601 — — — 0.3 Other 7,391 (2,580 ) 4,811 7,331 (1,739 ) 5,592 7.6 Total $ 182,081 $ (37,102 ) $ 144,979 $ 61,512 $ (18,395 ) $ 43,117 Amortization expense totaled $18.9 million , $4.0 million and $3.2 million for the years ended December 31, 2016 , 2015 and 2014 , respectively. The increase in amortization expense during 2016 was principally due to the Company's recent acquisitions. The estimated amortization expense for each of the five succeeding years and thereafter is as follows: (in thousands) Customer Relationships Trademarks, Trade Names and Brand Names Technology, Patents and Patent Applications Non-Compete Agreements Customer Order Backlog Other Total 2017 $ 13,121 $ 1,840 $ 911 $ 16 $ 601 $ 842 $ 17,331 2018 11,598 1,807 1,082 16 — 730 15,233 2019 10,309 1,641 1,082 5 — 719 13,756 2020 9,193 1,641 1,082 — — 719 12,635 2021 7,945 1,641 1,082 — — 719 11,387 Thereafter 51,100 14,685 7,770 — — 1,082 74,637 Total $ 103,266 $ 23,255 $ 13,009 $ 37 $ 601 $ 4,811 $ 144,979</t>
  </si>
  <si>
    <t>Investment</t>
  </si>
  <si>
    <t>Investments, Debt and Equity Securities [Abstract]</t>
  </si>
  <si>
    <t>Investment The Company holds an investment in the common stock of a public company, ModusLink, which is classified as an investment in associated company on the consolidated balance sheets. The Company carries its ModusLink investment on the consolidated balance sheets at fair value, calculated based on the closing market price for ModusLink common stock, with unrealized gains and losses on the investment reported in net income or loss. HNH owned 8,436,715 shares of common stock of ModusLink at both December 31, 2016 and December 31, 2015 , and the value of this investment decreased from $20.9 million at December 31, 2015 to $12.3 million at December 31, 2016 entirely due to a decrease in the share price of ModusLink's common stock. As of December 31, 2016 , SPLP and its associated companies, which include the Company, owned a combined total of 18,182,705 ModusLink common shares, which represented approximately 32.9% of ModusLink's outstanding shares. SPLP is a majority shareholder of HNH, owning directly or indirectly through its subsidiaries in excess of 50% of HNH's common shares. The power to vote and dispose of the securities held by SPLP is controlled by Steel Partners Holdings GP Inc. ("SPH GP"). SPLP also holds warrants to purchase 2,000,000 additional shares of ModusLink common stock at an exercise price of $5.00 per share. These warrants will expire in March 2018. ModusLink's fiscal year ends on July 31. Summarized unaudited information as to assets, liabilities and results of operations of ModusLink appears in the table below. This information is presented for the quarter ended October 31, 2016, ModusLink's most recently completed fiscal quarter, as compared to the same quarter of 2015, as well as for the twelve-month periods ended October 31, 2016, 2015 and 2014, the nearest practicable twelve-month periods corresponding to the Company's fiscal years. October 31, July 31, (in thousands) 2016 2016 Current assets $ 317,014 $ 319,891 Non-current assets $ 28,169 $ 28,041 Current liabilities $ 200,966 $ 194,766 Non-current liabilities $ 67,483 $ 67,226 Stockholders' equity $ 76,734 $ 85,940 Three Months Ended Year Ended October 31, October 31, (in thousands) 2016 2015 2016 2015 2014 Net revenue $ 121,327 $ 141,089 $ 439,261 $ 515,318 $ 719,429 Gross profit $ 9,333 $ 12,452 $ 21,639 $ 48,099 $ 71,568 Loss from continuing operations $ (8,543 ) $ (14,773 ) $ (55,051 ) $ (33,424 ) $ (16,678 ) Net loss $ (8,543 ) $ (14,773 ) $ (55,051 ) $ (33,424 ) $ (16,677 )</t>
  </si>
  <si>
    <t>Credit Facilities</t>
  </si>
  <si>
    <t>Debt Disclosure [Abstract]</t>
  </si>
  <si>
    <t>Debt at December 31, 2016 and 2015 was as follows: December 31, December 31, (in thousands) 2016 2015 Short-term debt Foreign $ 553 $ 742 Long-term debt Revolving facilities 267,224 90,613 Other debt - domestic 6,493 6,936 Foreign loan facilities 1,019 1,277 Subtotal 274,736 98,826 Less portion due within one year 2,937 1,720 Total long-term debt 271,799 97,106 Total debt $ 275,289 $ 99,568 Long-term debt at December 31, 2016 matures in each of the next five years as follows: (in thousands) Total 2017 2018 2019 2020 2021 Thereafter Long-term debt (a) $ 274,736 $ 2,937 $ 357 $ 267,582 $ 3,860 $ — $ — (a) Assumes repayment of the Company's senior secured revolving credit facility on its contractual maturity date. Senior Credit Facilities On August 29, 2014, H&amp;H Group entered into an amended and restated senior credit agreement ("Senior Credit Facility"), which provided for an up to $365.0 million senior secured revolving credit facility, including a $20.0 million sublimit for the issuance of letters of credit and a $20.0 million sublimit for the issuance of swing loans. On January 22, 2015, H&amp;H Group, and certain subsidiaries of H&amp;H Group, entered into an amendment to its Senior Credit Facility to, among other things, provide for the consent of the administrative agent and the lenders, subject to compliance with certain conditions, for the tender offer by H&amp;H Acquisition Sub for the shares of JPS, including the use of up to $71.0 million under the Senior Credit Facility to purchase such shares, and certain transactions related thereto. In addition, H&amp;H Acquisition Sub and HNH Acquisition LLC became guarantors under the Senior Credit Facility pursuant to the amendment. See further discussion regarding the JPS transaction in Note 4 - "Acquisitions." On March 23, 2016, H&amp;H Group entered into an amendment to its Senior Credit Facility to increase the size of the credit facility by $35.0 million to an aggregate amount of $400.0 million . On December 21, 2016, H&amp;H Group, and certain subsidiaries of H&amp;H Group, entered into an additional amendment to its Senior Credit Facility to, among other things, allow Lucas Milhaupt, Inc., a wholly-owned subsidiary of H&amp;H Group, to enter into a precious metal consignment arrangement with Bank of Nova Scotia, as consignor, and permit the loan parties under the Senior Credit Facility to enter into certain additional factoring arrangements on the same conditions upon which such arrangements are already permitted under the Senior Credit Facility. On February 24, 2017, H&amp;H Group entered into an amendment to its Senior Credit Facility, which permits H&amp;H Group to fund the minimum annual pension requirements of the WHX Pension Plan II. Borrowings under the Senior Credit Facility bear interest, at H&amp;H Group's option, at either LIBOR or the Base Rate , as defined, plus an applicable margin as set forth in the loan agreement ( 2.50% and 1.50% , respectively, for LIBOR and Base Rate borrowings at December 31, 2016 ), and the revolving facility provides for a commitment fee to be paid on unused borrowings. The weighted-average interest rate on the revolving facility was 3.24% at December 31, 2016 . At December 31, 2016 , letters of credit totaling $6.7 million had been issued under the Senior Credit Facility, including $3.2 million of the letters of credit guaranteeing various insurance activities, and $3.5 million for environmental and other matters. H&amp;H Group's availability under the Senior Credit Facility was $70.1 million as of December 31, 2016 . The Senior Credit Facility will expire, with all amounts outstanding due and payable, on August 29, 2019. The Senior Credit Facility is guaranteed by substantially all existing and thereafter acquired or created domestic wholly-owned subsidiaries and certain foreign wholly-owned subsidiaries of H&amp;H Group, and obligations under the Senior Credit Facility are collateralized by first priority security interests in and liens upon all present and future assets of H&amp;H Group and these subsidiaries. The Senior Credit Facility restricts H&amp;H Group's ability to transfer cash or other assets to HNH, subject to certain exceptions, including required pension payments to the WHX Corporation Pension Plan ("WHX Pension Plan") and the WHX Pension Plan II. The Senior Credit Facility is subject to certain mandatory prepayment provisions and restrictive and financial covenants, which include a maximum ratio limit on Total Leverage and a minimum ratio limit on Fixed Charge Coverage, as defined, as well as a minimum liquidity level. The Company was in compliance with all debt covenants at December 31, 2016 . The increase in the amount outstanding under the Senior Credit Facility during the year ended December 31, 2016 was principally attributable to the SLI and EME acquisitions discussed in Note 4 - "Acquisitions." The Company's prior senior credit facility, as amended, consisted of a revolving credit facility in an aggregate principal amount not to exceed $110.0 million and a senior term loan. On August 5, 2014, this agreement was further amended to, among other things, permit a new $40.0 million term loan and permit H&amp;H Group to make a distribution to HNH of up to $80.0 million . The revolving facility provided for a commitment fee to be paid on unused borrowings. Borrowings under the prior senior credit facility bore interest, at H&amp;H Group's option, at a rate based on LIBOR or the Base Rate , as defined, plus an applicable margin as set forth in the loan agreement. On August 29, 2014, all amounts outstanding under this agreement were repaid. Interest Rate Swap Agreements H&amp;H Group entered into an interest rate swap agreement in February 2013 to reduce its exposure to interest rate fluctuations. Under the interest rate swap, the Company received one-month LIBOR in exchange for a fixed interest rate of 0.569% over the life of the agreement on an initial $56.4 million notional amount of debt, with the notional amount decreasing by $1.1 million , $1.8 million and $2.2 million per quarter in 2013, 2014 and 2015, respectively. H&amp;H Group entered into a second interest rate swap agreement in June 2013, also to reduce its exposure to interest rate fluctuations. Under the interest rate swap, the Company received one-month LIBOR in exchange for a fixed interest rate of 0.598% over the life of the agreement on an initial $5.0 million notional amount of debt, with the notional amount decreasing by $0.1 million , $0.2 million and $0.2 million per quarter in 2013, 2014 and 2015, respectively. Both agreements expired in February 2016 . Master Lease Agreement During the year ended December 31, 2016 , the Company entered into a master lease agreement with TD Equipment Finance, Inc. ("TD Equipment"), which establishes the general terms and conditions for a $10.0 million credit facility under which the Company may lease equipment and other property from TD Equipment pursuant to the terms of individual lease schedules. As of December 31, 2016 , no leases had been entered into under the master lease agreement. WHX CS Loan On June 3, 2014 , WHX CS Corp., a wholly-owned subsidiary of the Company, entered into a credit agreement ("WHX CS Loan"), which provided for a term loan facility with borrowing availability of up to a maximum aggregate principal amount of $15.0 million . The amounts outstanding under the WHX CS Loan bore interest at LIBOR plus 1.25% . On August 29, 2014 , the WHX CS Loan was terminated and all outstanding amounts thereunder were repaid. Other Debt A subsidiary of H&amp;H has two mortgage agreements, each collateralized by real property. On October 5, 2015, this subsidiary refinanced one of its outstanding mortgage notes, which had an original maturity in October 2015. Under the terms of the revised agreement, the subsidiary paid down $0.7 million of the original outstanding principal balance. The remaining outstanding principal balance of $5.4 million was refinanced and will be repaid in equal monthly installments totaling $0.4 million per year over the next 5 years, with a final principal payment of $3.6 million due at maturity of the loan in October 2020. The mortgage bears interest at LIBOR plus a margin of 2.00% , or 2.65% at December 31, 2016 . The mortgage on the second facility was approximately $1.5 million and $1.6 million at December 31, 2016 and 2015 , respectively. This mortgage bears interest at LIBOR plus a margin of 2.70% , or 3.46% at December 31, 2016 , and matures in 2017 .</t>
  </si>
  <si>
    <t>Derivative Instruments</t>
  </si>
  <si>
    <t>Derivative Instruments and Hedging Activities Disclosure [Abstract]</t>
  </si>
  <si>
    <t>Derivative Instruments Precious Metal and Commodity Inventories As of December 31, 2016 , the Company had the following outstanding forward contracts with settlement dates through January 2017. There were no futures contracts outstanding at December 31, 2016 . Notional Value Commodity Amount ($ in millions) Silver 607,684 ounces $ 9.7 Gold 400 ounces $ 0.5 Copper 275,000 pounds $ 0.6 Tin 40 metric tons $ 0.8 Fair Value Hedges. Of the total forward contracts outstanding, 452,684 ounces of silver and substantially all the copper contracts are designated and accounted for as fair value hedges. Economic Hedges. The remaining outstanding forward contracts for silver, and all the contracts for gold and tin, are accounted for as economic hedges. The forward contracts were made with a counterparty rated A+ by Standard &amp; Poor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contracts, as well as ounces of precious metal held on account by the broker. Debt Agreements H&amp;H Group entered into two interest rate swap agreements to reduce its exposure to interest rate fluctuations. Both agreements expired in February 2016. See Note 11 - "Credit Facilities" for further discussion of the terms of these arrangements. Effect of Derivative Instruments in the Consolidated Statements of Operations - Income/(Expense) (in thousands) Year Ended December 31, Derivative Statement of Operations Line 2016 2015 2014 Commodity contracts Cost of goods sold $ (1,520 ) $ 1,467 $ 2,655 Total derivatives designated as hedging instruments (1,520 ) 1,467 2,655 Commodity contracts Cost of goods sold (257 ) 246 131 Commodity contracts Realized and unrealized gain on derivatives 148 588 1,307 Interest rate swap agreements Interest expense — (77 ) (156 ) Total derivatives not designated as hedging instruments (109 ) 757 1,282 Total derivatives $ (1,629 ) $ 2,224 $ 3,937 Fair Value of Derivative Instruments on the Consolidated Balance Sheets - Asset/(Liability) (in thousands) December 31, December 31, Derivative Balance Sheet Location 2016 2015 Commodity contracts (Accrued liabilities)/Prepaid and other current assets $ (111 ) $ 197 Total derivatives designated as hedging instruments (111 ) 197 Commodity contracts Prepaid and other current assets 3 18 Interest rate swap agreements Other non-current liabilities — (30 ) Total derivatives not designated as hedging instruments 3 (12 ) Total derivatives $ (108 ) $ 185</t>
  </si>
  <si>
    <t>Pension and Other Post-Retirement Benefits</t>
  </si>
  <si>
    <t>Defined Benefit Pension Plans and Defined Benefit Postretirement Plans Disclosure [Abstract]</t>
  </si>
  <si>
    <t>Pension and Other Post-Retirement Benefits The Company maintains several qualified and non-qualified pension and other post-retirement benefit plans. The Company's significant pension, post-retirement health care benefit and defined contribution plans are discussed below. The Company's other pension and post-retirement benefit plans are not significant individually or in the aggregate. Qualified Plans 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JPS sponsors a defined benefit pension plan ("JPS Pension Plan"), which was assumed in connection with the JPS acquisition. Under the JPS Pension Plan, substantially all JPS employees who were employed prior to April 1, 2005 have benefits. The JPS Pension Plan was frozen effective December 31, 2005. Employees no longer earned additional benefits after that date. Benefits earned prior to December 31, 200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although unvested participants may still vest in accrued but unvested benefits. Bairnco had several pension plans, which covered substantially all its employees. In 2006, Bairnco froze the Bairnco Corporation Retirement Plan and initiated employer contributions to its 401(k) plan. On June 2, 2008, two Bairnco plans (Salaried and Kasco) were merged into the WHX Pension Plan. Some of the Company's foreign subsidiaries provide retirement benefits for their employees through defined contribution plans or otherwise provide retirement benefits for employees consistent with local practices. The foreign plans are not significant in the aggregate and, therefore, are not included in the following disclosure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the Company has included the amount of the RSP Plan accounts of $13.1 million and $13.3 million on a gross-basis as both assets and liabilities of the plan as of December 31, 2016 and December 31, 2015 , respectively. On December 30, 2016, the WHX Pension Plan was split into two plans by spinning off certain plan participants with smaller benefit obligations (which in the aggregate were equal to approximately 3.0% of the assets of the WHX Pension Plan), and assets equal thereto, to a new separate plan, the WHX Pension Plan II. The benefits of participants under the WHX Pension Plan II are equal to their accrued benefits under the benefit formula that was applicable to each participant under the WHX Pension Plan at the time of the plan spin-off. The total benefit liabilities of the two plans after the spin-off were equal to the benefit liabilities of the WHX Pension Plan immediately before the spin-off, and under the applicable spin-off rules, the WHX Pension Plan II is considered fully funded. Certain current and retired employees of H&amp;H are covered by post-retirement medical benefit plans, which provide benefits for medical expenses and prescription drugs. Contributions from a majority of the participants are required, and for those retirees and spouses, the Company's payments are capped. Actuarial losses for the WHX Pension Plan are being amortized over the average future lifetime of the participants, which is expected to be approximately 20 years. The Company believes that use of the future lifetime of the participants is appropriate because the WHX Pension Plan is completely inactive. The components of pension expense and other post-retirement benefit (income) expense for the Company's benefit plans included the following: Pension Benefits Other Post-Retirement Benefits (in thousands) 2016 2015 2014 2016 2015 2014 Service cost $ — $ 54 $ — $ — $ — $ — Interest cost 18,507 21,286 20,518 35 46 49 Expected return on plan assets (23,542 ) (25,046 ) (24,157 ) — — — Amortization of prior service cost — — — (103 ) (103 ) (103 ) Amortization of actuarial loss 13,174 11,186 7,378 47 37 34 Total $ 8,139 $ 7,480 $ 3,739 $ (21 ) $ (20 ) $ (20 ) Actuarial assumptions used to develop the components of pension expense and other post-retirement benefit (income) expense were as follows: Pension Benefits Other Post-Retirement Benefits 2016 2015 2014 2016 2015 2014 Discount rates: WHX Pension Plan 4.01 % 3.70 % 4.40 % N/A N/A N/A JPS Pension Plan 3.93 % 4.00 % N/A N/A N/A N/A Other post-retirement benefit plans N/A N/A N/A 3.89 % 3.55 % 4.10 % Expected return on assets 7.00 % 7.00 % 7.00 % N/A N/A N/A Rate of compensation increase N/A N/A N/A N/A N/A N/A Health care cost trend rate - initial N/A N/A N/A 6.50 % 6.75 % 7.00 % Health care cost trend rate - ultimate N/A N/A N/A 5.00 % 5.00 % 5.00 % Year ultimate reached N/A N/A N/A 2022 2022 2022 Pension expense in 2016 was favorably impacted by a change in the manner by which the interest cost component of net periodic pension expense was determined; specifically, by utilizing the "spot rate approach," which provides a more precise measurement of interest cost. The impact of this change was to reduce annual pension expense in 2016 by approximately $4.8 million . The measurement date for plan obligations is December 31. The discount rate is the rate at which the plans' obligations could be effectively settled and is based on high quality bond yields as of the measurement date. Summarized below is a reconciliation of the funded status for the Company's qualified defined benefit pension plans and other post-retirement benefit plan: Pension Benefits Other Post-Retirement Benefits (in thousands) 2016 2015 2016 2015 Change in benefit obligation: Benefit obligation at January 1 $ 613,394 $ 531,824 $ 1,213 $ 1,356 JPS Pension Plan acquisition — 117,688 — — Service cost — 54 — — Interest cost 18,507 21,286 35 46 Actuarial loss (gain) 7,970 (19,814 ) (3 ) 159 Participant contributions — — 2 1 Benefits paid (42,466 ) (37,644 ) (95 ) (349 ) Benefit obligation at December 31 $ 597,405 $ 613,394 $ 1,152 $ 1,213 Change in plan assets: Fair value of plan assets at January 1 $ 347,921 $ 323,493 $ — $ — JPS Pension Plan acquisition — 87,321 — — Actual returns on plan assets 9,903 (43,273 ) — — Participant contributions — — 2 1 Benefits paid (42,466 ) (37,644 ) (95 ) (349 ) Company contributions 16,514 18,024 93 348 Fair value of plan assets at December 31 331,872 347,921 — — Funded status $ (265,533 ) $ (265,473 ) $ (1,152 ) $ (1,213 ) Accumulated benefit obligation ("ABO") for qualified defined benefit plans: ABO at January 1 $ 613,394 $ 531,824 $ 1,213 $ 1,356 ABO at December 31 $ 597,405 $ 613,394 $ 1,152 $ 1,213 Amounts recognized on the consolidated balance sheets: Current liability $ — $ — $ (107 ) $ (119 ) Non-current liability (265,533 ) (265,473 ) (1,045 ) (1,094 ) Total $ (265,533 ) $ (265,473 ) $ (1,152 ) $ (1,213 ) The weighted-average assumptions used in the valuations at December 31 were as follows: Pension Benefits Other Post-Retirement Benefits 2016 2015 2016 2015 Discount rates: WHX Pension Plan 3.84 % 4.01 % N/A N/A WHX Pension Plan II 3.64 % N/A N/A N/A JPS Pension Plan 3.81 % 3.93 % N/A N/A Other post-retirement benefit plans N/A N/A 3.74 % 3.89 % Rate of compensation increase N/A N/A N/A N/A Health care cost trend rate - initial N/A N/A 6.25 % 6.50 % Health care cost trend rate - ultimate N/A N/A 5.00 % 5.00 % Year ultimate reached N/A N/A 2022 2022 The effect of a 1% increase (decrease) in health care cost trend rates on benefit expense and on other post-retirement benefit obligations is not significant. Pretax amounts included in accumulated other comprehensive loss (income) at December 31, 2016 and 2015 were as follows: Pension Benefits Other Post-Retirement Benefits (in thousands) 2016 2015 2016 2015 Prior service credit $ — $ — $ (1,196 ) $ (1,299 ) Net actuarial loss 330,887 322,451 770 820 Accumulated other comprehensive loss (income) $ 330,887 $ 322,451 $ (426 ) $ (479 ) The pretax amount of actuarial losses and prior service credit included in accumulated other comprehensive loss (income) at December 31, 2016 that is expected to be recognized in net periodic benefit cost (income) in 2017 is $13.7 million and $0.0 million , respectively, for the defined benefit pension plans, and $0.0 million and $(0.1) million , respectively, for the other post-retirement benefit plan. Other changes in plan assets and benefit obligations recognized in comprehensive (loss) income are as follows: Pension Benefits Other Post-Retirement Benefits (in thousands) 2016 2015 2014 2016 2015 2014 Current year actuarial (loss) gain $ (21,517 ) $ (48,505 ) $ (90,106 ) $ 3 $ (159 ) $ (293 ) Amortization of actuarial loss 13,174 11,186 7,378 47 37 34 Amortization of prior service credit — — — (103 ) (103 ) (103 ) Total recognized in comprehensive (loss) income $ (8,343 ) $ (37,319 ) $ (82,728 ) $ (53 ) $ (225 ) $ (362 ) The actuarial loss in 2016 occurred principally because the investment returns on the assets of the WHX Pension Plan and the JPS Pension Plan were lower than actuarial assumptions. Benefit obligations were in excess of plan assets for each of the pension plans and the other post-retirement benefit plan at both December 31, 2016 and 2015 . Additional information for the plans with accumulated benefit obligations in excess of plan assets: Pension Benefits Other Post-Retirement Benefits (in thousands) 2016 2015 2016 2015 Projected benefit obligation $ 597,405 $ 613,394 $ 1,152 $ 1,213 Accumulated benefit obligation $ 597,405 $ 613,394 $ 1,152 $ 1,213 Fair value of plan assets $ 331,872 $ 347,921 $ — $ —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and other post-retirement benefit plans on December 31 of each year to calculate liability information as of that date and pension and other post-retirement benefit expense or incom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here are no target allocations. The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Company. The fair value of pension investments is defined by reference to one of three categories (Level 1, Level 2 or Level 3) based on the reliability of inputs, as such terms are defined in Note 18 - "Fair Value Measurements." The pension plan assets at December 31, 2016 and 2015 , by asset category, are as follows (in thousands): Fair Value Measurements as of December 31, 2016: Assets at Fair Value as of December 31, 2016 Asset Class Level 1 Level 2 Level 3 Total Equity securities: U.S. mid-cap blend $ 22,560 $ — $ — $ 22,560 U.S. large-cap 34,256 — — 34,256 Convertible promissory notes — — 3,500 3,500 Stock warrants — — 875 875 Subtotal $ 56,816 $ — $ 4,375 61,191 Pension assets measured at net asset value (1) Hedge funds: (2) Equity long/short 6,832 Event driven 47,771 Value driven 17,648 Fund of funds - long term capital growth (3) 8,325 Common trust funds: (2) Other 78 Insurance separate account (4) 14,391 Total pension assets measured at net asset value 95,045 Cash and cash equivalents 175,435 Net receivables 201 Total pension assets $ 331,872 Fair Value Measurements as of December 31, 2015: Assets at Fair Value as of December 31, 2015 Asset Class Level 1 Level 2 Level 3 Total Fixed income security: Credit contract $ — $ 3,100 $ — $ 3,100 Subtotal $ — $ 3,100 $ — 3,100 Pension assets measured at net asset value (1) Hedge funds: (2) Equity long/short 2,706 Event driven 45,660 Fund of funds - international large cap growth (5) 4,531 Common trust funds: (2) Large 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5)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 There were no assets for which fair value was determined using significant unobservable inputs (Level 3) during 2015. During 2016 and 2014, changes in Level 3 assets were as follows (in thousands): Changes in Fair Value Measurements Using Significant Unobservable Inputs (Level 3) Year Ended December 31, 2016 Convertible Promissory Notes Stock Warrants Total Beginning balance as of January 1, 2016 $ — $ — $ — Transfers into Level 3 — — — Transfers out of Level 3 — — — Gains or losses included in changes in net assets — — — Purchases, issuances, sales and settlements Purchases 3,500 875 4,375 Issuances — — — Sales — — — Settlements — — — Ending balance as of December 31, 2016 $ 3,500 $ 875 $ 4,375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 The Company's policy is to recognize transfers in and transfers out of Level 3 as of the date of the event or change in circumstances that caused the transfer. The following tables present the category, fair value, unfunded commitments, redemption frequency and redemption notice period for those assets whose fair value was estimated using the net asset value per share (or its equivalents), as well as plan assets which have redemption notice periods, as of December 31, 2016 and December 31, 2015 (in thousands): December 31, 2016: Class Name Description Fair Value December 31, 2016 Unfunded Commitments Redemption Frequency Redemption Notice Period Hedge funds Value driven hedge fund $ 17,648 $ — (1) 6 months Fund of funds Long term capital growth $ 8,325 $ 27,022 (2) 95 days Hedge funds Equity long/short hedge funds $ 6,832 $ 6,250 (3) 60 days Hedge funds Event driven hedge funds $ 47,771 $ — Monthly 90 days Common trust funds Collective equity investment funds $ 78 $ — Daily 0-2 days Insurance separate account Insurance separate account $ 14,391 $ — (4) (4) Private equity Asset-based lending-maritime $ — $ 10,000 (5) (5) Private equity Value driven private equity $ — $ 12,500 (6) (6) (1) 5 year staggered lockup period. One-third of the investment on each of December 31, 2020, 2021 and 2022. (2) Each capital commitment is subject to a commitment period of three years during which capital may be drawn-down, subject to two , one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five years. Upon complete redemption, a holdback of up to 10% is withheld and paid after the fund's financial statement audit. (3) Redeemable annually subject to three year rolling, staggered lock up period. Upon complete redemption, a holdback of up to 10% is withheld and paid after the fund's financial statement audit. (4)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5) Entered into an agreement effective December 15, 2016 with a commitment of $10.0 million . Capital has not been called as of December 31, 2016. The agreement contains a commitment period of three years, subject to an extension of up to one additional year. Voluntary withdrawals are not permitted. Complete distributions will be made after eight years, subject to an extension of an additional two years. (6) Entered into an agreement effective September 8, 2016 with a commitment of $12.5 million . Capital has not been called as of December 31, 2016. Voluntary withdrawals are not permitted. Complete distributions will be made after ten years , subject to an extension of an additional one year. In addition to those on the table above, the Company has an additional unfunded commitment at December 31, 2016 totaling $20.0 million for a separately managed investment account, which will have a U.S. mid/large-cap equity strategy. December 31, 2015: Class Name Description Fair Value December 31, 2015 Redemption Frequency Redemption Notice Period Hedge funds Event driven hedge funds $ 45,660 Monthly 90 days Fund of funds International large cap growth $ 4,531 (1) (1) Hedge funds Equity long/short hedge funds $ 2,706 (1) (1) Common trust funds Collective equity investment funds $ 61,097 Daily 0-2 days Insurance separate account Insurance separate account $ 15,013 (2) (2) (1) Request for redemption had been submitted as of December 31, 2015. Investment was redeemed in 2016. (2)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Contributions Employer contributions consist of funds paid from employer assets into a qualified pension trust account. The Company's funding policy is to contribute annually an amount that satisfies the minimum funding standards of the Employee Retirement Income Security Act. The Company expects to have required minimum pension contributions for 2017, 2018, 2019, 2020, 2021 and for the five years thereafter of $34.2 million , $31.1 million , $39.9 million , $36.0 million , $32.7 million and $80.6 million , respectively.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Benefit Payments Estimated future benefit payments for the benefit plans over the next ten years are as follows (in thousands): Pension Other Post-Retirement Years Benefits Benefits 2017 $ 43,910 $ 107 2018 43,472 105 2019 42,987 106 2020 42,372 89 2021 41,672 82 2022-2026 195,366 373 401(k) Plans Certain employees participate in a Company sponsored savings plan, which qualifies under Section 401(k) of the Internal Revenue Code. This savings plan allows eligible employees to contribute from 1% to 75% of their income on a pretax basis. The Company presently makes a contribution to match 50% of the first 6% of the employee's contribution. The charge to expense for the Company's matching contributions amounted to $2.2 million , $1.9 million and $2.0 million in 2016 , 2015 and 2014 , respectively.</t>
  </si>
  <si>
    <t>Stockholders' Equity</t>
  </si>
  <si>
    <t>Statement of Stockholders' Equity [Abstract]</t>
  </si>
  <si>
    <t>Stockholders' Equity The Company's authorized capital stock is a total of 185,000,000 shares, consisting of 180,000,000 shares of common stock and 5,000,000 shares of preferred stock. Of the authorized shares, no shares of preferred stock have been issued. As of December 31, 2016 and 2015 , 12,240,735 and 12,208,016 shares of common stock were outstanding, respectively. Although the Board of Directors of HNH is expressly authorized to fix the designations, preferences and rights, limitations or restrictions of the preferred stock by adoption of a Preferred Stock Designation resolution, the Board of Directors has not yet done so. The common stock of HNH has voting power, is entitled to receive dividends when and if declared by the Board of Directors and is subject to any preferential dividend rights of any then-outstanding preferred stock, and in liquidation, after distribution of the preferential amount, if any, due to preferred stockholders, the common stockholders are entitled to receive all the remaining assets of the corporation. JPS Acquisition As discussed in Note 4 - "Acquisitions," the Company issued 1,429,407 shares of common stock during the year ended December 31, 2015 in connection with the JPS acquisition. Common Stock Repurchase Programs On March 24, 2014, the Company's Board of Directors approved the repurchase of up to an aggregate of $10.0 million of the Company's common stock. On June 6, 2014, the Board of Directors further approved the repurchase of up to an aggregate of $3.0 million of the Company's common stock, which was in addition to the previously approved repurchase of up to an aggregate of $10.0 million of common stock. Such repurchases were made from time to time on the open market at prevailing market prices or in negotiated transactions off the market, in compliance with applicable laws and regulations. The Company repurchased 242,383 shares for a total purchase price of approximately $5.8 million under the repurchase program, which concluded at the end of 2014. On April 28, 2016, the Company's Board of Directors approved the repurchase of up to an aggregate of 500,000 shares of the Company's common stock. Any such repurchases will be made from time to time on the open market at prevailing market prices or in negotiated transactions off the market, in compliance with applicable laws and regulations. The repurchase program is expected to continue unless and until revoked by the Board of Directors. As of December 31, 2016 , the Company has repurchased 15,019 shares for a total purchase price of approximately $0.4 million under the 2016 repurchase program. Tender Offer On August 7, 2014, the Company commenced a tender offer to purchase for cash up to $60.0 million in value of shares of its common stock. The tender offer expired on September 5, 2014, and a total of 2,099,843 shares were properly tendered and repurchased by the Company at a price of $26.00 per share, for a total cost of approximately $54.7 million , including related fees and expenses. Accumulated Other Comprehensive Loss Changes, net of tax, in accumulated other comprehensive loss and its components follow: (in thousands) Foreign Currency Translation Adjustments Net Pension and Other Benefit Obligations Total Balance at December 31, 2015 $ (3,577 ) $ (255,815 ) $ (259,392 ) Current period loss (2,232 ) (5,383 ) (7,615 ) Balance at December 31, 2016 $ (5,809 ) $ (261,198 ) $ (267,007 ) Income tax benefits of $3.0 million , $13.8 million and $31.9 million were recorded in accumulated other comprehensive loss for 2016 , 2015 and 2014 , respectively.</t>
  </si>
  <si>
    <t>Stock-Based Compensation</t>
  </si>
  <si>
    <t>Share-based Compensation [Abstract]</t>
  </si>
  <si>
    <t>Stock-Based Compensation On May 26, 2016, the Company's stockholders approved the adoption of the Company's 2016 Equity Incentive Award Plan ("2016 Plan"). The 2016 Plan provides equity-based compensation through the grant of cash-based awards, nonqualified stock options, incentive stock options, stock appreciation rights, restricted stock, restricted stock units, performance shares, performance units and other stock-based awards. The 2016 Plan replaces the Company's 2007 Incentive Stock Plan ("2007 Plan"), and no further awards will be granted under the 2007 Plan. The 2016 Plan allows for issuance of up to 1,626,855 shares of common stock. No shares have been issued under the 2016 Plan as of December 31, 2016. Restricted Stock Restricted stock grants made to employees are in lieu of a long-term incentive plan component in the Company's bonus plan for those individuals who receive shares of restricted stock. Compensation expense is measured based on the fair value of the stock-based awards on the grant date, as measured by the NASDAQ closing price for the Company's common stock. Compensation expense is recognized in the consolidated statements of operations on a straight-line basis over the requisite service period, which is the vesting period. Restricted stock grants made to employees and service providers vest in approximately equal annual installments over a three -year period from the grant date. Restricted stock grants to the Company's non-employee directors vest one year from the grant date. The Company allows certain grantees to forego the issuance of shares to meet applicable income tax withholding due as a result of the vesting of restricted stock. Such shares are returned to the unissued shares of the Company's common stock. Restricted stock activity was as follows for the year end December 31, 2016 : Employees and (shares) Service Providers Directors Total Balance, January 1, 2016 575,131 825,275 1,400,406 Granted 60,670 12,272 72,942 Forfeited (8,883 ) — (8,883 ) Reduced for income tax obligations (16,320 ) — (16,320 ) Balance, December 31, 2016 610,598 837,547 1,448,145 Vested at December 31, 2016 533,874 825,275 1,359,149 Non-vested at December 31, 2016 76,724 12,272 88,996 The Company recognized compensation expense related to restricted shares of $1.5 million , $3.4 million and $5.1 million for the years ended December 31, 2016 , 2015 and 2014 , respectively. Unearned compensation expense related to restricted shares at December 31, 2016 is $1.0 million , which is net of an estimated 5% forfeiture rate for employees and service providers. This amount will be recognized over the remaining vesting period of the restricted shares. Stock Options In July 2007, stock options were granted to certain employees and directors under the 2007 Plan. The 2007 Plan permitted options to be granted up to a maximum contractual term of 10 years. The Company recorded no compensation expense related to its stock options in 2016 , 2015 or 2014 since the options were fully vested, and no options were exercised during those periods. As of December 31, 2015, 13,000 stock options to purchase HNH shares at an exercise price of $90.00 per share were outstanding under the 2007 Plan. No stock options remain outstanding at December 31, 2016 .</t>
  </si>
  <si>
    <t>Income Taxes</t>
  </si>
  <si>
    <t>Income Tax Disclosure [Abstract]</t>
  </si>
  <si>
    <t>Income Taxes Income from continuing operations before tax and equity investment for the three years ended December 31 is as follows: Year Ended December 31, (in thousands) 2016 2015 2014 Domestic $ 8,045 $ 40,258 $ 39,154 Foreign 330 1,262 148 Total income from continuing operations before tax and equity investment $ 8,375 $ 41,520 $ 39,302 The provision for (benefit from) income taxes for the three years ended December 31 is as follows: Year Ended December 31, (in thousands) 2016 2015 2014 Current Federal $ 1,096 $ 497 $ (413 ) State 2,776 2,179 2,164 Foreign 1,761 711 877 Total income taxes, current 5,633 3,387 2,628 Deferred Federal 8,247 12,993 14,110 State 488 1,729 495 Foreign (475 ) (112 ) (225 ) Total income taxes, deferred 8,260 14,610 14,380 Total income tax provision $ 13,893 $ 17,997 $ 17,008 Deferred income taxes result from temporary differences in the financial basis and tax basis of assets and liabilities. The amounts shown on the following table represent the tax effect of temporary differences between the Company's consolidated tax return basis of assets and liabilities and the corresponding basis for financial reporting, as well as tax credit and net operating loss carryforwards. (in thousands) December 31, December 31, Deferred Income Tax Sources 2016 2015 Inventories $ 4,140 $ 330 Environmental costs 3,042 1,013 Accrued liabilities 7,012 4,927 Post-retirement and post-employment employee benefits 1,510 896 Net operating loss carryforwards 18,428 29,544 Pension liabilities 96,982 98,556 Impairments of long-lived assets 3,245 — Minimum tax credit carryforwards 3,146 7,356 R&amp;D state credit carryforwards 1,172 — Miscellaneous other 9,137 7,009 Deferred income tax assets before valuation allowance 147,814 149,631 Valuation allowance (5,815 ) (4,267 ) Deferred income tax assets 141,999 145,364 Property, plant and equipment (14,717 ) (15,112 ) Intangible assets (31,822 ) (9,847 ) Undistributed foreign earnings (181 ) (256 ) Other items, net (373 ) — Deferred income tax liabilities (47,093 ) (25,215 ) Net deferred income tax assets $ 94,906 $ 120,149 Foreign: Trade receivables $ 18 $ — Inventories 35 — Other items, net 25 — Net operating loss carryforwards 2,591 1,340 Valuation allowance (2,487 ) (1,340 ) Foreign deferred income tax assets 182 — Foreign deferred tax liabilities. principally related to long-lived assets (3,008 ) (402 ) Net foreign deferred income tax liabilities $ (2,826 ) $ (402 ) The Company's 2016 tax provision reflects the utilization of approximately $26.0 million of U.S. federal NOLs. The Company's remaining U.S. federal NOLs as of December 31, 2016 total $37.8 million and expire between 2020 and 2031. Such amounts were acquired by the Company as a result of the JPS acquisition in 2015. The utilization of the JPS NOLs is subject to certain annual limitations under the ownership change rules of Section 382 of the Internal Revenue Code. Included in deferred income tax assets as of December 31, 2016 is a $13.2 million tax effect of the Company's U.S. federal NOLs, as well as certain state NOLs. The Company provides for income taxes on the undistributed earnings of non-U.S. corporate subsidiaries, except to the extent that such earnings are permanently invested outside the U.S. As of December 31, 2016 , $7.6 million of accumulated undistributed earnings of non-U.S. corporate subsidiaries were permanently invested. At existing U.S. and state statutory income tax rates, additional taxes of approximately $2.7 million would need to be provided if such earnings were remitted. The provision for income taxes differs from the amount of income tax determined by applying the applicable U.S. statutory federal income tax rate to pretax income as follows: Year Ended December 31, (in thousands) 2016 2015 2014 Income from continuing operations before tax and equity investment $ 8,375 $ 41,520 $ 39,302 Tax provision at statutory rate $ 2,931 $ 14,532 $ 13,755 Increase (decrease) in tax due to: State income taxes, net of federal effect 2,607 3,134 1,991 Net increase in valuation allowance 883 366 487 Decrease in liability for uncertain tax positions (319 ) (381 ) (70 ) Foreign tax differential 277 (209 ) 101 Non-deductible goodwill impairment charges 6,371 — — Dividend income and gross ups 693 — — Foreign tax credits (964 ) — — Other items, net 1,414 555 744 Tax provision $ 13,893 $ 17,997 $ 17,008 U.S. GAAP provides that the tax effects from an uncertain tax position can be recognized in the financial statements only if the position is more likely than not of being sustained on audit, based on the technical merits of the position. At December 31, 2016 and 2015 , the Company had approximately $2.6 million and $1.8 million of unrecognized tax benefits recorded, respectively, all of which, net of federal benefit for state taxes, would affect the Company's effective tax rate if recognized. Of this amount, the Company has offset approximately $0.3 million and $0.0 million against certain related deferred tax assets in the same jurisdiction as of December 31, 2016 and December 31, 2015 , respectively. The changes in the amount of unrecognized tax benefits during 2016 and 2015 were as follows: Year Ended December 31, (in thousands) 2016 2015 Beginning balance $ 1,786 $ 1,274 Additions for tax positions related to current year 175 787 Additions for tax positions acquired 1,114 — Additions due to interest accrued 148 85 Tax positions of prior years: Payments — (57 ) Due to lapsed statutes of limitations (642 ) (303 ) Ending balance $ 2,581 $ 1,786 The Company recognizes interest and penalties related to uncertain tax positions in its income tax provision. At December 31, 2016 and 2015 , approximately $0.3 million and $0.1 million of interest related to uncertain tax positions was accrued. No penalties were accrued. It is reasonably possible that the total amount of unrecognized tax benefits will decrease by as much as $0.6 million during the next year as a result of the lapse of the applicable statutes of limitations in certain taxing jurisdictions. The Company is generally no longer subject to federal, state or local income tax examinations by tax authorities for any year prior to 2013, except as noted below. However, NOLs generated in prior years are subject to examination and potential adjustment by the Internal Revenue Service ("IRS") upon their utilization in future years' tax returns. The Company is not currently under examination by the IRS, but has received a notice of examination for tax year 2014, which has not commenced. The Company is currently under examination by the State of New York for 2012-2013, which is on-going. The Company has not been notified of any material adjustments to be made as a result of this examination. The Company underwent an examination by the State of New York for 2009 to 2011, which resulted in an assessment of $0.1 million paid in January 2016.</t>
  </si>
  <si>
    <t>Earnings Per Share</t>
  </si>
  <si>
    <t>Earnings Per Share [Abstract]</t>
  </si>
  <si>
    <t>Earnings Per Share The computation of basic earnings per share of common stock is calculated by dividing net (loss) income by the weighted-average number of shares of the Company's common stock outstanding, as follows: Year Ended December 31, (in thousands, except per share) 2016 2015 2014 (Loss) income from continuing operations, net of tax $ (10,944 ) $ 16,991 $ 15,193 Weighted-average number of common shares outstanding 12,242 11,380 12,334 (Loss) income from continuing operations, net of tax, per share $ (0.89 ) $ 1.49 $ 1.23 Net income from discontinued operations $ — $ 89,372 $ 9,977 Weighted-average number of common shares outstanding 12,242 11,380 12,334 Discontinued operations, net of tax, per share $ — $ 7.86 $ 0.81 Net (loss) income $ (10,944 ) $ 106,363 $ 25,170 Weighted-average number of common shares outstanding 12,242 11,380 12,334 Net (loss) income per share $ (0.89 ) $ 9.35 $ 2.04 Diluted earnings per share gives effect to dilutive potential common shares outstanding during the reporting period. The Company had potentially dilutive common share equivalents, in the form of outstanding stock options (see Note 15 - "Stock-Based Compensation"), during the years ended December 31, 2016 , 2015 and 2014 , although none were dilutive because the exercise price of these equivalents exceeded the market value of the Company's common stock during those periods. During the year ended December 31, 2016 , all remaining stock options expired unexercised.</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 The fair value of the Company's investment in associated company is a Level 1 measurement because the underlying security is listed on a national securities exchange. The precious metal and commodity inventories associated with the Company's fair value hedges (see Note 12 - "Derivative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The Company's interest rate swap agreements were considered Level 2 measurements as the inputs were observable at commonly quoted intervals. These agreements expired in February 2016. The following tables summarize the Company's assets and liabilities that are measured at fair value on a recurring basis as of December 31, 2016 and 2015 : Asset (Liability) as of December 31, 2016 (in thousands) Total Level 1 Level 2 Level 3 Investment in associated company $ 12,318 $ 12,318 $ — $ — Precious metal and commodity inventories recorded at fair value $ 10,143 $ 10,143 $ — $ — Commodity contracts on precious metal and commodity inventories $ (108 ) $ — $ (108 ) $ — Asset (Liability) as of December 31, 2015 (in thousands) Total Level 1 Level 2 Level 3 Investment in associated company $ 20,923 $ 20,923 $ — $ — Precious metal and commodity inventories recorded at fair value $ 10,380 $ 10,380 $ — $ — Commodity contracts on precious metal and commodity inventories $ 215 $ — $ 215 $ — Interest rate swap agreements $ (30 ) $ — $ (30 ) $ —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 In 2016, the Company recorded a goodwill impairment charge of $24.3 million in the fourth quarter of 2016, related to the Performance Materials segment. The impairment resulted from a decline in market conditions and lower demand for certain of JPS' product lines. Long-lived assets consisting of land and buildings used in previously operating businesses and currently unused, which total $6.3 million as of December 31, 2016 , are carried at the lower of cost or fair value less cost to sell and are included in other non-current assets on the consolidated balance sheets. A reduction in the carrying value of such long-lived assets is recorded as an asset impairment charge in the consolidated statements of operations.</t>
  </si>
  <si>
    <t>Commitments and Contingencies Disclosure [Abstract]</t>
  </si>
  <si>
    <t>Commitments and Contingencies Operating Lease Commitments The Company leases certain facilities under non-cancelable operating lease arrangements. Rent expense for the Company in 2016 , 2015 and 2014 was $5.7 million , $4.7 million and $4.4 million , respectively. Future minimum operating lease and rental commitments under non-cancelable operating leases are as follows (in thousands): Year Amount 2017 5,030 2018 3,052 2019 2,700 2020 1,191 2021 420 Thereafter 1,710 Total $ 14,103 Environmental Matters Certain H&amp;H Group subsidiaries, including its newly acquired subsidiary SLI,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The Company recorded liabilities of approximately $9.6 million related to estimated environmental remediation costs as of December 31, 2016. The Company also has insurance coverage available for several of these matters and believes that excess insurance coverage may be available as well. During the years ended December 31, 2015 and 2014, the Company recorded insurance reimbursements totaling $2.9 million and $3.1 million , respectively, for previously incurred remediation costs. No similar reimbursements were recorded during the year ended December 31, 2016. Included among these liabilities, certain H&amp;H Group subsidiaries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 The sites where certain H&amp;H Group subsidiaries have environmental liabilities include the following: 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comprise the site of a former H&amp;H manufacturing facility. The remaining remediation, monitoring and regulatory administrative costs for the Sold Parcel are expected to approximate $0.1 million . With respect to the Adjacent Parcel, an ecological risk assessment has been completed and the results, along with proposed clean up goals, were submitted in the second quarter of 2016 to the CTDEEP for their review and approval. The next phase will be a physical investigation of the upland portion of the parcel. A work plan was submitted in the third quarter of 2016 to the CTDEEP for review and approval. The CTDEEP has not completed their review and approval, but the work is expected to start in the first half of 2017 and is estimated to cost $0.2 million . Investigation of the wetlands portion is not expected to start until the later part of 2017, pending regulatory approvals and setting goals for the entire parcel. The total remediation costs for the Adjacent Parcel cannot be reasonably estimated at this time. Accordingly, there can be no assurance that the resolution of this matter will not be material to the financial position, results of operations or cash flows of H&amp;H or the Company. 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continuing to investigate effective methods for achieving compliance with the ACO.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amp;H, all after having the first $1.0 million paid by the former owner/operator. As of December 31, 2016 , total investigation and remediation costs of approximately $5.7 million and $1.8 million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the Company. HHEM has been complying with a 1987 ACO from the Massachusetts Department of Environmental Protection ("MADEP") to investigate and remediate the soil and groundwater conditions at a commercial/industrial property in Massachusetts. On June 30, 2010, HHEM filed a Response Action Outcome ("RAO") report to close the site since HHEM's licensed site professional concluded that groundwater monitoring demonstrated that the groundwater conditions have stabilized or continue to improve at the site. In June 2013, the MADEP issued a Notice of Audit Findings and Notice of Noncompliance that the site had not been fully delineated. As a result of meetings and subsequent discussions with the MADEP, HHEM conducted additional work that was completed in 2015. Based on the additional work and regulatory changes, and pursuant to a new ACO issued in October 2016, HHEM issued a revised partial RAO report in December 2016. The partial RAO excluded three adjacent properties on which deed restrictions could not be resolved with the property owners, but it does demonstrate that the other portions of the site have met all regulatory requirements for "closure." The next phase is the submission of a "Temporary Solution Statement" in the first half of 2017, which will demonstrate that no active response actions are warranted for the three excluded properties. The cost of the next phase, well decommissioning and any additional costs that could result from the final review of the closure report by the MADEP are not anticipated to be material. SLI may incur environmental costs in the future as a result of past activities of its former subsidiary, SurfTech, at sites located in Pennsauken, New Jersey ("Pennsauken Site") and in Camden, New Jersey ("Camden Site"). At the Pennsauken Site, SLI reached an agreement with both the U.S. Department of Justice and the Environmental Protection Agency ("EPA") related to its liability and entered into a Consent Decree which governs the agreement. SLI agreed to perform remediation, which is substantially complete, and to pay a fixed sum for the EPA's past costs. The fixed sum is to be paid in installments, and the final payment of $2.1 million is due to be made in the second quarter of 2017. In December 2012, the NJDEP served SLI with a settlement demand of $1.8 million for alleged past and future costs, as well as alleged natural resource damages related to the Pennsauken Site. Although SLI believes that it has meritorious defenses to any claim for costs and natural resource damages, to avoid the time and expense of litigating the matter, on February 13, 2013, SLI offered to pay the State of New Jersey $0.3 million to fully resolve the claim. On June 29, 2015, the State of New Jersey rejected SLI's counteroffer. No subsequent discussions have been had. The final scope and cost of this claim cannot be estimated at this time. With respect to the Camden Site, SLI has reported soil contamination and a groundwater contamination plume emanating from the site. A Remedial Action Workplan ("RAWP") for soils is being developed and is expected to be submitted to the NJDEP in the first quarter of 2017, by the Licensed Site Remediation Professional ("LSRP") for the site. The RAWP for treatment of unsaturated soils is scheduled to be initiated during the first quarter of 2017 with post-remediation rebound testing and slab removal to be conducted in the fourth quarter of 2017. SLI'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scale groundwater remedy design. A full-scale groundwater bioremediation will be implemented during the fourth quarter of 2017 following the soil remediation mentioned above. A reserve of $1.4 million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the Company. SLI is currently participating in environmental assessment and cleanup at a commercial facility located in Wayne, New Jersey. Contaminated soil and groundwater has undergone remediation with the NJDEP and LSRP oversight, but contaminants of concern ("COCs") in groundwater and surface water, which extend off-site, remain above applicable NJDEP remediation standards. A soil remedial action plan has been developed to remove the new soil source contamination that continues to impact groundwater. SLI's LSRP completed a supplemental groundwater remedial action, pursuant to a RAWP filed with, and permit approved by, the NJDEP, and a report was filed with the NJDEP in March 2015. SLI's consultants have developed cost estimates for supplemental remedial injections, soil excavation, and additional tests and remedial activities. The LSRP has prepared a Remedial Investigation Report, which was sent to the NJDEP in May 2016. Off-site access to the adjacent property has been negotiated and monitoring wells have been installed. Results of the initial samples detected COCs above NJDEP standards.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the Company. Other Litigation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As of December 31, 2016 and 2015, SPLP owned directly or indirectly through its subsidiaries 8,560,592 shares of the Company's common stock, representing approximately 69.9% and 70.1% of outstanding shares, respectively. The power to vote and dispose of the securities held by SPLP is controlled by SPH GP. Warren G. Lichtenstein, our Chairman of the Board of Directors, is also the Executive Chairman of SPH GP. Certain other affiliates of SPH GP hold positions with the Company, including Jack L. Howard, as Vice Chairman and Principal Executive Officer, John H. McNamara, Jr., as Director, Douglas B. Woodworth, as Chief Financial Officer, Leonard J. McGill, as Chief Legal Officer, and William T. Fejes, Jr., as President and Chief Executive Officer of H&amp;H Group. The Company entered into a management services agreement, as amended ("Management Services Agreement"), with SP Corporate Services LLC ("SP Corporate"). SP Corporate is an affiliate of SPLP. Pursuant to the Management Services Agreement, SP Corporate provided the Company with certain executive and corporate services, including, without limitation, legal, tax, accounting, treasury, consulting, auditing, administrative, compliance, environmental health and safety, human resources, marketing, investor relations, and other similar services rendered for the Company or its subsidiaries. The Management Services Agreement provided that the Company pay SP Corporate a fixed annual fee of approximately $8.9 million . On May 3, 2015, the Company and SP Corporate entered into an amendment to the Management Services Agreement to add operating group management services to the scope of services to be provided pursuant to the Management Services Agreement and to adjust the fee for services provided under the Management Services Agreement from $8.9 million to $10.6 million . In connection with the amendment, the Company also entered into a transfer agreement, dated May 3, 2015, with Steel Partners LLC ("Steel Partners"), pursuant to which three employees of the Company and its subsidiaries were transferred to Steel Partners, which assumed the cost of compensating those employees and providing applicable benefits. Effective February 23, 2016, SP Corporate assigned its rights and responsibilities under the Management Services Agreement to its parent company, Steel Services Ltd ("SPH Services"), and the Company and SPH Services entered into an Amended and Restated Management Services Agreement ("Amended and Restated Management Services Agreement") to have SPH Services furnish the services to be provided pursuant to the Management Services Agreement and to make certain other changes. During the years ended December 31, 2016 , 2015 and 2014 , the Company reimbursed SPH Services and its affiliates approximately $1.6 million , $0.7 million and $0.4 million , respectively, for business expenses incurred on its behalf pursuant to the management services agreements. The fees payable under the Amended and Restated Management Services Agreement are subject to review and such adjustments as may be agreed upon by SPH Services and the Company. The Amended and Restated Management Services Agreement had a term through December 31, 2016 and automatically renews for successive one-year periods unless and until terminated in accordance with the terms set forth therein. Upon any such termination, a reserve fund will be established by the Company for the payment of expenses incurred by or due to SPH Services that are attributable to the services provided to the Company. In connection with its acquisition of JPS, on July 31, 2015, HNH issued to H&amp;H Group 1,429,407 shares of HNH common stock, and H&amp;H Group then exchanged those shares of HNH common stock for all shares of JPS common stock held by SPH Group Holdings, a subsidiary of SPLP. See Note 4 - "Acquisitions" for further discussion. Mutual Securities, Inc. is the custodian for the majority of the Company's holdings in ModusLink common stock. Jack L. Howard is a registered principal of Mutual Securities, Inc.</t>
  </si>
  <si>
    <t>Reportable Segments</t>
  </si>
  <si>
    <t>Segment Reporting [Abstract]</t>
  </si>
  <si>
    <t xml:space="preserve">Reportable Segments HNH is a diversified holding company whose strategic business units encompass the following segments: Joining Materials, Tubing, Building Materials, Performance Materials, Electrical Products and Kasco. For a more complete description of the Company's segments, see "Item 1 - Business - Products and Product Mix." 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loss) to evaluate segment performance. Operating income (loss) for the segments generally includes costs directly attributable to the segment and excludes other unallocated general corporate expenses. Interest expense, other income and expense, and income taxes are not presented by segment since they are excluded from the measures of segment profitability reviewed by the Company's management. The following tables present information about the Company's reportable segments for the years ended December 31, 2016 , 2015 and 2014 : Statement of Operations Data Year Ended (in thousands) December 31, 2016 2015 2014 Net sales: Joining Materials $ 175,477 $ 182,702 $ 207,320 Tubing 77,630 79,539 81,264 Building Materials 284,567 266,859 253,644 Performance Materials 101,567 59,535 — Electrical Products 128,636 — — Kasco 60,466 60,833 58,240 Total net sales $ 828,343 $ 649,468 $ 600,468 Segment operating income (loss): Joining Materials (a) $ 14,348 $ 19,906 $ 19,428 Tubing 13,962 13,081 13,340 Building Materials 44,479 37,480 30,217 Performance Materials (b) (32,078 ) (2,212 ) — Electrical Products (1,804 ) — — Kasco (c) 3,040 4,336 3,176 Total segment operating income 41,947 72,591 66,161 Unallocated corporate expenses and non-operating units (d) (19,379 ) (19,259 ) (16,878 ) Unallocated pension expense (8,139 ) (7,480 ) (3,739 ) Gain from asset dispositions 620 62 176 Operating income 15,049 45,914 45,720 Interest expense (7,198 ) (4,598 ) (7,544 ) Realized and unrealized gain on derivatives 148 588 1,307 Other income (expense) 376 (384 ) (181 ) Income from continuing operations before tax and equity investment $ 8,375 $ 41,520 $ 39,302 (a) The results of the Joining Materials segment in 2016 include non-cash asset impairment charges totaling $2.5 million , primarily due to write-downs of $1.5 million to property, plant and equipment, and $0.5 million to inventories, associated with the planned closure of its Lucas-Milhaupt Gliwice, Poland operating facility as part of its continual focus to optimize infrastructure costs. The results of the Joining Materials segment in 2014 include a non-cash asset impairment charge of $0.6 million related to certain equipment located in Toronto, Canada to be sold or scrapped as part of the Company's integration activities associated with a 2013 acquisition. (b) The results of the Performance Materials segment in 2016 include a non-cash goodwill impairment charge of $24.3 million , as well as non-cash asset impairment charges totaling $7.9 million associated with its Slater, South Carolina operating facility, including write-downs of $6.6 million to property, plant and equipment, and $0.4 million to intangible assets, as well as a $0.9 million inventory write-down. (c) The results of the Kasco segment in 2014 include a non-cash asset impairment charge of $0.6 million associated with certain unused, real property located in Atlanta, Georgia. (d) Unallocated corporate expenses and non-operating units in 2015 includes a non-cash asset impairment charge of $1.4 million related to certain unused, real property located in Norristown, Pennsylvania. (in thousands) 2016 2015 2014 Capital Expenditures Joining Materials $ 3,667 $ 4,064 $ 5,128 Tubing 4,325 3,997 2,835 Building Materials 11,399 4,570 2,661 Performance Materials 1,991 576 — Electrical Products 2,327 — — Kasco 1,913 1,969 1,989 Corporate and other — 49 45 Total $ 25,622 $ 15,225 $ 12,658 (in thousands) 2016 2015 2014 Depreciation and Amortization Joining Materials $ 4,030 $ 3,026 $ 3,204 Tubing 2,786 2,571 2,401 Building Materials 5,802 5,598 5,217 Performance Materials 9,089 4,885 — Electrical Products 16,242 — — Kasco 1,991 2,147 2,162 Corporate and other 157 153 153 Total $ 40,097 $ 18,380 $ 13,137 (in thousands) 2016 2015 Total Assets Joining Materials $ 100,028 $ 98,441 Tubing 36,573 35,544 Building Materials 177,393 166,923 Performance Materials 93,413 126,985 Electrical Products 294,901 — Kasco 22,293 22,878 Corporate and other 111,919 173,902 Total $ 836,520 $ 624,673 The following table presents revenue and long-lived asset information by geographic area as of and for the years ended December 31. Foreign revenue is based on the country in which the legal subsidiary generating the revenue is domiciled. Long-lived assets in 2016 and 2015 consist of property, plant and equipment, plus approximately $6.3 million and $7.3 million , respectively, of land and buildings from previously operating businesses and other non-operating assets that are carried at the lower of cost or fair value less cost to sell and are included in other non-current assets on the consolidated balance sheets. Neither net sales nor long-lived assets from any single foreign country was material to the consolidated financial statements of the Company. Geographic Information Net Sales (in thousands) 2016 2015 2014 United States $ 775,982 $ 603,079 $ 550,071 Foreign 52,361 46,389 50,397 Total $ 828,343 $ 649,468 $ 600,468 Long-Lived Assets (in thousands) 2016 2015 United States $ 130,448 $ 111,884 Foreign 7,449 8,130 Total $ 137,897 $ 120,014 </t>
  </si>
  <si>
    <t>Parent Company Condensed Financial Information</t>
  </si>
  <si>
    <t>Condensed Financial Information of Parent Company Only Disclosure [Abstract]</t>
  </si>
  <si>
    <t>Parent Company Condensed Financial Information As discussed in Note 11 - "Credit Facilities," certain of the Company's subsidiaries have long-term debt outstanding which place restrictions on distributions of funds to HNH, subject to certain exceptions including required pension payments to the WHX Pension Plan and the WHX Pension Plan II. As these subsidiaries' restricted net assets, which totaled approximately $684 million at December 31, 2016 , represent a significant portion of the Company's consolidated total assets, the Company is presenting the following parent company condensed financial information. The HNH parent company condensed financial information is prepared on the same basis of accounting as the HNH consolidated financial statements, except that the HNH subsidiaries are accounted for under the equity method of accounting. HNH is a holding company with minimal assets or operations, and all its subsidiaries are 100% owned. We may offer debt securities in a registered offering in the future. If we do, and if we offer guarantees of these securities, then we expect the guarantees will be full and unconditional and joint and several. We expect that any subsidiaries of HNH that do not guarantee the securities would be minor. HANDY &amp; HARMAN LTD. (PARENT ONLY) Balance Sheets (in thousands, except par value) December 31, December 31, 2016 2015 ASSETS Current Assets: Cash and cash equivalents $ 17,459 $ 16,059 Prepaid and other current assets 71 82 Total current assets 17,530 16,141 Notes receivable from Bairnco 4,627 4,627 Investment in associated company 3,645 6,191 Deferred income tax assets 108,600 101,820 Investments in and advances to subsidiaries, net 425,380 433,588 Total assets $ 559,782 $ 562,367 LIABILITIES AND STOCKHOLDERS' EQUITY Current Liabilities: Accrued liabilities $ 187 $ 176 Total current liabilities 187 176 Accrued interest - Handy &amp; Harman 12,193 12,193 Notes payable - Handy &amp; Harman 151,948 135,937 Accrued pension liabilities 228,347 228,998 Other non-current liabilities 512 523 Total liabilities 393,187 377,827 Commitments and Contingencies Stockholders' Equity: Common stock - $.01 par value; authorized 180,000 shares; issued 13,627 and 13,579 shares, respectively 136 136 Accumulated other comprehensive loss (267,007 ) (259,392 ) Additional paid-in capital 587,705 586,693 Treasury stock, at cost - 1,386 and 1,371 shares, respectively (34,852 ) (34,454 ) Accumulated deficit (119,387 ) (108,443 ) Total stockholders' equity 166,595 184,540 Total liabilities and stockholders' equity $ 559,782 $ 562,367 HANDY &amp; HARMAN LTD. (PARENT ONLY) Statements of Operations and Comprehensive (Loss) Income (in thousands) Year Ended December 31, 2016 2015 2014 Equity in (loss) income of subsidiaries, net of tax $ (284 ) $ 117,375 $ 39,979 Selling, general and administrative expenses (4,258 ) (6,483 ) (8,261 ) Pension expense (10,175 ) (7,989 ) (3,739 ) (Loss) income before tax and equity investment (14,717 ) 102,903 27,979 Tax benefit 5,378 5,352 4,624 Loss from associated company, net of tax (1,605 ) (1,892 ) (7,433 ) Net (loss) income (10,944 ) 106,363 25,170 Other comprehensive (loss) income, net of tax: Changes in pension liabilities and other post-retirement benefit obligations (8,490 ) (35,521 ) (83,887 ) Tax effect of changes in pension liabilities and other post-retirement benefit obligations 3,107 13,571 31,924 Foreign currency translation adjustments (2,119 ) (1,855 ) (1,928 ) Tax effect of changes in foreign currency translation adjustments (113 ) 235 — Other comprehensive loss (7,615 ) (23,570 ) (53,891 ) Comprehensive (loss) income $ (18,559 ) $ 82,793 $ (28,721 ) HANDY &amp; HARMAN LTD. (PARENT ONLY) Statements of Cash Flows (in thousands) Year ended December 31, 2016 2015 2014 Cash flows from operating activities: Net (loss) income $ (10,944 ) $ 106,363 $ 25,170 Adjustments to reconcile net (loss) income to net cash used in operating activities: Equity in loss (income) of subsidiaries, net of tax 284 (117,375 ) (39,979 ) Non-cash stock-based compensation 1,466 3,373 5,105 Non-cash loss from associated company, net of tax 1,605 1,892 7,433 Deferred income taxes (5,378 ) (5,352 ) (4,624 ) Change in operating assets and liabilities: Pension payments (16,009 ) (17,209 ) (20,540 ) Pension expense 10,175 7,989 3,739 Other current assets and liabilities (410 ) (330 ) 487 Net cash used in operating activities (19,211 ) (20,649 ) (23,209 ) Cash flows from investing activities: Investments in associated company — (7,607 ) (1,499 ) Dividends from subsidiaries 5,000 5,000 85,000 Net cash provided by (used in) investing activities 5,000 (2,607 ) 83,501 Cash flows from financing activities: Notes payable - Handy &amp; Harman 16,009 17,209 20,540 Purchases of treasury stock (398 ) — (60,579 ) Net cash provided by (used in) financing activities 15,611 17,209 (40,039 ) Net change for the year 1,400 (6,047 ) 20,253 Cash and cash equivalents at beginning of year 16,059 22,106 1,853 Cash and cash equivalents at end of year $ 17,459 $ 16,059 $ 22,106 Non-cash investing activities: Issuance of treasury stock in connection with JPS acquisition $ — $ 48,748 $ —</t>
  </si>
  <si>
    <t>Unaudited Quarterly Results</t>
  </si>
  <si>
    <t>Quarterly Financial Information Disclosure [Abstract]</t>
  </si>
  <si>
    <t>Unaudited Quarterly Results Unaudited quarterly financial results during the years ended December 31, 2016 and 2015 were as follows: Fiscal 2016 Quarter Ended (Unaudited) (in thousands, except per share amounts) March 31, June 30, September 30, December 31, Net sales $ 160,797 $ 200,880 $ 230,760 $ 235,906 Operating income (loss) (a) $ 10,282 $ 4,498 $ 15,183 $ (14,914 ) Income (loss) from continuing operations before tax and equity investment $ 8,944 $ 2,638 $ 13,016 $ (16,223 ) Net income (loss) $ 456 $ (734 ) $ 8,035 $ (18,701 ) Comprehensive income (loss) (b) $ 585 $ (813 ) $ 7,791 $ (26,122 ) Basic and diluted income (loss) per share of common stock Net income (loss) per share $ 0.04 $ (0.06 ) $ 0.66 $ (1.53 ) Fiscal 2015 Quarter Ended (Unaudited) (in thousands, except per share amounts) March 31, June 30, September 30, December 31, Net sales $ 137,982 $ 166,475 $ 181,139 $ 163,872 Operating income $ 5,446 $ 15,212 $ 15,969 $ 9,287 Income from continuing operations before tax and equity investment $ 3,979 $ 14,304 $ 14,816 $ 8,421 Net income (loss) from discontinued operations $ 90,086 $ (147 ) $ 195 $ (762 ) Net income $ 93,344 $ 6,129 $ 4,613 $ 2,277 Comprehensive income (loss) (b) $ 93,574 $ 6,476 $ 4,411 $ (21,668 ) Basic and diluted income (loss) per share of common stock Income from continuing operations, net of tax, per share $ 0.30 $ 0.58 $ 0.37 $ 0.25 Discontinued operations, net of tax, per share $ 8.36 $ (0.01 ) $ 0.02 $ (0.06 ) Net income per share $ 8.66 $ 0.57 $ 0.39 $ 0.19 (a) A goodwill impairment charge of $24.3 million was recorded in the fourth quarter of 2016. See Note 9 - "Goodwill and Other Intangibles." (b) Other comprehensive loss of $7.4 million and $23.9 million , net of tax, were recorded in the fourth quarter of 2016 and 2015 , respectively, primarily from unrealized actuarial losses associated with the Company's defined benefit pension plans.</t>
  </si>
  <si>
    <t>Subsequent Events</t>
  </si>
  <si>
    <t>Subsequent Events [Abstract]</t>
  </si>
  <si>
    <t>Subsequent Events In January 2017, the Company sold its Micro-Tube Fabricators, Inc. business ("MTF") for approximately $2.5 million . MTF specialized in the production of precision fabricated tubular components produced for medical device, aerospace, aircraft, automotive and electronic applications. The operations of this business and expected gain on sale are not significant to the consolidated financial statements of the Company. MTF was part of the Tubing segment.</t>
  </si>
  <si>
    <t>Summary of Accounting Policies (Policies)</t>
  </si>
  <si>
    <t>Basis of Presentation</t>
  </si>
  <si>
    <t>Basis of Presentation The consolidated financial statements include the accounts of HNH and its subsidiaries. All material intercompany transactions and balances have been eliminated.</t>
  </si>
  <si>
    <t>Discontinued Operations</t>
  </si>
  <si>
    <t>Discontinued Operations The results of operations for businesses that have been disposed of or classified as held-for-sale are segregated from the results of the Company's continuing operations and classified as discontinued operations for each period presented in the Company's consolidated statements of operations. Similarly, the assets and liabilities of such businesses are reclassified from continuing operations and presented as discontinued operations for each period presented on the Company's consolidated balance sheets.</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liabilities, revenues and expenses, and related disclosure of contingent assets and liabilities. On an on-going basis, the Company evaluates its estimates, including those related to bad debts, inventories, long-lived assets, intangibles, accrued liabilities, income taxes, pension and other post-retirement benefit obligations, and contingencies and litigation.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venue Recognition</t>
  </si>
  <si>
    <t>Revenue Recognition Revenues are recognized when title and risk of loss has passed to the customer. This condition is normally met when product has been shipped or the service performed. An allowance is provided for estimated returns and discounts based on experience. Cash received by the Company from customers prior to shipment of goods, or otherwise not yet earned, is recorded as deferred revenue. Rental revenues are derived from the rental of certain equipment to the food industry where customers prepay for the rental period, usually three to six month periods. For prepaid rental contracts, sales revenue is recognized on a straight-line basis over the term of the contract. Service revenues consist of repair and maintenance work performed on equipment used at mass merchants, supermarkets and restaurants. The Company experiences a certain degree of sales returns that varies over time, but is able to make a reasonable estimation of expected sales returns based upon history. The Company records all shipping and handling fees billed to customers as revenue, and related costs are charged principally to cost of goods sold when incurred. The Company has also entered into agreements with certain customers under which the Company has agreed to pay rebates to such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nsolidated statements of operations and are accounted for on an accrual basis. In limited circumstances, the Company is required to collect and remit sales tax on certain of its sales. The Company accounts for sales taxes on a net basis, and such sales taxes are not included in net sales in the consolidated statements of operations.</t>
  </si>
  <si>
    <t>Cash and Cash Equivalents</t>
  </si>
  <si>
    <t>Cash and Cash Equivalents Cash and cash equivalents include cash on hand and on deposit and highly liquid debt instruments with original maturities of three months or less. The Company's credit risk arising from cash deposits held in U.S. banks in excess of insured amounts is reduced given that cash balances in U.S. banks are generally utilized to pay down the Company's revolving credit loans (see Note 11 - "Credit Facilities").</t>
  </si>
  <si>
    <t>Trade Receivable and Allowance for Doubtful Accounts</t>
  </si>
  <si>
    <t>Trade Receivables and Allowance for Doubtful Accounts The Company extends credit to customers based on its evaluation of the customer's financial condition. The Company does not typically require that any collateral be provided by its customers. The Company has established an allowance for accounts that are expected to be uncollectible in the future. This estimated allowance is based primarily on management's evaluation of the financial condition of the customer and historical experience. The Company monitors its trade receivables and charges to expense an amount equal to its estimate of expected credit losses. Accounts that are outstanding longer than contractual payment terms are considered past due. The Company considers a number of factors in determining its estimates, including the length of time its trade receivables are past due, the Company's previous loss history and the customer's current ability to pay its obligation. Trade receivable balances are charged off against the allowance when it is determined that the receivables will not be recovered, and payments subsequently received on such receivables are credited to recovery of accounts written-off. The Company does not typically charge interest on past due receivables. The Company believes that the credit risk with respect to trade receivables is limited due to the Company's credit evaluation process, the allowance for doubtful accounts that has been established and the diversified nature of its customer base.</t>
  </si>
  <si>
    <t>Inventories Inventories are generally stated at the lower of cost (determined by the first-in, first-out method or average cost method) or market.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Derivatives and Risks</t>
  </si>
  <si>
    <t>Derivatives and Risks Precious Metal and Commodity Risk HNH's precious metal and commodity inventories are subject to market price fluctuations. HN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HNH accounts for these contracts as either fair value hedges or economic hedges under the guidance in Accounting Standards Codification ("ASC") 815, Derivatives and Hedging . Fair Value Hedges. The fair values of these derivatives are recognized as derivative assets and liabilities on the consolidated balance sheets. The net change in fair value of the derivative assets and liabilities, and the change in the fair value of the underlying hedged inventory, are recognized in the consolidated statements of operations, and such amounts principally offset each other due to the effectiveness of the hedges. The fair value hedges are associated primarily with the Company's precious metal inventory carried at fair value.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statements of operations. The economic hedges are associated primarily with the Company's precious metal inventory valued using the LIFO method. Interest Rate Risk HNH has entered into interest rate swap agreements in the past in order to economically hedge a portion of its debt, which was subject to variable interest rates. As these derivatives were not designated as accounting hedges under U.S. GAAP, they were accounted for as derivatives with no hedge designation. The Company recorded the gains and losses both from the mark-to-market adjustments and net settlements in interest expense in the consolidated statements of operations as the hedges were intended to offset interest rate movements. Foreign Currency Exchange Rate Risk The Company is subject to the risk of price fluctuations related to anticipated revenues and operating costs, firm commitments for capital expenditures and existing assets and liabilities denominated in currencies other than the U.S. dollar. The Company has not generally used derivative instruments to manage this risk.</t>
  </si>
  <si>
    <t>Property, Plant and Equipment Property, plant and equipment is recorded at historical cost. Depreciation of property, plant and equipment is provided principally on the straight line method over the estimated useful lives of the assets, which range as follows: machinery and equipment 3 – 15 years and buildings and improvements 10 – 30 years. Interest cost is capitalized for qualifying assets during the asset's acquisition period. Maintenance and repairs are charged to expense, and renewals and betterments are capitalized. Gain or loss on dispositions is recorded in operating income.</t>
  </si>
  <si>
    <t>Goodwill, Intangibles and Long-Lived Assets</t>
  </si>
  <si>
    <t>Goodwill, Other Intangibles and Long-Lived Assets Goodwill represents the difference between the purchase price and the fair value of net assets acquired in a business combination. Goodwill is reviewed annually for impairment in accordance with U.S. GAAP as of the end of the fourth quarter. The Company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 The testing of goodwill for impairment is performed at a level referred to as a reporting unit. Goodwill is allocated to each reporting unit based on the goodwill valued in connection with each business combination consummated within each reporting unit. Five reporting units of the Company have goodwill assigned to them. Goodwill impairment testing consists of a two-step process. Step 1 of the goodwill impairment test involves comparing the fair values of the applicable reporting units with their carrying values, including goodwill. If the carrying amount of a reporting unit exceeds the reporting unit's fair value, Step 2 of the goodwill impairment test is performed to determine the amount of impairment loss. Step 2 of the goodwill impairment test involves comparing the implied fair value of the affected reporting unit's goodwill against the carrying value of that goodwill. An entity has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discussed above;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The Company utilized a qualitative approach to assess its goodwill as of its most recent assessment date, except for the Performance Materials segment, for which the Company performed a Step 1 and a Step 2 process. Intangible assets with finite lives are amortized over their estimated useful lives. The Company also reviews long-lived assets for impairment whenever events, or changes in circumstances, indicate the carrying amount of such assets may not be recoverable. Long-lived assets consisting of land and buildings used in previously operating businesses are carried at the lower of cost or fair value less cost to sell and are included primarily in other non-current assets on the consolidated balance sheets. A reduction in the carrying value of such long-lived assets used in previously operating businesses is recorded as an asset impairment charge in the consolidated statements of operations.</t>
  </si>
  <si>
    <t>Investment in Associated Company</t>
  </si>
  <si>
    <t>Investment In Associated Company The Company accounts for its investment in ModusLink Global Solutions, Inc. ("ModusLink") using the equity method of accounting because the Company has the ability to exercise significant influence over the investee's operating and financial policies.</t>
  </si>
  <si>
    <t>Stock-based Compensation</t>
  </si>
  <si>
    <t>Stock-Based Compensation The Company accounts for stock options and restricted stock granted to employees, directors and service providers as compensation expense, which is recognized in exchange for the services received. The compensation expense is based on the fair value of the equity instruments on the grant-date and is recognized as an expense over the service period of the recipients.</t>
  </si>
  <si>
    <t>Income Taxes Income taxes currently payable or tax refunds receivable are recorded on a net basis and included in accrued liabilities on the consolidated balance sheets. Deferred income taxes reflect the tax effect of net operating loss carryforwards ("NOLs"), capital loss or tax credit carryforwards, and the net tax effects of temporary differences between the carrying amount of assets and liabilities for financial reporting and income tax purposes, as determined under enacted tax laws and rates. Valuation allowances are established if, based on the weight of available evidence, it is more likely than not that some portion or the entire deferred income tax asset will not be realized. The financial effect of changes in tax laws or rates is accounted for in the period of enactment.</t>
  </si>
  <si>
    <t>Earnings Per Share Basic earnings per share is calculated based on the weighted-average number of shares of common stock outstanding during each year. Diluted earnings per share gives effect to dilutive potential common shares outstanding during each year.</t>
  </si>
  <si>
    <t>Foreign Currency Translations</t>
  </si>
  <si>
    <t>Foreign Currency Translation Assets and liabilities of foreign subsidiaries are translated at current exchange rates and related revenues and expenses are translated at average rates of exchange in effect during the year. Resulting cumulative translation adjustments are recorded as a separate component of other comprehensive income (loss).</t>
  </si>
  <si>
    <t>Legal Contingencies</t>
  </si>
  <si>
    <t>Legal Contingencies The Company provides for legal contingencies when the liability is probable and the amount of the associated costs is reasonably estimable. The Company regularly monitors the progress of legal contingencies and revises the amounts recorded in the period in which a change in estimate occurs.</t>
  </si>
  <si>
    <t>Environmental Liabilities</t>
  </si>
  <si>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New Accounting Pronouncements, Policy</t>
  </si>
  <si>
    <t>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continuing to evaluate the impact of this guidance and the transition alternatives on its consolidated financial statements and, therefore, cannot reasonably estimate the impact that adoption will have on its financial condition, results of operations or cash flows.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IFO method. On January 1, 2017, the Company began applying the inventory measurement provisions of the new ASU and such provisions did not have and are not expected to have a material impact on the Company's consolidated financial statements.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statement of operations or disclosed in the notes. This new guidance was effective for the Company's 2016 fiscal year. The amendments in this ASU will be applied prospectively to adjustments to provisional amounts that occur after the effective date of this ASU. The adoption of ASU No. 2015-16 did not have any impact on the Company's 2016 financial statements.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and the Company has adopted its provisions as of January 1, 2017. The impacts of certain amendments in ASU No. 2016-09, such as those related to the treatment of tax windfalls from stock based compensation that are included in NOLs and elections made for accounting for forfeitures, are required to be adopted on a modified retrospective basis through a cumulative-effect adjustment to retained earnings. However, since the Company has utilized the majority of its NOLs at December 31, 2016 (see Note 16 - "Income Taxes"), and has elected to continue to estimate forfeitures under its current policy, there were no modified retrospective adjustments recorded upon adoption. The other provisions of ASU No. 2016-09, such as classification of certain items in the statement of cash flows, will be applied in 2017, with reclassification of prior period amounts where applicable. In June 2016, the FASB issued ASU No.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 In November 2016, the FASB issued ASU No. 2016-18, Statement of Cash Flows (Topic 230): Restricted Cash. This new standard provides guidance on the classification of restricted cash in the statement of cash flows. The amendments in ASU No. 2016-18 are effective for the Company's 2018 fiscal year. The Company is currently evaluating the potential impact of this new guidance. In January 2017, the FASB issued ASU No.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amendments in ASU No. 2017-01 are effective for the Company's 2018 fiscal year. The Company is currently evaluating the potential impact of this new guidance. In January 2017, the FASB issued ASU No.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No. 2017-04 are effective for the Company's 2020 fiscal year. The Company is currently evaluating the potential impact of this new guidance.</t>
  </si>
  <si>
    <t>Acquisitions (Tables)</t>
  </si>
  <si>
    <t>Business Acquisition [Line Items]</t>
  </si>
  <si>
    <t>Pro Forma Information</t>
  </si>
  <si>
    <t xml:space="preserve"> Year Ended December 31, (in thousands, except per share) 2016 2015 2014 Net sales $ 961,644 $ 987,105 $ 759,578 (Loss) income from continuing operations, net of tax $ (4,226 ) $ 19,998 $ 13,228 (Loss) income from continuing operations, net of tax, per share $ (0.35 ) $ 1.64 $ 0.96 Weighted-average number of common shares outstanding 12,242 12,214 13,763</t>
  </si>
  <si>
    <t>JPS Industries, Inc.</t>
  </si>
  <si>
    <t>Schedule of Purchase Price Allocation</t>
  </si>
  <si>
    <t>The following table summarizes the amounts of the assets acquired and liabilities assumed at the acquisition date (in thousands): Cash and cash equivalents $ 22 Trade and other receivables 21,201 Inventories 27,126 Prepaid and other current assets 4,961 Property, plant and equipment 45,384 Goodwill 32,162 Other intangibles 9,120 Deferred income tax assets 19,788 Other non-current assets 3,112 Total assets acquired 162,876 Trade payables (10,674 ) Accrued liabilities (5,838 ) Long-term debt (1,500 ) Accrued pension liabilities (30,367 ) Other non-current liabilities (4 ) Net assets acquired $ 114,493</t>
  </si>
  <si>
    <t>SL Industries, Inc. (SLI)</t>
  </si>
  <si>
    <t>The following table summarizes the amounts of the assets acquired and liabilities assumed at the acquisition date on a preliminary basis (in thousands): Cash and cash equivalents $ 4,985 Trade and other receivables 32,680 Inventories 24,088 Prepaid and other current assets 8,254 Property, plant and equipment 23,950 Goodwill 54,150 Other intangibles 92,326 Other non-current assets 257 Total assets acquired 240,690 Trade payables (18,433 ) Accrued liabilities (18,521 ) Long-term debt (9,500 ) Deferred income tax liabilities (26,469 ) Other non-current liabilities (5,782 ) Net assets acquired $ 161,985</t>
  </si>
  <si>
    <t>Electromagnetic Enterprise (EME)</t>
  </si>
  <si>
    <t>The following table summarizes the amounts of the assets acquired and liabilities assumed at the acquisition date on a preliminary basis (in thousands): Trade and other receivables $ 4,249 Inventories 3,047 Prepaid and other current assets 265 Property, plant and equipment 2,321 Goodwill 30,645 Other intangibles 28,370 Total assets acquired 68,897 Trade payables (3,440 ) Accrued liabilities (2,882 ) Net assets acquired $ 62,575</t>
  </si>
  <si>
    <t>Divestitures (Tables)</t>
  </si>
  <si>
    <t>Schedule of Divestitures</t>
  </si>
  <si>
    <t>The net income from discontinued operations includes the following: Year Ended December 31, (in thousands) 2015 2014 Net sales $ 5,952 $ 103,392 Operating income 920 16,423 Interest expense and other income (expense) 10 (9 ) Tax provision (365 ) (6,479 ) Income from discontinued operations, net of tax 565 9,935 Gain on disposal of assets 93,859 71 Tax provision (5,052 ) (29 ) Gain on disposal of assets, net of tax 88,807 42 Net income from discontinued operations $ 89,372 $ 9,977</t>
  </si>
  <si>
    <t>Inventories (Tables)</t>
  </si>
  <si>
    <t>Schedule of Inventory</t>
  </si>
  <si>
    <t>Inventories, net at December 31, 2016 and 2015 were comprised of: December 31, December 31, (in thousands) 2016 2015 Finished products $ 32,339 $ 31,355 In-process 18,482 19,873 Raw materials 34,318 18,451 Fine and fabricated precious metals in various stages of completion 15,019 13,155 100,158 82,834 LIFO reserve (703 ) (30 ) Total $ 99,455 $ 82,804</t>
  </si>
  <si>
    <t>Inventory Supplemental Disclosure</t>
  </si>
  <si>
    <t>Supplemental inventory information: December 31, December 31, (in thousands, except per ounce) 2016 2015 Precious metals stated at LIFO cost $ 4,977 $ 3,506 Precious metals stated under non-LIFO cost methods, primarily at fair value $ 9,339 $ 9,619 Market value per ounce: Silver $ 16.05 $ 13.86 Gold $ 1,159.10 $ 1,062.25 Palladium $ 676.00 $ 547.00</t>
  </si>
  <si>
    <t>Property, Plant and Equipment (Tables)</t>
  </si>
  <si>
    <t>Property, plant and equipment, net at December 31, 2016 and 2015 was comprised of: December 31, December 31, (in thousands) 2016 2015 Land $ 9,990 $ 7,841 Buildings, machinery and equipment 201,690 180,519 Construction in progress 20,836 10,273 232,516 198,633 Accumulated depreciation 100,888 85,947 Total $ 131,628 $ 112,686</t>
  </si>
  <si>
    <t>Goodwill and Other Intangibles (Tables)</t>
  </si>
  <si>
    <t>Reconciliation of the change in the carrying value of goodwill</t>
  </si>
  <si>
    <t>The changes in the net carrying amount of goodwill by reportable segment for the years ended December 31, 2016 and 2015 were as follows (in thousands): Segment Balance at January 1, 2016 Adjustments Additions Impairments Balance at December 31, 2016 Accumulated Impairment Losses Joining Materials $ 16,210 $ (11 ) $ — $ — $ 16,199 $ — Tubing 1,895 — — — 1,895 — Building Materials 71,388 — — — 71,388 — Performance Materials 32,336 (174 ) — (24,254 ) 7,908 24,254 Electrical Products — — 84,795 — 84,795 — Total $ 121,829 $ (185 ) $ 84,795 $ (24,254 ) $ 182,185 $ 24,254 Segment Balance at January 1, 2015 Adjustments Additions Impairments Balance at December 31, 2015 Accumulated Impairment Losses Joining Materials $ 16,238 $ (28 ) $ — $ — $ 16,210 $ — Tubing 1,895 — — — 1,895 — Building Materials 50,120 — 21,268 — 71,388 — Performance Materials — — 32,336 32,336 — Total $ 68,253 $ (28 ) $ 53,604 $ — $ 121,829 $ —</t>
  </si>
  <si>
    <t>Summary of Other Intangible Assets</t>
  </si>
  <si>
    <t xml:space="preserve">Other intangible assets as of December 31, 2016 and 2015 consisted of: (in thousands) December 31, 2016 December 31, 2015 Weighted-Average Amortization Life (in Years) Cost Accumulated Amortization Net Cost Accumulated Amortization Net Customer relationships $ 121,820 $ (18,554 ) $ 103,266 $ 35,077 $ (10,702 ) $ 24,375 16.2 Trademarks, trade names and brand names 27,439 (4,184 ) 23,255 12,739 (2,649 ) 10,090 15.4 Developed technology, patents and patent applications 16,527 (3,518 ) 13,009 5,591 (2,591 ) 3,000 14.8 Non-compete agreements 774 (737 ) 37 774 (714 ) 60 8.3 Customer order backlog 8,130 (7,529 ) 601 — — — 0.3 Other 7,391 (2,580 ) 4,811 7,331 (1,739 ) 5,592 7.6 Total $ 182,081 $ (37,102 ) $ 144,979 $ 61,512 $ (18,395 ) $ 43,117 </t>
  </si>
  <si>
    <t>Summary of Estimated Amortization Expense</t>
  </si>
  <si>
    <t>The increase in amortization expense during 2016 was principally due to the Company's recent acquisitions. The estimated amortization expense for each of the five succeeding years and thereafter is as follows: (in thousands) Customer Relationships Trademarks, Trade Names and Brand Names Technology, Patents and Patent Applications Non-Compete Agreements Customer Order Backlog Other Total 2017 $ 13,121 $ 1,840 $ 911 $ 16 $ 601 $ 842 $ 17,331 2018 11,598 1,807 1,082 16 — 730 15,233 2019 10,309 1,641 1,082 5 — 719 13,756 2020 9,193 1,641 1,082 — — 719 12,635 2021 7,945 1,641 1,082 — — 719 11,387 Thereafter 51,100 14,685 7,770 — — 1,082 74,637 Total $ 103,266 $ 23,255 $ 13,009 $ 37 $ 601 $ 4,811 $ 144,979</t>
  </si>
  <si>
    <t>Investment (Tables)</t>
  </si>
  <si>
    <t>Schedule of Equity Method Investments</t>
  </si>
  <si>
    <t>Summarized unaudited information as to assets, liabilities and results of operations of ModusLink appears in the table below. This information is presented for the quarter ended October 31, 2016, ModusLink's most recently completed fiscal quarter, as compared to the same quarter of 2015, as well as for the twelve-month periods ended October 31, 2016, 2015 and 2014, the nearest practicable twelve-month periods corresponding to the Company's fiscal years. October 31, July 31, (in thousands) 2016 2016 Current assets $ 317,014 $ 319,891 Non-current assets $ 28,169 $ 28,041 Current liabilities $ 200,966 $ 194,766 Non-current liabilities $ 67,483 $ 67,226 Stockholders' equity $ 76,734 $ 85,940 Three Months Ended Year Ended October 31, October 31, (in thousands) 2016 2015 2016 2015 2014 Net revenue $ 121,327 $ 141,089 $ 439,261 $ 515,318 $ 719,429 Gross profit $ 9,333 $ 12,452 $ 21,639 $ 48,099 $ 71,568 Loss from continuing operations $ (8,543 ) $ (14,773 ) $ (55,051 ) $ (33,424 ) $ (16,678 ) Net loss $ (8,543 ) $ (14,773 ) $ (55,051 ) $ (33,424 ) $ (16,677 )</t>
  </si>
  <si>
    <t>Credit Facilities (Tables)</t>
  </si>
  <si>
    <t>Schedule of Debt</t>
  </si>
  <si>
    <t>Debt at December 31, 2016 and 2015 was as follows: December 31, December 31, (in thousands) 2016 2015 Short-term debt Foreign $ 553 $ 742 Long-term debt Revolving facilities 267,224 90,613 Other debt - domestic 6,493 6,936 Foreign loan facilities 1,019 1,277 Subtotal 274,736 98,826 Less portion due within one year 2,937 1,720 Total long-term debt 271,799 97,106 Total debt $ 275,289 $ 99,568</t>
  </si>
  <si>
    <t>Schedule of Maturities of Long-term Debt</t>
  </si>
  <si>
    <t>Long-term debt at December 31, 2016 matures in each of the next five years as follows: (in thousands) Total 2017 2018 2019 2020 2021 Thereafter Long-term debt (a) $ 274,736 $ 2,937 $ 357 $ 267,582 $ 3,860 $ — $ — (a) Assumes repayment of the Company's senior secured revolving credit facility on its contractual maturity date.</t>
  </si>
  <si>
    <t>Derivative Instruments (Tables)</t>
  </si>
  <si>
    <t>Outstanding Forward and Future Contracts</t>
  </si>
  <si>
    <t>As of December 31, 2016 , the Company had the following outstanding forward contracts with settlement dates through January 2017. There were no futures contracts outstanding at December 31, 2016 . Notional Value Commodity Amount ($ in millions) Silver 607,684 ounces $ 9.7 Gold 400 ounces $ 0.5 Copper 275,000 pounds $ 0.6 Tin 40 metric tons $ 0.8</t>
  </si>
  <si>
    <t>Effect of Derivative Instruments on the Consolidated Income Statements</t>
  </si>
  <si>
    <t>Effect of Derivative Instruments in the Consolidated Statements of Operations - Income/(Expense) (in thousands) Year Ended December 31, Derivative Statement of Operations Line 2016 2015 2014 Commodity contracts Cost of goods sold $ (1,520 ) $ 1,467 $ 2,655 Total derivatives designated as hedging instruments (1,520 ) 1,467 2,655 Commodity contracts Cost of goods sold (257 ) 246 131 Commodity contracts Realized and unrealized gain on derivatives 148 588 1,307 Interest rate swap agreements Interest expense — (77 ) (156 ) Total derivatives not designated as hedging instruments (109 ) 757 1,282 Total derivatives $ (1,629 ) $ 2,224 $ 3,937</t>
  </si>
  <si>
    <t>Fair Value of Derivative Instruments in the Consolidated Balance Sheets</t>
  </si>
  <si>
    <t>Fair Value of Derivative Instruments on the Consolidated Balance Sheets - Asset/(Liability) (in thousands) December 31, December 31, Derivative Balance Sheet Location 2016 2015 Commodity contracts (Accrued liabilities)/Prepaid and other current assets $ (111 ) $ 197 Total derivatives designated as hedging instruments (111 ) 197 Commodity contracts Prepaid and other current assets 3 18 Interest rate swap agreements Other non-current liabilities — (30 ) Total derivatives not designated as hedging instruments 3 (12 ) Total derivatives $ (108 ) $ 185</t>
  </si>
  <si>
    <t>Pension and Other Post-Retirement Benefits (Tables)</t>
  </si>
  <si>
    <t>Schedule of Net Benefit Costs</t>
  </si>
  <si>
    <t>The components of pension expense and other post-retirement benefit (income) expense for the Company's benefit plans included the following: Pension Benefits Other Post-Retirement Benefits (in thousands) 2016 2015 2014 2016 2015 2014 Service cost $ — $ 54 $ — $ — $ — $ — Interest cost 18,507 21,286 20,518 35 46 49 Expected return on plan assets (23,542 ) (25,046 ) (24,157 ) — — — Amortization of prior service cost — — — (103 ) (103 ) (103 ) Amortization of actuarial loss 13,174 11,186 7,378 47 37 34 Total $ 8,139 $ 7,480 $ 3,739 $ (21 ) $ (20 ) $ (20 )</t>
  </si>
  <si>
    <t>Schedule of Assumptions Used</t>
  </si>
  <si>
    <t>Actuarial assumptions used to develop the components of pension expense and other post-retirement benefit (income) expense were as follows: Pension Benefits Other Post-Retirement Benefits 2016 2015 2014 2016 2015 2014 Discount rates: WHX Pension Plan 4.01 % 3.70 % 4.40 % N/A N/A N/A JPS Pension Plan 3.93 % 4.00 % N/A N/A N/A N/A Other post-retirement benefit plans N/A N/A N/A 3.89 % 3.55 % 4.10 % Expected return on assets 7.00 % 7.00 % 7.00 % N/A N/A N/A Rate of compensation increase N/A N/A N/A N/A N/A N/A Health care cost trend rate - initial N/A N/A N/A 6.50 % 6.75 % 7.00 % Health care cost trend rate - ultimate N/A N/A N/A 5.00 % 5.00 % 5.00 % Year ultimate reached N/A N/A N/A 2022 2022 2022 The weighted-average assumptions used in the valuations at December 31 were as follows: Pension Benefits Other Post-Retirement Benefits 2016 2015 2016 2015 Discount rates: WHX Pension Plan 3.84 % 4.01 % N/A N/A WHX Pension Plan II 3.64 % N/A N/A N/A JPS Pension Plan 3.81 % 3.93 % N/A N/A Other post-retirement benefit plans N/A N/A 3.74 % 3.89 % Rate of compensation increase N/A N/A N/A N/A Health care cost trend rate - initial N/A N/A 6.25 % 6.50 % Health care cost trend rate - ultimate N/A N/A 5.00 % 5.00 % Year ultimate reached N/A N/A 2022 2022</t>
  </si>
  <si>
    <t>Schedule of Net Funded Status</t>
  </si>
  <si>
    <t>Summarized below is a reconciliation of the funded status for the Company's qualified defined benefit pension plans and other post-retirement benefit plan: Pension Benefits Other Post-Retirement Benefits (in thousands) 2016 2015 2016 2015 Change in benefit obligation: Benefit obligation at January 1 $ 613,394 $ 531,824 $ 1,213 $ 1,356 JPS Pension Plan acquisition — 117,688 — — Service cost — 54 — — Interest cost 18,507 21,286 35 46 Actuarial loss (gain) 7,970 (19,814 ) (3 ) 159 Participant contributions — — 2 1 Benefits paid (42,466 ) (37,644 ) (95 ) (349 ) Benefit obligation at December 31 $ 597,405 $ 613,394 $ 1,152 $ 1,213 Change in plan assets: Fair value of plan assets at January 1 $ 347,921 $ 323,493 $ — $ — JPS Pension Plan acquisition — 87,321 — — Actual returns on plan assets 9,903 (43,273 ) — — Participant contributions — — 2 1 Benefits paid (42,466 ) (37,644 ) (95 ) (349 ) Company contributions 16,514 18,024 93 348 Fair value of plan assets at December 31 331,872 347,921 — — Funded status $ (265,533 ) $ (265,473 ) $ (1,152 ) $ (1,213 ) Accumulated benefit obligation ("ABO") for qualified defined benefit plans: ABO at January 1 $ 613,394 $ 531,824 $ 1,213 $ 1,356 ABO at December 31 $ 597,405 $ 613,394 $ 1,152 $ 1,213 Amounts recognized on the consolidated balance sheets: Current liability $ — $ — $ (107 ) $ (119 ) Non-current liability (265,533 ) (265,473 ) (1,045 ) (1,094 ) Total $ (265,533 ) $ (265,473 ) $ (1,152 ) $ (1,213 )</t>
  </si>
  <si>
    <t>Schedule of Amounts Recognized in Other Comprehensive Income (Loss)</t>
  </si>
  <si>
    <t>Pretax amounts included in accumulated other comprehensive loss (income) at December 31, 2016 and 2015 were as follows: Pension Benefits Other Post-Retirement Benefits (in thousands) 2016 2015 2016 2015 Prior service credit $ — $ — $ (1,196 ) $ (1,299 ) Net actuarial loss 330,887 322,451 770 820 Accumulated other comprehensive loss (income) $ 330,887 $ 322,451 $ (426 ) $ (479 ) Other changes in plan assets and benefit obligations recognized in comprehensive (loss) income are as follows: Pension Benefits Other Post-Retirement Benefits (in thousands) 2016 2015 2014 2016 2015 2014 Current year actuarial (loss) gain $ (21,517 ) $ (48,505 ) $ (90,106 ) $ 3 $ (159 ) $ (293 ) Amortization of actuarial loss 13,174 11,186 7,378 47 37 34 Amortization of prior service credit — — — (103 ) (103 ) (103 ) Total recognized in comprehensive (loss) income $ (8,343 ) $ (37,319 ) $ (82,728 ) $ (53 ) $ (225 ) $ (362 )</t>
  </si>
  <si>
    <t>Schedule of Accumulated Benefit Obligations in Excess of Fair Value of Plan Assets</t>
  </si>
  <si>
    <t>Additional information for the plans with accumulated benefit obligations in excess of plan assets: Pension Benefits Other Post-Retirement Benefits (in thousands) 2016 2015 2016 2015 Projected benefit obligation $ 597,405 $ 613,394 $ 1,152 $ 1,213 Accumulated benefit obligation $ 597,405 $ 613,394 $ 1,152 $ 1,213 Fair value of plan assets $ 331,872 $ 347,921 $ — $ —</t>
  </si>
  <si>
    <t>Schedule of Allocation of Plan Assets</t>
  </si>
  <si>
    <t>The pension plan assets at December 31, 2016 and 2015 , by asset category, are as follows (in thousands): Fair Value Measurements as of December 31, 2016: Assets at Fair Value as of December 31, 2016 Asset Class Level 1 Level 2 Level 3 Total Equity securities: U.S. mid-cap blend $ 22,560 $ — $ — $ 22,560 U.S. large-cap 34,256 — — 34,256 Convertible promissory notes — — 3,500 3,500 Stock warrants — — 875 875 Subtotal $ 56,816 $ — $ 4,375 61,191 Pension assets measured at net asset value (1) Hedge funds: (2) Equity long/short 6,832 Event driven 47,771 Value driven 17,648 Fund of funds - long term capital growth (3) 8,325 Common trust funds: (2) Other 78 Insurance separate account (4) 14,391 Total pension assets measured at net asset value 95,045 Cash and cash equivalents 175,435 Net receivables 201 Total pension assets $ 331,872 Fair Value Measurements as of December 31, 2015: Assets at Fair Value as of December 31, 2015 Asset Class Level 1 Level 2 Level 3 Total Fixed income security: Credit contract $ — $ 3,100 $ — $ 3,100 Subtotal $ — $ 3,100 $ — 3,100 Pension assets measured at net asset value (1) Hedge funds: (2) Equity long/short 2,706 Event driven 45,660 Fund of funds - international large cap growth (5) 4,531 Common trust funds: (2) Large 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5)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t>
  </si>
  <si>
    <t>Schedule of Level Three Defined Benefit Plan Assets Roll Forward</t>
  </si>
  <si>
    <t>There were no assets for which fair value was determined using significant unobservable inputs (Level 3) during 2015. During 2016 and 2014, changes in Level 3 assets were as follows (in thousands): Changes in Fair Value Measurements Using Significant Unobservable Inputs (Level 3) Year Ended December 31, 2016 Convertible Promissory Notes Stock Warrants Total Beginning balance as of January 1, 2016 $ — $ — $ — Transfers into Level 3 — — — Transfers out of Level 3 — — — Gains or losses included in changes in net assets — — — Purchases, issuances, sales and settlements Purchases 3,500 875 4,375 Issuances — — — Sales — — — Settlements — — — Ending balance as of December 31, 2016 $ 3,500 $ 875 $ 4,375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t>
  </si>
  <si>
    <t>Category, Fair Value, Redemption Frequency, and Redemption Notice Period for Those Assets Whose Fair Value is Estimated Using the NAV</t>
  </si>
  <si>
    <t>The following tables present the category, fair value, unfunded commitments, redemption frequency and redemption notice period for those assets whose fair value was estimated using the net asset value per share (or its equivalents), as well as plan assets which have redemption notice periods, as of December 31, 2016 and December 31, 2015 (in thousands): December 31, 2016: Class Name Description Fair Value December 31, 2016 Unfunded Commitments Redemption Frequency Redemption Notice Period Hedge funds Value driven hedge fund $ 17,648 $ — (1) 6 months Fund of funds Long term capital growth $ 8,325 $ 27,022 (2) 95 days Hedge funds Equity long/short hedge funds $ 6,832 $ 6,250 (3) 60 days Hedge funds Event driven hedge funds $ 47,771 $ — Monthly 90 days Common trust funds Collective equity investment funds $ 78 $ — Daily 0-2 days Insurance separate account Insurance separate account $ 14,391 $ — (4) (4) Private equity Asset-based lending-maritime $ — $ 10,000 (5) (5) Private equity Value driven private equity $ — $ 12,500 (6) (6) (1) 5 year staggered lockup period. One-third of the investment on each of December 31, 2020, 2021 and 2022. (2) Each capital commitment is subject to a commitment period of three years during which capital may be drawn-down, subject to two , one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five years. Upon complete redemption, a holdback of up to 10% is withheld and paid after the fund's financial statement audit. (3) Redeemable annually subject to three year rolling, staggered lock up period. Upon complete redemption, a holdback of up to 10% is withheld and paid after the fund's financial statement audit. (4)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5) Entered into an agreement effective December 15, 2016 with a commitment of $10.0 million . Capital has not been called as of December 31, 2016. The agreement contains a commitment period of three years, subject to an extension of up to one additional year. Voluntary withdrawals are not permitted. Complete distributions will be made after eight years, subject to an extension of an additional two years. (6) Entered into an agreement effective September 8, 2016 with a commitment of $12.5 million . Capital has not been called as of December 31, 2016. Voluntary withdrawals are not permitted. Complete distributions will be made after ten years , subject to an extension of an additional one year. In addition to those on the table above, the Company has an additional unfunded commitment at December 31, 2016 totaling $20.0 million for a separately managed investment account, which will have a U.S. mid/large-cap equity strategy. December 31, 2015: Class Name Description Fair Value December 31, 2015 Redemption Frequency Redemption Notice Period Hedge funds Event driven hedge funds $ 45,660 Monthly 90 days Fund of funds International large cap growth $ 4,531 (1) (1) Hedge funds Equity long/short hedge funds $ 2,706 (1) (1) Common trust funds Collective equity investment funds $ 61,097 Daily 0-2 days Insurance separate account Insurance separate account $ 15,013 (2) (2) (1) Request for redemption had been submitted as of December 31, 2015. Investment was redeemed in 2016. (2)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t>
  </si>
  <si>
    <t>Schedule of Expected Benefit Payments</t>
  </si>
  <si>
    <t>stimated future benefit payments for the benefit plans over the next ten years are as follows (in thousands): Pension Other Post-Retirement Years Benefits Benefits 2017 $ 43,910 $ 107 2018 43,472 105 2019 42,987 106 2020 42,372 89 2021 41,672 82 2022-2026 195,366 373</t>
  </si>
  <si>
    <t>Stockholders' Equity (Tables)</t>
  </si>
  <si>
    <t>Other Comprehensive Income (Loss), Net of Tax</t>
  </si>
  <si>
    <t>Changes, net of tax, in accumulated other comprehensive loss and its components follow: (in thousands) Foreign Currency Translation Adjustments Net Pension and Other Benefit Obligations Total Balance at December 31, 2015 $ (3,577 ) $ (255,815 ) $ (259,392 ) Current period loss (2,232 ) (5,383 ) (7,615 ) Balance at December 31, 2016 $ (5,809 ) $ (261,198 ) $ (267,007 )</t>
  </si>
  <si>
    <t>Stock-Based Compensation (Tables)</t>
  </si>
  <si>
    <t>Restricted stock activity under the Company's 2007 Plan</t>
  </si>
  <si>
    <t>Restricted stock activity was as follows for the year end December 31, 2016 : Employees and (shares) Service Providers Directors Total Balance, January 1, 2016 575,131 825,275 1,400,406 Granted 60,670 12,272 72,942 Forfeited (8,883 ) — (8,883 ) Reduced for income tax obligations (16,320 ) — (16,320 ) Balance, December 31, 2016 610,598 837,547 1,448,145 Vested at December 31, 2016 533,874 825,275 1,359,149 Non-vested at December 31, 2016 76,724 12,272 88,996</t>
  </si>
  <si>
    <t>Income Taxes (Tables)</t>
  </si>
  <si>
    <t>Schedule of Income before Income Tax</t>
  </si>
  <si>
    <t>Income from continuing operations before tax and equity investment for the three years ended December 31 is as follows: Year Ended December 31, (in thousands) 2016 2015 2014 Domestic $ 8,045 $ 40,258 $ 39,154 Foreign 330 1,262 148 Total income from continuing operations before tax and equity investment $ 8,375 $ 41,520 $ 39,302</t>
  </si>
  <si>
    <t>Schedule of Components of the Provision for (Benefit From) Income Taxes</t>
  </si>
  <si>
    <t>The provision for (benefit from) income taxes for the three years ended December 31 is as follows: Year Ended December 31, (in thousands) 2016 2015 2014 Current Federal $ 1,096 $ 497 $ (413 ) State 2,776 2,179 2,164 Foreign 1,761 711 877 Total income taxes, current 5,633 3,387 2,628 Deferred Federal 8,247 12,993 14,110 State 488 1,729 495 Foreign (475 ) (112 ) (225 ) Total income taxes, deferred 8,260 14,610 14,380 Total income tax provision $ 13,893 $ 17,997 $ 17,008</t>
  </si>
  <si>
    <t>Schedule of Deferred Tax Assets and Liabilities</t>
  </si>
  <si>
    <t>The amounts shown on the following table represent the tax effect of temporary differences between the Company's consolidated tax return basis of assets and liabilities and the corresponding basis for financial reporting, as well as tax credit and net operating loss carryforwards. (in thousands) December 31, December 31, Deferred Income Tax Sources 2016 2015 Inventories $ 4,140 $ 330 Environmental costs 3,042 1,013 Accrued liabilities 7,012 4,927 Post-retirement and post-employment employee benefits 1,510 896 Net operating loss carryforwards 18,428 29,544 Pension liabilities 96,982 98,556 Impairments of long-lived assets 3,245 — Minimum tax credit carryforwards 3,146 7,356 R&amp;D state credit carryforwards 1,172 — Miscellaneous other 9,137 7,009 Deferred income tax assets before valuation allowance 147,814 149,631 Valuation allowance (5,815 ) (4,267 ) Deferred income tax assets 141,999 145,364 Property, plant and equipment (14,717 ) (15,112 ) Intangible assets (31,822 ) (9,847 ) Undistributed foreign earnings (181 ) (256 ) Other items, net (373 ) — Deferred income tax liabilities (47,093 ) (25,215 ) Net deferred income tax assets $ 94,906 $ 120,149 Foreign: Trade receivables $ 18 $ — Inventories 35 — Other items, net 25 — Net operating loss carryforwards 2,591 1,340 Valuation allowance (2,487 ) (1,340 ) Foreign deferred income tax assets 182 — Foreign deferred tax liabilities. principally related to long-lived assets (3,008 ) (402 ) Net foreign deferred income tax liabilities $ (2,826 ) $ (402 )</t>
  </si>
  <si>
    <t>Schedule of Effective Income Tax Rate Reconciliation</t>
  </si>
  <si>
    <t>The provision for income taxes differs from the amount of income tax determined by applying the applicable U.S. statutory federal income tax rate to pretax income as follows: Year Ended December 31, (in thousands) 2016 2015 2014 Income from continuing operations before tax and equity investment $ 8,375 $ 41,520 $ 39,302 Tax provision at statutory rate $ 2,931 $ 14,532 $ 13,755 Increase (decrease) in tax due to: State income taxes, net of federal effect 2,607 3,134 1,991 Net increase in valuation allowance 883 366 487 Decrease in liability for uncertain tax positions (319 ) (381 ) (70 ) Foreign tax differential 277 (209 ) 101 Non-deductible goodwill impairment charges 6,371 — — Dividend income and gross ups 693 — — Foreign tax credits (964 ) — — Other items, net 1,414 555 744 Tax provision $ 13,893 $ 17,997 $ 17,008</t>
  </si>
  <si>
    <t>Schedule of Unrecognized Tax Benefits Roll Forward</t>
  </si>
  <si>
    <t>The changes in the amount of unrecognized tax benefits during 2016 and 2015 were as follows: Year Ended December 31, (in thousands) 2016 2015 Beginning balance $ 1,786 $ 1,274 Additions for tax positions related to current year 175 787 Additions for tax positions acquired 1,114 — Additions due to interest accrued 148 85 Tax positions of prior years: Payments — (57 ) Due to lapsed statutes of limitations (642 ) (303 ) Ending balance $ 2,581 $ 1,786</t>
  </si>
  <si>
    <t>Earnings Per Share (Tables)</t>
  </si>
  <si>
    <t>Schedule of Earnings Per Share, Basic, by Common Class, Including Two Class Method</t>
  </si>
  <si>
    <t>The computation of basic earnings per share of common stock is calculated by dividing net (loss) income by the weighted-average number of shares of the Company's common stock outstanding, as follows: Year Ended December 31, (in thousands, except per share) 2016 2015 2014 (Loss) income from continuing operations, net of tax $ (10,944 ) $ 16,991 $ 15,193 Weighted-average number of common shares outstanding 12,242 11,380 12,334 (Loss) income from continuing operations, net of tax, per share $ (0.89 ) $ 1.49 $ 1.23 Net income from discontinued operations $ — $ 89,372 $ 9,977 Weighted-average number of common shares outstanding 12,242 11,380 12,334 Discontinued operations, net of tax, per share $ — $ 7.86 $ 0.81 Net (loss) income $ (10,944 ) $ 106,363 $ 25,170 Weighted-average number of common shares outstanding 12,242 11,380 12,334 Net (loss) income per share $ (0.89 ) $ 9.35 $ 2.04</t>
  </si>
  <si>
    <t>Fair Value Measurements (Tables)</t>
  </si>
  <si>
    <t>Assets and liabilities that are measured at fair value on a recurring basis</t>
  </si>
  <si>
    <t>The following tables summarize the Company's assets and liabilities that are measured at fair value on a recurring basis as of December 31, 2016 and 2015 : Asset (Liability) as of December 31, 2016 (in thousands) Total Level 1 Level 2 Level 3 Investment in associated company $ 12,318 $ 12,318 $ — $ — Precious metal and commodity inventories recorded at fair value $ 10,143 $ 10,143 $ — $ — Commodity contracts on precious metal and commodity inventories $ (108 ) $ — $ (108 ) $ — Asset (Liability) as of December 31, 2015 (in thousands) Total Level 1 Level 2 Level 3 Investment in associated company $ 20,923 $ 20,923 $ — $ — Precious metal and commodity inventories recorded at fair value $ 10,380 $ 10,380 $ — $ — Commodity contracts on precious metal and commodity inventories $ 215 $ — $ 215 $ — Interest rate swap agreements $ (30 ) $ — $ (30 ) $ —</t>
  </si>
  <si>
    <t>Commitments and Contingencies (Tables)</t>
  </si>
  <si>
    <t>Schedule of Future Minimum Rental Payments for Operating Leases</t>
  </si>
  <si>
    <t>Future minimum operating lease and rental commitments under non-cancelable operating leases are as follows (in thousands): Year Amount 2017 5,030 2018 3,052 2019 2,700 2020 1,191 2021 420 Thereafter 1,710 Total $ 14,103</t>
  </si>
  <si>
    <t>Reportable Segments (Tables)</t>
  </si>
  <si>
    <t>Information about Reportable Segments</t>
  </si>
  <si>
    <t xml:space="preserve">The following tables present information about the Company's reportable segments for the years ended December 31, 2016 , 2015 and 2014 : Statement of Operations Data Year Ended (in thousands) December 31, 2016 2015 2014 Net sales: Joining Materials $ 175,477 $ 182,702 $ 207,320 Tubing 77,630 79,539 81,264 Building Materials 284,567 266,859 253,644 Performance Materials 101,567 59,535 — Electrical Products 128,636 — — Kasco 60,466 60,833 58,240 Total net sales $ 828,343 $ 649,468 $ 600,468 Segment operating income (loss): Joining Materials (a) $ 14,348 $ 19,906 $ 19,428 Tubing 13,962 13,081 13,340 Building Materials 44,479 37,480 30,217 Performance Materials (b) (32,078 ) (2,212 ) — Electrical Products (1,804 ) — — Kasco (c) 3,040 4,336 3,176 Total segment operating income 41,947 72,591 66,161 Unallocated corporate expenses and non-operating units (d) (19,379 ) (19,259 ) (16,878 ) Unallocated pension expense (8,139 ) (7,480 ) (3,739 ) Gain from asset dispositions 620 62 176 Operating income 15,049 45,914 45,720 Interest expense (7,198 ) (4,598 ) (7,544 ) Realized and unrealized gain on derivatives 148 588 1,307 Other income (expense) 376 (384 ) (181 ) Income from continuing operations before tax and equity investment $ 8,375 $ 41,520 $ 39,302 (a) The results of the Joining Materials segment in 2016 include non-cash asset impairment charges totaling $2.5 million , primarily due to write-downs of $1.5 million to property, plant and equipment, and $0.5 million to inventories, associated with the planned closure of its Lucas-Milhaupt Gliwice, Poland operating facility as part of its continual focus to optimize infrastructure costs. The results of the Joining Materials segment in 2014 include a non-cash asset impairment charge of $0.6 million related to certain equipment located in Toronto, Canada to be sold or scrapped as part of the Company's integration activities associated with a 2013 acquisition. (b) The results of the Performance Materials segment in 2016 include a non-cash goodwill impairment charge of $24.3 million , as well as non-cash asset impairment charges totaling $7.9 million associated with its Slater, South Carolina operating facility, including write-downs of $6.6 million to property, plant and equipment, and $0.4 million to intangible assets, as well as a $0.9 million inventory write-down. (c) The results of the Kasco segment in 2014 include a non-cash asset impairment charge of $0.6 million associated with certain unused, real property located in Atlanta, Georgia. (d) Unallocated corporate expenses and non-operating units in 2015 includes a non-cash asset impairment charge of $1.4 million related to certain unused, real property located in Norristown, Pennsylvania. (in thousands) 2016 2015 2014 Capital Expenditures Joining Materials $ 3,667 $ 4,064 $ 5,128 Tubing 4,325 3,997 2,835 Building Materials 11,399 4,570 2,661 Performance Materials 1,991 576 — Electrical Products 2,327 — — Kasco 1,913 1,969 1,989 Corporate and other — 49 45 Total $ 25,622 $ 15,225 $ 12,658 (in thousands) 2016 2015 2014 Depreciation and Amortization Joining Materials $ 4,030 $ 3,026 $ 3,204 Tubing 2,786 2,571 2,401 Building Materials 5,802 5,598 5,217 Performance Materials 9,089 4,885 — Electrical Products 16,242 — — Kasco 1,991 2,147 2,162 Corporate and other 157 153 153 Total $ 40,097 $ 18,380 $ 13,137 (in thousands) 2016 2015 Total Assets Joining Materials $ 100,028 $ 98,441 Tubing 36,573 35,544 Building Materials 177,393 166,923 Performance Materials 93,413 126,985 Electrical Products 294,901 — Kasco 22,293 22,878 Corporate and other 111,919 173,902 Total $ 836,520 $ 624,673 The following table presents revenue and long-lived asset information by geographic area as of and for the years ended December 31. Foreign revenue is based on the country in which the legal subsidiary generating the revenue is domiciled. Long-lived assets in 2016 and 2015 consist of property, plant and equipment, plus approximately $6.3 million and $7.3 million , respectively, of land and buildings from previously operating businesses and other non-operating assets that are carried at the lower of cost or fair value less cost to sell and are included in other non-current assets on the consolidated balance sheets. Neither net sales nor long-lived assets from any single foreign country was material to the consolidated financial statements of the Company. Geographic Information Net Sales (in thousands) 2016 2015 2014 United States $ 775,982 $ 603,079 $ 550,071 Foreign 52,361 46,389 50,397 Total $ 828,343 $ 649,468 $ 600,468 Long-Lived Assets (in thousands) 2016 2015 United States $ 130,448 $ 111,884 Foreign 7,449 8,130 Total $ 137,897 $ 120,014 </t>
  </si>
  <si>
    <t>Parent Company Condensed Financial Information (Tables)</t>
  </si>
  <si>
    <t>Schedule of Condensed Balance Sheet</t>
  </si>
  <si>
    <t>Balance Sheets (in thousands, except par value) December 31, December 31, 2016 2015 ASSETS Current Assets: Cash and cash equivalents $ 17,459 $ 16,059 Prepaid and other current assets 71 82 Total current assets 17,530 16,141 Notes receivable from Bairnco 4,627 4,627 Investment in associated company 3,645 6,191 Deferred income tax assets 108,600 101,820 Investments in and advances to subsidiaries, net 425,380 433,588 Total assets $ 559,782 $ 562,367 LIABILITIES AND STOCKHOLDERS' EQUITY Current Liabilities: Accrued liabilities $ 187 $ 176 Total current liabilities 187 176 Accrued interest - Handy &amp; Harman 12,193 12,193 Notes payable - Handy &amp; Harman 151,948 135,937 Accrued pension liabilities 228,347 228,998 Other non-current liabilities 512 523 Total liabilities 393,187 377,827 Commitments and Contingencies Stockholders' Equity: Common stock - $.01 par value; authorized 180,000 shares; issued 13,627 and 13,579 shares, respectively 136 136 Accumulated other comprehensive loss (267,007 ) (259,392 ) Additional paid-in capital 587,705 586,693 Treasury stock, at cost - 1,386 and 1,371 shares, respectively (34,852 ) (34,454 ) Accumulated deficit (119,387 ) (108,443 ) Total stockholders' equity 166,595 184,540 Total liabilities and stockholders' equity $ 559,782 $ 562,367</t>
  </si>
  <si>
    <t>Schedule of Condensed Income and Comprehensive Income Statement</t>
  </si>
  <si>
    <t>Statements of Operations and Comprehensive (Loss) Income (in thousands) Year Ended December 31, 2016 2015 2014 Equity in (loss) income of subsidiaries, net of tax $ (284 ) $ 117,375 $ 39,979 Selling, general and administrative expenses (4,258 ) (6,483 ) (8,261 ) Pension expense (10,175 ) (7,989 ) (3,739 ) (Loss) income before tax and equity investment (14,717 ) 102,903 27,979 Tax benefit 5,378 5,352 4,624 Loss from associated company, net of tax (1,605 ) (1,892 ) (7,433 ) Net (loss) income (10,944 ) 106,363 25,170 Other comprehensive (loss) income, net of tax: Changes in pension liabilities and other post-retirement benefit obligations (8,490 ) (35,521 ) (83,887 ) Tax effect of changes in pension liabilities and other post-retirement benefit obligations 3,107 13,571 31,924 Foreign currency translation adjustments (2,119 ) (1,855 ) (1,928 ) Tax effect of changes in foreign currency translation adjustments (113 ) 235 — Other comprehensive loss (7,615 ) (23,570 ) (53,891 ) Comprehensive (loss) income $ (18,559 ) $ 82,793 $ (28,721 )</t>
  </si>
  <si>
    <t>Schedule of Condensed Cash Flow Statement</t>
  </si>
  <si>
    <t>Statements of Cash Flows (in thousands) Year ended December 31, 2016 2015 2014 Cash flows from operating activities: Net (loss) income $ (10,944 ) $ 106,363 $ 25,170 Adjustments to reconcile net (loss) income to net cash used in operating activities: Equity in loss (income) of subsidiaries, net of tax 284 (117,375 ) (39,979 ) Non-cash stock-based compensation 1,466 3,373 5,105 Non-cash loss from associated company, net of tax 1,605 1,892 7,433 Deferred income taxes (5,378 ) (5,352 ) (4,624 ) Change in operating assets and liabilities: Pension payments (16,009 ) (17,209 ) (20,540 ) Pension expense 10,175 7,989 3,739 Other current assets and liabilities (410 ) (330 ) 487 Net cash used in operating activities (19,211 ) (20,649 ) (23,209 ) Cash flows from investing activities: Investments in associated company — (7,607 ) (1,499 ) Dividends from subsidiaries 5,000 5,000 85,000 Net cash provided by (used in) investing activities 5,000 (2,607 ) 83,501 Cash flows from financing activities: Notes payable - Handy &amp; Harman 16,009 17,209 20,540 Purchases of treasury stock (398 ) — (60,579 ) Net cash provided by (used in) financing activities 15,611 17,209 (40,039 ) Net change for the year 1,400 (6,047 ) 20,253 Cash and cash equivalents at beginning of year 16,059 22,106 1,853 Cash and cash equivalents at end of year $ 17,459 $ 16,059 $ 22,106 Non-cash investing activities: Issuance of treasury stock in connection with JPS acquisition $ — $ 48,748 $ —</t>
  </si>
  <si>
    <t>Unaudited Quarterly Results (Tables)</t>
  </si>
  <si>
    <t>Schedule of Quarterly Financial Information</t>
  </si>
  <si>
    <t>Unaudited quarterly financial results during the years ended December 31, 2016 and 2015 were as follows: Fiscal 2016 Quarter Ended (Unaudited) (in thousands, except per share amounts) March 31, June 30, September 30, December 31, Net sales $ 160,797 $ 200,880 $ 230,760 $ 235,906 Operating income (loss) (a) $ 10,282 $ 4,498 $ 15,183 $ (14,914 ) Income (loss) from continuing operations before tax and equity investment $ 8,944 $ 2,638 $ 13,016 $ (16,223 ) Net income (loss) $ 456 $ (734 ) $ 8,035 $ (18,701 ) Comprehensive income (loss) (b) $ 585 $ (813 ) $ 7,791 $ (26,122 ) Basic and diluted income (loss) per share of common stock Net income (loss) per share $ 0.04 $ (0.06 ) $ 0.66 $ (1.53 ) Fiscal 2015 Quarter Ended (Unaudited) (in thousands, except per share amounts) March 31, June 30, September 30, December 31, Net sales $ 137,982 $ 166,475 $ 181,139 $ 163,872 Operating income $ 5,446 $ 15,212 $ 15,969 $ 9,287 Income from continuing operations before tax and equity investment $ 3,979 $ 14,304 $ 14,816 $ 8,421 Net income (loss) from discontinued operations $ 90,086 $ (147 ) $ 195 $ (762 ) Net income $ 93,344 $ 6,129 $ 4,613 $ 2,277 Comprehensive income (loss) (b) $ 93,574 $ 6,476 $ 4,411 $ (21,668 ) Basic and diluted income (loss) per share of common stock Income from continuing operations, net of tax, per share $ 0.30 $ 0.58 $ 0.37 $ 0.25 Discontinued operations, net of tax, per share $ 8.36 $ (0.01 ) $ 0.02 $ (0.06 ) Net income per share $ 8.66 $ 0.57 $ 0.39 $ 0.19</t>
  </si>
  <si>
    <t>Summary of Accounting Policies (Revenue Recognition) (Details) - USD ($) $ in Millions</t>
  </si>
  <si>
    <t>Deferred Revenue Arrangement [Line Items]</t>
  </si>
  <si>
    <t>Accrued rebates payable</t>
  </si>
  <si>
    <t>Minimum | Rental revenues</t>
  </si>
  <si>
    <t>Rental period (in months)</t>
  </si>
  <si>
    <t>3 months</t>
  </si>
  <si>
    <t>Maximum | Rental revenues</t>
  </si>
  <si>
    <t>6 months</t>
  </si>
  <si>
    <t>Summary of Accounting Policies (Cash and Cash Equivalents) (Details) - USD ($) $ in Thousands</t>
  </si>
  <si>
    <t>Dec. 31, 2013</t>
  </si>
  <si>
    <t>Cash and Cash Equivalents [Line Items]</t>
  </si>
  <si>
    <t>Cash and cash equivalents which exceeded federally-insured limits</t>
  </si>
  <si>
    <t>Cash held in foreign banks</t>
  </si>
  <si>
    <t>Summary of Accounting Policies (Accounts Receivable and Allowance for Doubtful Accounts) (Details) - Sales revenue, goods, net - Customer concentration risk - customer</t>
  </si>
  <si>
    <t>Concentration Risk [Line Items]</t>
  </si>
  <si>
    <t>Largest customers (in number of customers)</t>
  </si>
  <si>
    <t>Largest customers as a percentage of sales</t>
  </si>
  <si>
    <t>29.00%</t>
  </si>
  <si>
    <t>33.00%</t>
  </si>
  <si>
    <t>31.00%</t>
  </si>
  <si>
    <t>Summary of Accounting Policies (Property, Plant and Equipment) (Details)</t>
  </si>
  <si>
    <t>Machinery &amp; equipment | Minimum</t>
  </si>
  <si>
    <t>Property, Plant and Equipment [Line Items]</t>
  </si>
  <si>
    <t>Estimated useful lives of assets</t>
  </si>
  <si>
    <t>3 years</t>
  </si>
  <si>
    <t>Machinery &amp; equipment | Maximum</t>
  </si>
  <si>
    <t>15 years</t>
  </si>
  <si>
    <t>Buildings and improvements | Minimum</t>
  </si>
  <si>
    <t>10 years</t>
  </si>
  <si>
    <t>Buildings and improvements | Maximum</t>
  </si>
  <si>
    <t>30 years</t>
  </si>
  <si>
    <t>Summary of Accounting Policies (Goodwill, Other Intangibles and Long-Lived Assets) (Details)</t>
  </si>
  <si>
    <t>Dec. 31, 2016reporting_unit</t>
  </si>
  <si>
    <t>Number of reporting units</t>
  </si>
  <si>
    <t>Acquisitions (ITW) (Details) - USD ($) $ in Thousands</t>
  </si>
  <si>
    <t>OMG, Inc. | ITW Polymers Sealants North America Inc.</t>
  </si>
  <si>
    <t>Purchase price</t>
  </si>
  <si>
    <t>Final working capital and other adjustments</t>
  </si>
  <si>
    <t>Working capital</t>
  </si>
  <si>
    <t>Property, plant and equipment</t>
  </si>
  <si>
    <t>Intangibles</t>
  </si>
  <si>
    <t>Acquisitions (JPS Narrative) (Details) - USD ($) $ / shares in Units, $ in Thousands</t>
  </si>
  <si>
    <t>Jul. 31, 2015</t>
  </si>
  <si>
    <t>Jul. 02, 2015</t>
  </si>
  <si>
    <t>Cash consideration</t>
  </si>
  <si>
    <t>Operating income (loss)</t>
  </si>
  <si>
    <t>Performance materials</t>
  </si>
  <si>
    <t>Developed technology, patents and patent applications</t>
  </si>
  <si>
    <t>Weighted-average amortization life</t>
  </si>
  <si>
    <t>14 years 9 months 18 days</t>
  </si>
  <si>
    <t>JPS Industries, Inc. | Trade names</t>
  </si>
  <si>
    <t>Intangibles acquired</t>
  </si>
  <si>
    <t>JPS Industries, Inc. | Customer relationships</t>
  </si>
  <si>
    <t>JPS Industries, Inc. | Developed technology, patents and patent applications</t>
  </si>
  <si>
    <t>JPS Industries, Inc. | Minimum</t>
  </si>
  <si>
    <t>JPS Industries, Inc. | Maximum</t>
  </si>
  <si>
    <t>JPS Industries, Inc. | HNH Group Acquisition LLC</t>
  </si>
  <si>
    <t>Price (in dollars per share)</t>
  </si>
  <si>
    <t>Interest acquired (as a percent)</t>
  </si>
  <si>
    <t>100.00%</t>
  </si>
  <si>
    <t>JPS Industries, Inc. | SPH Group Holding LLC</t>
  </si>
  <si>
    <t>Value of stock</t>
  </si>
  <si>
    <t>Handy &amp; Harman Group Ltd. | JPS Industries, Inc.</t>
  </si>
  <si>
    <t>Consideration (in shares)</t>
  </si>
  <si>
    <t>Operating segments</t>
  </si>
  <si>
    <t>Operating segments | Performance materials</t>
  </si>
  <si>
    <t>Operating segments | Performance materials | Fair value adjustment to inventory</t>
  </si>
  <si>
    <t>Goodwill, amount not expected to be tax deductible</t>
  </si>
  <si>
    <t>Acquisitions (Assets Acquired and Liabilities Assumed) (Details) - USD ($) $ in Thousands</t>
  </si>
  <si>
    <t>Apr. 06, 2016</t>
  </si>
  <si>
    <t>Other intangibles</t>
  </si>
  <si>
    <t>Total assets acquired</t>
  </si>
  <si>
    <t>Accrued pension liability</t>
  </si>
  <si>
    <t>Other liabilities</t>
  </si>
  <si>
    <t>Net assets acquired</t>
  </si>
  <si>
    <t>SL Industries, Inc. (SLI) | Electromagnetic Enterprise (EME)</t>
  </si>
  <si>
    <t>Acquisitions (SLI Narrative) (Details) - USD ($) $ / shares in Units, $ in Thousands</t>
  </si>
  <si>
    <t>Net sales:</t>
  </si>
  <si>
    <t>Segment operating income (loss):</t>
  </si>
  <si>
    <t>Percentage of unowned voting interests acquired</t>
  </si>
  <si>
    <t>60.00%</t>
  </si>
  <si>
    <t>Contingent liabilities</t>
  </si>
  <si>
    <t>Accelerated compensation cost</t>
  </si>
  <si>
    <t>Trade names | SL Industries, Inc. (SLI)</t>
  </si>
  <si>
    <t>Customer relationships | SL Industries, Inc. (SLI)</t>
  </si>
  <si>
    <t>Developed technology, patents and patent applications | SL Industries, Inc. (SLI)</t>
  </si>
  <si>
    <t>Production backlog</t>
  </si>
  <si>
    <t>3 months 18 days</t>
  </si>
  <si>
    <t>Production backlog | SL Industries, Inc. (SLI)</t>
  </si>
  <si>
    <t>Minimum | SL Industries, Inc. (SLI)</t>
  </si>
  <si>
    <t>Minimum | Production backlog | SL Industries, Inc. (SLI)</t>
  </si>
  <si>
    <t>2 months</t>
  </si>
  <si>
    <t>Maximum | SL Industries, Inc. (SLI)</t>
  </si>
  <si>
    <t>Maximum | Production backlog | SL Industries, Inc. (SLI)</t>
  </si>
  <si>
    <t>8 months</t>
  </si>
  <si>
    <t>Fair value adjustment to inventory | SL Industries, Inc. (SLI)</t>
  </si>
  <si>
    <t>Steel Partners Holdings L.P. | SL Industries, Inc. (SLI)</t>
  </si>
  <si>
    <t>Ownership (as a percent)</t>
  </si>
  <si>
    <t>25.10%</t>
  </si>
  <si>
    <t>Acquisitions (EME) (Details) - USD ($) $ in Thousands</t>
  </si>
  <si>
    <t>Net sales of the acquired business included in the consolidated statement of operations</t>
  </si>
  <si>
    <t>Operating income (loss) of the acquired business included in the consolidated statement of operations</t>
  </si>
  <si>
    <t>Customer relationships | SL Industries, Inc. (SLI) | Electromagnetic Enterprise (EME)</t>
  </si>
  <si>
    <t>Production backlog | SL Industries, Inc. (SLI) | Electromagnetic Enterprise (EME)</t>
  </si>
  <si>
    <t>Acquisitions (Pro Forma Information) (Details) - USD ($) $ / shares in Units, shares in Thousands, $ in Thousands</t>
  </si>
  <si>
    <t>JPS, SLI, and EME</t>
  </si>
  <si>
    <t>(Loss) income from continuing operations, net of tax, per share</t>
  </si>
  <si>
    <t>JPS Industries, Inc. | Fair value adjustment to inventory</t>
  </si>
  <si>
    <t>SL Industries, Inc. (SLI) and EME | Acquisition-related costs</t>
  </si>
  <si>
    <t>SL Industries, Inc. (SLI) | Fair value adjustment to inventory</t>
  </si>
  <si>
    <t>Minimum | JPS, SLI, and EME</t>
  </si>
  <si>
    <t>Maximum | JPS, SLI, and EME</t>
  </si>
  <si>
    <t>Divestitures (Narrative) (Details) - USD ($) $ in Thousands</t>
  </si>
  <si>
    <t>Dec. 18, 2014</t>
  </si>
  <si>
    <t>Oct. 31, 2016</t>
  </si>
  <si>
    <t>Income Statement, Balance Sheet and Additional Disclosures by Disposal Groups, Including Discontinued Operations [Line Items]</t>
  </si>
  <si>
    <t>Gain on sale of assets</t>
  </si>
  <si>
    <t>Arlon, LLC</t>
  </si>
  <si>
    <t>Deferred tax liabilities released</t>
  </si>
  <si>
    <t>Effective tax rate on gain</t>
  </si>
  <si>
    <t>(5.40%)</t>
  </si>
  <si>
    <t>Handy &amp; Harman Group Ltd. | Arlon, LLC</t>
  </si>
  <si>
    <t>Stock purchase agreement consideration received</t>
  </si>
  <si>
    <t>Disposed of by sale | Slater facility</t>
  </si>
  <si>
    <t>Divestitures (Income (Loss) from Divestitures) (Details) - USD ($) $ in Thousands</t>
  </si>
  <si>
    <t>Interest expense and other income (expense)</t>
  </si>
  <si>
    <t>Gain on disposal of assets</t>
  </si>
  <si>
    <t>Asset Impairment Charges (Narrative) (Details) - USD ($) $ in Thousands</t>
  </si>
  <si>
    <t>Slater facility</t>
  </si>
  <si>
    <t>Segment Reporting Information [Line Items]</t>
  </si>
  <si>
    <t>Impairment of property, plant and equipment</t>
  </si>
  <si>
    <t>Impairment of intangible</t>
  </si>
  <si>
    <t>Inventory write-down</t>
  </si>
  <si>
    <t>Facilities in Lucas-Milhaupt Gliwice, Poland | Joining materials</t>
  </si>
  <si>
    <t>Certain unused property, Norristown, PA</t>
  </si>
  <si>
    <t>Impairment of real estate</t>
  </si>
  <si>
    <t>Toronto, Canada | Joining materials</t>
  </si>
  <si>
    <t>Atlanta, GA | Kasco</t>
  </si>
  <si>
    <t>Inventories (Summary) (Details) - USD ($) $ in Thousands</t>
  </si>
  <si>
    <t>Finished products</t>
  </si>
  <si>
    <t>In-process</t>
  </si>
  <si>
    <t>Raw materials</t>
  </si>
  <si>
    <t>Fine and fabricated precious metals in various stages of completion</t>
  </si>
  <si>
    <t>Inventory, before LIFO reserve</t>
  </si>
  <si>
    <t>LIFO reserve</t>
  </si>
  <si>
    <t>Inventory, Net</t>
  </si>
  <si>
    <t>Inventories (Narrative) (Details)</t>
  </si>
  <si>
    <t>Dec. 31, 2016oz</t>
  </si>
  <si>
    <t>Customer metal, ounces of silver</t>
  </si>
  <si>
    <t>Customer metal, ounces of gold</t>
  </si>
  <si>
    <t>Customer metal, ounces of palladium</t>
  </si>
  <si>
    <t>Inventories (Supplemental Information) (Details) $ in Thousands</t>
  </si>
  <si>
    <t>Dec. 31, 2016USD ($)$ / oz</t>
  </si>
  <si>
    <t>Dec. 31, 2015USD ($)$ / oz</t>
  </si>
  <si>
    <t>Precious metals stated at LIFO cost | $</t>
  </si>
  <si>
    <t>Precious metals stated under non-LIFO cost methods, primarily at fair value | $</t>
  </si>
  <si>
    <t>Market value per ounce:</t>
  </si>
  <si>
    <t>Silver (in dollars per ounce)</t>
  </si>
  <si>
    <t>Gold (in dollars per ounce)</t>
  </si>
  <si>
    <t>Palladium (in dollars per ounce)</t>
  </si>
  <si>
    <t>Property, Plant and Equipment (Summary) (Details) - USD ($) $ in Thousands</t>
  </si>
  <si>
    <t>Property, plant and equipment, gross</t>
  </si>
  <si>
    <t>Accumulated depreciation</t>
  </si>
  <si>
    <t>Property, plant and equipment, net</t>
  </si>
  <si>
    <t>Depreciation</t>
  </si>
  <si>
    <t>Land</t>
  </si>
  <si>
    <t>Buildings, machinery and equipment</t>
  </si>
  <si>
    <t>Construction in progress</t>
  </si>
  <si>
    <t>Goodwill and Other Intangibles (Changes in the Net Carrying Amount of Goodwill) (Details) - USD ($) $ in Thousands</t>
  </si>
  <si>
    <t>Goodwill [Roll Forward]</t>
  </si>
  <si>
    <t>Balance at beginning of period</t>
  </si>
  <si>
    <t>Adjustments</t>
  </si>
  <si>
    <t>Additions</t>
  </si>
  <si>
    <t>Impairments</t>
  </si>
  <si>
    <t>Balance at end of period</t>
  </si>
  <si>
    <t>Goodwill, Impaired, Accumulated Impairment Loss [Abstract]</t>
  </si>
  <si>
    <t>Accumulated impairment losses</t>
  </si>
  <si>
    <t>Joining materials</t>
  </si>
  <si>
    <t>Tubing</t>
  </si>
  <si>
    <t>Building materials</t>
  </si>
  <si>
    <t>Electrical products</t>
  </si>
  <si>
    <t>Goodwill and Other Intangibles (Narrative) (Details) - USD ($) $ in Thousands</t>
  </si>
  <si>
    <t>Finite-Lived Intangible Assets [Line Items]</t>
  </si>
  <si>
    <t>Goodwill acquired during the period</t>
  </si>
  <si>
    <t>Amortization expense</t>
  </si>
  <si>
    <t>SL Industries, Inc. (SLI) and EME</t>
  </si>
  <si>
    <t>Goodwill and Other Intangibles (Schedule of Goodwill) (Details) - USD ($) $ in Thousands</t>
  </si>
  <si>
    <t>Cost</t>
  </si>
  <si>
    <t>Accumulated Amortization</t>
  </si>
  <si>
    <t>Net</t>
  </si>
  <si>
    <t>Customer relationships</t>
  </si>
  <si>
    <t>16 years 2 months 12 days</t>
  </si>
  <si>
    <t>Trademarks, trade names and brand names</t>
  </si>
  <si>
    <t>15 years 4 months 24 days</t>
  </si>
  <si>
    <t>Non-compete agreements</t>
  </si>
  <si>
    <t>8 years 3 months 18 days</t>
  </si>
  <si>
    <t>Customer order backlog</t>
  </si>
  <si>
    <t>Other</t>
  </si>
  <si>
    <t>7 years 6 months 24 days</t>
  </si>
  <si>
    <t>Goodwill and Other Intangibles (Estimated Amortization Expense) (Details) - USD ($) $ in Thousands</t>
  </si>
  <si>
    <t>Thereafter</t>
  </si>
  <si>
    <t>Investment (Narrative) (Details) - USD ($) $ / shares in Units, $ in Thousands</t>
  </si>
  <si>
    <t>Schedule of Equity Method Investments [Line Items]</t>
  </si>
  <si>
    <t>Investments in and advances to subsidiaries, net</t>
  </si>
  <si>
    <t>Steel Partners Holdings L.P.</t>
  </si>
  <si>
    <t>Ownership percentage by parent (in excess of 50%)</t>
  </si>
  <si>
    <t>50.00%</t>
  </si>
  <si>
    <t>ModusLink Global Solutions, Inc.</t>
  </si>
  <si>
    <t>Number of shares owned (in shares)</t>
  </si>
  <si>
    <t>ModusLink Global Solutions, Inc. | Steel Partners Holdings L.P.</t>
  </si>
  <si>
    <t>32.90%</t>
  </si>
  <si>
    <t>Number of warrants to purchase (in shares)</t>
  </si>
  <si>
    <t>Warrants exercise price (in dollars per share)</t>
  </si>
  <si>
    <t>ModusLink Global Solutions, Inc. | Recurring | Level 1</t>
  </si>
  <si>
    <t>Investment (Summarized Information as to Assets, Liabilities and Results of Operations) (Details) - ModusLink Global Solutions, Inc. - USD ($) $ in Thousands</t>
  </si>
  <si>
    <t>Oct. 31, 2015</t>
  </si>
  <si>
    <t>Oct. 31, 2014</t>
  </si>
  <si>
    <t>Jul. 31, 2016</t>
  </si>
  <si>
    <t>Current assets</t>
  </si>
  <si>
    <t>Non-current assets</t>
  </si>
  <si>
    <t>Current liabilities</t>
  </si>
  <si>
    <t>Non-current liabilities</t>
  </si>
  <si>
    <t>Stockholders' equity</t>
  </si>
  <si>
    <t>Net revenue</t>
  </si>
  <si>
    <t>Loss from continuing operations</t>
  </si>
  <si>
    <t>Net loss</t>
  </si>
  <si>
    <t>Credit Facilities (Schedule of Debt) (Details) - USD ($) $ in Thousands</t>
  </si>
  <si>
    <t>Less portion due within one year</t>
  </si>
  <si>
    <t>Total debt</t>
  </si>
  <si>
    <t>Revolving facilities</t>
  </si>
  <si>
    <t>Other debt - domestic</t>
  </si>
  <si>
    <t>Foreign loan facilities</t>
  </si>
  <si>
    <t>Foreign</t>
  </si>
  <si>
    <t>Credit Facilities (Long Term Debt Maturities) (Details) - USD ($) $ in Thousands</t>
  </si>
  <si>
    <t>Credit Facilities (Senior Credit Facilities) (Details) - USD ($)</t>
  </si>
  <si>
    <t>Aug. 05, 2014</t>
  </si>
  <si>
    <t>Mar. 23, 2016</t>
  </si>
  <si>
    <t>Jan. 22, 2015</t>
  </si>
  <si>
    <t>Aug. 29, 2014</t>
  </si>
  <si>
    <t>Senior notes | London Interbank Offered Rate (LIBOR)</t>
  </si>
  <si>
    <t>Debt Instrument [Line Items]</t>
  </si>
  <si>
    <t>Variable rate basis description</t>
  </si>
  <si>
    <t>LIBOR</t>
  </si>
  <si>
    <t>Senior notes | Base rate</t>
  </si>
  <si>
    <t>Base Rate</t>
  </si>
  <si>
    <t>Loans Payable | Revolving facilities</t>
  </si>
  <si>
    <t>Aggregate maximum principal amount</t>
  </si>
  <si>
    <t>Distribution</t>
  </si>
  <si>
    <t>Term loan | Revolving facilities</t>
  </si>
  <si>
    <t>Face amount of debt</t>
  </si>
  <si>
    <t>Revolving facilities | Line of credit</t>
  </si>
  <si>
    <t>Increase in borrowing capacity</t>
  </si>
  <si>
    <t>Weighted average interest rate (as a percent)</t>
  </si>
  <si>
    <t>3.24%</t>
  </si>
  <si>
    <t>Availability under facility</t>
  </si>
  <si>
    <t>Revolving facilities | Line of credit | London Interbank Offered Rate (LIBOR)</t>
  </si>
  <si>
    <t>Basis spread on variable rate (as a percentage)</t>
  </si>
  <si>
    <t>2.50%</t>
  </si>
  <si>
    <t>Revolving facilities | Line of credit | Base rate</t>
  </si>
  <si>
    <t>1.50%</t>
  </si>
  <si>
    <t>Revolving facilities | Line of credit | Sublimit for Issuance of Letters of Credit</t>
  </si>
  <si>
    <t>Revolving facilities | Line of credit | Sublimit for the Issuance of Swing Loans</t>
  </si>
  <si>
    <t>Revolving facilities | Line of credit | Limit for purchase of shares</t>
  </si>
  <si>
    <t>Line of credit | Letter of credit</t>
  </si>
  <si>
    <t>Letters of credit</t>
  </si>
  <si>
    <t>Line of credit | Letter of credit | Insurance activities</t>
  </si>
  <si>
    <t>Line of credit | Letter of credit | Environmental and other matters</t>
  </si>
  <si>
    <t>Credit Facilities (Interest Rate Swap Agreements) (Details) - USD ($)</t>
  </si>
  <si>
    <t>Jun. 30, 2013</t>
  </si>
  <si>
    <t>Feb. 28, 2013</t>
  </si>
  <si>
    <t>Interest rate swap agreements</t>
  </si>
  <si>
    <t>Fixed interest rate (as a percent)</t>
  </si>
  <si>
    <t>0.598%</t>
  </si>
  <si>
    <t>0.569%</t>
  </si>
  <si>
    <t>Notional Value</t>
  </si>
  <si>
    <t>Notional value 2013</t>
  </si>
  <si>
    <t>Notional value 2014</t>
  </si>
  <si>
    <t>Notional value 2015</t>
  </si>
  <si>
    <t>Revolving facilities | Line of credit | Master lease agreement</t>
  </si>
  <si>
    <t>Credit Facilities (WHX CS Loan) (Details) - WHX CS Corp. - Term loan</t>
  </si>
  <si>
    <t>Jun. 03, 2014USD ($)</t>
  </si>
  <si>
    <t>1.25%</t>
  </si>
  <si>
    <t>Credit Facilities (Other Debt) (Details) $ in Thousands</t>
  </si>
  <si>
    <t>Oct. 05, 2015USD ($)</t>
  </si>
  <si>
    <t>Dec. 31, 2016USD ($)mortgage</t>
  </si>
  <si>
    <t>Dec. 31, 2015USD ($)</t>
  </si>
  <si>
    <t>Mortgage loans on real estate | Mortgage loan, first facility</t>
  </si>
  <si>
    <t>Extinguishment of debt</t>
  </si>
  <si>
    <t>Periodic payment</t>
  </si>
  <si>
    <t>Periodic payment duration</t>
  </si>
  <si>
    <t>5 years</t>
  </si>
  <si>
    <t>Balloon payment</t>
  </si>
  <si>
    <t>2.65%</t>
  </si>
  <si>
    <t>Mortgage loans on real estate | Mortgage loan, first facility | London Interbank Offered Rate (LIBOR)</t>
  </si>
  <si>
    <t>2.00%</t>
  </si>
  <si>
    <t>Mortgage loans on real estate | Mortgage loan, second facility</t>
  </si>
  <si>
    <t>Mortgage agreements</t>
  </si>
  <si>
    <t>Mortgage loans on real estate | Mortgage loan, second facility | London Interbank Offered Rate (LIBOR)</t>
  </si>
  <si>
    <t>2.70%</t>
  </si>
  <si>
    <t>3.46%</t>
  </si>
  <si>
    <t>Subsidiary</t>
  </si>
  <si>
    <t>Number of mortgages | mortgage</t>
  </si>
  <si>
    <t>Derivative Instruments (Narrative) (Details)</t>
  </si>
  <si>
    <t>Dec. 31, 2016ozcontract</t>
  </si>
  <si>
    <t>Total derivatives designated as hedging instruments | Future | Silver and Copper, Ounces</t>
  </si>
  <si>
    <t>Derivative [Line Items]</t>
  </si>
  <si>
    <t>Notional Value | oz</t>
  </si>
  <si>
    <t>Total derivatives not designated as hedging instruments</t>
  </si>
  <si>
    <t>Number of interest rate swaps | contract</t>
  </si>
  <si>
    <t>Derivative Instruments (Outstanding Forward and Future Contracts) (Details) - Total derivatives not designated as hedging instruments - Future $ in Millions</t>
  </si>
  <si>
    <t>Dec. 31, 2016USD ($)ozTlb</t>
  </si>
  <si>
    <t>Silver (ounces)</t>
  </si>
  <si>
    <t>Amount | oz</t>
  </si>
  <si>
    <t>Gold (ounces)</t>
  </si>
  <si>
    <t>Copper (pounds)</t>
  </si>
  <si>
    <t>Amount | lb</t>
  </si>
  <si>
    <t>Tin (metric tons)</t>
  </si>
  <si>
    <t>Amount | T</t>
  </si>
  <si>
    <t>Derivative Instruments (Effect of Derivative Instruments on Operations) (Details) - USD ($) $ in Thousands</t>
  </si>
  <si>
    <t>Income / (Expense)</t>
  </si>
  <si>
    <t>Total derivatives designated as hedging instruments</t>
  </si>
  <si>
    <t>Total derivatives designated as hedging instruments | Cost of goods sold | Commodity contracts</t>
  </si>
  <si>
    <t>Total derivatives not designated as hedging instruments | Cost of goods sold | Commodity contracts</t>
  </si>
  <si>
    <t>Total derivatives not designated as hedging instruments | Realized and unrealized gain on derivatives | Commodity contracts</t>
  </si>
  <si>
    <t>Total derivatives not designated as hedging instruments | Interest expense | Interest rate swap agreements</t>
  </si>
  <si>
    <t>Derivative Instruments (Fair Value of Derivative Instruments in the Balance Sheet) (Details) - USD ($) $ in Thousands</t>
  </si>
  <si>
    <t>Total derivatives</t>
  </si>
  <si>
    <t>Total derivatives designated as hedging instruments | (Accrued liabilities)/Prepaid and other current assets | Commodity contracts</t>
  </si>
  <si>
    <t>Total derivatives not designated as hedging instruments | Prepaid and other current assets | Commodity contracts</t>
  </si>
  <si>
    <t>Total derivatives not designated as hedging instruments | Other non-current liabilities | Interest rate swap agreements</t>
  </si>
  <si>
    <t>Pension and Other Post-Retirement Benefits (Narrative) (Details) $ in Thousands</t>
  </si>
  <si>
    <t>Dec. 31, 2016USD ($)</t>
  </si>
  <si>
    <t>Dec. 31, 2014USD ($)</t>
  </si>
  <si>
    <t>Dec. 30, 2016plan</t>
  </si>
  <si>
    <t>Jun. 01, 2008plan</t>
  </si>
  <si>
    <t>Defined Benefit Plan Disclosure [Line Items]</t>
  </si>
  <si>
    <t>Number of pension plans | plan</t>
  </si>
  <si>
    <t>Expected required benefits 2017</t>
  </si>
  <si>
    <t>Expected required benefits 2018</t>
  </si>
  <si>
    <t>Expected required benefits 201889</t>
  </si>
  <si>
    <t>Expected required benefits 2020</t>
  </si>
  <si>
    <t>Expected required benefits 2021</t>
  </si>
  <si>
    <t>Expected required benefits, Thereafter</t>
  </si>
  <si>
    <t>Maximum annual contribution per employee (as a percent)</t>
  </si>
  <si>
    <t>6.00%</t>
  </si>
  <si>
    <t>Employer matching contribution (as a percent)</t>
  </si>
  <si>
    <t>Expense for Company's matching contribution</t>
  </si>
  <si>
    <t>Minimum</t>
  </si>
  <si>
    <t>1.00%</t>
  </si>
  <si>
    <t>Maximum</t>
  </si>
  <si>
    <t>75.00%</t>
  </si>
  <si>
    <t>Bear Plan</t>
  </si>
  <si>
    <t>Fair value of plan assets</t>
  </si>
  <si>
    <t>Pension Benefits</t>
  </si>
  <si>
    <t>Amortization period for pension plan actuarial gains (losses) (in years)</t>
  </si>
  <si>
    <t>20 years</t>
  </si>
  <si>
    <t>Amount of actuarial losses included in accumulated other comprehensive loss that is expected to be recognized in net periodic benefit cost</t>
  </si>
  <si>
    <t>Amount of prior service cost included in accumulated other comprehensive loss that is expected to be recognized in net periodic benefit cost</t>
  </si>
  <si>
    <t>Other Post-Retirement Benefits</t>
  </si>
  <si>
    <t>Bairnco Salaried and Kasco Plans</t>
  </si>
  <si>
    <t>WHX Pension Plan</t>
  </si>
  <si>
    <t>Percentage of plan assets moved in split</t>
  </si>
  <si>
    <t>Pension and Other Post-Retirement Benefits (Components of Pension Expense and Other Post-Retirement Benefit Expense) (Details) - USD ($) $ in Thousands</t>
  </si>
  <si>
    <t>Service cost</t>
  </si>
  <si>
    <t>Interest cost</t>
  </si>
  <si>
    <t>Expected return on plan assets</t>
  </si>
  <si>
    <t>Amortization of prior service cost</t>
  </si>
  <si>
    <t>Amortization of actuarial loss</t>
  </si>
  <si>
    <t>Pension and Other Post-Retirement Benefits (Actuarial Assumptions) (Details) - USD ($) $ in Millions</t>
  </si>
  <si>
    <t>Expected return on assets</t>
  </si>
  <si>
    <t>7.00%</t>
  </si>
  <si>
    <t>Impact of plan change</t>
  </si>
  <si>
    <t>Discount rates:</t>
  </si>
  <si>
    <t>3.89%</t>
  </si>
  <si>
    <t>3.55%</t>
  </si>
  <si>
    <t>4.10%</t>
  </si>
  <si>
    <t>Health care cost trend rate - initial</t>
  </si>
  <si>
    <t>6.50%</t>
  </si>
  <si>
    <t>6.75%</t>
  </si>
  <si>
    <t>Health care cost trend rate - ultimate</t>
  </si>
  <si>
    <t>5.00%</t>
  </si>
  <si>
    <t>Year ultimate reached</t>
  </si>
  <si>
    <t>WHX Pension Plan | Pension Benefits</t>
  </si>
  <si>
    <t>4.01%</t>
  </si>
  <si>
    <t>3.70%</t>
  </si>
  <si>
    <t>4.40%</t>
  </si>
  <si>
    <t>JPS Pension Plan | Pension Benefits</t>
  </si>
  <si>
    <t>3.93%</t>
  </si>
  <si>
    <t>4.00%</t>
  </si>
  <si>
    <t>Pension and Other Post-Retirement Benefits (Reconciliation of the Funded Status) (Details) - USD ($) $ in Thousands</t>
  </si>
  <si>
    <t>Change in benefit obligation:</t>
  </si>
  <si>
    <t>Benefit obligation at January 1</t>
  </si>
  <si>
    <t>JPS Pension Plan acquisition</t>
  </si>
  <si>
    <t>Actuarial loss (gain)</t>
  </si>
  <si>
    <t>Participant contributions</t>
  </si>
  <si>
    <t>Benefits paid</t>
  </si>
  <si>
    <t>Benefit obligation at December 31</t>
  </si>
  <si>
    <t>Change in plan assets:</t>
  </si>
  <si>
    <t>Fair value of plan assets at January 1</t>
  </si>
  <si>
    <t>Actual returns on plan assets</t>
  </si>
  <si>
    <t>Company contributions</t>
  </si>
  <si>
    <t>Fair value of plan assets at December 31</t>
  </si>
  <si>
    <t>Funded status</t>
  </si>
  <si>
    <t>ABO at January 1</t>
  </si>
  <si>
    <t>ABO at December 31</t>
  </si>
  <si>
    <t>Amounts recognized on the consolidated balance sheets:</t>
  </si>
  <si>
    <t>Current liability</t>
  </si>
  <si>
    <t>Non-current liability</t>
  </si>
  <si>
    <t>Pension and Other Post-Retirement Benefits (Weighted Average Assumptions) (Details)</t>
  </si>
  <si>
    <t>3.74%</t>
  </si>
  <si>
    <t>6.25%</t>
  </si>
  <si>
    <t>WHX Pension Plan | WHX Pension Plan</t>
  </si>
  <si>
    <t>3.84%</t>
  </si>
  <si>
    <t>WHX Pension Plan II | WHX Pension Plan</t>
  </si>
  <si>
    <t>3.64%</t>
  </si>
  <si>
    <t>JPS Pension Plan | WHX Pension Plan</t>
  </si>
  <si>
    <t>3.81%</t>
  </si>
  <si>
    <t>Pension and Other Post-Retirement Benefits (Pretax Amounts Included in Accumulated Other Comprehensive Loss) (Details) - USD ($) $ in Thousands</t>
  </si>
  <si>
    <t>Prior service credit</t>
  </si>
  <si>
    <t>Net actuarial loss</t>
  </si>
  <si>
    <t>Accumulated other comprehensive loss (income)</t>
  </si>
  <si>
    <t>Health care cost trend rate</t>
  </si>
  <si>
    <t>Pension and Other Post-Retirement Benefits (Other Changes Recognized in Comprehensive Income) (Details) - USD ($) $ in Thousands</t>
  </si>
  <si>
    <t>Current year actuarial (loss) gain</t>
  </si>
  <si>
    <t>Amortization of prior service credit</t>
  </si>
  <si>
    <t>Total recognized in comprehensive (loss) income</t>
  </si>
  <si>
    <t>Pension and Other Post-Retirement Benefits (Plans with Accumulated Benefit Obligations in Excess of Plan Assets) (Details) - USD ($) $ in Thousands</t>
  </si>
  <si>
    <t>Projected benefit obligation</t>
  </si>
  <si>
    <t>Accumulated benefit obligation</t>
  </si>
  <si>
    <t>Pension and Other Post-Retirement Benefits (WHX/Bear Pension Plan Assets) (Details) - Pension Benefits - USD ($) $ in Thousands</t>
  </si>
  <si>
    <t>Convertible promissory notes | Level 3</t>
  </si>
  <si>
    <t>Stock warrants | Level 3</t>
  </si>
  <si>
    <t>Recurring</t>
  </si>
  <si>
    <t>Plan assets at net asset value</t>
  </si>
  <si>
    <t>Recurring | U.S. mid-cap blend</t>
  </si>
  <si>
    <t>Recurring | U.S. mid-cap blend | Level 1</t>
  </si>
  <si>
    <t>Recurring | U.S. mid-cap blend | Level 2</t>
  </si>
  <si>
    <t>Recurring | U.S. mid-cap blend | Level 3</t>
  </si>
  <si>
    <t>Recurring | Other</t>
  </si>
  <si>
    <t>Recurring | Other | Level 1</t>
  </si>
  <si>
    <t>Recurring | Other | Level 2</t>
  </si>
  <si>
    <t>Recurring | Other | Level 3</t>
  </si>
  <si>
    <t>Recurring | Convertible promissory notes</t>
  </si>
  <si>
    <t>Recurring | Convertible promissory notes | Level 3</t>
  </si>
  <si>
    <t>Recurring | Stock warrants</t>
  </si>
  <si>
    <t>Recurring | Stock warrants | Level 3</t>
  </si>
  <si>
    <t>Recurring | Credit contract</t>
  </si>
  <si>
    <t>Recurring | Credit contract | Level 1</t>
  </si>
  <si>
    <t>Recurring | Credit contract | Level 2</t>
  </si>
  <si>
    <t>Recurring | Credit contract | Level 3</t>
  </si>
  <si>
    <t>Recurring | Subtotal</t>
  </si>
  <si>
    <t>Recurring | Subtotal | Level 1</t>
  </si>
  <si>
    <t>Recurring | Subtotal | Level 2</t>
  </si>
  <si>
    <t>Recurring | Subtotal | Level 3</t>
  </si>
  <si>
    <t>Recurring | Hedge funds: (2)</t>
  </si>
  <si>
    <t>Recurring | Hedge funds: (2) | Level 1</t>
  </si>
  <si>
    <t>Recurring | Hedge funds: (2) | Level 2</t>
  </si>
  <si>
    <t>Recurring | Hedge funds: (2) | Level 3</t>
  </si>
  <si>
    <t>Recurring | Equity long/short</t>
  </si>
  <si>
    <t>Recurring | Equity long/short | Level 1</t>
  </si>
  <si>
    <t>Recurring | Equity long/short | Level 2</t>
  </si>
  <si>
    <t>Recurring | Equity long/short | Level 3</t>
  </si>
  <si>
    <t>Recurring | Event driven</t>
  </si>
  <si>
    <t>Recurring | Event driven | Level 1</t>
  </si>
  <si>
    <t>Recurring | Event driven | Level 2</t>
  </si>
  <si>
    <t>Recurring | Event driven | Level 3</t>
  </si>
  <si>
    <t>Recurring | Value driven</t>
  </si>
  <si>
    <t>Recurring | Fund of funds - cap growth</t>
  </si>
  <si>
    <t>Recurring | Common trust funds: (2)</t>
  </si>
  <si>
    <t>Recurring | Common trust funds: (2) | Level 1</t>
  </si>
  <si>
    <t>Recurring | Common trust funds: (2) | Level 2</t>
  </si>
  <si>
    <t>Recurring | Common trust funds: (2) | Level 3</t>
  </si>
  <si>
    <t>Recurring | Mid-cap equity</t>
  </si>
  <si>
    <t>Recurring | Mid-cap equity | Level 1</t>
  </si>
  <si>
    <t>Recurring | Mid-cap equity | Level 2</t>
  </si>
  <si>
    <t>Recurring | Mid-cap equity | Level 3</t>
  </si>
  <si>
    <t>Recurring | Small-cap equity</t>
  </si>
  <si>
    <t>Recurring | International equity</t>
  </si>
  <si>
    <t>Recurring | Intermediate bond fund</t>
  </si>
  <si>
    <t>Recurring | Insurance separate account (4)</t>
  </si>
  <si>
    <t>Recurring | Cash and cash equivalents</t>
  </si>
  <si>
    <t>Recurring | Net receivables</t>
  </si>
  <si>
    <t>Pension and Other Post-Retirement Benefits (Fair Value WHX/Bear Pension Plan Assets, Significant Unobservable Inputs) (Details) - Pension Benefits - USD ($) $ in Thousands</t>
  </si>
  <si>
    <t>Unfunded commitments</t>
  </si>
  <si>
    <t>Transfers into Level 3</t>
  </si>
  <si>
    <t>Transfers out of Level 3</t>
  </si>
  <si>
    <t>Gains or losses included in changes in net assets</t>
  </si>
  <si>
    <t>Purchases</t>
  </si>
  <si>
    <t>Issuances</t>
  </si>
  <si>
    <t>Sales</t>
  </si>
  <si>
    <t>Settlements</t>
  </si>
  <si>
    <t>Corporate Bonds and Loans | Level 3</t>
  </si>
  <si>
    <t>Pension and Other Post-Retirement Benefits (Assets with Fair Value Estimated Using NAV per share) (Details) - Pension Benefits - USD ($) $ in Thousands</t>
  </si>
  <si>
    <t>Dec. 15, 2016</t>
  </si>
  <si>
    <t>Sep. 08, 2016</t>
  </si>
  <si>
    <t>Defined Benefit Plans and Other Postretirement Benefit Plans Table Text Block [Line Items]</t>
  </si>
  <si>
    <t>Fair Value December 31</t>
  </si>
  <si>
    <t>Hedge funds, driven funds,Quarterly | Value driven hedge fund</t>
  </si>
  <si>
    <t>NAV Redemption Frequency</t>
  </si>
  <si>
    <t>Redemption Notice Period</t>
  </si>
  <si>
    <t>Contract lockup period</t>
  </si>
  <si>
    <t>Hedge funds, driven funds,Quarterly | Event driven hedge funds</t>
  </si>
  <si>
    <t>Monthly</t>
  </si>
  <si>
    <t>90 days</t>
  </si>
  <si>
    <t>Fund of funds, Daily | International large cap</t>
  </si>
  <si>
    <t>95 days</t>
  </si>
  <si>
    <t>Contract commitment period</t>
  </si>
  <si>
    <t>Extension period</t>
  </si>
  <si>
    <t>1 year</t>
  </si>
  <si>
    <t>Contract holdback percentage withheld</t>
  </si>
  <si>
    <t>10.00%</t>
  </si>
  <si>
    <t>Hedge funds, long / short | Equity long/short</t>
  </si>
  <si>
    <t>60 days</t>
  </si>
  <si>
    <t>Hedge funds, long / short | Event driven hedge funds</t>
  </si>
  <si>
    <t>Common trust funds | Common trust funds/hedge funds</t>
  </si>
  <si>
    <t>Daily</t>
  </si>
  <si>
    <t>Insurance separate account, Annually | Insurance separate account (4)</t>
  </si>
  <si>
    <t>0 days</t>
  </si>
  <si>
    <t>Contract suspend or transfer period</t>
  </si>
  <si>
    <t>30 days</t>
  </si>
  <si>
    <t>Asset-based lending-maritime | Private equity</t>
  </si>
  <si>
    <t>Distribution completion extension periods</t>
  </si>
  <si>
    <t>2 years</t>
  </si>
  <si>
    <t>Value driven private equity | Private equity</t>
  </si>
  <si>
    <t>Minimum | Common trust funds | Common trust funds/hedge funds</t>
  </si>
  <si>
    <t>Minimum | Asset-based lending-maritime | Private equity</t>
  </si>
  <si>
    <t>Distribution completion period</t>
  </si>
  <si>
    <t>8 years</t>
  </si>
  <si>
    <t>Minimum | Value driven private equity | Private equity</t>
  </si>
  <si>
    <t>Maximum | Common trust funds | Common trust funds/hedge funds</t>
  </si>
  <si>
    <t>2 days</t>
  </si>
  <si>
    <t>Pension and Other Post-Retirement Benefits (Estimated Future Benefit Payments) (Details) $ in Thousands</t>
  </si>
  <si>
    <t>2022-2026</t>
  </si>
  <si>
    <t>Stockholders' Equity (Authorized and Outstanding Shares) (Details) - USD ($)</t>
  </si>
  <si>
    <t>Sep. 05, 2014</t>
  </si>
  <si>
    <t>Apr. 28, 2016</t>
  </si>
  <si>
    <t>Aug. 07, 2014</t>
  </si>
  <si>
    <t>Jun. 06, 2014</t>
  </si>
  <si>
    <t>Mar. 24, 2014</t>
  </si>
  <si>
    <t>Equity, Class of Treasury Stock [Line Items]</t>
  </si>
  <si>
    <t>Authorized capital stock (in shares)</t>
  </si>
  <si>
    <t>Preferred stock - shares authorized (in shares)</t>
  </si>
  <si>
    <t>Stock repurchased during the period, value</t>
  </si>
  <si>
    <t>Treasury stock repurchased (in dollars per share)</t>
  </si>
  <si>
    <t>Treasury Stock</t>
  </si>
  <si>
    <t>Authorized repurchase amount (in shares)</t>
  </si>
  <si>
    <t>Stock repurchased during the period (in shares)</t>
  </si>
  <si>
    <t>2014 Share Repurchase Program | Common Stock</t>
  </si>
  <si>
    <t>2016 Stock Repurchase Program | Common Stock</t>
  </si>
  <si>
    <t>Number of shares authorized to be repurchased (in shares)</t>
  </si>
  <si>
    <t>Stockholders' Equity (Other Comprehensive Income (Loss) Net of Tax) (Details) - USD ($) $ in Thousands</t>
  </si>
  <si>
    <t>Accumulated Other Comprehensive Income (Loss), Net of Tax [Roll Forward]</t>
  </si>
  <si>
    <t>Current period loss</t>
  </si>
  <si>
    <t>OCI Income (loss)</t>
  </si>
  <si>
    <t>Foreign Currency Translation Adjustments</t>
  </si>
  <si>
    <t>Net Pension and Other Benefit Obligations</t>
  </si>
  <si>
    <t>Stock-Based Compensation (Narrative) (Details) - USD ($) $ / shares in Units, $ in Millions</t>
  </si>
  <si>
    <t>May 26, 2016</t>
  </si>
  <si>
    <t>2007 Incentive Stock Plan</t>
  </si>
  <si>
    <t>Share-based Compensation Arrangement by Share-based Payment Award [Line Items]</t>
  </si>
  <si>
    <t>Contractual term (in years)</t>
  </si>
  <si>
    <t>Share-based Compensation Arrangement by Share-based Payment Award, Options, Outstanding, Number</t>
  </si>
  <si>
    <t>Share-based Compensation Arrangement by Share-based Payment Award, Options, Outstanding, Weighted Average Exercise Price</t>
  </si>
  <si>
    <t>2016 Equity Incentive Award Plan</t>
  </si>
  <si>
    <t>Number of shares approved for grant (in shares)</t>
  </si>
  <si>
    <t>2016 Equity Incentive Award Plan | Restricted stock</t>
  </si>
  <si>
    <t>Non-cash stock based compensation</t>
  </si>
  <si>
    <t>Unearned compensation expense, restricted shares</t>
  </si>
  <si>
    <t>Estimated forfeiture rate, restricted shares (as a percent)</t>
  </si>
  <si>
    <t>2016 Equity Incentive Award Plan | Restricted stock | Employees and service providers</t>
  </si>
  <si>
    <t>Award vesting period (in years)</t>
  </si>
  <si>
    <t>2016 Equity Incentive Award Plan | Restricted stock | Directors</t>
  </si>
  <si>
    <t>Stock-Based Compensation (Restricted Stock Activity) (Details) - 2016 Equity Incentive Award Plan - Restricted stock</t>
  </si>
  <si>
    <t>Dec. 31, 2016shares</t>
  </si>
  <si>
    <t>Total (in shares)</t>
  </si>
  <si>
    <t>Balance, January 1, 2016 (in shares)</t>
  </si>
  <si>
    <t>Granted (in shares)</t>
  </si>
  <si>
    <t>Forfeited (in shares)</t>
  </si>
  <si>
    <t>Reduced for income tax obligations (in shares)</t>
  </si>
  <si>
    <t>Balance, December 31, 2016 (in shares)</t>
  </si>
  <si>
    <t>Vested (in shares)</t>
  </si>
  <si>
    <t>Non-vested (in shares)</t>
  </si>
  <si>
    <t>Service providers</t>
  </si>
  <si>
    <t>Directors</t>
  </si>
  <si>
    <t>Income Taxes (Income Before Income Taxes) (Details) - USD ($) $ in Thousands</t>
  </si>
  <si>
    <t>Domestic</t>
  </si>
  <si>
    <t>Income Taxes (Provision for (Benefit From) Income Taxes) (Details) - USD ($) $ in Thousands</t>
  </si>
  <si>
    <t>Current</t>
  </si>
  <si>
    <t>Federal</t>
  </si>
  <si>
    <t>State</t>
  </si>
  <si>
    <t>Total income taxes, current</t>
  </si>
  <si>
    <t>Deferred</t>
  </si>
  <si>
    <t>Total income taxes, deferred</t>
  </si>
  <si>
    <t>Total income tax provision</t>
  </si>
  <si>
    <t>Income Taxes (Schedule of Deferred Tax Assets and Liabilities) (Details) - USD ($) $ in Thousands</t>
  </si>
  <si>
    <t>Deferred Income Tax Sources</t>
  </si>
  <si>
    <t>Environmental costs</t>
  </si>
  <si>
    <t>Post-retirement and post-employment employee benefits</t>
  </si>
  <si>
    <t>Net operating loss carryforwards</t>
  </si>
  <si>
    <t>Pension liabilities</t>
  </si>
  <si>
    <t>Impairments of long-lived assets</t>
  </si>
  <si>
    <t>Minimum tax credit carryforwards</t>
  </si>
  <si>
    <t>R&amp;D state credit carryforwards</t>
  </si>
  <si>
    <t>Miscellaneous / Other items, net</t>
  </si>
  <si>
    <t>Deferred income tax assets before valuation allowance</t>
  </si>
  <si>
    <t>Valuation allowance</t>
  </si>
  <si>
    <t>Intangible assets</t>
  </si>
  <si>
    <t>Undistributed foreign earnings</t>
  </si>
  <si>
    <t>Deferred tax liabilities (foreign amounts principally related to long-lived assets</t>
  </si>
  <si>
    <t>Net deferred income tax assets</t>
  </si>
  <si>
    <t>Foreign:</t>
  </si>
  <si>
    <t>Deferred income tax liabilities, net</t>
  </si>
  <si>
    <t>Foreign Tax Authority</t>
  </si>
  <si>
    <t>Trade receivables</t>
  </si>
  <si>
    <t>Foreign deferred income tax assets</t>
  </si>
  <si>
    <t>Income Taxes (Deferred Tax Assets and Liabilities) (Details) $ in Millions</t>
  </si>
  <si>
    <t>Operating Loss Carryforwards [Line Items]</t>
  </si>
  <si>
    <t>Utilization of net operating losses</t>
  </si>
  <si>
    <t>Accumulated undistributed earnings of non-U.S. corporate subsidiaries</t>
  </si>
  <si>
    <t>Additional taxes to be provided if undistributed foreign earnings are remitted</t>
  </si>
  <si>
    <t>Net operating losses</t>
  </si>
  <si>
    <t>Deferred tax assets, net operating losses</t>
  </si>
  <si>
    <t>Income Taxes (Effective Income Tax Rate Reconciliation) (Details) - USD ($) $ in Thousands</t>
  </si>
  <si>
    <t>Tax provision at statutory rate</t>
  </si>
  <si>
    <t>State income taxes, net of federal effect</t>
  </si>
  <si>
    <t>Net increase in valuation allowance</t>
  </si>
  <si>
    <t>Decrease in liability for uncertain tax positions</t>
  </si>
  <si>
    <t>Foreign tax differential</t>
  </si>
  <si>
    <t>Non-deductible goodwill impairment charges</t>
  </si>
  <si>
    <t>Dividend income and gross ups</t>
  </si>
  <si>
    <t>Foreign tax credits</t>
  </si>
  <si>
    <t>Unrecognized tax benefits that would impact effective tax rate if recognized</t>
  </si>
  <si>
    <t>Tax offset of tax assets in same jurisdiction</t>
  </si>
  <si>
    <t>Income Taxes (Changes in the Amount of Unrecognized Tax Benefits and Income Tax Examination) (Details) - USD ($) $ in Thousands</t>
  </si>
  <si>
    <t>Reconciliation of Unrecognized Tax Benefits, Excluding Amounts Pertaining to Examined Tax Returns [Roll Forward]</t>
  </si>
  <si>
    <t>Beginning balance</t>
  </si>
  <si>
    <t>Additions for tax positions related to current year</t>
  </si>
  <si>
    <t>Additions for tax positions acquired</t>
  </si>
  <si>
    <t>Additions due to interest accrued</t>
  </si>
  <si>
    <t>Payments</t>
  </si>
  <si>
    <t>Due to lapsed statutes of limitations</t>
  </si>
  <si>
    <t>Ending balance</t>
  </si>
  <si>
    <t>Unrecognized tax benefits, interest on income taxes accrued</t>
  </si>
  <si>
    <t>Significant change in unrecognized tax benefits is reasonably possible, decrease</t>
  </si>
  <si>
    <t>New York State Division of Taxation and Finance</t>
  </si>
  <si>
    <t>Income tax settlement</t>
  </si>
  <si>
    <t>Earnings Per Share (Details) - USD ($) $ / shares in Units, shares in Thousands, $ in Thousands</t>
  </si>
  <si>
    <t>Income from continuing operations, net of tax, per share (in dollars per share)</t>
  </si>
  <si>
    <t>Discontinued operations, net of tax (in dollars per share)</t>
  </si>
  <si>
    <t>Fair Value Measurements (Assets and Liabilities that are Measured at Fair Value) (Details) - Recurring - USD ($) $ in Thousands</t>
  </si>
  <si>
    <t>Fair Value, Assets and Liabilities Measured on Recurring and Nonrecurring Basis [Line Items]</t>
  </si>
  <si>
    <t>Precious metal and commodity inventories recorded at fair value</t>
  </si>
  <si>
    <t>Commodity contracts</t>
  </si>
  <si>
    <t>Derivative contracts</t>
  </si>
  <si>
    <t>Level 1 | Commodity contracts</t>
  </si>
  <si>
    <t>Level 1 | Interest rate swap agreements</t>
  </si>
  <si>
    <t>Level 2 | Commodity contracts</t>
  </si>
  <si>
    <t>Level 2 | Interest rate swap agreements</t>
  </si>
  <si>
    <t>Level 3 | Commodity contracts</t>
  </si>
  <si>
    <t>Level 3 | Interest rate swap agreements</t>
  </si>
  <si>
    <t>Fair Value Measurements (Narrative) (Details) - USD ($) $ in Thousands</t>
  </si>
  <si>
    <t>Fair Value Inputs, Assets, Quantitative Information [Line Items]</t>
  </si>
  <si>
    <t>Long-lived assets, currently not in use</t>
  </si>
  <si>
    <t>Commitments and  Contingencies (Operating Lease Commitments) (Details) $ in Thousands</t>
  </si>
  <si>
    <t>Commitments and  Contingencies (Operating Lease Commitments Narrative) (Details) - USD ($) $ in Millions</t>
  </si>
  <si>
    <t>Rent expense</t>
  </si>
  <si>
    <t>Commitments and  Contingencies (Environmental Matters) (Details) $ in Thousands</t>
  </si>
  <si>
    <t>Feb. 13, 2013USD ($)</t>
  </si>
  <si>
    <t>Dec. 31, 2016USD ($)property</t>
  </si>
  <si>
    <t>Dec. 31, 2012USD ($)</t>
  </si>
  <si>
    <t>Dec. 31, 2017USD ($)</t>
  </si>
  <si>
    <t>Jun. 30, 2017USD ($)</t>
  </si>
  <si>
    <t>Environmetal Remediation Obligations [Line Items]</t>
  </si>
  <si>
    <t>Previously incurred costs</t>
  </si>
  <si>
    <t>Environmental Remediation, Number of Properties Excluded From Regulatory Requirements | property</t>
  </si>
  <si>
    <t>Costs | Second joint venture partner of former owner / operator</t>
  </si>
  <si>
    <t>Ownership responsibility for site investigation and remediation costs (as a percent)</t>
  </si>
  <si>
    <t>37.50%</t>
  </si>
  <si>
    <t>Environmental and other matters | Sold parcel</t>
  </si>
  <si>
    <t>Remediation cost, expected cost</t>
  </si>
  <si>
    <t>Environmental and other matters | Costs | Former Owner / Operator</t>
  </si>
  <si>
    <t>Environmental remediation expense</t>
  </si>
  <si>
    <t>Environmental and other matters | Costs | HHEM and H&amp;H</t>
  </si>
  <si>
    <t>25.00%</t>
  </si>
  <si>
    <t>Environmental loss contingencies, payments</t>
  </si>
  <si>
    <t>Scenario, forecast | Environmental and other matters | Sold parcel</t>
  </si>
  <si>
    <t>SL Industries, Inc. (SLI) | SurfTech Sites [Member]</t>
  </si>
  <si>
    <t>Loss Contingency, Settlement Agreement, Amount Offered</t>
  </si>
  <si>
    <t>SL Industries, Inc. (SLI) | Scenario, forecast | SurfTech Sites [Member]</t>
  </si>
  <si>
    <t>Unfavorable regulatory action | SurfTech Sites [Member]</t>
  </si>
  <si>
    <t>Accrual for environmental loss contingencies</t>
  </si>
  <si>
    <t>Related Party Transactions (Narrative) (Details) $ in Millions</t>
  </si>
  <si>
    <t>Jul. 31, 2015shares</t>
  </si>
  <si>
    <t>May 03, 2015USD ($)employee</t>
  </si>
  <si>
    <t>May 02, 2015USD ($)</t>
  </si>
  <si>
    <t>Dec. 31, 2016USD ($)shares</t>
  </si>
  <si>
    <t>Dec. 31, 2015USD ($)shares</t>
  </si>
  <si>
    <t>Dec. 31, 2014USD ($)shares</t>
  </si>
  <si>
    <t>Related Party Transaction [Line Items]</t>
  </si>
  <si>
    <t>Common stock - issued (in shares) | shares</t>
  </si>
  <si>
    <t>SPH Group Holding LLC</t>
  </si>
  <si>
    <t>Managing member ownership interest</t>
  </si>
  <si>
    <t>70.10%</t>
  </si>
  <si>
    <t>69.90%</t>
  </si>
  <si>
    <t>Affiliated entity</t>
  </si>
  <si>
    <t>Related party management services fees and other arrangements | $</t>
  </si>
  <si>
    <t>SP Corporate</t>
  </si>
  <si>
    <t>Corporate services fee | Affiliated entity</t>
  </si>
  <si>
    <t>Number of employees transferred (in employees) | employee</t>
  </si>
  <si>
    <t>JPS Industries, Inc. | Handy &amp; Harman Group Ltd.</t>
  </si>
  <si>
    <t>Consideration (in shares) | shares</t>
  </si>
  <si>
    <t>Reportable Segments (Schedule of Reportable Segments) (Details) - USD ($) $ in Thousands</t>
  </si>
  <si>
    <t>Other income (expense)</t>
  </si>
  <si>
    <t>Segment Reporting Information, Additional Information [Abstract]</t>
  </si>
  <si>
    <t>Kasco</t>
  </si>
  <si>
    <t>Operating segments | Joining materials</t>
  </si>
  <si>
    <t>Operating segments | Tubing</t>
  </si>
  <si>
    <t>Operating segments | Building materials</t>
  </si>
  <si>
    <t>Operating segments | Electrical products</t>
  </si>
  <si>
    <t>Operating segments | Kasco</t>
  </si>
  <si>
    <t>Reconciling items</t>
  </si>
  <si>
    <t>Reportable Segments (Capital Expenditures, Depreciation and Total Assets) (Details) - USD ($) $ in Thousands</t>
  </si>
  <si>
    <t>Capital Expenditures</t>
  </si>
  <si>
    <t>Depreciation and Amortization</t>
  </si>
  <si>
    <t>Assets</t>
  </si>
  <si>
    <t>Inactive properties</t>
  </si>
  <si>
    <t>Corporate and reconciling items</t>
  </si>
  <si>
    <t>Reportable Segments (Revenues) (Details) - USD ($) $ in Thousands</t>
  </si>
  <si>
    <t>Revenues from External Customers and Long-Lived Assets [Line Items]</t>
  </si>
  <si>
    <t>Net Sales</t>
  </si>
  <si>
    <t>Long-Lived Assets</t>
  </si>
  <si>
    <t>United States</t>
  </si>
  <si>
    <t>Parent Company Condensed Financial Information (Balance Sheets) (Details) - USD ($) $ / shares in Units, $ in Thousands</t>
  </si>
  <si>
    <t>Subsidiary restricted net assets</t>
  </si>
  <si>
    <t>Ownership interest</t>
  </si>
  <si>
    <t>Common stock</t>
  </si>
  <si>
    <t>Parent</t>
  </si>
  <si>
    <t>Notes receivable from Bairnco</t>
  </si>
  <si>
    <t>Accrued interest - Handy &amp; Harman</t>
  </si>
  <si>
    <t>Notes payable - Handy &amp; Harman</t>
  </si>
  <si>
    <t>Parent Company Condensed Financial Information (Statement of Operations and Comprehensive (Loss) Income) (Details) - USD ($) $ in Thousands</t>
  </si>
  <si>
    <t>Tax benefit</t>
  </si>
  <si>
    <t>Equity in (loss) income of subsidiaries, net of tax</t>
  </si>
  <si>
    <t>Parent Company Condensed Financial Information (Statement of Cash Flows) (Details) - USD ($) shares in Thousands, $ in Thousands</t>
  </si>
  <si>
    <t>Adjustments to reconcile net income to net cash used in operating activities:</t>
  </si>
  <si>
    <t>Change in operating assets and liabilities:</t>
  </si>
  <si>
    <t>Issuance of treasury stock in connection with JPS acquisition</t>
  </si>
  <si>
    <t>Equity in loss (income) of subsidiaries, net of tax</t>
  </si>
  <si>
    <t>Pension payments</t>
  </si>
  <si>
    <t>Other current assets and liabilities</t>
  </si>
  <si>
    <t>Dividends from subsidiaries</t>
  </si>
  <si>
    <t>Unaudited Quarterly Results (Schedule of Quarterly Results) (Details) - USD ($) $ / shares in Units, $ in Thousands</t>
  </si>
  <si>
    <t>Basic and diluted income (loss) per share of common stock</t>
  </si>
  <si>
    <t>Interim Period, Costs Not Allocable [Line Items]</t>
  </si>
  <si>
    <t>Other comprehensive income (loss) recorded primarily from unrealized actuarial gain (loss) associated with the Company's defined benefit pension plans</t>
  </si>
  <si>
    <t>Subsequent Events (Details) $ in Millions</t>
  </si>
  <si>
    <t>Jan. 31, 2017USD ($)</t>
  </si>
  <si>
    <t>Disposal group, disposed of by sale, not discontinued operations | Micro-Tubing Fabrication | Subsequent event</t>
  </si>
  <si>
    <t>Subsequent Ev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661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2240735</v>
      </c>
    </row>
    <row r="15" spans="1:4">
      <c r="A15" s="4" t="s">
        <v>25</v>
      </c>
      <c r="B15" s="4" t="s">
        <v>26</v>
      </c>
    </row>
    <row r="16" spans="1:4">
      <c r="A16" s="4" t="s">
        <v>27</v>
      </c>
      <c r="B16" s="4" t="s">
        <v>26</v>
      </c>
    </row>
    <row r="17" spans="1:4">
      <c r="A17" s="4" t="s">
        <v>28</v>
      </c>
      <c r="B17" s="4" t="s">
        <v>29</v>
      </c>
    </row>
    <row r="18" spans="1:4">
      <c r="A18" s="4" t="s">
        <v>30</v>
      </c>
      <c r="D18" s="6" t="n">
        <v>76.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966</v>
      </c>
      <c r="B1" s="2" t="s">
        <v>1</v>
      </c>
    </row>
    <row r="2" spans="1:2">
      <c r="B2" s="2" t="s">
        <v>967</v>
      </c>
    </row>
    <row r="3" spans="1:2">
      <c r="A3" s="3" t="s">
        <v>968</v>
      </c>
    </row>
    <row r="4" spans="1:2">
      <c r="A4" s="4" t="s">
        <v>969</v>
      </c>
      <c r="B4" s="5" t="n">
        <v>1400406</v>
      </c>
    </row>
    <row r="5" spans="1:2">
      <c r="A5" s="4" t="s">
        <v>970</v>
      </c>
      <c r="B5" s="5" t="n">
        <v>72942</v>
      </c>
    </row>
    <row r="6" spans="1:2">
      <c r="A6" s="4" t="s">
        <v>971</v>
      </c>
      <c r="B6" s="5" t="n">
        <v>-8883</v>
      </c>
    </row>
    <row r="7" spans="1:2">
      <c r="A7" s="4" t="s">
        <v>972</v>
      </c>
      <c r="B7" s="5" t="n">
        <v>-16320</v>
      </c>
    </row>
    <row r="8" spans="1:2">
      <c r="A8" s="4" t="s">
        <v>973</v>
      </c>
      <c r="B8" s="5" t="n">
        <v>1448145</v>
      </c>
    </row>
    <row r="9" spans="1:2">
      <c r="A9" s="4" t="s">
        <v>974</v>
      </c>
      <c r="B9" s="5" t="n">
        <v>1359149</v>
      </c>
    </row>
    <row r="10" spans="1:2">
      <c r="A10" s="4" t="s">
        <v>975</v>
      </c>
      <c r="B10" s="5" t="n">
        <v>88996</v>
      </c>
    </row>
    <row r="11" spans="1:2">
      <c r="A11" s="4" t="s">
        <v>976</v>
      </c>
    </row>
    <row r="12" spans="1:2">
      <c r="A12" s="3" t="s">
        <v>968</v>
      </c>
    </row>
    <row r="13" spans="1:2">
      <c r="A13" s="4" t="s">
        <v>969</v>
      </c>
      <c r="B13" s="5" t="n">
        <v>575131</v>
      </c>
    </row>
    <row r="14" spans="1:2">
      <c r="A14" s="4" t="s">
        <v>970</v>
      </c>
      <c r="B14" s="5" t="n">
        <v>60670</v>
      </c>
    </row>
    <row r="15" spans="1:2">
      <c r="A15" s="4" t="s">
        <v>971</v>
      </c>
      <c r="B15" s="5" t="n">
        <v>-8883</v>
      </c>
    </row>
    <row r="16" spans="1:2">
      <c r="A16" s="4" t="s">
        <v>972</v>
      </c>
      <c r="B16" s="5" t="n">
        <v>-16320</v>
      </c>
    </row>
    <row r="17" spans="1:2">
      <c r="A17" s="4" t="s">
        <v>973</v>
      </c>
      <c r="B17" s="5" t="n">
        <v>610598</v>
      </c>
    </row>
    <row r="18" spans="1:2">
      <c r="A18" s="4" t="s">
        <v>974</v>
      </c>
      <c r="B18" s="5" t="n">
        <v>533874</v>
      </c>
    </row>
    <row r="19" spans="1:2">
      <c r="A19" s="4" t="s">
        <v>975</v>
      </c>
      <c r="B19" s="5" t="n">
        <v>76724</v>
      </c>
    </row>
    <row r="20" spans="1:2">
      <c r="A20" s="4" t="s">
        <v>977</v>
      </c>
    </row>
    <row r="21" spans="1:2">
      <c r="A21" s="3" t="s">
        <v>968</v>
      </c>
    </row>
    <row r="22" spans="1:2">
      <c r="A22" s="4" t="s">
        <v>969</v>
      </c>
      <c r="B22" s="5" t="n">
        <v>825275</v>
      </c>
    </row>
    <row r="23" spans="1:2">
      <c r="A23" s="4" t="s">
        <v>970</v>
      </c>
      <c r="B23" s="5" t="n">
        <v>12272</v>
      </c>
    </row>
    <row r="24" spans="1:2">
      <c r="A24" s="4" t="s">
        <v>971</v>
      </c>
      <c r="B24" s="5" t="n">
        <v>0</v>
      </c>
    </row>
    <row r="25" spans="1:2">
      <c r="A25" s="4" t="s">
        <v>972</v>
      </c>
      <c r="B25" s="5" t="n">
        <v>0</v>
      </c>
    </row>
    <row r="26" spans="1:2">
      <c r="A26" s="4" t="s">
        <v>973</v>
      </c>
      <c r="B26" s="5" t="n">
        <v>837547</v>
      </c>
    </row>
    <row r="27" spans="1:2">
      <c r="A27" s="4" t="s">
        <v>974</v>
      </c>
      <c r="B27" s="5" t="n">
        <v>825275</v>
      </c>
    </row>
    <row r="28" spans="1:2">
      <c r="A28" s="4" t="s">
        <v>975</v>
      </c>
      <c r="B28" s="5" t="n">
        <v>122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3" t="s">
        <v>235</v>
      </c>
    </row>
    <row r="4" spans="1:12">
      <c r="A4" s="4" t="s">
        <v>979</v>
      </c>
      <c r="J4" s="7" t="n">
        <v>8045</v>
      </c>
      <c r="K4" s="7" t="n">
        <v>40258</v>
      </c>
      <c r="L4" s="7" t="n">
        <v>39154</v>
      </c>
    </row>
    <row r="5" spans="1:12">
      <c r="A5" s="4" t="s">
        <v>626</v>
      </c>
      <c r="J5" s="5" t="n">
        <v>330</v>
      </c>
      <c r="K5" s="5" t="n">
        <v>1262</v>
      </c>
      <c r="L5" s="5" t="n">
        <v>148</v>
      </c>
    </row>
    <row r="6" spans="1:12">
      <c r="A6" s="4" t="s">
        <v>91</v>
      </c>
      <c r="B6" s="7" t="n">
        <v>-16223</v>
      </c>
      <c r="C6" s="7" t="n">
        <v>13016</v>
      </c>
      <c r="D6" s="7" t="n">
        <v>2638</v>
      </c>
      <c r="E6" s="7" t="n">
        <v>8944</v>
      </c>
      <c r="F6" s="7" t="n">
        <v>8421</v>
      </c>
      <c r="G6" s="7" t="n">
        <v>14816</v>
      </c>
      <c r="H6" s="7" t="n">
        <v>14304</v>
      </c>
      <c r="I6" s="7" t="n">
        <v>3979</v>
      </c>
      <c r="J6" s="7" t="n">
        <v>8375</v>
      </c>
      <c r="K6" s="7" t="n">
        <v>41520</v>
      </c>
      <c r="L6" s="7" t="n">
        <v>3930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77</v>
      </c>
    </row>
    <row r="3" spans="1:4">
      <c r="A3" s="3" t="s">
        <v>981</v>
      </c>
    </row>
    <row r="4" spans="1:4">
      <c r="A4" s="4" t="s">
        <v>982</v>
      </c>
      <c r="B4" s="7" t="n">
        <v>1096</v>
      </c>
      <c r="C4" s="7" t="n">
        <v>497</v>
      </c>
      <c r="D4" s="7" t="n">
        <v>-413</v>
      </c>
    </row>
    <row r="5" spans="1:4">
      <c r="A5" s="4" t="s">
        <v>983</v>
      </c>
      <c r="B5" s="5" t="n">
        <v>2776</v>
      </c>
      <c r="C5" s="5" t="n">
        <v>2179</v>
      </c>
      <c r="D5" s="5" t="n">
        <v>2164</v>
      </c>
    </row>
    <row r="6" spans="1:4">
      <c r="A6" s="4" t="s">
        <v>626</v>
      </c>
      <c r="B6" s="5" t="n">
        <v>1761</v>
      </c>
      <c r="C6" s="5" t="n">
        <v>711</v>
      </c>
      <c r="D6" s="5" t="n">
        <v>877</v>
      </c>
    </row>
    <row r="7" spans="1:4">
      <c r="A7" s="4" t="s">
        <v>984</v>
      </c>
      <c r="B7" s="5" t="n">
        <v>5633</v>
      </c>
      <c r="C7" s="5" t="n">
        <v>3387</v>
      </c>
      <c r="D7" s="5" t="n">
        <v>2628</v>
      </c>
    </row>
    <row r="8" spans="1:4">
      <c r="A8" s="3" t="s">
        <v>985</v>
      </c>
    </row>
    <row r="9" spans="1:4">
      <c r="A9" s="4" t="s">
        <v>982</v>
      </c>
      <c r="B9" s="5" t="n">
        <v>8247</v>
      </c>
      <c r="C9" s="5" t="n">
        <v>12993</v>
      </c>
      <c r="D9" s="5" t="n">
        <v>14110</v>
      </c>
    </row>
    <row r="10" spans="1:4">
      <c r="A10" s="4" t="s">
        <v>983</v>
      </c>
      <c r="B10" s="5" t="n">
        <v>488</v>
      </c>
      <c r="C10" s="5" t="n">
        <v>1729</v>
      </c>
      <c r="D10" s="5" t="n">
        <v>495</v>
      </c>
    </row>
    <row r="11" spans="1:4">
      <c r="A11" s="4" t="s">
        <v>626</v>
      </c>
      <c r="B11" s="5" t="n">
        <v>-475</v>
      </c>
      <c r="C11" s="5" t="n">
        <v>-112</v>
      </c>
      <c r="D11" s="5" t="n">
        <v>-225</v>
      </c>
    </row>
    <row r="12" spans="1:4">
      <c r="A12" s="4" t="s">
        <v>986</v>
      </c>
      <c r="B12" s="5" t="n">
        <v>8260</v>
      </c>
      <c r="C12" s="5" t="n">
        <v>14610</v>
      </c>
      <c r="D12" s="5" t="n">
        <v>14380</v>
      </c>
    </row>
    <row r="13" spans="1:4">
      <c r="A13" s="4" t="s">
        <v>987</v>
      </c>
      <c r="B13" s="7" t="n">
        <v>13893</v>
      </c>
      <c r="C13" s="7" t="n">
        <v>17997</v>
      </c>
      <c r="D13" s="7" t="n">
        <v>170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3" t="s">
        <v>989</v>
      </c>
    </row>
    <row r="3" spans="1:3">
      <c r="A3" s="4" t="s">
        <v>155</v>
      </c>
      <c r="B3" s="7" t="n">
        <v>4140</v>
      </c>
      <c r="C3" s="7" t="n">
        <v>330</v>
      </c>
    </row>
    <row r="4" spans="1:3">
      <c r="A4" s="4" t="s">
        <v>990</v>
      </c>
      <c r="B4" s="5" t="n">
        <v>3042</v>
      </c>
      <c r="C4" s="5" t="n">
        <v>1013</v>
      </c>
    </row>
    <row r="5" spans="1:3">
      <c r="A5" s="4" t="s">
        <v>48</v>
      </c>
      <c r="B5" s="5" t="n">
        <v>7012</v>
      </c>
      <c r="C5" s="5" t="n">
        <v>4927</v>
      </c>
    </row>
    <row r="6" spans="1:3">
      <c r="A6" s="4" t="s">
        <v>991</v>
      </c>
      <c r="B6" s="5" t="n">
        <v>1510</v>
      </c>
      <c r="C6" s="5" t="n">
        <v>896</v>
      </c>
    </row>
    <row r="7" spans="1:3">
      <c r="A7" s="4" t="s">
        <v>992</v>
      </c>
      <c r="B7" s="5" t="n">
        <v>18428</v>
      </c>
      <c r="C7" s="5" t="n">
        <v>29544</v>
      </c>
    </row>
    <row r="8" spans="1:3">
      <c r="A8" s="4" t="s">
        <v>993</v>
      </c>
      <c r="B8" s="5" t="n">
        <v>96982</v>
      </c>
      <c r="C8" s="5" t="n">
        <v>98556</v>
      </c>
    </row>
    <row r="9" spans="1:3">
      <c r="A9" s="4" t="s">
        <v>994</v>
      </c>
      <c r="B9" s="5" t="n">
        <v>3245</v>
      </c>
      <c r="C9" s="5" t="n">
        <v>0</v>
      </c>
    </row>
    <row r="10" spans="1:3">
      <c r="A10" s="4" t="s">
        <v>995</v>
      </c>
      <c r="B10" s="5" t="n">
        <v>3146</v>
      </c>
      <c r="C10" s="5" t="n">
        <v>7356</v>
      </c>
    </row>
    <row r="11" spans="1:3">
      <c r="A11" s="4" t="s">
        <v>996</v>
      </c>
      <c r="B11" s="5" t="n">
        <v>1172</v>
      </c>
      <c r="C11" s="5" t="n">
        <v>0</v>
      </c>
    </row>
    <row r="12" spans="1:3">
      <c r="A12" s="4" t="s">
        <v>997</v>
      </c>
      <c r="B12" s="5" t="n">
        <v>9137</v>
      </c>
      <c r="C12" s="5" t="n">
        <v>7009</v>
      </c>
    </row>
    <row r="13" spans="1:3">
      <c r="A13" s="4" t="s">
        <v>998</v>
      </c>
      <c r="B13" s="5" t="n">
        <v>147814</v>
      </c>
      <c r="C13" s="5" t="n">
        <v>149631</v>
      </c>
    </row>
    <row r="14" spans="1:3">
      <c r="A14" s="4" t="s">
        <v>999</v>
      </c>
      <c r="B14" s="5" t="n">
        <v>-5815</v>
      </c>
      <c r="C14" s="5" t="n">
        <v>-4267</v>
      </c>
    </row>
    <row r="15" spans="1:3">
      <c r="A15" s="4" t="s">
        <v>43</v>
      </c>
      <c r="B15" s="5" t="n">
        <v>141999</v>
      </c>
      <c r="C15" s="5" t="n">
        <v>145364</v>
      </c>
    </row>
    <row r="16" spans="1:3">
      <c r="A16" s="4" t="s">
        <v>433</v>
      </c>
      <c r="B16" s="5" t="n">
        <v>-14717</v>
      </c>
      <c r="C16" s="5" t="n">
        <v>-15112</v>
      </c>
    </row>
    <row r="17" spans="1:3">
      <c r="A17" s="4" t="s">
        <v>1000</v>
      </c>
      <c r="B17" s="5" t="n">
        <v>-31822</v>
      </c>
      <c r="C17" s="5" t="n">
        <v>-9847</v>
      </c>
    </row>
    <row r="18" spans="1:3">
      <c r="A18" s="4" t="s">
        <v>1001</v>
      </c>
      <c r="B18" s="5" t="n">
        <v>-181</v>
      </c>
      <c r="C18" s="5" t="n">
        <v>-256</v>
      </c>
    </row>
    <row r="19" spans="1:3">
      <c r="A19" s="4" t="s">
        <v>157</v>
      </c>
      <c r="B19" s="5" t="n">
        <v>-373</v>
      </c>
      <c r="C19" s="5" t="n">
        <v>0</v>
      </c>
    </row>
    <row r="20" spans="1:3">
      <c r="A20" s="4" t="s">
        <v>1002</v>
      </c>
      <c r="B20" s="5" t="n">
        <v>-47093</v>
      </c>
      <c r="C20" s="5" t="n">
        <v>-25215</v>
      </c>
    </row>
    <row r="21" spans="1:3">
      <c r="A21" s="4" t="s">
        <v>1003</v>
      </c>
      <c r="B21" s="5" t="n">
        <v>94906</v>
      </c>
      <c r="C21" s="5" t="n">
        <v>120149</v>
      </c>
    </row>
    <row r="22" spans="1:3">
      <c r="A22" s="3" t="s">
        <v>1004</v>
      </c>
    </row>
    <row r="23" spans="1:3">
      <c r="A23" s="4" t="s">
        <v>1005</v>
      </c>
      <c r="B23" s="5" t="n">
        <v>-2826</v>
      </c>
      <c r="C23" s="5" t="n">
        <v>-402</v>
      </c>
    </row>
    <row r="24" spans="1:3">
      <c r="A24" s="4" t="s">
        <v>1006</v>
      </c>
    </row>
    <row r="25" spans="1:3">
      <c r="A25" s="3" t="s">
        <v>989</v>
      </c>
    </row>
    <row r="26" spans="1:3">
      <c r="A26" s="4" t="s">
        <v>155</v>
      </c>
      <c r="B26" s="5" t="n">
        <v>35</v>
      </c>
      <c r="C26" s="5" t="n">
        <v>0</v>
      </c>
    </row>
    <row r="27" spans="1:3">
      <c r="A27" s="4" t="s">
        <v>997</v>
      </c>
      <c r="B27" s="5" t="n">
        <v>25</v>
      </c>
      <c r="C27" s="5" t="n">
        <v>0</v>
      </c>
    </row>
    <row r="28" spans="1:3">
      <c r="A28" s="4" t="s">
        <v>999</v>
      </c>
      <c r="B28" s="5" t="n">
        <v>-2487</v>
      </c>
      <c r="C28" s="5" t="n">
        <v>-1340</v>
      </c>
    </row>
    <row r="29" spans="1:3">
      <c r="A29" s="4" t="s">
        <v>1002</v>
      </c>
      <c r="B29" s="5" t="n">
        <v>-3008</v>
      </c>
      <c r="C29" s="5" t="n">
        <v>-402</v>
      </c>
    </row>
    <row r="30" spans="1:3">
      <c r="A30" s="3" t="s">
        <v>1004</v>
      </c>
    </row>
    <row r="31" spans="1:3">
      <c r="A31" s="4" t="s">
        <v>1007</v>
      </c>
      <c r="B31" s="5" t="n">
        <v>18</v>
      </c>
      <c r="C31" s="5" t="n">
        <v>0</v>
      </c>
    </row>
    <row r="32" spans="1:3">
      <c r="A32" s="4" t="s">
        <v>992</v>
      </c>
      <c r="B32" s="5" t="n">
        <v>2591</v>
      </c>
      <c r="C32" s="5" t="n">
        <v>1340</v>
      </c>
    </row>
    <row r="33" spans="1:3">
      <c r="A33" s="4" t="s">
        <v>1008</v>
      </c>
      <c r="B33" s="5" t="n">
        <v>182</v>
      </c>
      <c r="C33" s="5" t="n">
        <v>0</v>
      </c>
    </row>
    <row r="34" spans="1:3">
      <c r="A34" s="4" t="s">
        <v>1005</v>
      </c>
      <c r="B34" s="7" t="n">
        <v>-2826</v>
      </c>
      <c r="C34" s="7" t="n">
        <v>-4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09</v>
      </c>
      <c r="B1" s="2" t="s">
        <v>725</v>
      </c>
    </row>
    <row r="2" spans="1:2">
      <c r="A2" s="3" t="s">
        <v>1010</v>
      </c>
    </row>
    <row r="3" spans="1:2">
      <c r="A3" s="4" t="s">
        <v>1011</v>
      </c>
      <c r="B3" s="7" t="n">
        <v>26</v>
      </c>
    </row>
    <row r="4" spans="1:2">
      <c r="A4" s="4" t="s">
        <v>1012</v>
      </c>
      <c r="B4" s="11" t="n">
        <v>7.6</v>
      </c>
    </row>
    <row r="5" spans="1:2">
      <c r="A5" s="4" t="s">
        <v>1013</v>
      </c>
      <c r="B5" s="11" t="n">
        <v>2.7</v>
      </c>
    </row>
    <row r="6" spans="1:2">
      <c r="A6" s="4" t="s">
        <v>982</v>
      </c>
    </row>
    <row r="7" spans="1:2">
      <c r="A7" s="3" t="s">
        <v>1010</v>
      </c>
    </row>
    <row r="8" spans="1:2">
      <c r="A8" s="4" t="s">
        <v>1014</v>
      </c>
      <c r="B8" s="11" t="n">
        <v>37.8</v>
      </c>
    </row>
    <row r="9" spans="1:2">
      <c r="A9" s="4" t="s">
        <v>1015</v>
      </c>
      <c r="B9" s="6" t="n">
        <v>1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3" t="s">
        <v>235</v>
      </c>
    </row>
    <row r="4" spans="1:12">
      <c r="A4" s="4" t="s">
        <v>91</v>
      </c>
      <c r="B4" s="7" t="n">
        <v>-16223</v>
      </c>
      <c r="C4" s="7" t="n">
        <v>13016</v>
      </c>
      <c r="D4" s="7" t="n">
        <v>2638</v>
      </c>
      <c r="E4" s="7" t="n">
        <v>8944</v>
      </c>
      <c r="F4" s="7" t="n">
        <v>8421</v>
      </c>
      <c r="G4" s="7" t="n">
        <v>14816</v>
      </c>
      <c r="H4" s="7" t="n">
        <v>14304</v>
      </c>
      <c r="I4" s="7" t="n">
        <v>3979</v>
      </c>
      <c r="J4" s="7" t="n">
        <v>8375</v>
      </c>
      <c r="K4" s="7" t="n">
        <v>41520</v>
      </c>
      <c r="L4" s="7" t="n">
        <v>39302</v>
      </c>
    </row>
    <row r="5" spans="1:12">
      <c r="A5" s="4" t="s">
        <v>1017</v>
      </c>
      <c r="J5" s="5" t="n">
        <v>2931</v>
      </c>
      <c r="K5" s="5" t="n">
        <v>14532</v>
      </c>
      <c r="L5" s="5" t="n">
        <v>13755</v>
      </c>
    </row>
    <row r="6" spans="1:12">
      <c r="A6" s="4" t="s">
        <v>1018</v>
      </c>
      <c r="J6" s="5" t="n">
        <v>2607</v>
      </c>
      <c r="K6" s="5" t="n">
        <v>3134</v>
      </c>
      <c r="L6" s="5" t="n">
        <v>1991</v>
      </c>
    </row>
    <row r="7" spans="1:12">
      <c r="A7" s="4" t="s">
        <v>1019</v>
      </c>
      <c r="J7" s="5" t="n">
        <v>883</v>
      </c>
      <c r="K7" s="5" t="n">
        <v>366</v>
      </c>
      <c r="L7" s="5" t="n">
        <v>487</v>
      </c>
    </row>
    <row r="8" spans="1:12">
      <c r="A8" s="4" t="s">
        <v>1020</v>
      </c>
      <c r="J8" s="5" t="n">
        <v>-319</v>
      </c>
      <c r="K8" s="5" t="n">
        <v>-381</v>
      </c>
      <c r="L8" s="5" t="n">
        <v>-70</v>
      </c>
    </row>
    <row r="9" spans="1:12">
      <c r="A9" s="4" t="s">
        <v>1021</v>
      </c>
      <c r="J9" s="5" t="n">
        <v>277</v>
      </c>
      <c r="K9" s="5" t="n">
        <v>-209</v>
      </c>
      <c r="L9" s="5" t="n">
        <v>101</v>
      </c>
    </row>
    <row r="10" spans="1:12">
      <c r="A10" s="4" t="s">
        <v>1022</v>
      </c>
      <c r="J10" s="5" t="n">
        <v>6371</v>
      </c>
      <c r="K10" s="5" t="n">
        <v>0</v>
      </c>
      <c r="L10" s="5" t="n">
        <v>0</v>
      </c>
    </row>
    <row r="11" spans="1:12">
      <c r="A11" s="4" t="s">
        <v>1023</v>
      </c>
      <c r="J11" s="5" t="n">
        <v>693</v>
      </c>
      <c r="K11" s="5" t="n">
        <v>0</v>
      </c>
      <c r="L11" s="5" t="n">
        <v>0</v>
      </c>
    </row>
    <row r="12" spans="1:12">
      <c r="A12" s="4" t="s">
        <v>1024</v>
      </c>
      <c r="J12" s="5" t="n">
        <v>-964</v>
      </c>
      <c r="K12" s="5" t="n">
        <v>0</v>
      </c>
      <c r="L12" s="5" t="n">
        <v>0</v>
      </c>
    </row>
    <row r="13" spans="1:12">
      <c r="A13" s="4" t="s">
        <v>157</v>
      </c>
      <c r="J13" s="5" t="n">
        <v>1414</v>
      </c>
      <c r="K13" s="5" t="n">
        <v>555</v>
      </c>
      <c r="L13" s="5" t="n">
        <v>744</v>
      </c>
    </row>
    <row r="14" spans="1:12">
      <c r="A14" s="4" t="s">
        <v>987</v>
      </c>
      <c r="J14" s="5" t="n">
        <v>13893</v>
      </c>
      <c r="K14" s="5" t="n">
        <v>17997</v>
      </c>
      <c r="L14" s="7" t="n">
        <v>17008</v>
      </c>
    </row>
    <row r="15" spans="1:12">
      <c r="A15" s="4" t="s">
        <v>1025</v>
      </c>
      <c r="B15" s="7" t="n">
        <v>2600</v>
      </c>
      <c r="F15" s="7" t="n">
        <v>1800</v>
      </c>
      <c r="J15" s="5" t="n">
        <v>2600</v>
      </c>
      <c r="K15" s="5" t="n">
        <v>1800</v>
      </c>
    </row>
    <row r="16" spans="1:12">
      <c r="A16" s="4" t="s">
        <v>1026</v>
      </c>
      <c r="J16" s="7" t="n">
        <v>300</v>
      </c>
      <c r="K16" s="7"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2</v>
      </c>
    </row>
    <row r="3" spans="1:3">
      <c r="A3" s="3" t="s">
        <v>1028</v>
      </c>
    </row>
    <row r="4" spans="1:3">
      <c r="A4" s="4" t="s">
        <v>1029</v>
      </c>
      <c r="B4" s="7" t="n">
        <v>1786</v>
      </c>
      <c r="C4" s="7" t="n">
        <v>1274</v>
      </c>
    </row>
    <row r="5" spans="1:3">
      <c r="A5" s="4" t="s">
        <v>1030</v>
      </c>
      <c r="B5" s="5" t="n">
        <v>175</v>
      </c>
      <c r="C5" s="5" t="n">
        <v>787</v>
      </c>
    </row>
    <row r="6" spans="1:3">
      <c r="A6" s="4" t="s">
        <v>1031</v>
      </c>
      <c r="B6" s="5" t="n">
        <v>1114</v>
      </c>
      <c r="C6" s="5" t="n">
        <v>0</v>
      </c>
    </row>
    <row r="7" spans="1:3">
      <c r="A7" s="4" t="s">
        <v>1032</v>
      </c>
      <c r="B7" s="5" t="n">
        <v>148</v>
      </c>
      <c r="C7" s="5" t="n">
        <v>85</v>
      </c>
    </row>
    <row r="8" spans="1:3">
      <c r="A8" s="4" t="s">
        <v>1033</v>
      </c>
      <c r="B8" s="5" t="n">
        <v>0</v>
      </c>
      <c r="C8" s="5" t="n">
        <v>-57</v>
      </c>
    </row>
    <row r="9" spans="1:3">
      <c r="A9" s="4" t="s">
        <v>1034</v>
      </c>
      <c r="B9" s="5" t="n">
        <v>-642</v>
      </c>
      <c r="C9" s="5" t="n">
        <v>-303</v>
      </c>
    </row>
    <row r="10" spans="1:3">
      <c r="A10" s="4" t="s">
        <v>1035</v>
      </c>
      <c r="B10" s="5" t="n">
        <v>2581</v>
      </c>
      <c r="C10" s="5" t="n">
        <v>1786</v>
      </c>
    </row>
    <row r="11" spans="1:3">
      <c r="A11" s="4" t="s">
        <v>1036</v>
      </c>
      <c r="B11" s="5" t="n">
        <v>300</v>
      </c>
      <c r="C11" s="5" t="n">
        <v>100</v>
      </c>
    </row>
    <row r="12" spans="1:3">
      <c r="A12" s="4" t="s">
        <v>1037</v>
      </c>
      <c r="B12" s="7" t="n">
        <v>600</v>
      </c>
    </row>
    <row r="13" spans="1:3">
      <c r="A13" s="4" t="s">
        <v>1038</v>
      </c>
    </row>
    <row r="14" spans="1:3">
      <c r="A14" s="3" t="s">
        <v>1028</v>
      </c>
    </row>
    <row r="15" spans="1:3">
      <c r="A15" s="4" t="s">
        <v>1039</v>
      </c>
      <c r="C15" s="7" t="n">
        <v>1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3" t="s">
        <v>238</v>
      </c>
    </row>
    <row r="4" spans="1:12">
      <c r="A4" s="4" t="s">
        <v>94</v>
      </c>
      <c r="J4" s="7" t="n">
        <v>-10944</v>
      </c>
      <c r="K4" s="7" t="n">
        <v>16991</v>
      </c>
      <c r="L4" s="7" t="n">
        <v>15193</v>
      </c>
    </row>
    <row r="5" spans="1:12">
      <c r="A5" s="4" t="s">
        <v>104</v>
      </c>
      <c r="J5" s="5" t="n">
        <v>12242</v>
      </c>
      <c r="K5" s="5" t="n">
        <v>11380</v>
      </c>
      <c r="L5" s="5" t="n">
        <v>12334</v>
      </c>
    </row>
    <row r="6" spans="1:12">
      <c r="A6" s="4" t="s">
        <v>1041</v>
      </c>
      <c r="F6" s="8" t="n">
        <v>0.25</v>
      </c>
      <c r="G6" s="8" t="n">
        <v>0.37</v>
      </c>
      <c r="H6" s="8" t="n">
        <v>0.58</v>
      </c>
      <c r="I6" s="8" t="n">
        <v>0.3</v>
      </c>
      <c r="J6" s="8" t="n">
        <v>-0.89</v>
      </c>
      <c r="K6" s="8" t="n">
        <v>1.49</v>
      </c>
      <c r="L6" s="8" t="n">
        <v>1.23</v>
      </c>
    </row>
    <row r="7" spans="1:12">
      <c r="A7" s="4" t="s">
        <v>98</v>
      </c>
      <c r="J7" s="7" t="n">
        <v>0</v>
      </c>
      <c r="K7" s="7" t="n">
        <v>89372</v>
      </c>
      <c r="L7" s="7" t="n">
        <v>9977</v>
      </c>
    </row>
    <row r="8" spans="1:12">
      <c r="A8" s="4" t="s">
        <v>1042</v>
      </c>
      <c r="F8" s="8" t="n">
        <v>-0.06</v>
      </c>
      <c r="G8" s="8" t="n">
        <v>0.02</v>
      </c>
      <c r="H8" s="8" t="n">
        <v>-0.01</v>
      </c>
      <c r="I8" s="8" t="n">
        <v>8.359999999999999</v>
      </c>
      <c r="J8" s="7" t="n">
        <v>0</v>
      </c>
      <c r="K8" s="8" t="n">
        <v>7.86</v>
      </c>
      <c r="L8" s="8" t="n">
        <v>0.8100000000000001</v>
      </c>
    </row>
    <row r="9" spans="1:12">
      <c r="A9" s="4" t="s">
        <v>99</v>
      </c>
      <c r="B9" s="7" t="n">
        <v>-18701</v>
      </c>
      <c r="C9" s="7" t="n">
        <v>8035</v>
      </c>
      <c r="D9" s="7" t="n">
        <v>-734</v>
      </c>
      <c r="E9" s="7" t="n">
        <v>456</v>
      </c>
      <c r="F9" s="7" t="n">
        <v>2277</v>
      </c>
      <c r="G9" s="7" t="n">
        <v>4613</v>
      </c>
      <c r="H9" s="7" t="n">
        <v>6129</v>
      </c>
      <c r="I9" s="7" t="n">
        <v>93344</v>
      </c>
      <c r="J9" s="7" t="n">
        <v>-10944</v>
      </c>
      <c r="K9" s="7" t="n">
        <v>106363</v>
      </c>
      <c r="L9" s="7" t="n">
        <v>25170</v>
      </c>
    </row>
    <row r="10" spans="1:12">
      <c r="A10" s="4" t="s">
        <v>103</v>
      </c>
      <c r="B10" s="8" t="n">
        <v>-1.53</v>
      </c>
      <c r="C10" s="8" t="n">
        <v>0.66</v>
      </c>
      <c r="D10" s="8" t="n">
        <v>-0.06</v>
      </c>
      <c r="E10" s="8" t="n">
        <v>0.04</v>
      </c>
      <c r="F10" s="8" t="n">
        <v>0.19</v>
      </c>
      <c r="G10" s="8" t="n">
        <v>0.39</v>
      </c>
      <c r="H10" s="8" t="n">
        <v>0.57</v>
      </c>
      <c r="I10" s="8" t="n">
        <v>8.66</v>
      </c>
      <c r="J10" s="8" t="n">
        <v>-0.89</v>
      </c>
      <c r="K10" s="8" t="n">
        <v>9.35</v>
      </c>
      <c r="L10" s="8" t="n">
        <v>2.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1044</v>
      </c>
    </row>
    <row r="3" spans="1:3">
      <c r="A3" s="4" t="s">
        <v>42</v>
      </c>
      <c r="B3" s="7" t="n">
        <v>12318</v>
      </c>
      <c r="C3" s="7" t="n">
        <v>20923</v>
      </c>
    </row>
    <row r="4" spans="1:3">
      <c r="A4" s="4" t="s">
        <v>1045</v>
      </c>
      <c r="B4" s="5" t="n">
        <v>10143</v>
      </c>
      <c r="C4" s="5" t="n">
        <v>10380</v>
      </c>
    </row>
    <row r="5" spans="1:3">
      <c r="A5" s="4" t="s">
        <v>1046</v>
      </c>
    </row>
    <row r="6" spans="1:3">
      <c r="A6" s="3" t="s">
        <v>1044</v>
      </c>
    </row>
    <row r="7" spans="1:3">
      <c r="A7" s="4" t="s">
        <v>1047</v>
      </c>
      <c r="B7" s="5" t="n">
        <v>-108</v>
      </c>
      <c r="C7" s="5" t="n">
        <v>215</v>
      </c>
    </row>
    <row r="8" spans="1:3">
      <c r="A8" s="4" t="s">
        <v>664</v>
      </c>
    </row>
    <row r="9" spans="1:3">
      <c r="A9" s="3" t="s">
        <v>1044</v>
      </c>
    </row>
    <row r="10" spans="1:3">
      <c r="A10" s="4" t="s">
        <v>1047</v>
      </c>
      <c r="C10" s="5" t="n">
        <v>-30</v>
      </c>
    </row>
    <row r="11" spans="1:3">
      <c r="A11" s="10" t="n">
        <v>1</v>
      </c>
    </row>
    <row r="12" spans="1:3">
      <c r="A12" s="3" t="s">
        <v>1044</v>
      </c>
    </row>
    <row r="13" spans="1:3">
      <c r="A13" s="4" t="s">
        <v>42</v>
      </c>
      <c r="B13" s="5" t="n">
        <v>12318</v>
      </c>
      <c r="C13" s="5" t="n">
        <v>20923</v>
      </c>
    </row>
    <row r="14" spans="1:3">
      <c r="A14" s="4" t="s">
        <v>1045</v>
      </c>
      <c r="B14" s="5" t="n">
        <v>10143</v>
      </c>
      <c r="C14" s="5" t="n">
        <v>10380</v>
      </c>
    </row>
    <row r="15" spans="1:3">
      <c r="A15" s="4" t="s">
        <v>1048</v>
      </c>
    </row>
    <row r="16" spans="1:3">
      <c r="A16" s="3" t="s">
        <v>1044</v>
      </c>
    </row>
    <row r="17" spans="1:3">
      <c r="A17" s="4" t="s">
        <v>1047</v>
      </c>
      <c r="B17" s="5" t="n">
        <v>0</v>
      </c>
      <c r="C17" s="5" t="n">
        <v>0</v>
      </c>
    </row>
    <row r="18" spans="1:3">
      <c r="A18" s="4" t="s">
        <v>1049</v>
      </c>
    </row>
    <row r="19" spans="1:3">
      <c r="A19" s="3" t="s">
        <v>1044</v>
      </c>
    </row>
    <row r="20" spans="1:3">
      <c r="A20" s="4" t="s">
        <v>1047</v>
      </c>
      <c r="C20" s="5" t="n">
        <v>0</v>
      </c>
    </row>
    <row r="21" spans="1:3">
      <c r="A21" s="10" t="n">
        <v>2</v>
      </c>
    </row>
    <row r="22" spans="1:3">
      <c r="A22" s="3" t="s">
        <v>1044</v>
      </c>
    </row>
    <row r="23" spans="1:3">
      <c r="A23" s="4" t="s">
        <v>42</v>
      </c>
      <c r="B23" s="5" t="n">
        <v>0</v>
      </c>
      <c r="C23" s="5" t="n">
        <v>0</v>
      </c>
    </row>
    <row r="24" spans="1:3">
      <c r="A24" s="4" t="s">
        <v>1045</v>
      </c>
      <c r="B24" s="5" t="n">
        <v>0</v>
      </c>
      <c r="C24" s="5" t="n">
        <v>0</v>
      </c>
    </row>
    <row r="25" spans="1:3">
      <c r="A25" s="4" t="s">
        <v>1050</v>
      </c>
    </row>
    <row r="26" spans="1:3">
      <c r="A26" s="3" t="s">
        <v>1044</v>
      </c>
    </row>
    <row r="27" spans="1:3">
      <c r="A27" s="4" t="s">
        <v>1047</v>
      </c>
      <c r="B27" s="5" t="n">
        <v>-108</v>
      </c>
      <c r="C27" s="5" t="n">
        <v>215</v>
      </c>
    </row>
    <row r="28" spans="1:3">
      <c r="A28" s="4" t="s">
        <v>1051</v>
      </c>
    </row>
    <row r="29" spans="1:3">
      <c r="A29" s="3" t="s">
        <v>1044</v>
      </c>
    </row>
    <row r="30" spans="1:3">
      <c r="A30" s="4" t="s">
        <v>1047</v>
      </c>
      <c r="C30" s="5" t="n">
        <v>-30</v>
      </c>
    </row>
    <row r="31" spans="1:3">
      <c r="A31" s="10" t="n">
        <v>3</v>
      </c>
    </row>
    <row r="32" spans="1:3">
      <c r="A32" s="3" t="s">
        <v>1044</v>
      </c>
    </row>
    <row r="33" spans="1:3">
      <c r="A33" s="4" t="s">
        <v>42</v>
      </c>
      <c r="B33" s="5" t="n">
        <v>0</v>
      </c>
      <c r="C33" s="5" t="n">
        <v>0</v>
      </c>
    </row>
    <row r="34" spans="1:3">
      <c r="A34" s="4" t="s">
        <v>1045</v>
      </c>
      <c r="B34" s="5" t="n">
        <v>0</v>
      </c>
      <c r="C34" s="5" t="n">
        <v>0</v>
      </c>
    </row>
    <row r="35" spans="1:3">
      <c r="A35" s="4" t="s">
        <v>1052</v>
      </c>
    </row>
    <row r="36" spans="1:3">
      <c r="A36" s="3" t="s">
        <v>1044</v>
      </c>
    </row>
    <row r="37" spans="1:3">
      <c r="A37" s="4" t="s">
        <v>1047</v>
      </c>
      <c r="B37" s="7" t="n">
        <v>0</v>
      </c>
      <c r="C37" s="5" t="n">
        <v>0</v>
      </c>
    </row>
    <row r="38" spans="1:3">
      <c r="A38" s="4" t="s">
        <v>1053</v>
      </c>
    </row>
    <row r="39" spans="1:3">
      <c r="A39" s="3" t="s">
        <v>1044</v>
      </c>
    </row>
    <row r="40" spans="1:3">
      <c r="A40" s="4" t="s">
        <v>1047</v>
      </c>
      <c r="C40"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054</v>
      </c>
      <c r="B1" s="2" t="s">
        <v>106</v>
      </c>
      <c r="C1" s="2" t="s">
        <v>1</v>
      </c>
    </row>
    <row r="2" spans="1:5">
      <c r="B2" s="2" t="s">
        <v>2</v>
      </c>
      <c r="C2" s="2" t="s">
        <v>2</v>
      </c>
      <c r="D2" s="2" t="s">
        <v>32</v>
      </c>
      <c r="E2" s="2" t="s">
        <v>77</v>
      </c>
    </row>
    <row r="3" spans="1:5">
      <c r="A3" s="3" t="s">
        <v>1055</v>
      </c>
    </row>
    <row r="4" spans="1:5">
      <c r="A4" s="4" t="s">
        <v>84</v>
      </c>
      <c r="C4" s="7" t="n">
        <v>24254</v>
      </c>
      <c r="D4" s="7" t="n">
        <v>0</v>
      </c>
      <c r="E4" s="7" t="n">
        <v>0</v>
      </c>
    </row>
    <row r="5" spans="1:5">
      <c r="A5" s="4" t="s">
        <v>1056</v>
      </c>
      <c r="B5" s="7" t="n">
        <v>6300</v>
      </c>
      <c r="C5" s="5" t="n">
        <v>6300</v>
      </c>
    </row>
    <row r="6" spans="1:5">
      <c r="A6" s="4" t="s">
        <v>440</v>
      </c>
    </row>
    <row r="7" spans="1:5">
      <c r="A7" s="3" t="s">
        <v>1055</v>
      </c>
    </row>
    <row r="8" spans="1:5">
      <c r="A8" s="4" t="s">
        <v>84</v>
      </c>
      <c r="B8" s="7" t="n">
        <v>24254</v>
      </c>
      <c r="C8" s="7" t="n">
        <v>243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725</v>
      </c>
    </row>
    <row r="2" spans="1:2">
      <c r="A2" s="3" t="s">
        <v>243</v>
      </c>
    </row>
    <row r="3" spans="1:2">
      <c r="A3" s="5" t="n">
        <v>2017</v>
      </c>
      <c r="B3" s="7" t="n">
        <v>5030</v>
      </c>
    </row>
    <row r="4" spans="1:2">
      <c r="A4" s="5" t="n">
        <v>2018</v>
      </c>
      <c r="B4" s="5" t="n">
        <v>3052</v>
      </c>
    </row>
    <row r="5" spans="1:2">
      <c r="A5" s="5" t="n">
        <v>2019</v>
      </c>
      <c r="B5" s="5" t="n">
        <v>2700</v>
      </c>
    </row>
    <row r="6" spans="1:2">
      <c r="A6" s="5" t="n">
        <v>2020</v>
      </c>
      <c r="B6" s="5" t="n">
        <v>1191</v>
      </c>
    </row>
    <row r="7" spans="1:2">
      <c r="A7" s="5" t="n">
        <v>2021</v>
      </c>
      <c r="B7" s="5" t="n">
        <v>420</v>
      </c>
    </row>
    <row r="8" spans="1:2">
      <c r="A8" s="4" t="s">
        <v>594</v>
      </c>
      <c r="B8" s="5" t="n">
        <v>1710</v>
      </c>
    </row>
    <row r="9" spans="1:2">
      <c r="A9" s="4" t="s">
        <v>121</v>
      </c>
      <c r="B9" s="7" t="n">
        <v>141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77</v>
      </c>
    </row>
    <row r="3" spans="1:4">
      <c r="A3" s="3" t="s">
        <v>243</v>
      </c>
    </row>
    <row r="4" spans="1:4">
      <c r="A4" s="4" t="s">
        <v>1059</v>
      </c>
      <c r="B4" s="6" t="n">
        <v>5.7</v>
      </c>
      <c r="C4" s="6" t="n">
        <v>4.7</v>
      </c>
      <c r="D4" s="6" t="n">
        <v>4.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60</v>
      </c>
      <c r="B1" s="2" t="s">
        <v>1061</v>
      </c>
      <c r="C1" s="2" t="s">
        <v>1062</v>
      </c>
      <c r="D1" s="2" t="s">
        <v>1063</v>
      </c>
      <c r="E1" s="2" t="s">
        <v>1064</v>
      </c>
      <c r="F1" s="2" t="s">
        <v>1065</v>
      </c>
      <c r="G1" s="2" t="s">
        <v>1065</v>
      </c>
      <c r="H1" s="2" t="s">
        <v>725</v>
      </c>
      <c r="I1" s="2" t="s">
        <v>679</v>
      </c>
      <c r="J1" s="2" t="s">
        <v>726</v>
      </c>
    </row>
    <row r="2" spans="1:10">
      <c r="A2" s="3" t="s">
        <v>1066</v>
      </c>
    </row>
    <row r="3" spans="1:10">
      <c r="A3" s="4" t="s">
        <v>49</v>
      </c>
      <c r="C3" s="7" t="n">
        <v>9625</v>
      </c>
      <c r="H3" s="7" t="n">
        <v>9625</v>
      </c>
      <c r="I3" s="7" t="n">
        <v>2531</v>
      </c>
    </row>
    <row r="4" spans="1:10">
      <c r="A4" s="4" t="s">
        <v>1067</v>
      </c>
      <c r="H4" s="7" t="n">
        <v>0</v>
      </c>
      <c r="I4" s="7" t="n">
        <v>2900</v>
      </c>
      <c r="J4" s="7" t="n">
        <v>3100</v>
      </c>
    </row>
    <row r="5" spans="1:10">
      <c r="A5" s="4" t="s">
        <v>1068</v>
      </c>
      <c r="C5" s="5" t="n">
        <v>3</v>
      </c>
    </row>
    <row r="6" spans="1:10">
      <c r="A6" s="4" t="s">
        <v>1069</v>
      </c>
    </row>
    <row r="7" spans="1:10">
      <c r="A7" s="3" t="s">
        <v>1066</v>
      </c>
    </row>
    <row r="8" spans="1:10">
      <c r="A8" s="4" t="s">
        <v>1070</v>
      </c>
      <c r="C8" s="4" t="s">
        <v>1071</v>
      </c>
      <c r="H8" s="4" t="s">
        <v>1071</v>
      </c>
    </row>
    <row r="9" spans="1:10">
      <c r="A9" s="4" t="s">
        <v>1072</v>
      </c>
    </row>
    <row r="10" spans="1:10">
      <c r="A10" s="3" t="s">
        <v>1066</v>
      </c>
    </row>
    <row r="11" spans="1:10">
      <c r="A11" s="4" t="s">
        <v>1073</v>
      </c>
      <c r="H11" s="7" t="n">
        <v>100</v>
      </c>
    </row>
    <row r="12" spans="1:10">
      <c r="A12" s="4" t="s">
        <v>1074</v>
      </c>
    </row>
    <row r="13" spans="1:10">
      <c r="A13" s="3" t="s">
        <v>1066</v>
      </c>
    </row>
    <row r="14" spans="1:10">
      <c r="A14" s="4" t="s">
        <v>1070</v>
      </c>
      <c r="C14" s="4" t="s">
        <v>744</v>
      </c>
      <c r="H14" s="4" t="s">
        <v>744</v>
      </c>
    </row>
    <row r="15" spans="1:10">
      <c r="A15" s="4" t="s">
        <v>1075</v>
      </c>
      <c r="H15" s="7" t="n">
        <v>5700</v>
      </c>
    </row>
    <row r="16" spans="1:10">
      <c r="A16" s="4" t="s">
        <v>1076</v>
      </c>
    </row>
    <row r="17" spans="1:10">
      <c r="A17" s="3" t="s">
        <v>1066</v>
      </c>
    </row>
    <row r="18" spans="1:10">
      <c r="A18" s="4" t="s">
        <v>1070</v>
      </c>
      <c r="C18" s="4" t="s">
        <v>1077</v>
      </c>
      <c r="H18" s="4" t="s">
        <v>1077</v>
      </c>
    </row>
    <row r="19" spans="1:10">
      <c r="A19" s="4" t="s">
        <v>1078</v>
      </c>
      <c r="H19" s="7" t="n">
        <v>1000</v>
      </c>
    </row>
    <row r="20" spans="1:10">
      <c r="A20" s="4" t="s">
        <v>1075</v>
      </c>
      <c r="H20" s="7" t="n">
        <v>1800</v>
      </c>
    </row>
    <row r="21" spans="1:10">
      <c r="A21" s="4" t="s">
        <v>1079</v>
      </c>
    </row>
    <row r="22" spans="1:10">
      <c r="A22" s="3" t="s">
        <v>1066</v>
      </c>
    </row>
    <row r="23" spans="1:10">
      <c r="A23" s="4" t="s">
        <v>1073</v>
      </c>
      <c r="G23" s="7" t="n">
        <v>200</v>
      </c>
    </row>
    <row r="24" spans="1:10">
      <c r="A24" s="4" t="s">
        <v>1080</v>
      </c>
    </row>
    <row r="25" spans="1:10">
      <c r="A25" s="3" t="s">
        <v>1066</v>
      </c>
    </row>
    <row r="26" spans="1:10">
      <c r="A26" s="4" t="s">
        <v>1081</v>
      </c>
      <c r="B26" s="7" t="n">
        <v>300</v>
      </c>
    </row>
    <row r="27" spans="1:10">
      <c r="A27" s="4" t="s">
        <v>1082</v>
      </c>
    </row>
    <row r="28" spans="1:10">
      <c r="A28" s="3" t="s">
        <v>1066</v>
      </c>
    </row>
    <row r="29" spans="1:10">
      <c r="A29" s="4" t="s">
        <v>1073</v>
      </c>
      <c r="E29" s="7" t="n">
        <v>1400</v>
      </c>
    </row>
    <row r="30" spans="1:10">
      <c r="A30" s="4" t="s">
        <v>1078</v>
      </c>
      <c r="F30" s="7" t="n">
        <v>2100</v>
      </c>
    </row>
    <row r="31" spans="1:10">
      <c r="A31" s="4" t="s">
        <v>1083</v>
      </c>
    </row>
    <row r="32" spans="1:10">
      <c r="A32" s="3" t="s">
        <v>1066</v>
      </c>
    </row>
    <row r="33" spans="1:10">
      <c r="A33" s="4" t="s">
        <v>1084</v>
      </c>
      <c r="D33" s="7" t="n">
        <v>18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20"/>
    <col customWidth="1" max="3" min="3" width="28"/>
    <col customWidth="1" max="4" min="4" width="20"/>
    <col customWidth="1" max="5" min="5" width="21"/>
    <col customWidth="1" max="6" min="6" width="27"/>
    <col customWidth="1" max="7" min="7" width="27"/>
    <col customWidth="1" max="8" min="8" width="27"/>
  </cols>
  <sheetData>
    <row r="1" spans="1:8">
      <c r="A1" s="1" t="s">
        <v>1085</v>
      </c>
      <c r="B1" s="2" t="s">
        <v>1086</v>
      </c>
      <c r="C1" s="2" t="s">
        <v>1087</v>
      </c>
      <c r="D1" s="2" t="s">
        <v>1088</v>
      </c>
      <c r="E1" s="2" t="s">
        <v>1063</v>
      </c>
      <c r="F1" s="2" t="s">
        <v>1089</v>
      </c>
      <c r="G1" s="2" t="s">
        <v>1090</v>
      </c>
      <c r="H1" s="2" t="s">
        <v>1091</v>
      </c>
    </row>
    <row r="2" spans="1:8">
      <c r="A2" s="3" t="s">
        <v>1092</v>
      </c>
    </row>
    <row r="3" spans="1:8">
      <c r="A3" s="4" t="s">
        <v>1093</v>
      </c>
      <c r="F3" s="5" t="n">
        <v>12240735</v>
      </c>
      <c r="G3" s="5" t="n">
        <v>12208016</v>
      </c>
    </row>
    <row r="4" spans="1:8">
      <c r="A4" s="4" t="s">
        <v>1094</v>
      </c>
    </row>
    <row r="5" spans="1:8">
      <c r="A5" s="3" t="s">
        <v>1092</v>
      </c>
    </row>
    <row r="6" spans="1:8">
      <c r="A6" s="4" t="s">
        <v>1093</v>
      </c>
      <c r="H6" s="5" t="n">
        <v>8560592</v>
      </c>
    </row>
    <row r="7" spans="1:8">
      <c r="A7" s="4" t="s">
        <v>1095</v>
      </c>
      <c r="G7" s="4" t="s">
        <v>1096</v>
      </c>
      <c r="H7" s="4" t="s">
        <v>1097</v>
      </c>
    </row>
    <row r="8" spans="1:8">
      <c r="A8" s="4" t="s">
        <v>1098</v>
      </c>
    </row>
    <row r="9" spans="1:8">
      <c r="A9" s="3" t="s">
        <v>1092</v>
      </c>
    </row>
    <row r="10" spans="1:8">
      <c r="A10" s="4" t="s">
        <v>1099</v>
      </c>
      <c r="E10" s="6" t="n">
        <v>8.9</v>
      </c>
    </row>
    <row r="11" spans="1:8">
      <c r="A11" s="4" t="s">
        <v>1100</v>
      </c>
    </row>
    <row r="12" spans="1:8">
      <c r="A12" s="3" t="s">
        <v>1092</v>
      </c>
    </row>
    <row r="13" spans="1:8">
      <c r="A13" s="4" t="s">
        <v>1099</v>
      </c>
      <c r="F13" s="6" t="n">
        <v>1.6</v>
      </c>
      <c r="G13" s="6" t="n">
        <v>0.7</v>
      </c>
      <c r="H13" s="6" t="n">
        <v>0.4</v>
      </c>
    </row>
    <row r="14" spans="1:8">
      <c r="A14" s="4" t="s">
        <v>1101</v>
      </c>
    </row>
    <row r="15" spans="1:8">
      <c r="A15" s="3" t="s">
        <v>1092</v>
      </c>
    </row>
    <row r="16" spans="1:8">
      <c r="A16" s="4" t="s">
        <v>1099</v>
      </c>
      <c r="C16" s="6" t="n">
        <v>10.6</v>
      </c>
      <c r="D16" s="6" t="n">
        <v>8.9</v>
      </c>
    </row>
    <row r="17" spans="1:8">
      <c r="A17" s="4" t="s">
        <v>1102</v>
      </c>
      <c r="C17" s="5" t="n">
        <v>3</v>
      </c>
    </row>
    <row r="18" spans="1:8">
      <c r="A18" s="4" t="s">
        <v>1103</v>
      </c>
    </row>
    <row r="19" spans="1:8">
      <c r="A19" s="3" t="s">
        <v>1092</v>
      </c>
    </row>
    <row r="20" spans="1:8">
      <c r="A20" s="4" t="s">
        <v>1104</v>
      </c>
      <c r="B20" s="5" t="n">
        <v>1429407</v>
      </c>
      <c r="G20" s="5" t="n">
        <v>14294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3" t="s">
        <v>523</v>
      </c>
    </row>
    <row r="4" spans="1:12">
      <c r="A4" s="4" t="s">
        <v>471</v>
      </c>
      <c r="B4" s="7" t="n">
        <v>235906</v>
      </c>
      <c r="C4" s="7" t="n">
        <v>230760</v>
      </c>
      <c r="D4" s="7" t="n">
        <v>200880</v>
      </c>
      <c r="E4" s="7" t="n">
        <v>160797</v>
      </c>
      <c r="F4" s="7" t="n">
        <v>163872</v>
      </c>
      <c r="G4" s="7" t="n">
        <v>181139</v>
      </c>
      <c r="H4" s="7" t="n">
        <v>166475</v>
      </c>
      <c r="I4" s="7" t="n">
        <v>137982</v>
      </c>
      <c r="J4" s="7" t="n">
        <v>828343</v>
      </c>
      <c r="K4" s="7" t="n">
        <v>649468</v>
      </c>
      <c r="L4" s="7" t="n">
        <v>600468</v>
      </c>
    </row>
    <row r="5" spans="1:12">
      <c r="A5" s="4" t="s">
        <v>472</v>
      </c>
      <c r="B5" s="5" t="n">
        <v>-14914</v>
      </c>
      <c r="C5" s="5" t="n">
        <v>15183</v>
      </c>
      <c r="D5" s="5" t="n">
        <v>4498</v>
      </c>
      <c r="E5" s="5" t="n">
        <v>10282</v>
      </c>
      <c r="F5" s="5" t="n">
        <v>9287</v>
      </c>
      <c r="G5" s="5" t="n">
        <v>15969</v>
      </c>
      <c r="H5" s="5" t="n">
        <v>15212</v>
      </c>
      <c r="I5" s="5" t="n">
        <v>5446</v>
      </c>
      <c r="J5" s="5" t="n">
        <v>15049</v>
      </c>
      <c r="K5" s="5" t="n">
        <v>45914</v>
      </c>
      <c r="L5" s="5" t="n">
        <v>45720</v>
      </c>
    </row>
    <row r="6" spans="1:12">
      <c r="A6" s="4" t="s">
        <v>83</v>
      </c>
      <c r="J6" s="5" t="n">
        <v>8139</v>
      </c>
      <c r="K6" s="5" t="n">
        <v>7480</v>
      </c>
      <c r="L6" s="5" t="n">
        <v>3739</v>
      </c>
    </row>
    <row r="7" spans="1:12">
      <c r="A7" s="4" t="s">
        <v>88</v>
      </c>
      <c r="J7" s="5" t="n">
        <v>-7198</v>
      </c>
      <c r="K7" s="5" t="n">
        <v>-4598</v>
      </c>
      <c r="L7" s="5" t="n">
        <v>-7544</v>
      </c>
    </row>
    <row r="8" spans="1:12">
      <c r="A8" s="4" t="s">
        <v>89</v>
      </c>
      <c r="J8" s="5" t="n">
        <v>148</v>
      </c>
      <c r="K8" s="5" t="n">
        <v>588</v>
      </c>
      <c r="L8" s="5" t="n">
        <v>1307</v>
      </c>
    </row>
    <row r="9" spans="1:12">
      <c r="A9" s="4" t="s">
        <v>1106</v>
      </c>
      <c r="J9" s="5" t="n">
        <v>376</v>
      </c>
      <c r="K9" s="5" t="n">
        <v>-384</v>
      </c>
      <c r="L9" s="5" t="n">
        <v>-181</v>
      </c>
    </row>
    <row r="10" spans="1:12">
      <c r="A10" s="4" t="s">
        <v>91</v>
      </c>
      <c r="B10" s="5" t="n">
        <v>-16223</v>
      </c>
      <c r="C10" s="7" t="n">
        <v>13016</v>
      </c>
      <c r="D10" s="5" t="n">
        <v>2638</v>
      </c>
      <c r="E10" s="7" t="n">
        <v>8944</v>
      </c>
      <c r="F10" s="7" t="n">
        <v>8421</v>
      </c>
      <c r="G10" s="7" t="n">
        <v>14816</v>
      </c>
      <c r="H10" s="7" t="n">
        <v>14304</v>
      </c>
      <c r="I10" s="7" t="n">
        <v>3979</v>
      </c>
      <c r="J10" s="5" t="n">
        <v>8375</v>
      </c>
      <c r="K10" s="5" t="n">
        <v>41520</v>
      </c>
      <c r="L10" s="5" t="n">
        <v>39302</v>
      </c>
    </row>
    <row r="11" spans="1:12">
      <c r="A11" s="3" t="s">
        <v>1107</v>
      </c>
    </row>
    <row r="12" spans="1:12">
      <c r="A12" s="4" t="s">
        <v>84</v>
      </c>
      <c r="J12" s="5" t="n">
        <v>24254</v>
      </c>
      <c r="K12" s="5" t="n">
        <v>0</v>
      </c>
      <c r="L12" s="5" t="n">
        <v>0</v>
      </c>
    </row>
    <row r="13" spans="1:12">
      <c r="A13" s="4" t="s">
        <v>571</v>
      </c>
    </row>
    <row r="14" spans="1:12">
      <c r="A14" s="3" t="s">
        <v>523</v>
      </c>
    </row>
    <row r="15" spans="1:12">
      <c r="A15" s="4" t="s">
        <v>471</v>
      </c>
      <c r="J15" s="5" t="n">
        <v>175477</v>
      </c>
      <c r="K15" s="5" t="n">
        <v>182702</v>
      </c>
      <c r="L15" s="5" t="n">
        <v>207320</v>
      </c>
    </row>
    <row r="16" spans="1:12">
      <c r="A16" s="4" t="s">
        <v>572</v>
      </c>
    </row>
    <row r="17" spans="1:12">
      <c r="A17" s="3" t="s">
        <v>523</v>
      </c>
    </row>
    <row r="18" spans="1:12">
      <c r="A18" s="4" t="s">
        <v>471</v>
      </c>
      <c r="J18" s="5" t="n">
        <v>77630</v>
      </c>
      <c r="K18" s="5" t="n">
        <v>79539</v>
      </c>
      <c r="L18" s="5" t="n">
        <v>81264</v>
      </c>
    </row>
    <row r="19" spans="1:12">
      <c r="A19" s="4" t="s">
        <v>573</v>
      </c>
    </row>
    <row r="20" spans="1:12">
      <c r="A20" s="3" t="s">
        <v>523</v>
      </c>
    </row>
    <row r="21" spans="1:12">
      <c r="A21" s="4" t="s">
        <v>471</v>
      </c>
      <c r="J21" s="5" t="n">
        <v>284567</v>
      </c>
      <c r="K21" s="5" t="n">
        <v>266859</v>
      </c>
      <c r="L21" s="5" t="n">
        <v>253644</v>
      </c>
    </row>
    <row r="22" spans="1:12">
      <c r="A22" s="4" t="s">
        <v>440</v>
      </c>
    </row>
    <row r="23" spans="1:12">
      <c r="A23" s="3" t="s">
        <v>523</v>
      </c>
    </row>
    <row r="24" spans="1:12">
      <c r="A24" s="4" t="s">
        <v>471</v>
      </c>
      <c r="J24" s="5" t="n">
        <v>101567</v>
      </c>
      <c r="K24" s="5" t="n">
        <v>59535</v>
      </c>
      <c r="L24" s="5" t="n">
        <v>0</v>
      </c>
    </row>
    <row r="25" spans="1:12">
      <c r="A25" s="3" t="s">
        <v>1107</v>
      </c>
    </row>
    <row r="26" spans="1:12">
      <c r="A26" s="4" t="s">
        <v>84</v>
      </c>
      <c r="B26" s="7" t="n">
        <v>24254</v>
      </c>
      <c r="J26" s="5" t="n">
        <v>24300</v>
      </c>
    </row>
    <row r="27" spans="1:12">
      <c r="A27" s="4" t="s">
        <v>574</v>
      </c>
    </row>
    <row r="28" spans="1:12">
      <c r="A28" s="3" t="s">
        <v>523</v>
      </c>
    </row>
    <row r="29" spans="1:12">
      <c r="A29" s="4" t="s">
        <v>471</v>
      </c>
      <c r="J29" s="5" t="n">
        <v>128636</v>
      </c>
      <c r="K29" s="5" t="n">
        <v>0</v>
      </c>
      <c r="L29" s="5" t="n">
        <v>0</v>
      </c>
    </row>
    <row r="30" spans="1:12">
      <c r="A30" s="4" t="s">
        <v>1108</v>
      </c>
    </row>
    <row r="31" spans="1:12">
      <c r="A31" s="3" t="s">
        <v>523</v>
      </c>
    </row>
    <row r="32" spans="1:12">
      <c r="A32" s="4" t="s">
        <v>471</v>
      </c>
      <c r="J32" s="5" t="n">
        <v>60466</v>
      </c>
      <c r="K32" s="5" t="n">
        <v>60833</v>
      </c>
      <c r="L32" s="5" t="n">
        <v>58240</v>
      </c>
    </row>
    <row r="33" spans="1:12">
      <c r="A33" s="4" t="s">
        <v>522</v>
      </c>
    </row>
    <row r="34" spans="1:12">
      <c r="A34" s="3" t="s">
        <v>1107</v>
      </c>
    </row>
    <row r="35" spans="1:12">
      <c r="A35" s="4" t="s">
        <v>85</v>
      </c>
      <c r="D35" s="5" t="n">
        <v>7900</v>
      </c>
    </row>
    <row r="36" spans="1:12">
      <c r="A36" s="4" t="s">
        <v>524</v>
      </c>
      <c r="D36" s="5" t="n">
        <v>6600</v>
      </c>
    </row>
    <row r="37" spans="1:12">
      <c r="A37" s="4" t="s">
        <v>526</v>
      </c>
      <c r="D37" s="5" t="n">
        <v>900</v>
      </c>
    </row>
    <row r="38" spans="1:12">
      <c r="A38" s="4" t="s">
        <v>525</v>
      </c>
      <c r="D38" s="7" t="n">
        <v>400</v>
      </c>
    </row>
    <row r="39" spans="1:12">
      <c r="A39" s="4" t="s">
        <v>458</v>
      </c>
    </row>
    <row r="40" spans="1:12">
      <c r="A40" s="3" t="s">
        <v>523</v>
      </c>
    </row>
    <row r="41" spans="1:12">
      <c r="A41" s="4" t="s">
        <v>472</v>
      </c>
      <c r="J41" s="5" t="n">
        <v>41947</v>
      </c>
      <c r="K41" s="5" t="n">
        <v>72591</v>
      </c>
      <c r="L41" s="5" t="n">
        <v>66161</v>
      </c>
    </row>
    <row r="42" spans="1:12">
      <c r="A42" s="4" t="s">
        <v>1109</v>
      </c>
    </row>
    <row r="43" spans="1:12">
      <c r="A43" s="3" t="s">
        <v>523</v>
      </c>
    </row>
    <row r="44" spans="1:12">
      <c r="A44" s="4" t="s">
        <v>472</v>
      </c>
      <c r="J44" s="5" t="n">
        <v>14348</v>
      </c>
      <c r="K44" s="5" t="n">
        <v>19906</v>
      </c>
      <c r="L44" s="5" t="n">
        <v>19428</v>
      </c>
    </row>
    <row r="45" spans="1:12">
      <c r="A45" s="4" t="s">
        <v>1110</v>
      </c>
    </row>
    <row r="46" spans="1:12">
      <c r="A46" s="3" t="s">
        <v>523</v>
      </c>
    </row>
    <row r="47" spans="1:12">
      <c r="A47" s="4" t="s">
        <v>472</v>
      </c>
      <c r="J47" s="5" t="n">
        <v>13962</v>
      </c>
      <c r="K47" s="5" t="n">
        <v>13081</v>
      </c>
      <c r="L47" s="5" t="n">
        <v>13340</v>
      </c>
    </row>
    <row r="48" spans="1:12">
      <c r="A48" s="4" t="s">
        <v>1111</v>
      </c>
    </row>
    <row r="49" spans="1:12">
      <c r="A49" s="3" t="s">
        <v>523</v>
      </c>
    </row>
    <row r="50" spans="1:12">
      <c r="A50" s="4" t="s">
        <v>472</v>
      </c>
      <c r="J50" s="5" t="n">
        <v>44479</v>
      </c>
      <c r="K50" s="5" t="n">
        <v>37480</v>
      </c>
      <c r="L50" s="5" t="n">
        <v>30217</v>
      </c>
    </row>
    <row r="51" spans="1:12">
      <c r="A51" s="4" t="s">
        <v>459</v>
      </c>
    </row>
    <row r="52" spans="1:12">
      <c r="A52" s="3" t="s">
        <v>523</v>
      </c>
    </row>
    <row r="53" spans="1:12">
      <c r="A53" s="4" t="s">
        <v>472</v>
      </c>
      <c r="J53" s="5" t="n">
        <v>-32078</v>
      </c>
      <c r="K53" s="5" t="n">
        <v>-2212</v>
      </c>
      <c r="L53" s="5" t="n">
        <v>0</v>
      </c>
    </row>
    <row r="54" spans="1:12">
      <c r="A54" s="4" t="s">
        <v>1112</v>
      </c>
    </row>
    <row r="55" spans="1:12">
      <c r="A55" s="3" t="s">
        <v>523</v>
      </c>
    </row>
    <row r="56" spans="1:12">
      <c r="A56" s="4" t="s">
        <v>472</v>
      </c>
      <c r="J56" s="5" t="n">
        <v>-1804</v>
      </c>
      <c r="K56" s="5" t="n">
        <v>0</v>
      </c>
      <c r="L56" s="5" t="n">
        <v>0</v>
      </c>
    </row>
    <row r="57" spans="1:12">
      <c r="A57" s="4" t="s">
        <v>1113</v>
      </c>
    </row>
    <row r="58" spans="1:12">
      <c r="A58" s="3" t="s">
        <v>523</v>
      </c>
    </row>
    <row r="59" spans="1:12">
      <c r="A59" s="4" t="s">
        <v>472</v>
      </c>
      <c r="J59" s="5" t="n">
        <v>3040</v>
      </c>
      <c r="K59" s="5" t="n">
        <v>4336</v>
      </c>
      <c r="L59" s="5" t="n">
        <v>3176</v>
      </c>
    </row>
    <row r="60" spans="1:12">
      <c r="A60" s="4" t="s">
        <v>1114</v>
      </c>
    </row>
    <row r="61" spans="1:12">
      <c r="A61" s="3" t="s">
        <v>523</v>
      </c>
    </row>
    <row r="62" spans="1:12">
      <c r="A62" s="4" t="s">
        <v>472</v>
      </c>
      <c r="J62" s="5" t="n">
        <v>-19379</v>
      </c>
      <c r="K62" s="5" t="n">
        <v>-19259</v>
      </c>
      <c r="L62" s="5" t="n">
        <v>-16878</v>
      </c>
    </row>
    <row r="63" spans="1:12">
      <c r="A63" s="4" t="s">
        <v>83</v>
      </c>
      <c r="J63" s="5" t="n">
        <v>-8139</v>
      </c>
      <c r="K63" s="5" t="n">
        <v>-7480</v>
      </c>
      <c r="L63" s="5" t="n">
        <v>-3739</v>
      </c>
    </row>
    <row r="64" spans="1:12">
      <c r="A64" s="4" t="s">
        <v>150</v>
      </c>
      <c r="J64" s="7" t="n">
        <v>620</v>
      </c>
      <c r="K64" s="7" t="n">
        <v>62</v>
      </c>
      <c r="L64" s="7" t="n">
        <v>17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77</v>
      </c>
    </row>
    <row r="3" spans="1:4">
      <c r="A3" s="3" t="s">
        <v>523</v>
      </c>
    </row>
    <row r="4" spans="1:4">
      <c r="A4" s="4" t="s">
        <v>1116</v>
      </c>
      <c r="B4" s="7" t="n">
        <v>25622</v>
      </c>
      <c r="C4" s="7" t="n">
        <v>15225</v>
      </c>
      <c r="D4" s="7" t="n">
        <v>12658</v>
      </c>
    </row>
    <row r="5" spans="1:4">
      <c r="A5" s="4" t="s">
        <v>1117</v>
      </c>
      <c r="B5" s="5" t="n">
        <v>40097</v>
      </c>
      <c r="C5" s="5" t="n">
        <v>18380</v>
      </c>
      <c r="D5" s="5" t="n">
        <v>13137</v>
      </c>
    </row>
    <row r="6" spans="1:4">
      <c r="A6" s="4" t="s">
        <v>1118</v>
      </c>
      <c r="B6" s="5" t="n">
        <v>836520</v>
      </c>
      <c r="C6" s="5" t="n">
        <v>624673</v>
      </c>
    </row>
    <row r="7" spans="1:4">
      <c r="A7" s="4" t="s">
        <v>1119</v>
      </c>
    </row>
    <row r="8" spans="1:4">
      <c r="A8" s="3" t="s">
        <v>523</v>
      </c>
    </row>
    <row r="9" spans="1:4">
      <c r="A9" s="4" t="s">
        <v>1118</v>
      </c>
      <c r="B9" s="5" t="n">
        <v>6300</v>
      </c>
      <c r="C9" s="5" t="n">
        <v>7300</v>
      </c>
    </row>
    <row r="10" spans="1:4">
      <c r="A10" s="4" t="s">
        <v>458</v>
      </c>
    </row>
    <row r="11" spans="1:4">
      <c r="A11" s="3" t="s">
        <v>523</v>
      </c>
    </row>
    <row r="12" spans="1:4">
      <c r="A12" s="4" t="s">
        <v>1118</v>
      </c>
      <c r="B12" s="5" t="n">
        <v>836520</v>
      </c>
      <c r="C12" s="5" t="n">
        <v>624673</v>
      </c>
    </row>
    <row r="13" spans="1:4">
      <c r="A13" s="4" t="s">
        <v>1109</v>
      </c>
    </row>
    <row r="14" spans="1:4">
      <c r="A14" s="3" t="s">
        <v>523</v>
      </c>
    </row>
    <row r="15" spans="1:4">
      <c r="A15" s="4" t="s">
        <v>1116</v>
      </c>
      <c r="B15" s="5" t="n">
        <v>3667</v>
      </c>
      <c r="C15" s="5" t="n">
        <v>4064</v>
      </c>
      <c r="D15" s="5" t="n">
        <v>5128</v>
      </c>
    </row>
    <row r="16" spans="1:4">
      <c r="A16" s="4" t="s">
        <v>1117</v>
      </c>
      <c r="B16" s="5" t="n">
        <v>4030</v>
      </c>
      <c r="C16" s="5" t="n">
        <v>3026</v>
      </c>
      <c r="D16" s="5" t="n">
        <v>3204</v>
      </c>
    </row>
    <row r="17" spans="1:4">
      <c r="A17" s="4" t="s">
        <v>1118</v>
      </c>
      <c r="B17" s="5" t="n">
        <v>100028</v>
      </c>
      <c r="C17" s="5" t="n">
        <v>98441</v>
      </c>
    </row>
    <row r="18" spans="1:4">
      <c r="A18" s="4" t="s">
        <v>1110</v>
      </c>
    </row>
    <row r="19" spans="1:4">
      <c r="A19" s="3" t="s">
        <v>523</v>
      </c>
    </row>
    <row r="20" spans="1:4">
      <c r="A20" s="4" t="s">
        <v>1116</v>
      </c>
      <c r="B20" s="5" t="n">
        <v>4325</v>
      </c>
      <c r="C20" s="5" t="n">
        <v>3997</v>
      </c>
      <c r="D20" s="5" t="n">
        <v>2835</v>
      </c>
    </row>
    <row r="21" spans="1:4">
      <c r="A21" s="4" t="s">
        <v>1117</v>
      </c>
      <c r="B21" s="5" t="n">
        <v>2786</v>
      </c>
      <c r="C21" s="5" t="n">
        <v>2571</v>
      </c>
      <c r="D21" s="5" t="n">
        <v>2401</v>
      </c>
    </row>
    <row r="22" spans="1:4">
      <c r="A22" s="4" t="s">
        <v>1118</v>
      </c>
      <c r="B22" s="5" t="n">
        <v>36573</v>
      </c>
      <c r="C22" s="5" t="n">
        <v>35544</v>
      </c>
    </row>
    <row r="23" spans="1:4">
      <c r="A23" s="4" t="s">
        <v>1111</v>
      </c>
    </row>
    <row r="24" spans="1:4">
      <c r="A24" s="3" t="s">
        <v>523</v>
      </c>
    </row>
    <row r="25" spans="1:4">
      <c r="A25" s="4" t="s">
        <v>1116</v>
      </c>
      <c r="B25" s="5" t="n">
        <v>11399</v>
      </c>
      <c r="C25" s="5" t="n">
        <v>4570</v>
      </c>
      <c r="D25" s="5" t="n">
        <v>2661</v>
      </c>
    </row>
    <row r="26" spans="1:4">
      <c r="A26" s="4" t="s">
        <v>1117</v>
      </c>
      <c r="B26" s="5" t="n">
        <v>5802</v>
      </c>
      <c r="C26" s="5" t="n">
        <v>5598</v>
      </c>
      <c r="D26" s="5" t="n">
        <v>5217</v>
      </c>
    </row>
    <row r="27" spans="1:4">
      <c r="A27" s="4" t="s">
        <v>1118</v>
      </c>
      <c r="B27" s="5" t="n">
        <v>177393</v>
      </c>
      <c r="C27" s="5" t="n">
        <v>166923</v>
      </c>
    </row>
    <row r="28" spans="1:4">
      <c r="A28" s="4" t="s">
        <v>459</v>
      </c>
    </row>
    <row r="29" spans="1:4">
      <c r="A29" s="3" t="s">
        <v>523</v>
      </c>
    </row>
    <row r="30" spans="1:4">
      <c r="A30" s="4" t="s">
        <v>1116</v>
      </c>
      <c r="B30" s="5" t="n">
        <v>1991</v>
      </c>
      <c r="C30" s="5" t="n">
        <v>576</v>
      </c>
      <c r="D30" s="5" t="n">
        <v>0</v>
      </c>
    </row>
    <row r="31" spans="1:4">
      <c r="A31" s="4" t="s">
        <v>1117</v>
      </c>
      <c r="B31" s="5" t="n">
        <v>9089</v>
      </c>
      <c r="C31" s="5" t="n">
        <v>4885</v>
      </c>
      <c r="D31" s="5" t="n">
        <v>0</v>
      </c>
    </row>
    <row r="32" spans="1:4">
      <c r="A32" s="4" t="s">
        <v>1118</v>
      </c>
      <c r="B32" s="5" t="n">
        <v>93413</v>
      </c>
      <c r="C32" s="5" t="n">
        <v>126985</v>
      </c>
    </row>
    <row r="33" spans="1:4">
      <c r="A33" s="4" t="s">
        <v>1112</v>
      </c>
    </row>
    <row r="34" spans="1:4">
      <c r="A34" s="3" t="s">
        <v>523</v>
      </c>
    </row>
    <row r="35" spans="1:4">
      <c r="A35" s="4" t="s">
        <v>1116</v>
      </c>
      <c r="B35" s="5" t="n">
        <v>2327</v>
      </c>
      <c r="C35" s="5" t="n">
        <v>0</v>
      </c>
      <c r="D35" s="5" t="n">
        <v>0</v>
      </c>
    </row>
    <row r="36" spans="1:4">
      <c r="A36" s="4" t="s">
        <v>1117</v>
      </c>
      <c r="B36" s="5" t="n">
        <v>16242</v>
      </c>
      <c r="C36" s="5" t="n">
        <v>0</v>
      </c>
      <c r="D36" s="5" t="n">
        <v>0</v>
      </c>
    </row>
    <row r="37" spans="1:4">
      <c r="A37" s="4" t="s">
        <v>1118</v>
      </c>
      <c r="B37" s="5" t="n">
        <v>294901</v>
      </c>
      <c r="C37" s="5" t="n">
        <v>0</v>
      </c>
    </row>
    <row r="38" spans="1:4">
      <c r="A38" s="4" t="s">
        <v>1113</v>
      </c>
    </row>
    <row r="39" spans="1:4">
      <c r="A39" s="3" t="s">
        <v>523</v>
      </c>
    </row>
    <row r="40" spans="1:4">
      <c r="A40" s="4" t="s">
        <v>1116</v>
      </c>
      <c r="B40" s="5" t="n">
        <v>1913</v>
      </c>
      <c r="C40" s="5" t="n">
        <v>1969</v>
      </c>
      <c r="D40" s="5" t="n">
        <v>1989</v>
      </c>
    </row>
    <row r="41" spans="1:4">
      <c r="A41" s="4" t="s">
        <v>1117</v>
      </c>
      <c r="B41" s="5" t="n">
        <v>1991</v>
      </c>
      <c r="C41" s="5" t="n">
        <v>2147</v>
      </c>
      <c r="D41" s="5" t="n">
        <v>2162</v>
      </c>
    </row>
    <row r="42" spans="1:4">
      <c r="A42" s="4" t="s">
        <v>1118</v>
      </c>
      <c r="B42" s="5" t="n">
        <v>22293</v>
      </c>
      <c r="C42" s="5" t="n">
        <v>22878</v>
      </c>
    </row>
    <row r="43" spans="1:4">
      <c r="A43" s="4" t="s">
        <v>1120</v>
      </c>
    </row>
    <row r="44" spans="1:4">
      <c r="A44" s="3" t="s">
        <v>523</v>
      </c>
    </row>
    <row r="45" spans="1:4">
      <c r="A45" s="4" t="s">
        <v>1116</v>
      </c>
      <c r="B45" s="5" t="n">
        <v>0</v>
      </c>
      <c r="C45" s="5" t="n">
        <v>49</v>
      </c>
      <c r="D45" s="5" t="n">
        <v>45</v>
      </c>
    </row>
    <row r="46" spans="1:4">
      <c r="A46" s="4" t="s">
        <v>1117</v>
      </c>
      <c r="B46" s="5" t="n">
        <v>157</v>
      </c>
      <c r="C46" s="5" t="n">
        <v>153</v>
      </c>
      <c r="D46" s="7" t="n">
        <v>153</v>
      </c>
    </row>
    <row r="47" spans="1:4">
      <c r="A47" s="4" t="s">
        <v>1118</v>
      </c>
      <c r="B47" s="7" t="n">
        <v>111919</v>
      </c>
      <c r="C47" s="7" t="n">
        <v>1739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1</v>
      </c>
      <c r="B1" s="2" t="s">
        <v>1</v>
      </c>
    </row>
    <row r="2" spans="1:4">
      <c r="B2" s="2" t="s">
        <v>2</v>
      </c>
      <c r="C2" s="2" t="s">
        <v>32</v>
      </c>
      <c r="D2" s="2" t="s">
        <v>77</v>
      </c>
    </row>
    <row r="3" spans="1:4">
      <c r="A3" s="3" t="s">
        <v>1122</v>
      </c>
    </row>
    <row r="4" spans="1:4">
      <c r="A4" s="4" t="s">
        <v>1123</v>
      </c>
      <c r="B4" s="7" t="n">
        <v>828343</v>
      </c>
      <c r="C4" s="7" t="n">
        <v>649468</v>
      </c>
      <c r="D4" s="7" t="n">
        <v>600468</v>
      </c>
    </row>
    <row r="5" spans="1:4">
      <c r="A5" s="4" t="s">
        <v>1124</v>
      </c>
      <c r="B5" s="5" t="n">
        <v>137897</v>
      </c>
      <c r="C5" s="5" t="n">
        <v>120014</v>
      </c>
    </row>
    <row r="6" spans="1:4">
      <c r="A6" s="4" t="s">
        <v>1125</v>
      </c>
    </row>
    <row r="7" spans="1:4">
      <c r="A7" s="3" t="s">
        <v>1122</v>
      </c>
    </row>
    <row r="8" spans="1:4">
      <c r="A8" s="4" t="s">
        <v>1123</v>
      </c>
      <c r="B8" s="5" t="n">
        <v>775982</v>
      </c>
      <c r="C8" s="5" t="n">
        <v>603079</v>
      </c>
      <c r="D8" s="5" t="n">
        <v>550071</v>
      </c>
    </row>
    <row r="9" spans="1:4">
      <c r="A9" s="4" t="s">
        <v>1124</v>
      </c>
      <c r="B9" s="5" t="n">
        <v>130448</v>
      </c>
      <c r="C9" s="5" t="n">
        <v>111884</v>
      </c>
    </row>
    <row r="10" spans="1:4">
      <c r="A10" s="4" t="s">
        <v>626</v>
      </c>
    </row>
    <row r="11" spans="1:4">
      <c r="A11" s="3" t="s">
        <v>1122</v>
      </c>
    </row>
    <row r="12" spans="1:4">
      <c r="A12" s="4" t="s">
        <v>1123</v>
      </c>
      <c r="B12" s="5" t="n">
        <v>52361</v>
      </c>
      <c r="C12" s="5" t="n">
        <v>46389</v>
      </c>
      <c r="D12" s="7" t="n">
        <v>50397</v>
      </c>
    </row>
    <row r="13" spans="1:4">
      <c r="A13" s="4" t="s">
        <v>1124</v>
      </c>
      <c r="B13" s="7" t="n">
        <v>7449</v>
      </c>
      <c r="C13" s="7" t="n">
        <v>813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6</v>
      </c>
      <c r="B1" s="2" t="s">
        <v>1</v>
      </c>
    </row>
    <row r="2" spans="1:5">
      <c r="B2" s="2" t="s">
        <v>2</v>
      </c>
      <c r="C2" s="2" t="s">
        <v>32</v>
      </c>
      <c r="D2" s="2" t="s">
        <v>77</v>
      </c>
      <c r="E2" s="2" t="s">
        <v>403</v>
      </c>
    </row>
    <row r="3" spans="1:5">
      <c r="A3" s="4" t="s">
        <v>1127</v>
      </c>
      <c r="B3" s="7" t="n">
        <v>684000</v>
      </c>
    </row>
    <row r="4" spans="1:5">
      <c r="A4" s="4" t="s">
        <v>1128</v>
      </c>
      <c r="B4" s="4" t="s">
        <v>453</v>
      </c>
    </row>
    <row r="5" spans="1:5">
      <c r="A5" s="3" t="s">
        <v>33</v>
      </c>
    </row>
    <row r="6" spans="1:5">
      <c r="A6" s="4" t="s">
        <v>34</v>
      </c>
      <c r="B6" s="7" t="n">
        <v>29122</v>
      </c>
      <c r="C6" s="7" t="n">
        <v>23728</v>
      </c>
      <c r="D6" s="7" t="n">
        <v>31649</v>
      </c>
      <c r="E6" s="7" t="n">
        <v>10300</v>
      </c>
    </row>
    <row r="7" spans="1:5">
      <c r="A7" s="4" t="s">
        <v>37</v>
      </c>
      <c r="B7" s="5" t="n">
        <v>8239</v>
      </c>
      <c r="C7" s="5" t="n">
        <v>9295</v>
      </c>
    </row>
    <row r="8" spans="1:5">
      <c r="A8" s="4" t="s">
        <v>38</v>
      </c>
      <c r="B8" s="5" t="n">
        <v>259366</v>
      </c>
      <c r="C8" s="5" t="n">
        <v>190202</v>
      </c>
    </row>
    <row r="9" spans="1:5">
      <c r="A9" s="4" t="s">
        <v>42</v>
      </c>
      <c r="B9" s="5" t="n">
        <v>12318</v>
      </c>
      <c r="C9" s="5" t="n">
        <v>20923</v>
      </c>
    </row>
    <row r="10" spans="1:5">
      <c r="A10" s="4" t="s">
        <v>43</v>
      </c>
      <c r="B10" s="5" t="n">
        <v>94906</v>
      </c>
      <c r="C10" s="5" t="n">
        <v>120149</v>
      </c>
    </row>
    <row r="11" spans="1:5">
      <c r="A11" s="4" t="s">
        <v>45</v>
      </c>
      <c r="B11" s="5" t="n">
        <v>836520</v>
      </c>
      <c r="C11" s="5" t="n">
        <v>624673</v>
      </c>
    </row>
    <row r="12" spans="1:5">
      <c r="A12" s="3" t="s">
        <v>46</v>
      </c>
    </row>
    <row r="13" spans="1:5">
      <c r="A13" s="4" t="s">
        <v>48</v>
      </c>
      <c r="B13" s="5" t="n">
        <v>45933</v>
      </c>
      <c r="C13" s="5" t="n">
        <v>31497</v>
      </c>
    </row>
    <row r="14" spans="1:5">
      <c r="A14" s="4" t="s">
        <v>52</v>
      </c>
      <c r="B14" s="5" t="n">
        <v>121840</v>
      </c>
      <c r="C14" s="5" t="n">
        <v>70956</v>
      </c>
    </row>
    <row r="15" spans="1:5">
      <c r="A15" s="4" t="s">
        <v>54</v>
      </c>
      <c r="B15" s="5" t="n">
        <v>265547</v>
      </c>
      <c r="C15" s="5" t="n">
        <v>265566</v>
      </c>
    </row>
    <row r="16" spans="1:5">
      <c r="A16" s="4" t="s">
        <v>57</v>
      </c>
      <c r="B16" s="5" t="n">
        <v>4373</v>
      </c>
      <c r="C16" s="5" t="n">
        <v>3479</v>
      </c>
    </row>
    <row r="17" spans="1:5">
      <c r="A17" s="4" t="s">
        <v>58</v>
      </c>
      <c r="B17" s="5" t="n">
        <v>669925</v>
      </c>
      <c r="C17" s="5" t="n">
        <v>440133</v>
      </c>
    </row>
    <row r="18" spans="1:5">
      <c r="A18" s="4" t="s">
        <v>59</v>
      </c>
      <c r="B18" s="4" t="s">
        <v>60</v>
      </c>
      <c r="C18" s="4" t="s">
        <v>60</v>
      </c>
    </row>
    <row r="19" spans="1:5">
      <c r="A19" s="3" t="s">
        <v>61</v>
      </c>
    </row>
    <row r="20" spans="1:5">
      <c r="A20" s="4" t="s">
        <v>1129</v>
      </c>
      <c r="B20" s="5" t="n">
        <v>136</v>
      </c>
      <c r="C20" s="5" t="n">
        <v>136</v>
      </c>
    </row>
    <row r="21" spans="1:5">
      <c r="A21" s="4" t="s">
        <v>63</v>
      </c>
      <c r="B21" s="5" t="n">
        <v>-267007</v>
      </c>
      <c r="C21" s="5" t="n">
        <v>-259392</v>
      </c>
    </row>
    <row r="22" spans="1:5">
      <c r="A22" s="4" t="s">
        <v>64</v>
      </c>
      <c r="B22" s="5" t="n">
        <v>587705</v>
      </c>
      <c r="C22" s="5" t="n">
        <v>586693</v>
      </c>
    </row>
    <row r="23" spans="1:5">
      <c r="A23" s="4" t="s">
        <v>65</v>
      </c>
      <c r="B23" s="5" t="n">
        <v>-34852</v>
      </c>
      <c r="C23" s="5" t="n">
        <v>-34454</v>
      </c>
    </row>
    <row r="24" spans="1:5">
      <c r="A24" s="4" t="s">
        <v>66</v>
      </c>
      <c r="B24" s="5" t="n">
        <v>-119387</v>
      </c>
      <c r="C24" s="5" t="n">
        <v>-108443</v>
      </c>
    </row>
    <row r="25" spans="1:5">
      <c r="A25" s="4" t="s">
        <v>67</v>
      </c>
      <c r="B25" s="5" t="n">
        <v>166595</v>
      </c>
      <c r="C25" s="5" t="n">
        <v>184540</v>
      </c>
      <c r="D25" s="5" t="n">
        <v>49389</v>
      </c>
      <c r="E25" s="5" t="n">
        <v>133872</v>
      </c>
    </row>
    <row r="26" spans="1:5">
      <c r="A26" s="4" t="s">
        <v>68</v>
      </c>
      <c r="B26" s="7" t="n">
        <v>836520</v>
      </c>
      <c r="C26" s="7" t="n">
        <v>624673</v>
      </c>
    </row>
    <row r="27" spans="1:5">
      <c r="A27" s="4" t="s">
        <v>72</v>
      </c>
      <c r="B27" s="8" t="n">
        <v>0.01</v>
      </c>
      <c r="C27" s="8" t="n">
        <v>0.01</v>
      </c>
    </row>
    <row r="28" spans="1:5">
      <c r="A28" s="4" t="s">
        <v>73</v>
      </c>
      <c r="B28" s="5" t="n">
        <v>180000000</v>
      </c>
      <c r="C28" s="5" t="n">
        <v>180000000</v>
      </c>
    </row>
    <row r="29" spans="1:5">
      <c r="A29" s="4" t="s">
        <v>74</v>
      </c>
      <c r="B29" s="5" t="n">
        <v>13627000</v>
      </c>
      <c r="C29" s="5" t="n">
        <v>13579000</v>
      </c>
    </row>
    <row r="30" spans="1:5">
      <c r="A30" s="4" t="s">
        <v>75</v>
      </c>
      <c r="B30" s="5" t="n">
        <v>1386000</v>
      </c>
      <c r="C30" s="5" t="n">
        <v>1371000</v>
      </c>
    </row>
    <row r="31" spans="1:5">
      <c r="A31" s="4" t="s">
        <v>1130</v>
      </c>
    </row>
    <row r="32" spans="1:5">
      <c r="A32" s="3" t="s">
        <v>33</v>
      </c>
    </row>
    <row r="33" spans="1:5">
      <c r="A33" s="4" t="s">
        <v>34</v>
      </c>
      <c r="B33" s="7" t="n">
        <v>17459</v>
      </c>
      <c r="C33" s="7" t="n">
        <v>16059</v>
      </c>
      <c r="D33" s="7" t="n">
        <v>22106</v>
      </c>
      <c r="E33" s="7" t="n">
        <v>1853</v>
      </c>
    </row>
    <row r="34" spans="1:5">
      <c r="A34" s="4" t="s">
        <v>37</v>
      </c>
      <c r="B34" s="5" t="n">
        <v>71</v>
      </c>
      <c r="C34" s="5" t="n">
        <v>82</v>
      </c>
    </row>
    <row r="35" spans="1:5">
      <c r="A35" s="4" t="s">
        <v>38</v>
      </c>
      <c r="B35" s="5" t="n">
        <v>17530</v>
      </c>
      <c r="C35" s="5" t="n">
        <v>16141</v>
      </c>
    </row>
    <row r="36" spans="1:5">
      <c r="A36" s="4" t="s">
        <v>1131</v>
      </c>
      <c r="B36" s="5" t="n">
        <v>4627</v>
      </c>
      <c r="C36" s="5" t="n">
        <v>4627</v>
      </c>
    </row>
    <row r="37" spans="1:5">
      <c r="A37" s="4" t="s">
        <v>42</v>
      </c>
      <c r="B37" s="5" t="n">
        <v>3645</v>
      </c>
      <c r="C37" s="5" t="n">
        <v>6191</v>
      </c>
    </row>
    <row r="38" spans="1:5">
      <c r="A38" s="4" t="s">
        <v>43</v>
      </c>
      <c r="B38" s="5" t="n">
        <v>108600</v>
      </c>
      <c r="C38" s="5" t="n">
        <v>101820</v>
      </c>
    </row>
    <row r="39" spans="1:5">
      <c r="A39" s="4" t="s">
        <v>597</v>
      </c>
      <c r="B39" s="5" t="n">
        <v>425380</v>
      </c>
      <c r="C39" s="5" t="n">
        <v>433588</v>
      </c>
    </row>
    <row r="40" spans="1:5">
      <c r="A40" s="4" t="s">
        <v>45</v>
      </c>
      <c r="B40" s="5" t="n">
        <v>559782</v>
      </c>
      <c r="C40" s="5" t="n">
        <v>562367</v>
      </c>
    </row>
    <row r="41" spans="1:5">
      <c r="A41" s="3" t="s">
        <v>46</v>
      </c>
    </row>
    <row r="42" spans="1:5">
      <c r="A42" s="4" t="s">
        <v>48</v>
      </c>
      <c r="B42" s="5" t="n">
        <v>187</v>
      </c>
      <c r="C42" s="5" t="n">
        <v>176</v>
      </c>
    </row>
    <row r="43" spans="1:5">
      <c r="A43" s="4" t="s">
        <v>52</v>
      </c>
      <c r="B43" s="5" t="n">
        <v>187</v>
      </c>
      <c r="C43" s="5" t="n">
        <v>176</v>
      </c>
    </row>
    <row r="44" spans="1:5">
      <c r="A44" s="4" t="s">
        <v>1132</v>
      </c>
      <c r="B44" s="5" t="n">
        <v>12193</v>
      </c>
      <c r="C44" s="5" t="n">
        <v>12193</v>
      </c>
    </row>
    <row r="45" spans="1:5">
      <c r="A45" s="4" t="s">
        <v>1133</v>
      </c>
      <c r="B45" s="5" t="n">
        <v>151948</v>
      </c>
      <c r="C45" s="5" t="n">
        <v>135937</v>
      </c>
    </row>
    <row r="46" spans="1:5">
      <c r="A46" s="4" t="s">
        <v>54</v>
      </c>
      <c r="B46" s="5" t="n">
        <v>228347</v>
      </c>
      <c r="C46" s="5" t="n">
        <v>228998</v>
      </c>
    </row>
    <row r="47" spans="1:5">
      <c r="A47" s="4" t="s">
        <v>57</v>
      </c>
      <c r="B47" s="5" t="n">
        <v>512</v>
      </c>
      <c r="C47" s="5" t="n">
        <v>523</v>
      </c>
    </row>
    <row r="48" spans="1:5">
      <c r="A48" s="4" t="s">
        <v>58</v>
      </c>
      <c r="B48" s="5" t="n">
        <v>393187</v>
      </c>
      <c r="C48" s="5" t="n">
        <v>377827</v>
      </c>
    </row>
    <row r="49" spans="1:5">
      <c r="A49" s="4" t="s">
        <v>59</v>
      </c>
      <c r="B49" s="4" t="s">
        <v>60</v>
      </c>
      <c r="C49" s="4" t="s">
        <v>60</v>
      </c>
    </row>
    <row r="50" spans="1:5">
      <c r="A50" s="3" t="s">
        <v>61</v>
      </c>
    </row>
    <row r="51" spans="1:5">
      <c r="A51" s="4" t="s">
        <v>1129</v>
      </c>
      <c r="B51" s="5" t="n">
        <v>136</v>
      </c>
      <c r="C51" s="5" t="n">
        <v>136</v>
      </c>
    </row>
    <row r="52" spans="1:5">
      <c r="A52" s="4" t="s">
        <v>63</v>
      </c>
      <c r="B52" s="5" t="n">
        <v>-267007</v>
      </c>
      <c r="C52" s="5" t="n">
        <v>-259392</v>
      </c>
    </row>
    <row r="53" spans="1:5">
      <c r="A53" s="4" t="s">
        <v>64</v>
      </c>
      <c r="B53" s="5" t="n">
        <v>587705</v>
      </c>
      <c r="C53" s="5" t="n">
        <v>586693</v>
      </c>
    </row>
    <row r="54" spans="1:5">
      <c r="A54" s="4" t="s">
        <v>65</v>
      </c>
      <c r="B54" s="5" t="n">
        <v>-34852</v>
      </c>
      <c r="C54" s="5" t="n">
        <v>-34454</v>
      </c>
    </row>
    <row r="55" spans="1:5">
      <c r="A55" s="4" t="s">
        <v>66</v>
      </c>
      <c r="B55" s="5" t="n">
        <v>-119387</v>
      </c>
      <c r="C55" s="5" t="n">
        <v>-108443</v>
      </c>
    </row>
    <row r="56" spans="1:5">
      <c r="A56" s="4" t="s">
        <v>67</v>
      </c>
      <c r="B56" s="5" t="n">
        <v>166595</v>
      </c>
      <c r="C56" s="5" t="n">
        <v>184540</v>
      </c>
    </row>
    <row r="57" spans="1:5">
      <c r="A57" s="4" t="s">
        <v>68</v>
      </c>
      <c r="B57" s="7" t="n">
        <v>559782</v>
      </c>
      <c r="C57" s="7" t="n">
        <v>562367</v>
      </c>
    </row>
    <row r="58" spans="1:5">
      <c r="A58" s="4" t="s">
        <v>72</v>
      </c>
      <c r="B58" s="8" t="n">
        <v>0.01</v>
      </c>
      <c r="C58" s="8" t="n">
        <v>0.01</v>
      </c>
    </row>
    <row r="59" spans="1:5">
      <c r="A59" s="4" t="s">
        <v>73</v>
      </c>
      <c r="B59" s="5" t="n">
        <v>180000000</v>
      </c>
      <c r="C59" s="5" t="n">
        <v>180000000</v>
      </c>
    </row>
    <row r="60" spans="1:5">
      <c r="A60" s="4" t="s">
        <v>74</v>
      </c>
      <c r="B60" s="5" t="n">
        <v>13627000</v>
      </c>
      <c r="C60" s="5" t="n">
        <v>13579000</v>
      </c>
    </row>
    <row r="61" spans="1:5">
      <c r="A61" s="4" t="s">
        <v>75</v>
      </c>
      <c r="B61" s="5" t="n">
        <v>1386000</v>
      </c>
      <c r="C61" s="5" t="n">
        <v>1371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4" t="s">
        <v>82</v>
      </c>
      <c r="J3" s="7" t="n">
        <v>-171479</v>
      </c>
      <c r="K3" s="7" t="n">
        <v>-123422</v>
      </c>
      <c r="L3" s="7" t="n">
        <v>-114141</v>
      </c>
    </row>
    <row r="4" spans="1:12">
      <c r="A4" s="4" t="s">
        <v>83</v>
      </c>
      <c r="J4" s="5" t="n">
        <v>-8139</v>
      </c>
      <c r="K4" s="5" t="n">
        <v>-7480</v>
      </c>
      <c r="L4" s="5" t="n">
        <v>-3739</v>
      </c>
    </row>
    <row r="5" spans="1:12">
      <c r="A5" s="4" t="s">
        <v>91</v>
      </c>
      <c r="B5" s="7" t="n">
        <v>-16223</v>
      </c>
      <c r="C5" s="7" t="n">
        <v>13016</v>
      </c>
      <c r="D5" s="7" t="n">
        <v>2638</v>
      </c>
      <c r="E5" s="7" t="n">
        <v>8944</v>
      </c>
      <c r="F5" s="7" t="n">
        <v>8421</v>
      </c>
      <c r="G5" s="7" t="n">
        <v>14816</v>
      </c>
      <c r="H5" s="7" t="n">
        <v>14304</v>
      </c>
      <c r="I5" s="7" t="n">
        <v>3979</v>
      </c>
      <c r="J5" s="5" t="n">
        <v>8375</v>
      </c>
      <c r="K5" s="5" t="n">
        <v>41520</v>
      </c>
      <c r="L5" s="5" t="n">
        <v>39302</v>
      </c>
    </row>
    <row r="6" spans="1:12">
      <c r="A6" s="4" t="s">
        <v>1135</v>
      </c>
      <c r="J6" s="5" t="n">
        <v>-13893</v>
      </c>
      <c r="K6" s="5" t="n">
        <v>-17997</v>
      </c>
      <c r="L6" s="5" t="n">
        <v>-17008</v>
      </c>
    </row>
    <row r="7" spans="1:12">
      <c r="A7" s="4" t="s">
        <v>93</v>
      </c>
      <c r="J7" s="5" t="n">
        <v>-5426</v>
      </c>
      <c r="K7" s="5" t="n">
        <v>-6532</v>
      </c>
      <c r="L7" s="5" t="n">
        <v>-7101</v>
      </c>
    </row>
    <row r="8" spans="1:12">
      <c r="A8" s="4" t="s">
        <v>99</v>
      </c>
      <c r="B8" s="5" t="n">
        <v>-18701</v>
      </c>
      <c r="C8" s="5" t="n">
        <v>8035</v>
      </c>
      <c r="D8" s="5" t="n">
        <v>-734</v>
      </c>
      <c r="E8" s="5" t="n">
        <v>456</v>
      </c>
      <c r="F8" s="5" t="n">
        <v>2277</v>
      </c>
      <c r="G8" s="5" t="n">
        <v>4613</v>
      </c>
      <c r="H8" s="5" t="n">
        <v>6129</v>
      </c>
      <c r="I8" s="5" t="n">
        <v>93344</v>
      </c>
      <c r="J8" s="5" t="n">
        <v>-10944</v>
      </c>
      <c r="K8" s="5" t="n">
        <v>106363</v>
      </c>
      <c r="L8" s="5" t="n">
        <v>25170</v>
      </c>
    </row>
    <row r="9" spans="1:12">
      <c r="A9" s="3" t="s">
        <v>113</v>
      </c>
    </row>
    <row r="10" spans="1:12">
      <c r="A10" s="4" t="s">
        <v>114</v>
      </c>
      <c r="J10" s="5" t="n">
        <v>-8490</v>
      </c>
      <c r="K10" s="5" t="n">
        <v>-35521</v>
      </c>
      <c r="L10" s="5" t="n">
        <v>-83887</v>
      </c>
    </row>
    <row r="11" spans="1:12">
      <c r="A11" s="4" t="s">
        <v>115</v>
      </c>
      <c r="J11" s="5" t="n">
        <v>3107</v>
      </c>
      <c r="K11" s="5" t="n">
        <v>13571</v>
      </c>
      <c r="L11" s="5" t="n">
        <v>31924</v>
      </c>
    </row>
    <row r="12" spans="1:12">
      <c r="A12" s="4" t="s">
        <v>116</v>
      </c>
      <c r="J12" s="5" t="n">
        <v>-2119</v>
      </c>
      <c r="K12" s="5" t="n">
        <v>-1855</v>
      </c>
      <c r="L12" s="5" t="n">
        <v>-1928</v>
      </c>
    </row>
    <row r="13" spans="1:12">
      <c r="A13" s="4" t="s">
        <v>117</v>
      </c>
      <c r="J13" s="5" t="n">
        <v>-113</v>
      </c>
      <c r="K13" s="5" t="n">
        <v>235</v>
      </c>
      <c r="L13" s="5" t="n">
        <v>0</v>
      </c>
    </row>
    <row r="14" spans="1:12">
      <c r="A14" s="4" t="s">
        <v>118</v>
      </c>
      <c r="J14" s="5" t="n">
        <v>-7615</v>
      </c>
      <c r="K14" s="5" t="n">
        <v>-23570</v>
      </c>
      <c r="L14" s="5" t="n">
        <v>-53891</v>
      </c>
    </row>
    <row r="15" spans="1:12">
      <c r="A15" s="4" t="s">
        <v>119</v>
      </c>
      <c r="B15" s="7" t="n">
        <v>-26122</v>
      </c>
      <c r="C15" s="7" t="n">
        <v>7791</v>
      </c>
      <c r="D15" s="7" t="n">
        <v>-813</v>
      </c>
      <c r="E15" s="7" t="n">
        <v>585</v>
      </c>
      <c r="F15" s="7" t="n">
        <v>-21668</v>
      </c>
      <c r="G15" s="7" t="n">
        <v>4411</v>
      </c>
      <c r="H15" s="7" t="n">
        <v>6476</v>
      </c>
      <c r="I15" s="7" t="n">
        <v>93574</v>
      </c>
      <c r="J15" s="5" t="n">
        <v>-18559</v>
      </c>
      <c r="K15" s="5" t="n">
        <v>82793</v>
      </c>
      <c r="L15" s="5" t="n">
        <v>-28721</v>
      </c>
    </row>
    <row r="16" spans="1:12">
      <c r="A16" s="4" t="s">
        <v>1130</v>
      </c>
    </row>
    <row r="17" spans="1:12">
      <c r="A17" s="4" t="s">
        <v>1136</v>
      </c>
      <c r="J17" s="5" t="n">
        <v>-284</v>
      </c>
      <c r="K17" s="5" t="n">
        <v>117375</v>
      </c>
      <c r="L17" s="5" t="n">
        <v>39979</v>
      </c>
    </row>
    <row r="18" spans="1:12">
      <c r="A18" s="4" t="s">
        <v>82</v>
      </c>
      <c r="J18" s="5" t="n">
        <v>-4258</v>
      </c>
      <c r="K18" s="5" t="n">
        <v>-6483</v>
      </c>
      <c r="L18" s="5" t="n">
        <v>-8261</v>
      </c>
    </row>
    <row r="19" spans="1:12">
      <c r="A19" s="4" t="s">
        <v>83</v>
      </c>
      <c r="J19" s="5" t="n">
        <v>-10175</v>
      </c>
      <c r="K19" s="5" t="n">
        <v>-7989</v>
      </c>
      <c r="L19" s="5" t="n">
        <v>-3739</v>
      </c>
    </row>
    <row r="20" spans="1:12">
      <c r="A20" s="4" t="s">
        <v>91</v>
      </c>
      <c r="J20" s="5" t="n">
        <v>-14717</v>
      </c>
      <c r="K20" s="5" t="n">
        <v>102903</v>
      </c>
      <c r="L20" s="5" t="n">
        <v>27979</v>
      </c>
    </row>
    <row r="21" spans="1:12">
      <c r="A21" s="4" t="s">
        <v>1135</v>
      </c>
      <c r="J21" s="5" t="n">
        <v>5378</v>
      </c>
      <c r="K21" s="5" t="n">
        <v>5352</v>
      </c>
      <c r="L21" s="5" t="n">
        <v>4624</v>
      </c>
    </row>
    <row r="22" spans="1:12">
      <c r="A22" s="4" t="s">
        <v>93</v>
      </c>
      <c r="J22" s="5" t="n">
        <v>-1605</v>
      </c>
      <c r="K22" s="5" t="n">
        <v>-1892</v>
      </c>
      <c r="L22" s="5" t="n">
        <v>-7433</v>
      </c>
    </row>
    <row r="23" spans="1:12">
      <c r="A23" s="4" t="s">
        <v>99</v>
      </c>
      <c r="J23" s="5" t="n">
        <v>-10944</v>
      </c>
      <c r="K23" s="5" t="n">
        <v>106363</v>
      </c>
      <c r="L23" s="5" t="n">
        <v>25170</v>
      </c>
    </row>
    <row r="24" spans="1:12">
      <c r="A24" s="3" t="s">
        <v>113</v>
      </c>
    </row>
    <row r="25" spans="1:12">
      <c r="A25" s="4" t="s">
        <v>114</v>
      </c>
      <c r="J25" s="5" t="n">
        <v>-8490</v>
      </c>
      <c r="K25" s="5" t="n">
        <v>-35521</v>
      </c>
      <c r="L25" s="5" t="n">
        <v>-83887</v>
      </c>
    </row>
    <row r="26" spans="1:12">
      <c r="A26" s="4" t="s">
        <v>115</v>
      </c>
      <c r="J26" s="5" t="n">
        <v>3107</v>
      </c>
      <c r="K26" s="5" t="n">
        <v>13571</v>
      </c>
      <c r="L26" s="5" t="n">
        <v>31924</v>
      </c>
    </row>
    <row r="27" spans="1:12">
      <c r="A27" s="4" t="s">
        <v>116</v>
      </c>
      <c r="J27" s="5" t="n">
        <v>-2119</v>
      </c>
      <c r="K27" s="5" t="n">
        <v>-1855</v>
      </c>
      <c r="L27" s="5" t="n">
        <v>-1928</v>
      </c>
    </row>
    <row r="28" spans="1:12">
      <c r="A28" s="4" t="s">
        <v>117</v>
      </c>
      <c r="J28" s="5" t="n">
        <v>-113</v>
      </c>
      <c r="K28" s="5" t="n">
        <v>235</v>
      </c>
      <c r="L28" s="5" t="n">
        <v>0</v>
      </c>
    </row>
    <row r="29" spans="1:12">
      <c r="A29" s="4" t="s">
        <v>118</v>
      </c>
      <c r="J29" s="5" t="n">
        <v>-7615</v>
      </c>
      <c r="K29" s="5" t="n">
        <v>-23570</v>
      </c>
      <c r="L29" s="5" t="n">
        <v>-53891</v>
      </c>
    </row>
    <row r="30" spans="1:12">
      <c r="A30" s="4" t="s">
        <v>119</v>
      </c>
      <c r="J30" s="7" t="n">
        <v>-18559</v>
      </c>
      <c r="K30" s="7" t="n">
        <v>82793</v>
      </c>
      <c r="L30" s="7" t="n">
        <v>-2872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3" t="s">
        <v>143</v>
      </c>
    </row>
    <row r="4" spans="1:12">
      <c r="A4" s="4" t="s">
        <v>99</v>
      </c>
      <c r="B4" s="7" t="n">
        <v>-18701</v>
      </c>
      <c r="C4" s="7" t="n">
        <v>8035</v>
      </c>
      <c r="D4" s="7" t="n">
        <v>-734</v>
      </c>
      <c r="E4" s="7" t="n">
        <v>456</v>
      </c>
      <c r="F4" s="7" t="n">
        <v>2277</v>
      </c>
      <c r="G4" s="7" t="n">
        <v>4613</v>
      </c>
      <c r="H4" s="7" t="n">
        <v>6129</v>
      </c>
      <c r="I4" s="7" t="n">
        <v>93344</v>
      </c>
      <c r="J4" s="7" t="n">
        <v>-10944</v>
      </c>
      <c r="K4" s="7" t="n">
        <v>106363</v>
      </c>
      <c r="L4" s="7" t="n">
        <v>25170</v>
      </c>
    </row>
    <row r="5" spans="1:12">
      <c r="A5" s="3" t="s">
        <v>1138</v>
      </c>
    </row>
    <row r="6" spans="1:12">
      <c r="A6" s="4" t="s">
        <v>147</v>
      </c>
      <c r="J6" s="5" t="n">
        <v>5426</v>
      </c>
      <c r="K6" s="5" t="n">
        <v>6532</v>
      </c>
      <c r="L6" s="5" t="n">
        <v>7101</v>
      </c>
    </row>
    <row r="7" spans="1:12">
      <c r="A7" s="4" t="s">
        <v>149</v>
      </c>
      <c r="J7" s="5" t="n">
        <v>7958</v>
      </c>
      <c r="K7" s="5" t="n">
        <v>15130</v>
      </c>
      <c r="L7" s="5" t="n">
        <v>13414</v>
      </c>
    </row>
    <row r="8" spans="1:12">
      <c r="A8" s="3" t="s">
        <v>1139</v>
      </c>
    </row>
    <row r="9" spans="1:12">
      <c r="A9" s="4" t="s">
        <v>83</v>
      </c>
      <c r="J9" s="5" t="n">
        <v>8139</v>
      </c>
      <c r="K9" s="5" t="n">
        <v>7480</v>
      </c>
      <c r="L9" s="5" t="n">
        <v>3739</v>
      </c>
    </row>
    <row r="10" spans="1:12">
      <c r="A10" s="4" t="s">
        <v>160</v>
      </c>
      <c r="J10" s="5" t="n">
        <v>82882</v>
      </c>
      <c r="K10" s="5" t="n">
        <v>58335</v>
      </c>
      <c r="L10" s="5" t="n">
        <v>50689</v>
      </c>
    </row>
    <row r="11" spans="1:12">
      <c r="A11" s="3" t="s">
        <v>161</v>
      </c>
    </row>
    <row r="12" spans="1:12">
      <c r="A12" s="4" t="s">
        <v>169</v>
      </c>
      <c r="J12" s="5" t="n">
        <v>-241630</v>
      </c>
      <c r="K12" s="5" t="n">
        <v>40788</v>
      </c>
      <c r="L12" s="5" t="n">
        <v>-11902</v>
      </c>
    </row>
    <row r="13" spans="1:12">
      <c r="A13" s="3" t="s">
        <v>170</v>
      </c>
    </row>
    <row r="14" spans="1:12">
      <c r="A14" s="4" t="s">
        <v>134</v>
      </c>
      <c r="J14" s="5" t="n">
        <v>-398</v>
      </c>
      <c r="K14" s="5" t="n">
        <v>0</v>
      </c>
      <c r="L14" s="5" t="n">
        <v>-60579</v>
      </c>
    </row>
    <row r="15" spans="1:12">
      <c r="A15" s="4" t="s">
        <v>180</v>
      </c>
      <c r="J15" s="5" t="n">
        <v>164496</v>
      </c>
      <c r="K15" s="5" t="n">
        <v>-106696</v>
      </c>
      <c r="L15" s="5" t="n">
        <v>-17143</v>
      </c>
    </row>
    <row r="16" spans="1:12">
      <c r="A16" s="4" t="s">
        <v>183</v>
      </c>
      <c r="E16" s="5" t="n">
        <v>23728</v>
      </c>
      <c r="I16" s="5" t="n">
        <v>31649</v>
      </c>
      <c r="J16" s="5" t="n">
        <v>23728</v>
      </c>
      <c r="K16" s="5" t="n">
        <v>31649</v>
      </c>
      <c r="L16" s="5" t="n">
        <v>10300</v>
      </c>
    </row>
    <row r="17" spans="1:12">
      <c r="A17" s="4" t="s">
        <v>184</v>
      </c>
      <c r="B17" s="5" t="n">
        <v>29122</v>
      </c>
      <c r="F17" s="5" t="n">
        <v>23728</v>
      </c>
      <c r="J17" s="7" t="n">
        <v>29122</v>
      </c>
      <c r="K17" s="7" t="n">
        <v>23728</v>
      </c>
      <c r="L17" s="7" t="n">
        <v>31649</v>
      </c>
    </row>
    <row r="18" spans="1:12">
      <c r="A18" s="4" t="s">
        <v>1140</v>
      </c>
      <c r="J18" s="5" t="n">
        <v>0</v>
      </c>
      <c r="K18" s="5" t="n">
        <v>48748</v>
      </c>
      <c r="L18" s="5" t="n">
        <v>0</v>
      </c>
    </row>
    <row r="19" spans="1:12">
      <c r="A19" s="4" t="s">
        <v>1130</v>
      </c>
    </row>
    <row r="20" spans="1:12">
      <c r="A20" s="3" t="s">
        <v>143</v>
      </c>
    </row>
    <row r="21" spans="1:12">
      <c r="A21" s="4" t="s">
        <v>99</v>
      </c>
      <c r="J21" s="7" t="n">
        <v>-10944</v>
      </c>
      <c r="K21" s="7" t="n">
        <v>106363</v>
      </c>
      <c r="L21" s="7" t="n">
        <v>25170</v>
      </c>
    </row>
    <row r="22" spans="1:12">
      <c r="A22" s="3" t="s">
        <v>1138</v>
      </c>
    </row>
    <row r="23" spans="1:12">
      <c r="A23" s="4" t="s">
        <v>1141</v>
      </c>
      <c r="J23" s="5" t="n">
        <v>284</v>
      </c>
      <c r="K23" s="5" t="n">
        <v>-117375</v>
      </c>
      <c r="L23" s="5" t="n">
        <v>-39979</v>
      </c>
    </row>
    <row r="24" spans="1:12">
      <c r="A24" s="4" t="s">
        <v>146</v>
      </c>
      <c r="J24" s="5" t="n">
        <v>1466</v>
      </c>
      <c r="K24" s="5" t="n">
        <v>3373</v>
      </c>
      <c r="L24" s="5" t="n">
        <v>5105</v>
      </c>
    </row>
    <row r="25" spans="1:12">
      <c r="A25" s="4" t="s">
        <v>147</v>
      </c>
      <c r="J25" s="5" t="n">
        <v>1605</v>
      </c>
      <c r="K25" s="5" t="n">
        <v>1892</v>
      </c>
      <c r="L25" s="5" t="n">
        <v>7433</v>
      </c>
    </row>
    <row r="26" spans="1:12">
      <c r="A26" s="4" t="s">
        <v>149</v>
      </c>
      <c r="J26" s="5" t="n">
        <v>-5378</v>
      </c>
      <c r="K26" s="5" t="n">
        <v>-5352</v>
      </c>
      <c r="L26" s="5" t="n">
        <v>-4624</v>
      </c>
    </row>
    <row r="27" spans="1:12">
      <c r="A27" s="3" t="s">
        <v>1139</v>
      </c>
    </row>
    <row r="28" spans="1:12">
      <c r="A28" s="4" t="s">
        <v>1142</v>
      </c>
      <c r="J28" s="5" t="n">
        <v>-16009</v>
      </c>
      <c r="K28" s="5" t="n">
        <v>-17209</v>
      </c>
      <c r="L28" s="5" t="n">
        <v>-20540</v>
      </c>
    </row>
    <row r="29" spans="1:12">
      <c r="A29" s="4" t="s">
        <v>83</v>
      </c>
      <c r="J29" s="5" t="n">
        <v>10175</v>
      </c>
      <c r="K29" s="5" t="n">
        <v>7989</v>
      </c>
      <c r="L29" s="5" t="n">
        <v>3739</v>
      </c>
    </row>
    <row r="30" spans="1:12">
      <c r="A30" s="4" t="s">
        <v>1143</v>
      </c>
      <c r="J30" s="5" t="n">
        <v>-410</v>
      </c>
      <c r="K30" s="5" t="n">
        <v>-330</v>
      </c>
      <c r="L30" s="5" t="n">
        <v>487</v>
      </c>
    </row>
    <row r="31" spans="1:12">
      <c r="A31" s="4" t="s">
        <v>160</v>
      </c>
      <c r="J31" s="5" t="n">
        <v>-19211</v>
      </c>
      <c r="K31" s="5" t="n">
        <v>-20649</v>
      </c>
      <c r="L31" s="5" t="n">
        <v>-23209</v>
      </c>
    </row>
    <row r="32" spans="1:12">
      <c r="A32" s="3" t="s">
        <v>161</v>
      </c>
    </row>
    <row r="33" spans="1:12">
      <c r="A33" s="4" t="s">
        <v>166</v>
      </c>
      <c r="J33" s="5" t="n">
        <v>0</v>
      </c>
      <c r="K33" s="5" t="n">
        <v>-7607</v>
      </c>
      <c r="L33" s="5" t="n">
        <v>-1499</v>
      </c>
    </row>
    <row r="34" spans="1:12">
      <c r="A34" s="4" t="s">
        <v>1144</v>
      </c>
      <c r="J34" s="5" t="n">
        <v>5000</v>
      </c>
      <c r="K34" s="5" t="n">
        <v>5000</v>
      </c>
      <c r="L34" s="5" t="n">
        <v>85000</v>
      </c>
    </row>
    <row r="35" spans="1:12">
      <c r="A35" s="4" t="s">
        <v>169</v>
      </c>
      <c r="J35" s="5" t="n">
        <v>5000</v>
      </c>
      <c r="K35" s="5" t="n">
        <v>-2607</v>
      </c>
      <c r="L35" s="5" t="n">
        <v>83501</v>
      </c>
    </row>
    <row r="36" spans="1:12">
      <c r="A36" s="3" t="s">
        <v>170</v>
      </c>
    </row>
    <row r="37" spans="1:12">
      <c r="A37" s="4" t="s">
        <v>1133</v>
      </c>
      <c r="J37" s="5" t="n">
        <v>16009</v>
      </c>
      <c r="K37" s="5" t="n">
        <v>17209</v>
      </c>
      <c r="L37" s="5" t="n">
        <v>20540</v>
      </c>
    </row>
    <row r="38" spans="1:12">
      <c r="A38" s="4" t="s">
        <v>134</v>
      </c>
      <c r="J38" s="5" t="n">
        <v>-398</v>
      </c>
      <c r="K38" s="5" t="n">
        <v>0</v>
      </c>
      <c r="L38" s="5" t="n">
        <v>-60579</v>
      </c>
    </row>
    <row r="39" spans="1:12">
      <c r="A39" s="4" t="s">
        <v>180</v>
      </c>
      <c r="J39" s="5" t="n">
        <v>15611</v>
      </c>
      <c r="K39" s="5" t="n">
        <v>17209</v>
      </c>
      <c r="L39" s="5" t="n">
        <v>-40039</v>
      </c>
    </row>
    <row r="40" spans="1:12">
      <c r="A40" s="4" t="s">
        <v>181</v>
      </c>
      <c r="J40" s="5" t="n">
        <v>1400</v>
      </c>
      <c r="K40" s="5" t="n">
        <v>-6047</v>
      </c>
      <c r="L40" s="5" t="n">
        <v>20253</v>
      </c>
    </row>
    <row r="41" spans="1:12">
      <c r="A41" s="4" t="s">
        <v>183</v>
      </c>
      <c r="E41" s="7" t="n">
        <v>16059</v>
      </c>
      <c r="I41" s="7" t="n">
        <v>22106</v>
      </c>
      <c r="J41" s="5" t="n">
        <v>16059</v>
      </c>
      <c r="K41" s="5" t="n">
        <v>22106</v>
      </c>
      <c r="L41" s="5" t="n">
        <v>1853</v>
      </c>
    </row>
    <row r="42" spans="1:12">
      <c r="A42" s="4" t="s">
        <v>184</v>
      </c>
      <c r="B42" s="7" t="n">
        <v>17459</v>
      </c>
      <c r="F42" s="7" t="n">
        <v>16059</v>
      </c>
      <c r="J42" s="7" t="n">
        <v>17459</v>
      </c>
      <c r="K42" s="7" t="n">
        <v>16059</v>
      </c>
      <c r="L42" s="7" t="n">
        <v>22106</v>
      </c>
    </row>
    <row r="43" spans="1:12">
      <c r="A43" s="4" t="s">
        <v>1140</v>
      </c>
      <c r="J43" s="5" t="n">
        <v>0</v>
      </c>
      <c r="K43" s="5" t="n">
        <v>48748</v>
      </c>
      <c r="L43" s="5"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3" t="s">
        <v>255</v>
      </c>
    </row>
    <row r="4" spans="1:12">
      <c r="A4" s="4" t="s">
        <v>471</v>
      </c>
      <c r="B4" s="7" t="n">
        <v>235906</v>
      </c>
      <c r="C4" s="7" t="n">
        <v>230760</v>
      </c>
      <c r="D4" s="7" t="n">
        <v>200880</v>
      </c>
      <c r="E4" s="7" t="n">
        <v>160797</v>
      </c>
      <c r="F4" s="7" t="n">
        <v>163872</v>
      </c>
      <c r="G4" s="7" t="n">
        <v>181139</v>
      </c>
      <c r="H4" s="7" t="n">
        <v>166475</v>
      </c>
      <c r="I4" s="7" t="n">
        <v>137982</v>
      </c>
      <c r="J4" s="7" t="n">
        <v>828343</v>
      </c>
      <c r="K4" s="7" t="n">
        <v>649468</v>
      </c>
      <c r="L4" s="7" t="n">
        <v>600468</v>
      </c>
    </row>
    <row r="5" spans="1:12">
      <c r="A5" s="4" t="s">
        <v>472</v>
      </c>
      <c r="B5" s="5" t="n">
        <v>-14914</v>
      </c>
      <c r="C5" s="5" t="n">
        <v>15183</v>
      </c>
      <c r="D5" s="5" t="n">
        <v>4498</v>
      </c>
      <c r="E5" s="5" t="n">
        <v>10282</v>
      </c>
      <c r="F5" s="5" t="n">
        <v>9287</v>
      </c>
      <c r="G5" s="5" t="n">
        <v>15969</v>
      </c>
      <c r="H5" s="5" t="n">
        <v>15212</v>
      </c>
      <c r="I5" s="5" t="n">
        <v>5446</v>
      </c>
      <c r="J5" s="5" t="n">
        <v>15049</v>
      </c>
      <c r="K5" s="5" t="n">
        <v>45914</v>
      </c>
      <c r="L5" s="5" t="n">
        <v>45720</v>
      </c>
    </row>
    <row r="6" spans="1:12">
      <c r="A6" s="4" t="s">
        <v>91</v>
      </c>
      <c r="B6" s="5" t="n">
        <v>-16223</v>
      </c>
      <c r="C6" s="5" t="n">
        <v>13016</v>
      </c>
      <c r="D6" s="5" t="n">
        <v>2638</v>
      </c>
      <c r="E6" s="5" t="n">
        <v>8944</v>
      </c>
      <c r="F6" s="5" t="n">
        <v>8421</v>
      </c>
      <c r="G6" s="5" t="n">
        <v>14816</v>
      </c>
      <c r="H6" s="5" t="n">
        <v>14304</v>
      </c>
      <c r="I6" s="5" t="n">
        <v>3979</v>
      </c>
      <c r="J6" s="5" t="n">
        <v>8375</v>
      </c>
      <c r="K6" s="5" t="n">
        <v>41520</v>
      </c>
      <c r="L6" s="5" t="n">
        <v>39302</v>
      </c>
    </row>
    <row r="7" spans="1:12">
      <c r="A7" s="4" t="s">
        <v>96</v>
      </c>
      <c r="F7" s="5" t="n">
        <v>-762</v>
      </c>
      <c r="G7" s="5" t="n">
        <v>195</v>
      </c>
      <c r="H7" s="5" t="n">
        <v>-147</v>
      </c>
      <c r="I7" s="5" t="n">
        <v>90086</v>
      </c>
      <c r="J7" s="5" t="n">
        <v>0</v>
      </c>
      <c r="K7" s="5" t="n">
        <v>565</v>
      </c>
      <c r="L7" s="5" t="n">
        <v>9935</v>
      </c>
    </row>
    <row r="8" spans="1:12">
      <c r="A8" s="4" t="s">
        <v>99</v>
      </c>
      <c r="B8" s="5" t="n">
        <v>-18701</v>
      </c>
      <c r="C8" s="5" t="n">
        <v>8035</v>
      </c>
      <c r="D8" s="5" t="n">
        <v>-734</v>
      </c>
      <c r="E8" s="5" t="n">
        <v>456</v>
      </c>
      <c r="F8" s="5" t="n">
        <v>2277</v>
      </c>
      <c r="G8" s="5" t="n">
        <v>4613</v>
      </c>
      <c r="H8" s="5" t="n">
        <v>6129</v>
      </c>
      <c r="I8" s="5" t="n">
        <v>93344</v>
      </c>
      <c r="J8" s="5" t="n">
        <v>-10944</v>
      </c>
      <c r="K8" s="5" t="n">
        <v>106363</v>
      </c>
      <c r="L8" s="5" t="n">
        <v>25170</v>
      </c>
    </row>
    <row r="9" spans="1:12">
      <c r="A9" s="4" t="s">
        <v>119</v>
      </c>
      <c r="B9" s="7" t="n">
        <v>-26122</v>
      </c>
      <c r="C9" s="7" t="n">
        <v>7791</v>
      </c>
      <c r="D9" s="7" t="n">
        <v>-813</v>
      </c>
      <c r="E9" s="7" t="n">
        <v>585</v>
      </c>
      <c r="F9" s="7" t="n">
        <v>-21668</v>
      </c>
      <c r="G9" s="7" t="n">
        <v>4411</v>
      </c>
      <c r="H9" s="7" t="n">
        <v>6476</v>
      </c>
      <c r="I9" s="7" t="n">
        <v>93574</v>
      </c>
      <c r="J9" s="7" t="n">
        <v>-18559</v>
      </c>
      <c r="K9" s="7" t="n">
        <v>82793</v>
      </c>
      <c r="L9" s="7" t="n">
        <v>-28721</v>
      </c>
    </row>
    <row r="10" spans="1:12">
      <c r="A10" s="3" t="s">
        <v>1146</v>
      </c>
    </row>
    <row r="11" spans="1:12">
      <c r="A11" s="4" t="s">
        <v>1041</v>
      </c>
      <c r="F11" s="8" t="n">
        <v>0.25</v>
      </c>
      <c r="G11" s="8" t="n">
        <v>0.37</v>
      </c>
      <c r="H11" s="8" t="n">
        <v>0.58</v>
      </c>
      <c r="I11" s="8" t="n">
        <v>0.3</v>
      </c>
      <c r="J11" s="8" t="n">
        <v>-0.89</v>
      </c>
      <c r="K11" s="8" t="n">
        <v>1.49</v>
      </c>
      <c r="L11" s="8" t="n">
        <v>1.23</v>
      </c>
    </row>
    <row r="12" spans="1:12">
      <c r="A12" s="4" t="s">
        <v>1042</v>
      </c>
      <c r="F12" s="9" t="n">
        <v>-0.06</v>
      </c>
      <c r="G12" s="9" t="n">
        <v>0.02</v>
      </c>
      <c r="H12" s="9" t="n">
        <v>-0.01</v>
      </c>
      <c r="I12" s="9" t="n">
        <v>8.359999999999999</v>
      </c>
      <c r="J12" s="5" t="n">
        <v>0</v>
      </c>
      <c r="K12" s="9" t="n">
        <v>7.86</v>
      </c>
      <c r="L12" s="9" t="n">
        <v>0.8100000000000001</v>
      </c>
    </row>
    <row r="13" spans="1:12">
      <c r="A13" s="4" t="s">
        <v>103</v>
      </c>
      <c r="B13" s="8" t="n">
        <v>-1.53</v>
      </c>
      <c r="C13" s="8" t="n">
        <v>0.66</v>
      </c>
      <c r="D13" s="8" t="n">
        <v>-0.06</v>
      </c>
      <c r="E13" s="8" t="n">
        <v>0.04</v>
      </c>
      <c r="F13" s="8" t="n">
        <v>0.19</v>
      </c>
      <c r="G13" s="8" t="n">
        <v>0.39</v>
      </c>
      <c r="H13" s="8" t="n">
        <v>0.57</v>
      </c>
      <c r="I13" s="8" t="n">
        <v>8.66</v>
      </c>
      <c r="J13" s="8" t="n">
        <v>-0.89</v>
      </c>
      <c r="K13" s="8" t="n">
        <v>9.35</v>
      </c>
      <c r="L13" s="8" t="n">
        <v>2.04</v>
      </c>
    </row>
    <row r="14" spans="1:12">
      <c r="A14" s="3" t="s">
        <v>1147</v>
      </c>
    </row>
    <row r="15" spans="1:12">
      <c r="A15" s="4" t="s">
        <v>84</v>
      </c>
      <c r="J15" s="7" t="n">
        <v>24254</v>
      </c>
      <c r="K15" s="7" t="n">
        <v>0</v>
      </c>
      <c r="L15" s="7" t="n">
        <v>0</v>
      </c>
    </row>
    <row r="16" spans="1:12">
      <c r="A16" s="4" t="s">
        <v>1148</v>
      </c>
      <c r="B16" s="7" t="n">
        <v>7400</v>
      </c>
      <c r="F16" s="7" t="n">
        <v>23900</v>
      </c>
    </row>
    <row r="17" spans="1:12">
      <c r="A17" s="4" t="s">
        <v>440</v>
      </c>
    </row>
    <row r="18" spans="1:12">
      <c r="A18" s="3" t="s">
        <v>255</v>
      </c>
    </row>
    <row r="19" spans="1:12">
      <c r="A19" s="4" t="s">
        <v>471</v>
      </c>
      <c r="J19" s="5" t="n">
        <v>101567</v>
      </c>
      <c r="K19" s="7" t="n">
        <v>59535</v>
      </c>
      <c r="L19" s="7" t="n">
        <v>0</v>
      </c>
    </row>
    <row r="20" spans="1:12">
      <c r="A20" s="3" t="s">
        <v>1147</v>
      </c>
    </row>
    <row r="21" spans="1:12">
      <c r="A21" s="4" t="s">
        <v>84</v>
      </c>
      <c r="B21" s="7" t="n">
        <v>24254</v>
      </c>
      <c r="J21" s="7" t="n">
        <v>243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150</v>
      </c>
    </row>
    <row r="2" spans="1:2">
      <c r="A2" s="4" t="s">
        <v>1151</v>
      </c>
    </row>
    <row r="3" spans="1:2">
      <c r="A3" s="3" t="s">
        <v>1152</v>
      </c>
    </row>
    <row r="4" spans="1:2">
      <c r="A4" s="4" t="s">
        <v>167</v>
      </c>
      <c r="B4" s="6" t="n">
        <v>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208</v>
      </c>
    </row>
    <row r="4" spans="1:2">
      <c r="A4" s="4" t="s">
        <v>155</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122</v>
      </c>
      <c r="C3" s="7" t="n">
        <v>23728</v>
      </c>
    </row>
    <row r="4" spans="1:3">
      <c r="A4" s="4" t="s">
        <v>35</v>
      </c>
      <c r="B4" s="5" t="n">
        <v>122550</v>
      </c>
      <c r="C4" s="5" t="n">
        <v>74375</v>
      </c>
    </row>
    <row r="5" spans="1:3">
      <c r="A5" s="4" t="s">
        <v>36</v>
      </c>
      <c r="B5" s="5" t="n">
        <v>99455</v>
      </c>
      <c r="C5" s="5" t="n">
        <v>82804</v>
      </c>
    </row>
    <row r="6" spans="1:3">
      <c r="A6" s="4" t="s">
        <v>37</v>
      </c>
      <c r="B6" s="5" t="n">
        <v>8239</v>
      </c>
      <c r="C6" s="5" t="n">
        <v>9295</v>
      </c>
    </row>
    <row r="7" spans="1:3">
      <c r="A7" s="4" t="s">
        <v>38</v>
      </c>
      <c r="B7" s="5" t="n">
        <v>259366</v>
      </c>
      <c r="C7" s="5" t="n">
        <v>190202</v>
      </c>
    </row>
    <row r="8" spans="1:3">
      <c r="A8" s="4" t="s">
        <v>39</v>
      </c>
      <c r="B8" s="5" t="n">
        <v>131628</v>
      </c>
      <c r="C8" s="5" t="n">
        <v>112686</v>
      </c>
    </row>
    <row r="9" spans="1:3">
      <c r="A9" s="4" t="s">
        <v>40</v>
      </c>
      <c r="B9" s="5" t="n">
        <v>182185</v>
      </c>
      <c r="C9" s="5" t="n">
        <v>121829</v>
      </c>
    </row>
    <row r="10" spans="1:3">
      <c r="A10" s="4" t="s">
        <v>41</v>
      </c>
      <c r="B10" s="5" t="n">
        <v>144979</v>
      </c>
      <c r="C10" s="5" t="n">
        <v>43117</v>
      </c>
    </row>
    <row r="11" spans="1:3">
      <c r="A11" s="4" t="s">
        <v>42</v>
      </c>
      <c r="B11" s="5" t="n">
        <v>12318</v>
      </c>
      <c r="C11" s="5" t="n">
        <v>20923</v>
      </c>
    </row>
    <row r="12" spans="1:3">
      <c r="A12" s="4" t="s">
        <v>43</v>
      </c>
      <c r="B12" s="5" t="n">
        <v>94906</v>
      </c>
      <c r="C12" s="5" t="n">
        <v>120149</v>
      </c>
    </row>
    <row r="13" spans="1:3">
      <c r="A13" s="4" t="s">
        <v>44</v>
      </c>
      <c r="B13" s="5" t="n">
        <v>11138</v>
      </c>
      <c r="C13" s="5" t="n">
        <v>15767</v>
      </c>
    </row>
    <row r="14" spans="1:3">
      <c r="A14" s="4" t="s">
        <v>45</v>
      </c>
      <c r="B14" s="5" t="n">
        <v>836520</v>
      </c>
      <c r="C14" s="5" t="n">
        <v>624673</v>
      </c>
    </row>
    <row r="15" spans="1:3">
      <c r="A15" s="3" t="s">
        <v>46</v>
      </c>
    </row>
    <row r="16" spans="1:3">
      <c r="A16" s="4" t="s">
        <v>47</v>
      </c>
      <c r="B16" s="5" t="n">
        <v>62792</v>
      </c>
      <c r="C16" s="5" t="n">
        <v>34466</v>
      </c>
    </row>
    <row r="17" spans="1:3">
      <c r="A17" s="4" t="s">
        <v>48</v>
      </c>
      <c r="B17" s="5" t="n">
        <v>45933</v>
      </c>
      <c r="C17" s="5" t="n">
        <v>31497</v>
      </c>
    </row>
    <row r="18" spans="1:3">
      <c r="A18" s="4" t="s">
        <v>49</v>
      </c>
      <c r="B18" s="5" t="n">
        <v>9625</v>
      </c>
      <c r="C18" s="5" t="n">
        <v>2531</v>
      </c>
    </row>
    <row r="19" spans="1:3">
      <c r="A19" s="4" t="s">
        <v>50</v>
      </c>
      <c r="B19" s="5" t="n">
        <v>553</v>
      </c>
      <c r="C19" s="5" t="n">
        <v>742</v>
      </c>
    </row>
    <row r="20" spans="1:3">
      <c r="A20" s="4" t="s">
        <v>51</v>
      </c>
      <c r="B20" s="5" t="n">
        <v>2937</v>
      </c>
      <c r="C20" s="5" t="n">
        <v>1720</v>
      </c>
    </row>
    <row r="21" spans="1:3">
      <c r="A21" s="4" t="s">
        <v>52</v>
      </c>
      <c r="B21" s="5" t="n">
        <v>121840</v>
      </c>
      <c r="C21" s="5" t="n">
        <v>70956</v>
      </c>
    </row>
    <row r="22" spans="1:3">
      <c r="A22" s="4" t="s">
        <v>53</v>
      </c>
      <c r="B22" s="5" t="n">
        <v>271799</v>
      </c>
      <c r="C22" s="5" t="n">
        <v>97106</v>
      </c>
    </row>
    <row r="23" spans="1:3">
      <c r="A23" s="4" t="s">
        <v>54</v>
      </c>
      <c r="B23" s="5" t="n">
        <v>265547</v>
      </c>
      <c r="C23" s="5" t="n">
        <v>265566</v>
      </c>
    </row>
    <row r="24" spans="1:3">
      <c r="A24" s="4" t="s">
        <v>55</v>
      </c>
      <c r="B24" s="5" t="n">
        <v>3540</v>
      </c>
      <c r="C24" s="5" t="n">
        <v>2624</v>
      </c>
    </row>
    <row r="25" spans="1:3">
      <c r="A25" s="4" t="s">
        <v>56</v>
      </c>
      <c r="B25" s="5" t="n">
        <v>2826</v>
      </c>
      <c r="C25" s="5" t="n">
        <v>402</v>
      </c>
    </row>
    <row r="26" spans="1:3">
      <c r="A26" s="4" t="s">
        <v>57</v>
      </c>
      <c r="B26" s="5" t="n">
        <v>4373</v>
      </c>
      <c r="C26" s="5" t="n">
        <v>3479</v>
      </c>
    </row>
    <row r="27" spans="1:3">
      <c r="A27" s="4" t="s">
        <v>58</v>
      </c>
      <c r="B27" s="5" t="n">
        <v>669925</v>
      </c>
      <c r="C27" s="5" t="n">
        <v>440133</v>
      </c>
    </row>
    <row r="28" spans="1:3">
      <c r="A28" s="4" t="s">
        <v>59</v>
      </c>
      <c r="B28" s="4" t="s">
        <v>60</v>
      </c>
      <c r="C28" s="4" t="s">
        <v>60</v>
      </c>
    </row>
    <row r="29" spans="1:3">
      <c r="A29" s="3" t="s">
        <v>61</v>
      </c>
    </row>
    <row r="30" spans="1:3">
      <c r="A30" s="4" t="s">
        <v>62</v>
      </c>
      <c r="B30" s="5" t="n">
        <v>136</v>
      </c>
      <c r="C30" s="5" t="n">
        <v>136</v>
      </c>
    </row>
    <row r="31" spans="1:3">
      <c r="A31" s="4" t="s">
        <v>63</v>
      </c>
      <c r="B31" s="5" t="n">
        <v>-267007</v>
      </c>
      <c r="C31" s="5" t="n">
        <v>-259392</v>
      </c>
    </row>
    <row r="32" spans="1:3">
      <c r="A32" s="4" t="s">
        <v>64</v>
      </c>
      <c r="B32" s="5" t="n">
        <v>587705</v>
      </c>
      <c r="C32" s="5" t="n">
        <v>586693</v>
      </c>
    </row>
    <row r="33" spans="1:3">
      <c r="A33" s="4" t="s">
        <v>65</v>
      </c>
      <c r="B33" s="5" t="n">
        <v>-34852</v>
      </c>
      <c r="C33" s="5" t="n">
        <v>-34454</v>
      </c>
    </row>
    <row r="34" spans="1:3">
      <c r="A34" s="4" t="s">
        <v>66</v>
      </c>
      <c r="B34" s="5" t="n">
        <v>-119387</v>
      </c>
      <c r="C34" s="5" t="n">
        <v>-108443</v>
      </c>
    </row>
    <row r="35" spans="1:3">
      <c r="A35" s="4" t="s">
        <v>67</v>
      </c>
      <c r="B35" s="5" t="n">
        <v>166595</v>
      </c>
      <c r="C35" s="5" t="n">
        <v>184540</v>
      </c>
    </row>
    <row r="36" spans="1:3">
      <c r="A36" s="4" t="s">
        <v>68</v>
      </c>
      <c r="B36" s="7" t="n">
        <v>836520</v>
      </c>
      <c r="C36" s="7" t="n">
        <v>624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43</v>
      </c>
    </row>
    <row r="4" spans="1:2">
      <c r="A4" s="4" t="s">
        <v>59</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2489</v>
      </c>
      <c r="C3" s="7" t="n">
        <v>1451</v>
      </c>
    </row>
    <row r="4" spans="1:3">
      <c r="A4" s="4" t="s">
        <v>72</v>
      </c>
      <c r="B4" s="8" t="n">
        <v>0.01</v>
      </c>
      <c r="C4" s="8" t="n">
        <v>0.01</v>
      </c>
    </row>
    <row r="5" spans="1:3">
      <c r="A5" s="4" t="s">
        <v>73</v>
      </c>
      <c r="B5" s="5" t="n">
        <v>180000000</v>
      </c>
      <c r="C5" s="5" t="n">
        <v>180000000</v>
      </c>
    </row>
    <row r="6" spans="1:3">
      <c r="A6" s="4" t="s">
        <v>74</v>
      </c>
      <c r="B6" s="5" t="n">
        <v>13627000</v>
      </c>
      <c r="C6" s="5" t="n">
        <v>13579000</v>
      </c>
    </row>
    <row r="7" spans="1:3">
      <c r="A7" s="4" t="s">
        <v>75</v>
      </c>
      <c r="B7" s="5" t="n">
        <v>1386000</v>
      </c>
      <c r="C7" s="5" t="n">
        <v>13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155</v>
      </c>
      <c r="B10" s="4" t="s">
        <v>273</v>
      </c>
    </row>
    <row r="11" spans="1:2">
      <c r="A11" s="4" t="s">
        <v>274</v>
      </c>
      <c r="B11" s="4" t="s">
        <v>275</v>
      </c>
    </row>
    <row r="12" spans="1:2">
      <c r="A12" s="4" t="s">
        <v>210</v>
      </c>
      <c r="B12" s="4" t="s">
        <v>276</v>
      </c>
    </row>
    <row r="13" spans="1:2">
      <c r="A13" s="4" t="s">
        <v>277</v>
      </c>
      <c r="B13" s="4" t="s">
        <v>278</v>
      </c>
    </row>
    <row r="14" spans="1:2">
      <c r="A14" s="4" t="s">
        <v>279</v>
      </c>
      <c r="B14" s="4" t="s">
        <v>280</v>
      </c>
    </row>
    <row r="15" spans="1:2">
      <c r="A15" s="4" t="s">
        <v>281</v>
      </c>
      <c r="B15" s="4" t="s">
        <v>282</v>
      </c>
    </row>
    <row r="16" spans="1:2">
      <c r="A16" s="4" t="s">
        <v>234</v>
      </c>
      <c r="B16" s="4" t="s">
        <v>283</v>
      </c>
    </row>
    <row r="17" spans="1:2">
      <c r="A17" s="4" t="s">
        <v>237</v>
      </c>
      <c r="B17" s="4" t="s">
        <v>284</v>
      </c>
    </row>
    <row r="18" spans="1:2">
      <c r="A18" s="4" t="s">
        <v>285</v>
      </c>
      <c r="B18" s="4" t="s">
        <v>286</v>
      </c>
    </row>
    <row r="19" spans="1:2">
      <c r="A19" s="4" t="s">
        <v>287</v>
      </c>
      <c r="B19" s="4" t="s">
        <v>288</v>
      </c>
    </row>
    <row r="20" spans="1:2">
      <c r="A20" s="4" t="s">
        <v>289</v>
      </c>
      <c r="B20" s="4" t="s">
        <v>290</v>
      </c>
    </row>
    <row r="21" spans="1:2">
      <c r="A21" s="4" t="s">
        <v>291</v>
      </c>
      <c r="B21"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row>
    <row r="9" spans="1:2">
      <c r="A9" s="3" t="s">
        <v>294</v>
      </c>
    </row>
    <row r="10" spans="1:2">
      <c r="A10" s="4" t="s">
        <v>298</v>
      </c>
      <c r="B10" s="4" t="s">
        <v>301</v>
      </c>
    </row>
    <row r="11" spans="1:2">
      <c r="A11" s="4" t="s">
        <v>302</v>
      </c>
    </row>
    <row r="12" spans="1:2">
      <c r="A12" s="3" t="s">
        <v>294</v>
      </c>
    </row>
    <row r="13" spans="1:2">
      <c r="A13" s="4" t="s">
        <v>298</v>
      </c>
      <c r="B13"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1</v>
      </c>
    </row>
    <row r="4" spans="1:2">
      <c r="A4" s="4" t="s">
        <v>210</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828343</v>
      </c>
      <c r="C4" s="7" t="n">
        <v>649468</v>
      </c>
      <c r="D4" s="7" t="n">
        <v>600468</v>
      </c>
    </row>
    <row r="5" spans="1:4">
      <c r="A5" s="4" t="s">
        <v>80</v>
      </c>
      <c r="B5" s="5" t="n">
        <v>600432</v>
      </c>
      <c r="C5" s="5" t="n">
        <v>471254</v>
      </c>
      <c r="D5" s="5" t="n">
        <v>435689</v>
      </c>
    </row>
    <row r="6" spans="1:4">
      <c r="A6" s="4" t="s">
        <v>81</v>
      </c>
      <c r="B6" s="5" t="n">
        <v>227911</v>
      </c>
      <c r="C6" s="5" t="n">
        <v>178214</v>
      </c>
      <c r="D6" s="5" t="n">
        <v>164779</v>
      </c>
    </row>
    <row r="7" spans="1:4">
      <c r="A7" s="4" t="s">
        <v>82</v>
      </c>
      <c r="B7" s="5" t="n">
        <v>171479</v>
      </c>
      <c r="C7" s="5" t="n">
        <v>123422</v>
      </c>
      <c r="D7" s="5" t="n">
        <v>114141</v>
      </c>
    </row>
    <row r="8" spans="1:4">
      <c r="A8" s="4" t="s">
        <v>83</v>
      </c>
      <c r="B8" s="5" t="n">
        <v>8139</v>
      </c>
      <c r="C8" s="5" t="n">
        <v>7480</v>
      </c>
      <c r="D8" s="5" t="n">
        <v>3739</v>
      </c>
    </row>
    <row r="9" spans="1:4">
      <c r="A9" s="4" t="s">
        <v>84</v>
      </c>
      <c r="B9" s="5" t="n">
        <v>24254</v>
      </c>
      <c r="C9" s="5" t="n">
        <v>0</v>
      </c>
      <c r="D9" s="5" t="n">
        <v>0</v>
      </c>
    </row>
    <row r="10" spans="1:4">
      <c r="A10" s="4" t="s">
        <v>85</v>
      </c>
      <c r="B10" s="5" t="n">
        <v>8990</v>
      </c>
      <c r="C10" s="5" t="n">
        <v>1398</v>
      </c>
      <c r="D10" s="5" t="n">
        <v>1179</v>
      </c>
    </row>
    <row r="11" spans="1:4">
      <c r="A11" s="4" t="s">
        <v>86</v>
      </c>
      <c r="B11" s="5" t="n">
        <v>15049</v>
      </c>
      <c r="C11" s="5" t="n">
        <v>45914</v>
      </c>
      <c r="D11" s="5" t="n">
        <v>45720</v>
      </c>
    </row>
    <row r="12" spans="1:4">
      <c r="A12" s="3" t="s">
        <v>87</v>
      </c>
    </row>
    <row r="13" spans="1:4">
      <c r="A13" s="4" t="s">
        <v>88</v>
      </c>
      <c r="B13" s="5" t="n">
        <v>7198</v>
      </c>
      <c r="C13" s="5" t="n">
        <v>4598</v>
      </c>
      <c r="D13" s="5" t="n">
        <v>7544</v>
      </c>
    </row>
    <row r="14" spans="1:4">
      <c r="A14" s="4" t="s">
        <v>89</v>
      </c>
      <c r="B14" s="5" t="n">
        <v>-148</v>
      </c>
      <c r="C14" s="5" t="n">
        <v>-588</v>
      </c>
      <c r="D14" s="5" t="n">
        <v>-1307</v>
      </c>
    </row>
    <row r="15" spans="1:4">
      <c r="A15" s="4" t="s">
        <v>90</v>
      </c>
      <c r="B15" s="5" t="n">
        <v>-376</v>
      </c>
      <c r="C15" s="5" t="n">
        <v>384</v>
      </c>
      <c r="D15" s="5" t="n">
        <v>181</v>
      </c>
    </row>
    <row r="16" spans="1:4">
      <c r="A16" s="4" t="s">
        <v>91</v>
      </c>
      <c r="B16" s="5" t="n">
        <v>8375</v>
      </c>
      <c r="C16" s="5" t="n">
        <v>41520</v>
      </c>
      <c r="D16" s="5" t="n">
        <v>39302</v>
      </c>
    </row>
    <row r="17" spans="1:4">
      <c r="A17" s="4" t="s">
        <v>92</v>
      </c>
      <c r="B17" s="5" t="n">
        <v>13893</v>
      </c>
      <c r="C17" s="5" t="n">
        <v>17997</v>
      </c>
      <c r="D17" s="5" t="n">
        <v>17008</v>
      </c>
    </row>
    <row r="18" spans="1:4">
      <c r="A18" s="4" t="s">
        <v>93</v>
      </c>
      <c r="B18" s="5" t="n">
        <v>5426</v>
      </c>
      <c r="C18" s="5" t="n">
        <v>6532</v>
      </c>
      <c r="D18" s="5" t="n">
        <v>7101</v>
      </c>
    </row>
    <row r="19" spans="1:4">
      <c r="A19" s="4" t="s">
        <v>94</v>
      </c>
      <c r="B19" s="5" t="n">
        <v>-10944</v>
      </c>
      <c r="C19" s="5" t="n">
        <v>16991</v>
      </c>
      <c r="D19" s="5" t="n">
        <v>15193</v>
      </c>
    </row>
    <row r="20" spans="1:4">
      <c r="A20" s="3" t="s">
        <v>95</v>
      </c>
    </row>
    <row r="21" spans="1:4">
      <c r="A21" s="4" t="s">
        <v>96</v>
      </c>
      <c r="B21" s="5" t="n">
        <v>0</v>
      </c>
      <c r="C21" s="5" t="n">
        <v>565</v>
      </c>
      <c r="D21" s="5" t="n">
        <v>9935</v>
      </c>
    </row>
    <row r="22" spans="1:4">
      <c r="A22" s="4" t="s">
        <v>97</v>
      </c>
      <c r="B22" s="5" t="n">
        <v>0</v>
      </c>
      <c r="C22" s="5" t="n">
        <v>88807</v>
      </c>
      <c r="D22" s="5" t="n">
        <v>42</v>
      </c>
    </row>
    <row r="23" spans="1:4">
      <c r="A23" s="4" t="s">
        <v>98</v>
      </c>
      <c r="B23" s="5" t="n">
        <v>0</v>
      </c>
      <c r="C23" s="5" t="n">
        <v>89372</v>
      </c>
      <c r="D23" s="5" t="n">
        <v>9977</v>
      </c>
    </row>
    <row r="24" spans="1:4">
      <c r="A24" s="4" t="s">
        <v>99</v>
      </c>
      <c r="B24" s="7" t="n">
        <v>-10944</v>
      </c>
      <c r="C24" s="7" t="n">
        <v>106363</v>
      </c>
      <c r="D24" s="7" t="n">
        <v>25170</v>
      </c>
    </row>
    <row r="25" spans="1:4">
      <c r="A25" s="3" t="s">
        <v>100</v>
      </c>
    </row>
    <row r="26" spans="1:4">
      <c r="A26" s="4" t="s">
        <v>101</v>
      </c>
      <c r="B26" s="8" t="n">
        <v>-0.89</v>
      </c>
      <c r="C26" s="8" t="n">
        <v>1.49</v>
      </c>
      <c r="D26" s="8" t="n">
        <v>1.23</v>
      </c>
    </row>
    <row r="27" spans="1:4">
      <c r="A27" s="4" t="s">
        <v>102</v>
      </c>
      <c r="B27" s="5" t="n">
        <v>0</v>
      </c>
      <c r="C27" s="9" t="n">
        <v>7.86</v>
      </c>
      <c r="D27" s="9" t="n">
        <v>0.8100000000000001</v>
      </c>
    </row>
    <row r="28" spans="1:4">
      <c r="A28" s="4" t="s">
        <v>103</v>
      </c>
      <c r="B28" s="8" t="n">
        <v>-0.89</v>
      </c>
      <c r="C28" s="8" t="n">
        <v>9.35</v>
      </c>
      <c r="D28" s="8" t="n">
        <v>2.04</v>
      </c>
    </row>
    <row r="29" spans="1:4">
      <c r="A29" s="4" t="s">
        <v>104</v>
      </c>
      <c r="B29" s="5" t="n">
        <v>12242</v>
      </c>
      <c r="C29" s="5" t="n">
        <v>11380</v>
      </c>
      <c r="D29" s="5" t="n">
        <v>12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29</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5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32</v>
      </c>
      <c r="G2" s="2" t="s">
        <v>109</v>
      </c>
      <c r="H2" s="2" t="s">
        <v>110</v>
      </c>
      <c r="I2" s="2" t="s">
        <v>111</v>
      </c>
      <c r="J2" s="2" t="s">
        <v>2</v>
      </c>
      <c r="K2" s="2" t="s">
        <v>32</v>
      </c>
      <c r="L2" s="2" t="s">
        <v>77</v>
      </c>
    </row>
    <row r="3" spans="1:12">
      <c r="A3" s="3" t="s">
        <v>112</v>
      </c>
    </row>
    <row r="4" spans="1:12">
      <c r="A4" s="4" t="s">
        <v>99</v>
      </c>
      <c r="B4" s="7" t="n">
        <v>-18701</v>
      </c>
      <c r="C4" s="7" t="n">
        <v>8035</v>
      </c>
      <c r="D4" s="7" t="n">
        <v>-734</v>
      </c>
      <c r="E4" s="7" t="n">
        <v>456</v>
      </c>
      <c r="F4" s="7" t="n">
        <v>2277</v>
      </c>
      <c r="G4" s="7" t="n">
        <v>4613</v>
      </c>
      <c r="H4" s="7" t="n">
        <v>6129</v>
      </c>
      <c r="I4" s="7" t="n">
        <v>93344</v>
      </c>
      <c r="J4" s="7" t="n">
        <v>-10944</v>
      </c>
      <c r="K4" s="7" t="n">
        <v>106363</v>
      </c>
      <c r="L4" s="7" t="n">
        <v>25170</v>
      </c>
    </row>
    <row r="5" spans="1:12">
      <c r="A5" s="3" t="s">
        <v>113</v>
      </c>
    </row>
    <row r="6" spans="1:12">
      <c r="A6" s="4" t="s">
        <v>114</v>
      </c>
      <c r="J6" s="5" t="n">
        <v>-8490</v>
      </c>
      <c r="K6" s="5" t="n">
        <v>-35521</v>
      </c>
      <c r="L6" s="5" t="n">
        <v>-83887</v>
      </c>
    </row>
    <row r="7" spans="1:12">
      <c r="A7" s="4" t="s">
        <v>115</v>
      </c>
      <c r="J7" s="5" t="n">
        <v>3107</v>
      </c>
      <c r="K7" s="5" t="n">
        <v>13571</v>
      </c>
      <c r="L7" s="5" t="n">
        <v>31924</v>
      </c>
    </row>
    <row r="8" spans="1:12">
      <c r="A8" s="4" t="s">
        <v>116</v>
      </c>
      <c r="J8" s="5" t="n">
        <v>-2119</v>
      </c>
      <c r="K8" s="5" t="n">
        <v>-1855</v>
      </c>
      <c r="L8" s="5" t="n">
        <v>-1928</v>
      </c>
    </row>
    <row r="9" spans="1:12">
      <c r="A9" s="4" t="s">
        <v>117</v>
      </c>
      <c r="J9" s="5" t="n">
        <v>-113</v>
      </c>
      <c r="K9" s="5" t="n">
        <v>235</v>
      </c>
      <c r="L9" s="5" t="n">
        <v>0</v>
      </c>
    </row>
    <row r="10" spans="1:12">
      <c r="A10" s="4" t="s">
        <v>118</v>
      </c>
      <c r="J10" s="5" t="n">
        <v>-7615</v>
      </c>
      <c r="K10" s="5" t="n">
        <v>-23570</v>
      </c>
      <c r="L10" s="5" t="n">
        <v>-53891</v>
      </c>
    </row>
    <row r="11" spans="1:12">
      <c r="A11" s="4" t="s">
        <v>119</v>
      </c>
      <c r="B11" s="7" t="n">
        <v>-26122</v>
      </c>
      <c r="C11" s="7" t="n">
        <v>7791</v>
      </c>
      <c r="D11" s="7" t="n">
        <v>-813</v>
      </c>
      <c r="E11" s="7" t="n">
        <v>585</v>
      </c>
      <c r="F11" s="7" t="n">
        <v>-21668</v>
      </c>
      <c r="G11" s="7" t="n">
        <v>4411</v>
      </c>
      <c r="H11" s="7" t="n">
        <v>6476</v>
      </c>
      <c r="I11" s="7" t="n">
        <v>93574</v>
      </c>
      <c r="J11" s="7" t="n">
        <v>-18559</v>
      </c>
      <c r="K11" s="7" t="n">
        <v>82793</v>
      </c>
      <c r="L11" s="7" t="n">
        <v>-2872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7.4</v>
      </c>
      <c r="C4" s="6" t="n">
        <v>7.6</v>
      </c>
    </row>
    <row r="5" spans="1:3">
      <c r="A5" s="4" t="s">
        <v>397</v>
      </c>
    </row>
    <row r="6" spans="1:3">
      <c r="A6" s="3" t="s">
        <v>395</v>
      </c>
    </row>
    <row r="7" spans="1:3">
      <c r="A7" s="4" t="s">
        <v>398</v>
      </c>
      <c r="B7" s="4" t="s">
        <v>399</v>
      </c>
    </row>
    <row r="8" spans="1:3">
      <c r="A8" s="4" t="s">
        <v>400</v>
      </c>
    </row>
    <row r="9" spans="1:3">
      <c r="A9" s="3" t="s">
        <v>395</v>
      </c>
    </row>
    <row r="10" spans="1:3">
      <c r="A10" s="4" t="s">
        <v>398</v>
      </c>
      <c r="B10"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32</v>
      </c>
      <c r="D1" s="2" t="s">
        <v>77</v>
      </c>
      <c r="E1" s="2" t="s">
        <v>403</v>
      </c>
    </row>
    <row r="2" spans="1:5">
      <c r="A2" s="3" t="s">
        <v>404</v>
      </c>
    </row>
    <row r="3" spans="1:5">
      <c r="A3" s="4" t="s">
        <v>34</v>
      </c>
      <c r="B3" s="7" t="n">
        <v>29122</v>
      </c>
      <c r="C3" s="7" t="n">
        <v>23728</v>
      </c>
      <c r="D3" s="7" t="n">
        <v>31649</v>
      </c>
      <c r="E3" s="7" t="n">
        <v>10300</v>
      </c>
    </row>
    <row r="4" spans="1:5">
      <c r="A4" s="4" t="s">
        <v>405</v>
      </c>
      <c r="B4" s="5" t="n">
        <v>17600</v>
      </c>
    </row>
    <row r="5" spans="1:5">
      <c r="A5" s="4" t="s">
        <v>406</v>
      </c>
    </row>
    <row r="6" spans="1:5">
      <c r="A6" s="3" t="s">
        <v>404</v>
      </c>
    </row>
    <row r="7" spans="1:5">
      <c r="A7" s="4" t="s">
        <v>34</v>
      </c>
      <c r="B7" s="7" t="n">
        <v>10900</v>
      </c>
      <c r="C7" s="7" t="n">
        <v>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7</v>
      </c>
    </row>
    <row r="3" spans="1:4">
      <c r="A3" s="3" t="s">
        <v>408</v>
      </c>
    </row>
    <row r="4" spans="1:4">
      <c r="A4" s="4" t="s">
        <v>409</v>
      </c>
      <c r="B4" s="5" t="n">
        <v>15</v>
      </c>
      <c r="C4" s="5" t="n">
        <v>15</v>
      </c>
      <c r="D4" s="5" t="n">
        <v>15</v>
      </c>
    </row>
    <row r="5" spans="1:4">
      <c r="A5" s="4" t="s">
        <v>410</v>
      </c>
      <c r="B5" s="4" t="s">
        <v>411</v>
      </c>
      <c r="C5" s="4" t="s">
        <v>412</v>
      </c>
      <c r="D5" s="4" t="s">
        <v>4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25</v>
      </c>
      <c r="B1" s="2" t="s">
        <v>1</v>
      </c>
    </row>
    <row r="2" spans="1:2">
      <c r="B2" s="2" t="s">
        <v>426</v>
      </c>
    </row>
    <row r="3" spans="1:2">
      <c r="A3" s="3" t="s">
        <v>194</v>
      </c>
    </row>
    <row r="4" spans="1:2">
      <c r="A4" s="4" t="s">
        <v>427</v>
      </c>
      <c r="B4" s="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28</v>
      </c>
      <c r="B1" s="2" t="s">
        <v>111</v>
      </c>
      <c r="C1" s="2" t="s">
        <v>2</v>
      </c>
      <c r="D1" s="2" t="s">
        <v>32</v>
      </c>
      <c r="E1" s="2" t="s">
        <v>77</v>
      </c>
    </row>
    <row r="2" spans="1:5">
      <c r="A2" s="3" t="s">
        <v>294</v>
      </c>
    </row>
    <row r="3" spans="1:5">
      <c r="A3" s="4" t="s">
        <v>40</v>
      </c>
      <c r="C3" s="7" t="n">
        <v>182185</v>
      </c>
      <c r="D3" s="7" t="n">
        <v>121829</v>
      </c>
      <c r="E3" s="7" t="n">
        <v>68253</v>
      </c>
    </row>
    <row r="4" spans="1:5">
      <c r="A4" s="4" t="s">
        <v>429</v>
      </c>
    </row>
    <row r="5" spans="1:5">
      <c r="A5" s="3" t="s">
        <v>294</v>
      </c>
    </row>
    <row r="6" spans="1:5">
      <c r="A6" s="4" t="s">
        <v>430</v>
      </c>
      <c r="B6" s="7" t="n">
        <v>27400</v>
      </c>
    </row>
    <row r="7" spans="1:5">
      <c r="A7" s="4" t="s">
        <v>431</v>
      </c>
      <c r="B7" s="5" t="n">
        <v>400</v>
      </c>
    </row>
    <row r="8" spans="1:5">
      <c r="A8" s="4" t="s">
        <v>432</v>
      </c>
      <c r="B8" s="5" t="n">
        <v>1700</v>
      </c>
    </row>
    <row r="9" spans="1:5">
      <c r="A9" s="4" t="s">
        <v>433</v>
      </c>
      <c r="B9" s="5" t="n">
        <v>100</v>
      </c>
    </row>
    <row r="10" spans="1:5">
      <c r="A10" s="4" t="s">
        <v>434</v>
      </c>
      <c r="B10" s="5" t="n">
        <v>4400</v>
      </c>
    </row>
    <row r="11" spans="1:5">
      <c r="A11" s="4" t="s">
        <v>40</v>
      </c>
      <c r="B11" s="7" t="n">
        <v>212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14"/>
    <col customWidth="1" max="14" min="14" width="14"/>
  </cols>
  <sheetData>
    <row r="1" spans="1:14">
      <c r="A1" s="1" t="s">
        <v>435</v>
      </c>
      <c r="B1" s="2" t="s">
        <v>436</v>
      </c>
      <c r="C1" s="2" t="s">
        <v>437</v>
      </c>
      <c r="D1" s="2" t="s">
        <v>2</v>
      </c>
      <c r="E1" s="2" t="s">
        <v>107</v>
      </c>
      <c r="F1" s="2" t="s">
        <v>4</v>
      </c>
      <c r="G1" s="2" t="s">
        <v>108</v>
      </c>
      <c r="H1" s="2" t="s">
        <v>32</v>
      </c>
      <c r="I1" s="2" t="s">
        <v>109</v>
      </c>
      <c r="J1" s="2" t="s">
        <v>110</v>
      </c>
      <c r="K1" s="2" t="s">
        <v>111</v>
      </c>
      <c r="L1" s="2" t="s">
        <v>2</v>
      </c>
      <c r="M1" s="2" t="s">
        <v>32</v>
      </c>
      <c r="N1" s="2" t="s">
        <v>77</v>
      </c>
    </row>
    <row r="2" spans="1:14">
      <c r="A2" s="3" t="s">
        <v>294</v>
      </c>
    </row>
    <row r="3" spans="1:14">
      <c r="A3" s="4" t="s">
        <v>438</v>
      </c>
      <c r="L3" s="7" t="n">
        <v>219576</v>
      </c>
      <c r="M3" s="7" t="n">
        <v>92913</v>
      </c>
      <c r="N3" s="7" t="n">
        <v>0</v>
      </c>
    </row>
    <row r="4" spans="1:14">
      <c r="A4" s="4" t="s">
        <v>40</v>
      </c>
      <c r="D4" s="7" t="n">
        <v>182185</v>
      </c>
      <c r="H4" s="7" t="n">
        <v>121829</v>
      </c>
      <c r="L4" s="5" t="n">
        <v>182185</v>
      </c>
      <c r="M4" s="5" t="n">
        <v>121829</v>
      </c>
      <c r="N4" s="5" t="n">
        <v>68253</v>
      </c>
    </row>
    <row r="5" spans="1:14">
      <c r="A5" s="4" t="s">
        <v>79</v>
      </c>
      <c r="D5" s="5" t="n">
        <v>235906</v>
      </c>
      <c r="E5" s="7" t="n">
        <v>230760</v>
      </c>
      <c r="F5" s="7" t="n">
        <v>200880</v>
      </c>
      <c r="G5" s="7" t="n">
        <v>160797</v>
      </c>
      <c r="H5" s="5" t="n">
        <v>163872</v>
      </c>
      <c r="I5" s="7" t="n">
        <v>181139</v>
      </c>
      <c r="J5" s="7" t="n">
        <v>166475</v>
      </c>
      <c r="K5" s="7" t="n">
        <v>137982</v>
      </c>
      <c r="L5" s="5" t="n">
        <v>828343</v>
      </c>
      <c r="M5" s="5" t="n">
        <v>649468</v>
      </c>
      <c r="N5" s="5" t="n">
        <v>600468</v>
      </c>
    </row>
    <row r="6" spans="1:14">
      <c r="A6" s="4" t="s">
        <v>439</v>
      </c>
      <c r="D6" s="5" t="n">
        <v>-14914</v>
      </c>
      <c r="E6" s="7" t="n">
        <v>15183</v>
      </c>
      <c r="F6" s="7" t="n">
        <v>4498</v>
      </c>
      <c r="G6" s="7" t="n">
        <v>10282</v>
      </c>
      <c r="H6" s="5" t="n">
        <v>9287</v>
      </c>
      <c r="I6" s="7" t="n">
        <v>15969</v>
      </c>
      <c r="J6" s="7" t="n">
        <v>15212</v>
      </c>
      <c r="K6" s="7" t="n">
        <v>5446</v>
      </c>
      <c r="L6" s="5" t="n">
        <v>15049</v>
      </c>
      <c r="M6" s="5" t="n">
        <v>45914</v>
      </c>
      <c r="N6" s="5" t="n">
        <v>45720</v>
      </c>
    </row>
    <row r="7" spans="1:14">
      <c r="A7" s="4" t="s">
        <v>84</v>
      </c>
      <c r="L7" s="5" t="n">
        <v>24254</v>
      </c>
      <c r="M7" s="5" t="n">
        <v>0</v>
      </c>
      <c r="N7" s="5" t="n">
        <v>0</v>
      </c>
    </row>
    <row r="8" spans="1:14">
      <c r="A8" s="4" t="s">
        <v>440</v>
      </c>
    </row>
    <row r="9" spans="1:14">
      <c r="A9" s="3" t="s">
        <v>294</v>
      </c>
    </row>
    <row r="10" spans="1:14">
      <c r="A10" s="4" t="s">
        <v>40</v>
      </c>
      <c r="D10" s="5" t="n">
        <v>7908</v>
      </c>
      <c r="H10" s="7" t="n">
        <v>32336</v>
      </c>
      <c r="L10" s="5" t="n">
        <v>7908</v>
      </c>
      <c r="M10" s="5" t="n">
        <v>32336</v>
      </c>
      <c r="N10" s="5" t="n">
        <v>0</v>
      </c>
    </row>
    <row r="11" spans="1:14">
      <c r="A11" s="4" t="s">
        <v>79</v>
      </c>
      <c r="L11" s="5" t="n">
        <v>101567</v>
      </c>
      <c r="M11" s="7" t="n">
        <v>59535</v>
      </c>
      <c r="N11" s="5" t="n">
        <v>0</v>
      </c>
    </row>
    <row r="12" spans="1:14">
      <c r="A12" s="4" t="s">
        <v>84</v>
      </c>
      <c r="D12" s="7" t="n">
        <v>24254</v>
      </c>
      <c r="L12" s="7" t="n">
        <v>24300</v>
      </c>
    </row>
    <row r="13" spans="1:14">
      <c r="A13" s="4" t="s">
        <v>441</v>
      </c>
    </row>
    <row r="14" spans="1:14">
      <c r="A14" s="3" t="s">
        <v>294</v>
      </c>
    </row>
    <row r="15" spans="1:14">
      <c r="A15" s="4" t="s">
        <v>442</v>
      </c>
      <c r="L15" s="4" t="s">
        <v>443</v>
      </c>
    </row>
    <row r="16" spans="1:14">
      <c r="A16" s="4" t="s">
        <v>444</v>
      </c>
    </row>
    <row r="17" spans="1:14">
      <c r="A17" s="3" t="s">
        <v>294</v>
      </c>
    </row>
    <row r="18" spans="1:14">
      <c r="A18" s="4" t="s">
        <v>445</v>
      </c>
      <c r="C18" s="7" t="n">
        <v>4300</v>
      </c>
    </row>
    <row r="19" spans="1:14">
      <c r="A19" s="4" t="s">
        <v>446</v>
      </c>
    </row>
    <row r="20" spans="1:14">
      <c r="A20" s="3" t="s">
        <v>294</v>
      </c>
    </row>
    <row r="21" spans="1:14">
      <c r="A21" s="4" t="s">
        <v>445</v>
      </c>
      <c r="C21" s="5" t="n">
        <v>3100</v>
      </c>
    </row>
    <row r="22" spans="1:14">
      <c r="A22" s="4" t="s">
        <v>447</v>
      </c>
    </row>
    <row r="23" spans="1:14">
      <c r="A23" s="3" t="s">
        <v>294</v>
      </c>
    </row>
    <row r="24" spans="1:14">
      <c r="A24" s="4" t="s">
        <v>445</v>
      </c>
      <c r="C24" s="7" t="n">
        <v>1700</v>
      </c>
    </row>
    <row r="25" spans="1:14">
      <c r="A25" s="4" t="s">
        <v>448</v>
      </c>
    </row>
    <row r="26" spans="1:14">
      <c r="A26" s="3" t="s">
        <v>294</v>
      </c>
    </row>
    <row r="27" spans="1:14">
      <c r="A27" s="4" t="s">
        <v>442</v>
      </c>
      <c r="L27" s="4" t="s">
        <v>422</v>
      </c>
    </row>
    <row r="28" spans="1:14">
      <c r="A28" s="4" t="s">
        <v>449</v>
      </c>
    </row>
    <row r="29" spans="1:14">
      <c r="A29" s="3" t="s">
        <v>294</v>
      </c>
    </row>
    <row r="30" spans="1:14">
      <c r="A30" s="4" t="s">
        <v>442</v>
      </c>
      <c r="L30" s="4" t="s">
        <v>420</v>
      </c>
    </row>
    <row r="31" spans="1:14">
      <c r="A31" s="4" t="s">
        <v>450</v>
      </c>
    </row>
    <row r="32" spans="1:14">
      <c r="A32" s="3" t="s">
        <v>294</v>
      </c>
    </row>
    <row r="33" spans="1:14">
      <c r="A33" s="4" t="s">
        <v>451</v>
      </c>
      <c r="C33" s="7" t="n">
        <v>11</v>
      </c>
    </row>
    <row r="34" spans="1:14">
      <c r="A34" s="4" t="s">
        <v>438</v>
      </c>
      <c r="C34" s="7" t="n">
        <v>65700</v>
      </c>
    </row>
    <row r="35" spans="1:14">
      <c r="A35" s="4" t="s">
        <v>452</v>
      </c>
      <c r="C35" s="4" t="s">
        <v>453</v>
      </c>
    </row>
    <row r="36" spans="1:14">
      <c r="A36" s="4" t="s">
        <v>454</v>
      </c>
    </row>
    <row r="37" spans="1:14">
      <c r="A37" s="3" t="s">
        <v>294</v>
      </c>
    </row>
    <row r="38" spans="1:14">
      <c r="A38" s="4" t="s">
        <v>438</v>
      </c>
      <c r="C38" s="7" t="n">
        <v>70300</v>
      </c>
    </row>
    <row r="39" spans="1:14">
      <c r="A39" s="4" t="s">
        <v>455</v>
      </c>
      <c r="B39" s="7" t="n">
        <v>48700</v>
      </c>
    </row>
    <row r="40" spans="1:14">
      <c r="A40" s="4" t="s">
        <v>456</v>
      </c>
    </row>
    <row r="41" spans="1:14">
      <c r="A41" s="3" t="s">
        <v>294</v>
      </c>
    </row>
    <row r="42" spans="1:14">
      <c r="A42" s="4" t="s">
        <v>457</v>
      </c>
      <c r="B42" s="5" t="n">
        <v>1429407</v>
      </c>
      <c r="M42" s="5" t="n">
        <v>1429407</v>
      </c>
    </row>
    <row r="43" spans="1:14">
      <c r="A43" s="4" t="s">
        <v>458</v>
      </c>
    </row>
    <row r="44" spans="1:14">
      <c r="A44" s="3" t="s">
        <v>294</v>
      </c>
    </row>
    <row r="45" spans="1:14">
      <c r="A45" s="4" t="s">
        <v>439</v>
      </c>
      <c r="L45" s="7" t="n">
        <v>41947</v>
      </c>
      <c r="M45" s="7" t="n">
        <v>72591</v>
      </c>
      <c r="N45" s="5" t="n">
        <v>66161</v>
      </c>
    </row>
    <row r="46" spans="1:14">
      <c r="A46" s="4" t="s">
        <v>459</v>
      </c>
    </row>
    <row r="47" spans="1:14">
      <c r="A47" s="3" t="s">
        <v>294</v>
      </c>
    </row>
    <row r="48" spans="1:14">
      <c r="A48" s="4" t="s">
        <v>439</v>
      </c>
      <c r="L48" s="7" t="n">
        <v>-32078</v>
      </c>
      <c r="M48" s="5" t="n">
        <v>-2212</v>
      </c>
      <c r="N48" s="7" t="n">
        <v>0</v>
      </c>
    </row>
    <row r="49" spans="1:14">
      <c r="A49" s="4" t="s">
        <v>460</v>
      </c>
    </row>
    <row r="50" spans="1:14">
      <c r="A50" s="3" t="s">
        <v>294</v>
      </c>
    </row>
    <row r="51" spans="1:14">
      <c r="A51" s="4" t="s">
        <v>439</v>
      </c>
      <c r="M51" s="7" t="n">
        <v>-3400</v>
      </c>
    </row>
    <row r="52" spans="1:14">
      <c r="A52" s="4" t="s">
        <v>297</v>
      </c>
    </row>
    <row r="53" spans="1:14">
      <c r="A53" s="3" t="s">
        <v>294</v>
      </c>
    </row>
    <row r="54" spans="1:14">
      <c r="A54" s="4" t="s">
        <v>40</v>
      </c>
      <c r="C54" s="5" t="n">
        <v>32162</v>
      </c>
    </row>
    <row r="55" spans="1:14">
      <c r="A55" s="4" t="s">
        <v>461</v>
      </c>
      <c r="C55" s="7" t="n">
        <v>24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2</v>
      </c>
      <c r="C1" s="2" t="s">
        <v>107</v>
      </c>
      <c r="D1" s="2" t="s">
        <v>463</v>
      </c>
      <c r="E1" s="2" t="s">
        <v>32</v>
      </c>
      <c r="F1" s="2" t="s">
        <v>437</v>
      </c>
      <c r="G1" s="2" t="s">
        <v>77</v>
      </c>
    </row>
    <row r="2" spans="1:7">
      <c r="A2" s="3" t="s">
        <v>294</v>
      </c>
    </row>
    <row r="3" spans="1:7">
      <c r="A3" s="4" t="s">
        <v>40</v>
      </c>
      <c r="B3" s="7" t="n">
        <v>182185</v>
      </c>
      <c r="E3" s="7" t="n">
        <v>121829</v>
      </c>
      <c r="G3" s="7" t="n">
        <v>68253</v>
      </c>
    </row>
    <row r="4" spans="1:7">
      <c r="A4" s="4" t="s">
        <v>297</v>
      </c>
    </row>
    <row r="5" spans="1:7">
      <c r="A5" s="3" t="s">
        <v>294</v>
      </c>
    </row>
    <row r="6" spans="1:7">
      <c r="A6" s="4" t="s">
        <v>34</v>
      </c>
      <c r="F6" s="7" t="n">
        <v>22</v>
      </c>
    </row>
    <row r="7" spans="1:7">
      <c r="A7" s="4" t="s">
        <v>154</v>
      </c>
      <c r="F7" s="5" t="n">
        <v>21201</v>
      </c>
    </row>
    <row r="8" spans="1:7">
      <c r="A8" s="4" t="s">
        <v>155</v>
      </c>
      <c r="F8" s="5" t="n">
        <v>27126</v>
      </c>
    </row>
    <row r="9" spans="1:7">
      <c r="A9" s="4" t="s">
        <v>37</v>
      </c>
      <c r="F9" s="5" t="n">
        <v>4961</v>
      </c>
    </row>
    <row r="10" spans="1:7">
      <c r="A10" s="4" t="s">
        <v>433</v>
      </c>
      <c r="F10" s="5" t="n">
        <v>45384</v>
      </c>
    </row>
    <row r="11" spans="1:7">
      <c r="A11" s="4" t="s">
        <v>40</v>
      </c>
      <c r="F11" s="5" t="n">
        <v>32162</v>
      </c>
    </row>
    <row r="12" spans="1:7">
      <c r="A12" s="4" t="s">
        <v>464</v>
      </c>
      <c r="F12" s="5" t="n">
        <v>9120</v>
      </c>
    </row>
    <row r="13" spans="1:7">
      <c r="A13" s="4" t="s">
        <v>43</v>
      </c>
      <c r="F13" s="5" t="n">
        <v>19788</v>
      </c>
    </row>
    <row r="14" spans="1:7">
      <c r="A14" s="4" t="s">
        <v>44</v>
      </c>
      <c r="F14" s="5" t="n">
        <v>3112</v>
      </c>
    </row>
    <row r="15" spans="1:7">
      <c r="A15" s="4" t="s">
        <v>465</v>
      </c>
      <c r="F15" s="5" t="n">
        <v>162876</v>
      </c>
    </row>
    <row r="16" spans="1:7">
      <c r="A16" s="4" t="s">
        <v>47</v>
      </c>
      <c r="F16" s="5" t="n">
        <v>-10674</v>
      </c>
    </row>
    <row r="17" spans="1:7">
      <c r="A17" s="4" t="s">
        <v>48</v>
      </c>
      <c r="F17" s="5" t="n">
        <v>-5838</v>
      </c>
    </row>
    <row r="18" spans="1:7">
      <c r="A18" s="4" t="s">
        <v>53</v>
      </c>
      <c r="F18" s="5" t="n">
        <v>-1500</v>
      </c>
    </row>
    <row r="19" spans="1:7">
      <c r="A19" s="4" t="s">
        <v>466</v>
      </c>
      <c r="F19" s="5" t="n">
        <v>-30367</v>
      </c>
    </row>
    <row r="20" spans="1:7">
      <c r="A20" s="4" t="s">
        <v>467</v>
      </c>
      <c r="F20" s="5" t="n">
        <v>-4</v>
      </c>
    </row>
    <row r="21" spans="1:7">
      <c r="A21" s="4" t="s">
        <v>468</v>
      </c>
      <c r="F21" s="7" t="n">
        <v>114493</v>
      </c>
    </row>
    <row r="22" spans="1:7">
      <c r="A22" s="4" t="s">
        <v>300</v>
      </c>
    </row>
    <row r="23" spans="1:7">
      <c r="A23" s="3" t="s">
        <v>294</v>
      </c>
    </row>
    <row r="24" spans="1:7">
      <c r="A24" s="4" t="s">
        <v>34</v>
      </c>
      <c r="D24" s="7" t="n">
        <v>4985</v>
      </c>
    </row>
    <row r="25" spans="1:7">
      <c r="A25" s="4" t="s">
        <v>154</v>
      </c>
      <c r="D25" s="5" t="n">
        <v>32680</v>
      </c>
    </row>
    <row r="26" spans="1:7">
      <c r="A26" s="4" t="s">
        <v>155</v>
      </c>
      <c r="D26" s="5" t="n">
        <v>24088</v>
      </c>
    </row>
    <row r="27" spans="1:7">
      <c r="A27" s="4" t="s">
        <v>37</v>
      </c>
      <c r="D27" s="5" t="n">
        <v>8254</v>
      </c>
    </row>
    <row r="28" spans="1:7">
      <c r="A28" s="4" t="s">
        <v>433</v>
      </c>
      <c r="D28" s="5" t="n">
        <v>23950</v>
      </c>
    </row>
    <row r="29" spans="1:7">
      <c r="A29" s="4" t="s">
        <v>40</v>
      </c>
      <c r="D29" s="5" t="n">
        <v>54150</v>
      </c>
    </row>
    <row r="30" spans="1:7">
      <c r="A30" s="4" t="s">
        <v>464</v>
      </c>
      <c r="D30" s="5" t="n">
        <v>92326</v>
      </c>
    </row>
    <row r="31" spans="1:7">
      <c r="A31" s="4" t="s">
        <v>44</v>
      </c>
      <c r="D31" s="5" t="n">
        <v>257</v>
      </c>
    </row>
    <row r="32" spans="1:7">
      <c r="A32" s="4" t="s">
        <v>465</v>
      </c>
      <c r="D32" s="5" t="n">
        <v>240690</v>
      </c>
    </row>
    <row r="33" spans="1:7">
      <c r="A33" s="4" t="s">
        <v>47</v>
      </c>
      <c r="D33" s="5" t="n">
        <v>-18433</v>
      </c>
    </row>
    <row r="34" spans="1:7">
      <c r="A34" s="4" t="s">
        <v>48</v>
      </c>
      <c r="D34" s="5" t="n">
        <v>-18521</v>
      </c>
    </row>
    <row r="35" spans="1:7">
      <c r="A35" s="4" t="s">
        <v>53</v>
      </c>
      <c r="D35" s="5" t="n">
        <v>-9500</v>
      </c>
    </row>
    <row r="36" spans="1:7">
      <c r="A36" s="4" t="s">
        <v>56</v>
      </c>
      <c r="D36" s="5" t="n">
        <v>-26469</v>
      </c>
    </row>
    <row r="37" spans="1:7">
      <c r="A37" s="4" t="s">
        <v>467</v>
      </c>
      <c r="D37" s="7" t="n">
        <v>-5782</v>
      </c>
    </row>
    <row r="38" spans="1:7">
      <c r="A38" s="4" t="s">
        <v>469</v>
      </c>
    </row>
    <row r="39" spans="1:7">
      <c r="A39" s="3" t="s">
        <v>294</v>
      </c>
    </row>
    <row r="40" spans="1:7">
      <c r="A40" s="4" t="s">
        <v>154</v>
      </c>
      <c r="C40" s="7" t="n">
        <v>4249</v>
      </c>
    </row>
    <row r="41" spans="1:7">
      <c r="A41" s="4" t="s">
        <v>155</v>
      </c>
      <c r="C41" s="5" t="n">
        <v>3047</v>
      </c>
    </row>
    <row r="42" spans="1:7">
      <c r="A42" s="4" t="s">
        <v>37</v>
      </c>
      <c r="C42" s="5" t="n">
        <v>265</v>
      </c>
    </row>
    <row r="43" spans="1:7">
      <c r="A43" s="4" t="s">
        <v>433</v>
      </c>
      <c r="C43" s="5" t="n">
        <v>2321</v>
      </c>
    </row>
    <row r="44" spans="1:7">
      <c r="A44" s="4" t="s">
        <v>40</v>
      </c>
      <c r="C44" s="5" t="n">
        <v>30645</v>
      </c>
    </row>
    <row r="45" spans="1:7">
      <c r="A45" s="4" t="s">
        <v>464</v>
      </c>
      <c r="C45" s="5" t="n">
        <v>28370</v>
      </c>
    </row>
    <row r="46" spans="1:7">
      <c r="A46" s="4" t="s">
        <v>465</v>
      </c>
      <c r="C46" s="5" t="n">
        <v>68897</v>
      </c>
    </row>
    <row r="47" spans="1:7">
      <c r="A47" s="4" t="s">
        <v>47</v>
      </c>
      <c r="C47" s="5" t="n">
        <v>-3440</v>
      </c>
    </row>
    <row r="48" spans="1:7">
      <c r="A48" s="4" t="s">
        <v>48</v>
      </c>
      <c r="C48" s="5" t="n">
        <v>-2882</v>
      </c>
    </row>
    <row r="49" spans="1:7">
      <c r="A49" s="4" t="s">
        <v>468</v>
      </c>
      <c r="C49" s="7" t="n">
        <v>62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 customWidth="1" max="13" min="13" width="14"/>
  </cols>
  <sheetData>
    <row r="1" spans="1:13">
      <c r="A1" s="1" t="s">
        <v>470</v>
      </c>
      <c r="B1" s="2" t="s">
        <v>463</v>
      </c>
      <c r="C1" s="2" t="s">
        <v>2</v>
      </c>
      <c r="D1" s="2" t="s">
        <v>107</v>
      </c>
      <c r="E1" s="2" t="s">
        <v>4</v>
      </c>
      <c r="F1" s="2" t="s">
        <v>108</v>
      </c>
      <c r="G1" s="2" t="s">
        <v>32</v>
      </c>
      <c r="H1" s="2" t="s">
        <v>109</v>
      </c>
      <c r="I1" s="2" t="s">
        <v>110</v>
      </c>
      <c r="J1" s="2" t="s">
        <v>111</v>
      </c>
      <c r="K1" s="2" t="s">
        <v>2</v>
      </c>
      <c r="L1" s="2" t="s">
        <v>32</v>
      </c>
      <c r="M1" s="2" t="s">
        <v>77</v>
      </c>
    </row>
    <row r="2" spans="1:13">
      <c r="A2" s="3" t="s">
        <v>294</v>
      </c>
    </row>
    <row r="3" spans="1:13">
      <c r="A3" s="4" t="s">
        <v>40</v>
      </c>
      <c r="C3" s="7" t="n">
        <v>182185</v>
      </c>
      <c r="G3" s="7" t="n">
        <v>121829</v>
      </c>
      <c r="K3" s="7" t="n">
        <v>182185</v>
      </c>
      <c r="L3" s="7" t="n">
        <v>121829</v>
      </c>
      <c r="M3" s="7" t="n">
        <v>68253</v>
      </c>
    </row>
    <row r="4" spans="1:13">
      <c r="A4" s="4" t="s">
        <v>471</v>
      </c>
      <c r="C4" s="5" t="n">
        <v>235906</v>
      </c>
      <c r="D4" s="7" t="n">
        <v>230760</v>
      </c>
      <c r="E4" s="7" t="n">
        <v>200880</v>
      </c>
      <c r="F4" s="7" t="n">
        <v>160797</v>
      </c>
      <c r="G4" s="5" t="n">
        <v>163872</v>
      </c>
      <c r="H4" s="7" t="n">
        <v>181139</v>
      </c>
      <c r="I4" s="7" t="n">
        <v>166475</v>
      </c>
      <c r="J4" s="7" t="n">
        <v>137982</v>
      </c>
      <c r="K4" s="5" t="n">
        <v>828343</v>
      </c>
      <c r="L4" s="5" t="n">
        <v>649468</v>
      </c>
      <c r="M4" s="5" t="n">
        <v>600468</v>
      </c>
    </row>
    <row r="5" spans="1:13">
      <c r="A5" s="4" t="s">
        <v>472</v>
      </c>
      <c r="C5" s="5" t="n">
        <v>-14914</v>
      </c>
      <c r="D5" s="5" t="n">
        <v>15183</v>
      </c>
      <c r="E5" s="5" t="n">
        <v>4498</v>
      </c>
      <c r="F5" s="5" t="n">
        <v>10282</v>
      </c>
      <c r="G5" s="5" t="n">
        <v>9287</v>
      </c>
      <c r="H5" s="5" t="n">
        <v>15969</v>
      </c>
      <c r="I5" s="5" t="n">
        <v>15212</v>
      </c>
      <c r="J5" s="5" t="n">
        <v>5446</v>
      </c>
      <c r="K5" s="5" t="n">
        <v>15049</v>
      </c>
      <c r="L5" s="5" t="n">
        <v>45914</v>
      </c>
      <c r="M5" s="5" t="n">
        <v>45720</v>
      </c>
    </row>
    <row r="6" spans="1:13">
      <c r="A6" s="4" t="s">
        <v>99</v>
      </c>
      <c r="C6" s="7" t="n">
        <v>-18701</v>
      </c>
      <c r="D6" s="7" t="n">
        <v>8035</v>
      </c>
      <c r="E6" s="7" t="n">
        <v>-734</v>
      </c>
      <c r="F6" s="7" t="n">
        <v>456</v>
      </c>
      <c r="G6" s="7" t="n">
        <v>2277</v>
      </c>
      <c r="H6" s="7" t="n">
        <v>4613</v>
      </c>
      <c r="I6" s="7" t="n">
        <v>6129</v>
      </c>
      <c r="J6" s="7" t="n">
        <v>93344</v>
      </c>
      <c r="K6" s="5" t="n">
        <v>-10944</v>
      </c>
      <c r="L6" s="7" t="n">
        <v>106363</v>
      </c>
      <c r="M6" s="7" t="n">
        <v>25170</v>
      </c>
    </row>
    <row r="7" spans="1:13">
      <c r="A7" s="4" t="s">
        <v>300</v>
      </c>
    </row>
    <row r="8" spans="1:13">
      <c r="A8" s="3" t="s">
        <v>294</v>
      </c>
    </row>
    <row r="9" spans="1:13">
      <c r="A9" s="4" t="s">
        <v>451</v>
      </c>
      <c r="B9" s="7" t="n">
        <v>40</v>
      </c>
    </row>
    <row r="10" spans="1:13">
      <c r="A10" s="4" t="s">
        <v>473</v>
      </c>
      <c r="B10" s="4" t="s">
        <v>474</v>
      </c>
    </row>
    <row r="11" spans="1:13">
      <c r="A11" s="4" t="s">
        <v>40</v>
      </c>
      <c r="B11" s="7" t="n">
        <v>54150</v>
      </c>
    </row>
    <row r="12" spans="1:13">
      <c r="A12" s="4" t="s">
        <v>475</v>
      </c>
      <c r="B12" s="5" t="n">
        <v>8100</v>
      </c>
    </row>
    <row r="13" spans="1:13">
      <c r="A13" s="4" t="s">
        <v>471</v>
      </c>
      <c r="K13" s="5" t="n">
        <v>112735</v>
      </c>
    </row>
    <row r="14" spans="1:13">
      <c r="A14" s="4" t="s">
        <v>472</v>
      </c>
      <c r="K14" s="5" t="n">
        <v>1811</v>
      </c>
    </row>
    <row r="15" spans="1:13">
      <c r="A15" s="4" t="s">
        <v>476</v>
      </c>
      <c r="K15" s="7" t="n">
        <v>1900</v>
      </c>
    </row>
    <row r="16" spans="1:13">
      <c r="A16" s="4" t="s">
        <v>477</v>
      </c>
    </row>
    <row r="17" spans="1:13">
      <c r="A17" s="3" t="s">
        <v>294</v>
      </c>
    </row>
    <row r="18" spans="1:13">
      <c r="A18" s="4" t="s">
        <v>445</v>
      </c>
      <c r="B18" s="5" t="n">
        <v>14700</v>
      </c>
    </row>
    <row r="19" spans="1:13">
      <c r="A19" s="4" t="s">
        <v>478</v>
      </c>
    </row>
    <row r="20" spans="1:13">
      <c r="A20" s="3" t="s">
        <v>294</v>
      </c>
    </row>
    <row r="21" spans="1:13">
      <c r="A21" s="4" t="s">
        <v>445</v>
      </c>
      <c r="B21" s="5" t="n">
        <v>59900</v>
      </c>
    </row>
    <row r="22" spans="1:13">
      <c r="A22" s="4" t="s">
        <v>441</v>
      </c>
    </row>
    <row r="23" spans="1:13">
      <c r="A23" s="3" t="s">
        <v>294</v>
      </c>
    </row>
    <row r="24" spans="1:13">
      <c r="A24" s="4" t="s">
        <v>442</v>
      </c>
      <c r="K24" s="4" t="s">
        <v>443</v>
      </c>
    </row>
    <row r="25" spans="1:13">
      <c r="A25" s="4" t="s">
        <v>479</v>
      </c>
    </row>
    <row r="26" spans="1:13">
      <c r="A26" s="3" t="s">
        <v>294</v>
      </c>
    </row>
    <row r="27" spans="1:13">
      <c r="A27" s="4" t="s">
        <v>445</v>
      </c>
      <c r="B27" s="5" t="n">
        <v>10700</v>
      </c>
    </row>
    <row r="28" spans="1:13">
      <c r="A28" s="4" t="s">
        <v>480</v>
      </c>
    </row>
    <row r="29" spans="1:13">
      <c r="A29" s="3" t="s">
        <v>294</v>
      </c>
    </row>
    <row r="30" spans="1:13">
      <c r="A30" s="4" t="s">
        <v>442</v>
      </c>
      <c r="K30" s="4" t="s">
        <v>481</v>
      </c>
    </row>
    <row r="31" spans="1:13">
      <c r="A31" s="4" t="s">
        <v>482</v>
      </c>
    </row>
    <row r="32" spans="1:13">
      <c r="A32" s="3" t="s">
        <v>294</v>
      </c>
    </row>
    <row r="33" spans="1:13">
      <c r="A33" s="4" t="s">
        <v>445</v>
      </c>
      <c r="B33" s="7" t="n">
        <v>6900</v>
      </c>
    </row>
    <row r="34" spans="1:13">
      <c r="A34" s="4" t="s">
        <v>483</v>
      </c>
    </row>
    <row r="35" spans="1:13">
      <c r="A35" s="3" t="s">
        <v>294</v>
      </c>
    </row>
    <row r="36" spans="1:13">
      <c r="A36" s="4" t="s">
        <v>442</v>
      </c>
      <c r="B36" s="4" t="s">
        <v>422</v>
      </c>
    </row>
    <row r="37" spans="1:13">
      <c r="A37" s="4" t="s">
        <v>484</v>
      </c>
    </row>
    <row r="38" spans="1:13">
      <c r="A38" s="3" t="s">
        <v>294</v>
      </c>
    </row>
    <row r="39" spans="1:13">
      <c r="A39" s="4" t="s">
        <v>442</v>
      </c>
      <c r="B39" s="4" t="s">
        <v>485</v>
      </c>
    </row>
    <row r="40" spans="1:13">
      <c r="A40" s="4" t="s">
        <v>486</v>
      </c>
    </row>
    <row r="41" spans="1:13">
      <c r="A41" s="3" t="s">
        <v>294</v>
      </c>
    </row>
    <row r="42" spans="1:13">
      <c r="A42" s="4" t="s">
        <v>442</v>
      </c>
      <c r="B42" s="4" t="s">
        <v>420</v>
      </c>
    </row>
    <row r="43" spans="1:13">
      <c r="A43" s="4" t="s">
        <v>487</v>
      </c>
    </row>
    <row r="44" spans="1:13">
      <c r="A44" s="3" t="s">
        <v>294</v>
      </c>
    </row>
    <row r="45" spans="1:13">
      <c r="A45" s="4" t="s">
        <v>442</v>
      </c>
      <c r="B45" s="4" t="s">
        <v>488</v>
      </c>
    </row>
    <row r="46" spans="1:13">
      <c r="A46" s="4" t="s">
        <v>489</v>
      </c>
    </row>
    <row r="47" spans="1:13">
      <c r="A47" s="3" t="s">
        <v>294</v>
      </c>
    </row>
    <row r="48" spans="1:13">
      <c r="A48" s="4" t="s">
        <v>99</v>
      </c>
      <c r="K48" s="7" t="n">
        <v>-1900</v>
      </c>
    </row>
    <row r="49" spans="1:13">
      <c r="A49" s="4" t="s">
        <v>490</v>
      </c>
    </row>
    <row r="50" spans="1:13">
      <c r="A50" s="3" t="s">
        <v>294</v>
      </c>
    </row>
    <row r="51" spans="1:13">
      <c r="A51" s="4" t="s">
        <v>491</v>
      </c>
      <c r="B51" s="4" t="s">
        <v>492</v>
      </c>
    </row>
    <row r="52" spans="1:13">
      <c r="A52" s="4" t="s">
        <v>468</v>
      </c>
      <c r="B52" s="7" t="n">
        <v>1619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27"/>
    <col customWidth="1" max="6" min="6" width="24"/>
    <col customWidth="1" max="7" min="7" width="20"/>
  </cols>
  <sheetData>
    <row r="1" spans="1:7">
      <c r="A1" s="1" t="s">
        <v>120</v>
      </c>
      <c r="B1" s="2" t="s">
        <v>121</v>
      </c>
      <c r="C1" s="2" t="s">
        <v>122</v>
      </c>
      <c r="D1" s="2" t="s">
        <v>123</v>
      </c>
      <c r="E1" s="2" t="s">
        <v>124</v>
      </c>
      <c r="F1" s="2" t="s">
        <v>125</v>
      </c>
      <c r="G1" s="2" t="s">
        <v>126</v>
      </c>
    </row>
    <row r="2" spans="1:7">
      <c r="A2" s="4" t="s">
        <v>127</v>
      </c>
      <c r="C2" s="5" t="n">
        <v>13444</v>
      </c>
    </row>
    <row r="3" spans="1:7">
      <c r="A3" s="4" t="s">
        <v>128</v>
      </c>
      <c r="B3" s="7" t="n">
        <v>133872</v>
      </c>
      <c r="C3" s="7" t="n">
        <v>134</v>
      </c>
      <c r="D3" s="7" t="n">
        <v>-181931</v>
      </c>
      <c r="E3" s="7" t="n">
        <v>565441</v>
      </c>
      <c r="F3" s="7" t="n">
        <v>-9796</v>
      </c>
      <c r="G3" s="7" t="n">
        <v>-239976</v>
      </c>
    </row>
    <row r="4" spans="1:7">
      <c r="A4" s="3" t="s">
        <v>129</v>
      </c>
    </row>
    <row r="5" spans="1:7">
      <c r="A5" s="4" t="s">
        <v>130</v>
      </c>
      <c r="C5" s="5" t="n">
        <v>136</v>
      </c>
    </row>
    <row r="6" spans="1:7">
      <c r="A6" s="4" t="s">
        <v>131</v>
      </c>
      <c r="B6" s="5" t="n">
        <v>4817</v>
      </c>
      <c r="C6" s="7" t="n">
        <v>2</v>
      </c>
      <c r="E6" s="5" t="n">
        <v>4815</v>
      </c>
    </row>
    <row r="7" spans="1:7">
      <c r="A7" s="4" t="s">
        <v>132</v>
      </c>
      <c r="B7" s="5" t="n">
        <v>-51963</v>
      </c>
      <c r="D7" s="5" t="n">
        <v>-51963</v>
      </c>
    </row>
    <row r="8" spans="1:7">
      <c r="A8" s="4" t="s">
        <v>133</v>
      </c>
      <c r="B8" s="5" t="n">
        <v>-1928</v>
      </c>
      <c r="D8" s="5" t="n">
        <v>-1928</v>
      </c>
    </row>
    <row r="9" spans="1:7">
      <c r="A9" s="4" t="s">
        <v>134</v>
      </c>
      <c r="B9" s="5" t="n">
        <v>-60579</v>
      </c>
      <c r="F9" s="5" t="n">
        <v>-60579</v>
      </c>
    </row>
    <row r="10" spans="1:7">
      <c r="A10" s="4" t="s">
        <v>99</v>
      </c>
      <c r="B10" s="5" t="n">
        <v>25170</v>
      </c>
      <c r="G10" s="5" t="n">
        <v>25170</v>
      </c>
    </row>
    <row r="11" spans="1:7">
      <c r="A11" s="4" t="s">
        <v>135</v>
      </c>
      <c r="C11" s="5" t="n">
        <v>13580</v>
      </c>
    </row>
    <row r="12" spans="1:7">
      <c r="A12" s="4" t="s">
        <v>136</v>
      </c>
      <c r="B12" s="5" t="n">
        <v>49389</v>
      </c>
      <c r="C12" s="7" t="n">
        <v>136</v>
      </c>
      <c r="D12" s="5" t="n">
        <v>-235822</v>
      </c>
      <c r="E12" s="5" t="n">
        <v>570256</v>
      </c>
      <c r="F12" s="5" t="n">
        <v>-70375</v>
      </c>
      <c r="G12" s="5" t="n">
        <v>-214806</v>
      </c>
    </row>
    <row r="13" spans="1:7">
      <c r="A13" s="3" t="s">
        <v>129</v>
      </c>
    </row>
    <row r="14" spans="1:7">
      <c r="A14" s="4" t="s">
        <v>130</v>
      </c>
      <c r="C14" s="5" t="n">
        <v>1</v>
      </c>
    </row>
    <row r="15" spans="1:7">
      <c r="A15" s="4" t="s">
        <v>131</v>
      </c>
      <c r="B15" s="5" t="n">
        <v>3610</v>
      </c>
      <c r="C15" s="7" t="n">
        <v>0</v>
      </c>
      <c r="E15" s="5" t="n">
        <v>3610</v>
      </c>
    </row>
    <row r="16" spans="1:7">
      <c r="A16" s="4" t="s">
        <v>132</v>
      </c>
      <c r="B16" s="5" t="n">
        <v>-21950</v>
      </c>
      <c r="D16" s="5" t="n">
        <v>-21950</v>
      </c>
    </row>
    <row r="17" spans="1:7">
      <c r="A17" s="4" t="s">
        <v>133</v>
      </c>
      <c r="B17" s="5" t="n">
        <v>-1620</v>
      </c>
      <c r="D17" s="5" t="n">
        <v>-1620</v>
      </c>
    </row>
    <row r="18" spans="1:7">
      <c r="A18" s="4" t="s">
        <v>137</v>
      </c>
      <c r="B18" s="5" t="n">
        <v>48748</v>
      </c>
      <c r="E18" s="5" t="n">
        <v>12827</v>
      </c>
      <c r="F18" s="5" t="n">
        <v>35921</v>
      </c>
    </row>
    <row r="19" spans="1:7">
      <c r="A19" s="4" t="s">
        <v>99</v>
      </c>
      <c r="B19" s="5" t="n">
        <v>106363</v>
      </c>
      <c r="G19" s="5" t="n">
        <v>106363</v>
      </c>
    </row>
    <row r="20" spans="1:7">
      <c r="A20" s="4" t="s">
        <v>138</v>
      </c>
      <c r="C20" s="5" t="n">
        <v>13579</v>
      </c>
    </row>
    <row r="21" spans="1:7">
      <c r="A21" s="4" t="s">
        <v>139</v>
      </c>
      <c r="B21" s="5" t="n">
        <v>184540</v>
      </c>
      <c r="C21" s="7" t="n">
        <v>136</v>
      </c>
      <c r="D21" s="5" t="n">
        <v>-259392</v>
      </c>
      <c r="E21" s="5" t="n">
        <v>586693</v>
      </c>
      <c r="F21" s="5" t="n">
        <v>-34454</v>
      </c>
      <c r="G21" s="5" t="n">
        <v>-108443</v>
      </c>
    </row>
    <row r="22" spans="1:7">
      <c r="A22" s="3" t="s">
        <v>129</v>
      </c>
    </row>
    <row r="23" spans="1:7">
      <c r="A23" s="4" t="s">
        <v>130</v>
      </c>
      <c r="C23" s="5" t="n">
        <v>48</v>
      </c>
    </row>
    <row r="24" spans="1:7">
      <c r="A24" s="4" t="s">
        <v>131</v>
      </c>
      <c r="B24" s="5" t="n">
        <v>1012</v>
      </c>
      <c r="C24" s="7" t="n">
        <v>0</v>
      </c>
      <c r="E24" s="5" t="n">
        <v>1012</v>
      </c>
    </row>
    <row r="25" spans="1:7">
      <c r="A25" s="4" t="s">
        <v>132</v>
      </c>
      <c r="B25" s="5" t="n">
        <v>-5383</v>
      </c>
      <c r="D25" s="5" t="n">
        <v>-5383</v>
      </c>
    </row>
    <row r="26" spans="1:7">
      <c r="A26" s="4" t="s">
        <v>133</v>
      </c>
      <c r="B26" s="5" t="n">
        <v>-2232</v>
      </c>
      <c r="D26" s="5" t="n">
        <v>-2232</v>
      </c>
    </row>
    <row r="27" spans="1:7">
      <c r="A27" s="4" t="s">
        <v>134</v>
      </c>
      <c r="B27" s="5" t="n">
        <v>-398</v>
      </c>
      <c r="E27" s="5" t="n">
        <v>0</v>
      </c>
      <c r="F27" s="5" t="n">
        <v>-398</v>
      </c>
    </row>
    <row r="28" spans="1:7">
      <c r="A28" s="4" t="s">
        <v>99</v>
      </c>
      <c r="B28" s="5" t="n">
        <v>-10944</v>
      </c>
      <c r="G28" s="5" t="n">
        <v>-10944</v>
      </c>
    </row>
    <row r="29" spans="1:7">
      <c r="A29" s="4" t="s">
        <v>140</v>
      </c>
      <c r="C29" s="5" t="n">
        <v>13627</v>
      </c>
    </row>
    <row r="30" spans="1:7">
      <c r="A30" s="4" t="s">
        <v>141</v>
      </c>
      <c r="B30" s="7" t="n">
        <v>166595</v>
      </c>
      <c r="C30" s="7" t="n">
        <v>136</v>
      </c>
      <c r="D30" s="7" t="n">
        <v>-267007</v>
      </c>
      <c r="E30" s="7" t="n">
        <v>587705</v>
      </c>
      <c r="F30" s="7" t="n">
        <v>-34852</v>
      </c>
      <c r="G30" s="7" t="n">
        <v>-119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493</v>
      </c>
      <c r="B1" s="2" t="s">
        <v>107</v>
      </c>
      <c r="C1" s="2" t="s">
        <v>2</v>
      </c>
      <c r="D1" s="2" t="s">
        <v>32</v>
      </c>
      <c r="E1" s="2" t="s">
        <v>77</v>
      </c>
    </row>
    <row r="2" spans="1:5">
      <c r="A2" s="3" t="s">
        <v>294</v>
      </c>
    </row>
    <row r="3" spans="1:5">
      <c r="A3" s="4" t="s">
        <v>40</v>
      </c>
      <c r="C3" s="7" t="n">
        <v>182185</v>
      </c>
      <c r="D3" s="7" t="n">
        <v>121829</v>
      </c>
      <c r="E3" s="7" t="n">
        <v>68253</v>
      </c>
    </row>
    <row r="4" spans="1:5">
      <c r="A4" s="4" t="s">
        <v>469</v>
      </c>
    </row>
    <row r="5" spans="1:5">
      <c r="A5" s="3" t="s">
        <v>294</v>
      </c>
    </row>
    <row r="6" spans="1:5">
      <c r="A6" s="4" t="s">
        <v>468</v>
      </c>
      <c r="B6" s="7" t="n">
        <v>62575</v>
      </c>
    </row>
    <row r="7" spans="1:5">
      <c r="A7" s="4" t="s">
        <v>40</v>
      </c>
      <c r="B7" s="5" t="n">
        <v>30645</v>
      </c>
    </row>
    <row r="8" spans="1:5">
      <c r="A8" s="4" t="s">
        <v>464</v>
      </c>
      <c r="B8" s="5" t="n">
        <v>28370</v>
      </c>
    </row>
    <row r="9" spans="1:5">
      <c r="A9" s="4" t="s">
        <v>494</v>
      </c>
      <c r="C9" s="5" t="n">
        <v>15900</v>
      </c>
    </row>
    <row r="10" spans="1:5">
      <c r="A10" s="4" t="s">
        <v>495</v>
      </c>
      <c r="C10" s="7" t="n">
        <v>100</v>
      </c>
    </row>
    <row r="11" spans="1:5">
      <c r="A11" s="4" t="s">
        <v>496</v>
      </c>
    </row>
    <row r="12" spans="1:5">
      <c r="A12" s="3" t="s">
        <v>294</v>
      </c>
    </row>
    <row r="13" spans="1:5">
      <c r="A13" s="4" t="s">
        <v>464</v>
      </c>
      <c r="B13" s="7" t="n">
        <v>27200</v>
      </c>
    </row>
    <row r="14" spans="1:5">
      <c r="A14" s="4" t="s">
        <v>442</v>
      </c>
      <c r="B14" s="4" t="s">
        <v>420</v>
      </c>
    </row>
    <row r="15" spans="1:5">
      <c r="A15" s="4" t="s">
        <v>480</v>
      </c>
    </row>
    <row r="16" spans="1:5">
      <c r="A16" s="3" t="s">
        <v>294</v>
      </c>
    </row>
    <row r="17" spans="1:5">
      <c r="A17" s="4" t="s">
        <v>442</v>
      </c>
      <c r="C17" s="4" t="s">
        <v>481</v>
      </c>
    </row>
    <row r="18" spans="1:5">
      <c r="A18" s="4" t="s">
        <v>497</v>
      </c>
    </row>
    <row r="19" spans="1:5">
      <c r="A19" s="3" t="s">
        <v>294</v>
      </c>
    </row>
    <row r="20" spans="1:5">
      <c r="A20" s="4" t="s">
        <v>464</v>
      </c>
      <c r="B20" s="7" t="n">
        <v>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8</v>
      </c>
      <c r="B1" s="2" t="s">
        <v>463</v>
      </c>
      <c r="C1" s="2" t="s">
        <v>2</v>
      </c>
      <c r="D1" s="2" t="s">
        <v>107</v>
      </c>
      <c r="E1" s="2" t="s">
        <v>4</v>
      </c>
      <c r="F1" s="2" t="s">
        <v>108</v>
      </c>
      <c r="G1" s="2" t="s">
        <v>32</v>
      </c>
      <c r="H1" s="2" t="s">
        <v>109</v>
      </c>
      <c r="I1" s="2" t="s">
        <v>110</v>
      </c>
      <c r="J1" s="2" t="s">
        <v>111</v>
      </c>
      <c r="K1" s="2" t="s">
        <v>2</v>
      </c>
      <c r="L1" s="2" t="s">
        <v>32</v>
      </c>
      <c r="M1" s="2" t="s">
        <v>77</v>
      </c>
    </row>
    <row r="2" spans="1:13">
      <c r="A2" s="3" t="s">
        <v>294</v>
      </c>
    </row>
    <row r="3" spans="1:13">
      <c r="A3" s="4" t="s">
        <v>104</v>
      </c>
      <c r="K3" s="5" t="n">
        <v>12242</v>
      </c>
      <c r="L3" s="5" t="n">
        <v>11380</v>
      </c>
      <c r="M3" s="5" t="n">
        <v>12334</v>
      </c>
    </row>
    <row r="4" spans="1:13">
      <c r="A4" s="4" t="s">
        <v>99</v>
      </c>
      <c r="C4" s="7" t="n">
        <v>-18701</v>
      </c>
      <c r="D4" s="7" t="n">
        <v>8035</v>
      </c>
      <c r="E4" s="7" t="n">
        <v>-734</v>
      </c>
      <c r="F4" s="7" t="n">
        <v>456</v>
      </c>
      <c r="G4" s="7" t="n">
        <v>2277</v>
      </c>
      <c r="H4" s="7" t="n">
        <v>4613</v>
      </c>
      <c r="I4" s="7" t="n">
        <v>6129</v>
      </c>
      <c r="J4" s="7" t="n">
        <v>93344</v>
      </c>
      <c r="K4" s="7" t="n">
        <v>-10944</v>
      </c>
      <c r="L4" s="7" t="n">
        <v>106363</v>
      </c>
      <c r="M4" s="7" t="n">
        <v>25170</v>
      </c>
    </row>
    <row r="5" spans="1:13">
      <c r="A5" s="4" t="s">
        <v>499</v>
      </c>
    </row>
    <row r="6" spans="1:13">
      <c r="A6" s="3" t="s">
        <v>294</v>
      </c>
    </row>
    <row r="7" spans="1:13">
      <c r="A7" s="4" t="s">
        <v>79</v>
      </c>
      <c r="K7" s="5" t="n">
        <v>961644</v>
      </c>
      <c r="L7" s="5" t="n">
        <v>987105</v>
      </c>
      <c r="M7" s="5" t="n">
        <v>759578</v>
      </c>
    </row>
    <row r="8" spans="1:13">
      <c r="A8" s="4" t="s">
        <v>94</v>
      </c>
      <c r="K8" s="7" t="n">
        <v>-4226</v>
      </c>
      <c r="L8" s="7" t="n">
        <v>19998</v>
      </c>
      <c r="M8" s="7" t="n">
        <v>13228</v>
      </c>
    </row>
    <row r="9" spans="1:13">
      <c r="A9" s="4" t="s">
        <v>500</v>
      </c>
      <c r="K9" s="8" t="n">
        <v>-0.35</v>
      </c>
      <c r="L9" s="8" t="n">
        <v>1.64</v>
      </c>
      <c r="M9" s="8" t="n">
        <v>0.96</v>
      </c>
    </row>
    <row r="10" spans="1:13">
      <c r="A10" s="4" t="s">
        <v>104</v>
      </c>
      <c r="K10" s="5" t="n">
        <v>12242</v>
      </c>
      <c r="L10" s="5" t="n">
        <v>12214</v>
      </c>
      <c r="M10" s="5" t="n">
        <v>13763</v>
      </c>
    </row>
    <row r="11" spans="1:13">
      <c r="A11" s="4" t="s">
        <v>501</v>
      </c>
    </row>
    <row r="12" spans="1:13">
      <c r="A12" s="3" t="s">
        <v>294</v>
      </c>
    </row>
    <row r="13" spans="1:13">
      <c r="A13" s="4" t="s">
        <v>99</v>
      </c>
      <c r="L13" s="7" t="n">
        <v>-3400</v>
      </c>
    </row>
    <row r="14" spans="1:13">
      <c r="A14" s="4" t="s">
        <v>502</v>
      </c>
    </row>
    <row r="15" spans="1:13">
      <c r="A15" s="3" t="s">
        <v>294</v>
      </c>
    </row>
    <row r="16" spans="1:13">
      <c r="A16" s="4" t="s">
        <v>99</v>
      </c>
      <c r="K16" s="7" t="n">
        <v>-9200</v>
      </c>
      <c r="L16" s="7" t="n">
        <v>-7500</v>
      </c>
    </row>
    <row r="17" spans="1:13">
      <c r="A17" s="4" t="s">
        <v>300</v>
      </c>
    </row>
    <row r="18" spans="1:13">
      <c r="A18" s="3" t="s">
        <v>294</v>
      </c>
    </row>
    <row r="19" spans="1:13">
      <c r="A19" s="4" t="s">
        <v>476</v>
      </c>
      <c r="K19" s="5" t="n">
        <v>1900</v>
      </c>
    </row>
    <row r="20" spans="1:13">
      <c r="A20" s="4" t="s">
        <v>503</v>
      </c>
    </row>
    <row r="21" spans="1:13">
      <c r="A21" s="3" t="s">
        <v>294</v>
      </c>
    </row>
    <row r="22" spans="1:13">
      <c r="A22" s="4" t="s">
        <v>99</v>
      </c>
      <c r="K22" s="7" t="n">
        <v>-1900</v>
      </c>
    </row>
    <row r="23" spans="1:13">
      <c r="A23" s="4" t="s">
        <v>504</v>
      </c>
    </row>
    <row r="24" spans="1:13">
      <c r="A24" s="3" t="s">
        <v>294</v>
      </c>
    </row>
    <row r="25" spans="1:13">
      <c r="A25" s="4" t="s">
        <v>442</v>
      </c>
      <c r="B25" s="4" t="s">
        <v>422</v>
      </c>
    </row>
    <row r="26" spans="1:13">
      <c r="A26" s="4" t="s">
        <v>483</v>
      </c>
    </row>
    <row r="27" spans="1:13">
      <c r="A27" s="3" t="s">
        <v>294</v>
      </c>
    </row>
    <row r="28" spans="1:13">
      <c r="A28" s="4" t="s">
        <v>442</v>
      </c>
      <c r="B28" s="4" t="s">
        <v>422</v>
      </c>
    </row>
    <row r="29" spans="1:13">
      <c r="A29" s="4" t="s">
        <v>505</v>
      </c>
    </row>
    <row r="30" spans="1:13">
      <c r="A30" s="3" t="s">
        <v>294</v>
      </c>
    </row>
    <row r="31" spans="1:13">
      <c r="A31" s="4" t="s">
        <v>442</v>
      </c>
      <c r="B31" s="4" t="s">
        <v>420</v>
      </c>
    </row>
    <row r="32" spans="1:13">
      <c r="A32" s="4" t="s">
        <v>486</v>
      </c>
    </row>
    <row r="33" spans="1:13">
      <c r="A33" s="3" t="s">
        <v>294</v>
      </c>
    </row>
    <row r="34" spans="1:13">
      <c r="A34" s="4" t="s">
        <v>442</v>
      </c>
      <c r="B34" s="4" t="s">
        <v>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6</v>
      </c>
      <c r="B1" s="2" t="s">
        <v>507</v>
      </c>
      <c r="C1" s="2" t="s">
        <v>508</v>
      </c>
      <c r="D1" s="2" t="s">
        <v>2</v>
      </c>
      <c r="E1" s="2" t="s">
        <v>32</v>
      </c>
      <c r="F1" s="2" t="s">
        <v>77</v>
      </c>
    </row>
    <row r="2" spans="1:6">
      <c r="A2" s="3" t="s">
        <v>509</v>
      </c>
    </row>
    <row r="3" spans="1:6">
      <c r="A3" s="4" t="s">
        <v>167</v>
      </c>
      <c r="D3" s="7" t="n">
        <v>0</v>
      </c>
      <c r="E3" s="7" t="n">
        <v>155517</v>
      </c>
      <c r="F3" s="7" t="n">
        <v>3732</v>
      </c>
    </row>
    <row r="4" spans="1:6">
      <c r="A4" s="4" t="s">
        <v>510</v>
      </c>
      <c r="D4" s="7" t="n">
        <v>0</v>
      </c>
      <c r="E4" s="7" t="n">
        <v>88807</v>
      </c>
      <c r="F4" s="7" t="n">
        <v>42</v>
      </c>
    </row>
    <row r="5" spans="1:6">
      <c r="A5" s="4" t="s">
        <v>511</v>
      </c>
    </row>
    <row r="6" spans="1:6">
      <c r="A6" s="3" t="s">
        <v>509</v>
      </c>
    </row>
    <row r="7" spans="1:6">
      <c r="A7" s="4" t="s">
        <v>512</v>
      </c>
      <c r="B7" s="7" t="n">
        <v>7600</v>
      </c>
    </row>
    <row r="8" spans="1:6">
      <c r="A8" s="4" t="s">
        <v>513</v>
      </c>
      <c r="B8" s="4" t="s">
        <v>514</v>
      </c>
    </row>
    <row r="9" spans="1:6">
      <c r="A9" s="4" t="s">
        <v>515</v>
      </c>
    </row>
    <row r="10" spans="1:6">
      <c r="A10" s="3" t="s">
        <v>509</v>
      </c>
    </row>
    <row r="11" spans="1:6">
      <c r="A11" s="4" t="s">
        <v>516</v>
      </c>
      <c r="B11" s="7" t="n">
        <v>157000</v>
      </c>
    </row>
    <row r="12" spans="1:6">
      <c r="A12" s="4" t="s">
        <v>517</v>
      </c>
    </row>
    <row r="13" spans="1:6">
      <c r="A13" s="3" t="s">
        <v>509</v>
      </c>
    </row>
    <row r="14" spans="1:6">
      <c r="A14" s="4" t="s">
        <v>167</v>
      </c>
      <c r="C14" s="7" t="n">
        <v>3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8</v>
      </c>
      <c r="B1" s="2" t="s">
        <v>106</v>
      </c>
      <c r="F1" s="2" t="s">
        <v>1</v>
      </c>
    </row>
    <row r="2" spans="1:8">
      <c r="B2" s="2" t="s">
        <v>32</v>
      </c>
      <c r="C2" s="2" t="s">
        <v>109</v>
      </c>
      <c r="D2" s="2" t="s">
        <v>110</v>
      </c>
      <c r="E2" s="2" t="s">
        <v>111</v>
      </c>
      <c r="F2" s="2" t="s">
        <v>2</v>
      </c>
      <c r="G2" s="2" t="s">
        <v>32</v>
      </c>
      <c r="H2" s="2" t="s">
        <v>77</v>
      </c>
    </row>
    <row r="3" spans="1:8">
      <c r="A3" s="3" t="s">
        <v>203</v>
      </c>
    </row>
    <row r="4" spans="1:8">
      <c r="A4" s="4" t="s">
        <v>79</v>
      </c>
      <c r="G4" s="7" t="n">
        <v>5952</v>
      </c>
      <c r="H4" s="7" t="n">
        <v>103392</v>
      </c>
    </row>
    <row r="5" spans="1:8">
      <c r="A5" s="4" t="s">
        <v>86</v>
      </c>
      <c r="G5" s="5" t="n">
        <v>920</v>
      </c>
      <c r="H5" s="5" t="n">
        <v>16423</v>
      </c>
    </row>
    <row r="6" spans="1:8">
      <c r="A6" s="4" t="s">
        <v>519</v>
      </c>
      <c r="G6" s="5" t="n">
        <v>10</v>
      </c>
      <c r="H6" s="5" t="n">
        <v>-9</v>
      </c>
    </row>
    <row r="7" spans="1:8">
      <c r="A7" s="4" t="s">
        <v>92</v>
      </c>
      <c r="G7" s="5" t="n">
        <v>-365</v>
      </c>
      <c r="H7" s="5" t="n">
        <v>-6479</v>
      </c>
    </row>
    <row r="8" spans="1:8">
      <c r="A8" s="4" t="s">
        <v>96</v>
      </c>
      <c r="B8" s="7" t="n">
        <v>-762</v>
      </c>
      <c r="C8" s="7" t="n">
        <v>195</v>
      </c>
      <c r="D8" s="7" t="n">
        <v>-147</v>
      </c>
      <c r="E8" s="7" t="n">
        <v>90086</v>
      </c>
      <c r="F8" s="7" t="n">
        <v>0</v>
      </c>
      <c r="G8" s="5" t="n">
        <v>565</v>
      </c>
      <c r="H8" s="5" t="n">
        <v>9935</v>
      </c>
    </row>
    <row r="9" spans="1:8">
      <c r="A9" s="4" t="s">
        <v>520</v>
      </c>
      <c r="G9" s="5" t="n">
        <v>93859</v>
      </c>
      <c r="H9" s="5" t="n">
        <v>71</v>
      </c>
    </row>
    <row r="10" spans="1:8">
      <c r="A10" s="4" t="s">
        <v>92</v>
      </c>
      <c r="G10" s="5" t="n">
        <v>-5052</v>
      </c>
      <c r="H10" s="5" t="n">
        <v>-29</v>
      </c>
    </row>
    <row r="11" spans="1:8">
      <c r="A11" s="4" t="s">
        <v>97</v>
      </c>
      <c r="F11" s="5" t="n">
        <v>0</v>
      </c>
      <c r="G11" s="5" t="n">
        <v>88807</v>
      </c>
      <c r="H11" s="5" t="n">
        <v>42</v>
      </c>
    </row>
    <row r="12" spans="1:8">
      <c r="A12" s="4" t="s">
        <v>98</v>
      </c>
      <c r="F12" s="7" t="n">
        <v>0</v>
      </c>
      <c r="G12" s="7" t="n">
        <v>89372</v>
      </c>
      <c r="H12" s="7" t="n">
        <v>9977</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21</v>
      </c>
      <c r="B1" s="2" t="s">
        <v>106</v>
      </c>
    </row>
    <row r="2" spans="1:5">
      <c r="B2" s="2" t="s">
        <v>107</v>
      </c>
      <c r="C2" s="2" t="s">
        <v>4</v>
      </c>
      <c r="D2" s="2" t="s">
        <v>32</v>
      </c>
      <c r="E2" s="2" t="s">
        <v>77</v>
      </c>
    </row>
    <row r="3" spans="1:5">
      <c r="A3" s="4" t="s">
        <v>522</v>
      </c>
    </row>
    <row r="4" spans="1:5">
      <c r="A4" s="3" t="s">
        <v>523</v>
      </c>
    </row>
    <row r="5" spans="1:5">
      <c r="A5" s="4" t="s">
        <v>85</v>
      </c>
      <c r="C5" s="7" t="n">
        <v>7900</v>
      </c>
    </row>
    <row r="6" spans="1:5">
      <c r="A6" s="4" t="s">
        <v>524</v>
      </c>
      <c r="C6" s="5" t="n">
        <v>6600</v>
      </c>
    </row>
    <row r="7" spans="1:5">
      <c r="A7" s="4" t="s">
        <v>525</v>
      </c>
      <c r="C7" s="5" t="n">
        <v>400</v>
      </c>
    </row>
    <row r="8" spans="1:5">
      <c r="A8" s="4" t="s">
        <v>526</v>
      </c>
      <c r="C8" s="7" t="n">
        <v>900</v>
      </c>
    </row>
    <row r="9" spans="1:5">
      <c r="A9" s="4" t="s">
        <v>527</v>
      </c>
    </row>
    <row r="10" spans="1:5">
      <c r="A10" s="3" t="s">
        <v>523</v>
      </c>
    </row>
    <row r="11" spans="1:5">
      <c r="A11" s="4" t="s">
        <v>85</v>
      </c>
      <c r="B11" s="7" t="n">
        <v>2500</v>
      </c>
    </row>
    <row r="12" spans="1:5">
      <c r="A12" s="4" t="s">
        <v>524</v>
      </c>
      <c r="B12" s="5" t="n">
        <v>1500</v>
      </c>
    </row>
    <row r="13" spans="1:5">
      <c r="A13" s="4" t="s">
        <v>526</v>
      </c>
      <c r="B13" s="7" t="n">
        <v>500</v>
      </c>
    </row>
    <row r="14" spans="1:5">
      <c r="A14" s="4" t="s">
        <v>528</v>
      </c>
    </row>
    <row r="15" spans="1:5">
      <c r="A15" s="3" t="s">
        <v>523</v>
      </c>
    </row>
    <row r="16" spans="1:5">
      <c r="A16" s="4" t="s">
        <v>529</v>
      </c>
      <c r="D16" s="7" t="n">
        <v>1398</v>
      </c>
    </row>
    <row r="17" spans="1:5">
      <c r="A17" s="4" t="s">
        <v>530</v>
      </c>
    </row>
    <row r="18" spans="1:5">
      <c r="A18" s="3" t="s">
        <v>523</v>
      </c>
    </row>
    <row r="19" spans="1:5">
      <c r="A19" s="4" t="s">
        <v>85</v>
      </c>
      <c r="E19" s="7" t="n">
        <v>600</v>
      </c>
    </row>
    <row r="20" spans="1:5">
      <c r="A20" s="4" t="s">
        <v>531</v>
      </c>
    </row>
    <row r="21" spans="1:5">
      <c r="A21" s="3" t="s">
        <v>523</v>
      </c>
    </row>
    <row r="22" spans="1:5">
      <c r="A22" s="4" t="s">
        <v>529</v>
      </c>
      <c r="E22" s="7" t="n">
        <v>6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2</v>
      </c>
      <c r="B1" s="2" t="s">
        <v>2</v>
      </c>
      <c r="C1" s="2" t="s">
        <v>32</v>
      </c>
    </row>
    <row r="2" spans="1:3">
      <c r="A2" s="3" t="s">
        <v>208</v>
      </c>
    </row>
    <row r="3" spans="1:3">
      <c r="A3" s="4" t="s">
        <v>533</v>
      </c>
      <c r="B3" s="7" t="n">
        <v>32339</v>
      </c>
      <c r="C3" s="7" t="n">
        <v>31355</v>
      </c>
    </row>
    <row r="4" spans="1:3">
      <c r="A4" s="4" t="s">
        <v>534</v>
      </c>
      <c r="B4" s="5" t="n">
        <v>18482</v>
      </c>
      <c r="C4" s="5" t="n">
        <v>19873</v>
      </c>
    </row>
    <row r="5" spans="1:3">
      <c r="A5" s="4" t="s">
        <v>535</v>
      </c>
      <c r="B5" s="5" t="n">
        <v>34318</v>
      </c>
      <c r="C5" s="5" t="n">
        <v>18451</v>
      </c>
    </row>
    <row r="6" spans="1:3">
      <c r="A6" s="4" t="s">
        <v>536</v>
      </c>
      <c r="B6" s="5" t="n">
        <v>15019</v>
      </c>
      <c r="C6" s="5" t="n">
        <v>13155</v>
      </c>
    </row>
    <row r="7" spans="1:3">
      <c r="A7" s="4" t="s">
        <v>537</v>
      </c>
      <c r="B7" s="5" t="n">
        <v>100158</v>
      </c>
      <c r="C7" s="5" t="n">
        <v>82834</v>
      </c>
    </row>
    <row r="8" spans="1:3">
      <c r="A8" s="4" t="s">
        <v>538</v>
      </c>
      <c r="B8" s="5" t="n">
        <v>-703</v>
      </c>
      <c r="C8" s="5" t="n">
        <v>-30</v>
      </c>
    </row>
    <row r="9" spans="1:3">
      <c r="A9" s="4" t="s">
        <v>539</v>
      </c>
      <c r="B9" s="7" t="n">
        <v>99455</v>
      </c>
      <c r="C9" s="7" t="n">
        <v>828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6"/>
  </cols>
  <sheetData>
    <row r="1" spans="1:2">
      <c r="A1" s="1" t="s">
        <v>540</v>
      </c>
      <c r="B1" s="2" t="s">
        <v>541</v>
      </c>
    </row>
    <row r="2" spans="1:2">
      <c r="A2" s="3" t="s">
        <v>208</v>
      </c>
    </row>
    <row r="3" spans="1:2">
      <c r="A3" s="4" t="s">
        <v>542</v>
      </c>
      <c r="B3" s="5" t="n">
        <v>126427</v>
      </c>
    </row>
    <row r="4" spans="1:2">
      <c r="A4" s="4" t="s">
        <v>543</v>
      </c>
      <c r="B4" s="5" t="n">
        <v>520</v>
      </c>
    </row>
    <row r="5" spans="1:2">
      <c r="A5" s="4" t="s">
        <v>544</v>
      </c>
      <c r="B5" s="5" t="n">
        <v>1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45</v>
      </c>
      <c r="B1" s="2" t="s">
        <v>546</v>
      </c>
      <c r="C1" s="2" t="s">
        <v>547</v>
      </c>
    </row>
    <row r="2" spans="1:3">
      <c r="A2" s="3" t="s">
        <v>208</v>
      </c>
    </row>
    <row r="3" spans="1:3">
      <c r="A3" s="4" t="s">
        <v>548</v>
      </c>
      <c r="B3" s="7" t="n">
        <v>4977</v>
      </c>
      <c r="C3" s="7" t="n">
        <v>3506</v>
      </c>
    </row>
    <row r="4" spans="1:3">
      <c r="A4" s="4" t="s">
        <v>549</v>
      </c>
      <c r="B4" s="7" t="n">
        <v>9339</v>
      </c>
      <c r="C4" s="7" t="n">
        <v>9619</v>
      </c>
    </row>
    <row r="5" spans="1:3">
      <c r="A5" s="3" t="s">
        <v>550</v>
      </c>
    </row>
    <row r="6" spans="1:3">
      <c r="A6" s="4" t="s">
        <v>551</v>
      </c>
      <c r="B6" s="9" t="n">
        <v>16.05</v>
      </c>
      <c r="C6" s="9" t="n">
        <v>13.86</v>
      </c>
    </row>
    <row r="7" spans="1:3">
      <c r="A7" s="4" t="s">
        <v>552</v>
      </c>
      <c r="B7" s="9" t="n">
        <v>1159.1</v>
      </c>
      <c r="C7" s="9" t="n">
        <v>1062.25</v>
      </c>
    </row>
    <row r="8" spans="1:3">
      <c r="A8" s="4" t="s">
        <v>553</v>
      </c>
      <c r="B8" s="5" t="n">
        <v>676</v>
      </c>
      <c r="C8" s="5" t="n">
        <v>5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4</v>
      </c>
      <c r="B1" s="2" t="s">
        <v>1</v>
      </c>
    </row>
    <row r="2" spans="1:4">
      <c r="B2" s="2" t="s">
        <v>2</v>
      </c>
      <c r="C2" s="2" t="s">
        <v>32</v>
      </c>
      <c r="D2" s="2" t="s">
        <v>77</v>
      </c>
    </row>
    <row r="3" spans="1:4">
      <c r="A3" s="3" t="s">
        <v>416</v>
      </c>
    </row>
    <row r="4" spans="1:4">
      <c r="A4" s="4" t="s">
        <v>555</v>
      </c>
      <c r="B4" s="7" t="n">
        <v>232516</v>
      </c>
      <c r="C4" s="7" t="n">
        <v>198633</v>
      </c>
    </row>
    <row r="5" spans="1:4">
      <c r="A5" s="4" t="s">
        <v>556</v>
      </c>
      <c r="B5" s="5" t="n">
        <v>100888</v>
      </c>
      <c r="C5" s="5" t="n">
        <v>85947</v>
      </c>
    </row>
    <row r="6" spans="1:4">
      <c r="A6" s="4" t="s">
        <v>557</v>
      </c>
      <c r="B6" s="5" t="n">
        <v>131628</v>
      </c>
      <c r="C6" s="5" t="n">
        <v>112686</v>
      </c>
    </row>
    <row r="7" spans="1:4">
      <c r="A7" s="4" t="s">
        <v>558</v>
      </c>
      <c r="B7" s="5" t="n">
        <v>21200</v>
      </c>
      <c r="C7" s="5" t="n">
        <v>14400</v>
      </c>
      <c r="D7" s="7" t="n">
        <v>9900</v>
      </c>
    </row>
    <row r="8" spans="1:4">
      <c r="A8" s="4" t="s">
        <v>559</v>
      </c>
    </row>
    <row r="9" spans="1:4">
      <c r="A9" s="3" t="s">
        <v>416</v>
      </c>
    </row>
    <row r="10" spans="1:4">
      <c r="A10" s="4" t="s">
        <v>555</v>
      </c>
      <c r="B10" s="5" t="n">
        <v>9990</v>
      </c>
      <c r="C10" s="5" t="n">
        <v>7841</v>
      </c>
    </row>
    <row r="11" spans="1:4">
      <c r="A11" s="4" t="s">
        <v>560</v>
      </c>
    </row>
    <row r="12" spans="1:4">
      <c r="A12" s="3" t="s">
        <v>416</v>
      </c>
    </row>
    <row r="13" spans="1:4">
      <c r="A13" s="4" t="s">
        <v>555</v>
      </c>
      <c r="B13" s="5" t="n">
        <v>201690</v>
      </c>
      <c r="C13" s="5" t="n">
        <v>180519</v>
      </c>
    </row>
    <row r="14" spans="1:4">
      <c r="A14" s="4" t="s">
        <v>561</v>
      </c>
    </row>
    <row r="15" spans="1:4">
      <c r="A15" s="3" t="s">
        <v>416</v>
      </c>
    </row>
    <row r="16" spans="1:4">
      <c r="A16" s="4" t="s">
        <v>555</v>
      </c>
      <c r="B16" s="7" t="n">
        <v>20836</v>
      </c>
      <c r="C16" s="7" t="n">
        <v>102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7" t="n">
        <v>121829</v>
      </c>
      <c r="C4" s="7" t="n">
        <v>68253</v>
      </c>
    </row>
    <row r="5" spans="1:3">
      <c r="A5" s="4" t="s">
        <v>565</v>
      </c>
      <c r="B5" s="5" t="n">
        <v>-185</v>
      </c>
      <c r="C5" s="5" t="n">
        <v>-28</v>
      </c>
    </row>
    <row r="6" spans="1:3">
      <c r="A6" s="4" t="s">
        <v>566</v>
      </c>
      <c r="B6" s="5" t="n">
        <v>84795</v>
      </c>
      <c r="C6" s="5" t="n">
        <v>53604</v>
      </c>
    </row>
    <row r="7" spans="1:3">
      <c r="A7" s="4" t="s">
        <v>567</v>
      </c>
      <c r="B7" s="5" t="n">
        <v>-24254</v>
      </c>
      <c r="C7" s="5" t="n">
        <v>0</v>
      </c>
    </row>
    <row r="8" spans="1:3">
      <c r="A8" s="4" t="s">
        <v>568</v>
      </c>
      <c r="B8" s="5" t="n">
        <v>182185</v>
      </c>
      <c r="C8" s="5" t="n">
        <v>121829</v>
      </c>
    </row>
    <row r="9" spans="1:3">
      <c r="A9" s="3" t="s">
        <v>569</v>
      </c>
    </row>
    <row r="10" spans="1:3">
      <c r="A10" s="4" t="s">
        <v>570</v>
      </c>
      <c r="B10" s="5" t="n">
        <v>24254</v>
      </c>
      <c r="C10" s="5" t="n">
        <v>0</v>
      </c>
    </row>
    <row r="11" spans="1:3">
      <c r="A11" s="4" t="s">
        <v>571</v>
      </c>
    </row>
    <row r="12" spans="1:3">
      <c r="A12" s="3" t="s">
        <v>563</v>
      </c>
    </row>
    <row r="13" spans="1:3">
      <c r="A13" s="4" t="s">
        <v>564</v>
      </c>
      <c r="B13" s="5" t="n">
        <v>16210</v>
      </c>
      <c r="C13" s="5" t="n">
        <v>16238</v>
      </c>
    </row>
    <row r="14" spans="1:3">
      <c r="A14" s="4" t="s">
        <v>565</v>
      </c>
      <c r="B14" s="5" t="n">
        <v>-11</v>
      </c>
      <c r="C14" s="5" t="n">
        <v>-28</v>
      </c>
    </row>
    <row r="15" spans="1:3">
      <c r="A15" s="4" t="s">
        <v>566</v>
      </c>
      <c r="B15" s="5" t="n">
        <v>0</v>
      </c>
      <c r="C15" s="5" t="n">
        <v>0</v>
      </c>
    </row>
    <row r="16" spans="1:3">
      <c r="A16" s="4" t="s">
        <v>567</v>
      </c>
      <c r="B16" s="5" t="n">
        <v>0</v>
      </c>
      <c r="C16" s="5" t="n">
        <v>0</v>
      </c>
    </row>
    <row r="17" spans="1:3">
      <c r="A17" s="4" t="s">
        <v>568</v>
      </c>
      <c r="B17" s="5" t="n">
        <v>16199</v>
      </c>
      <c r="C17" s="5" t="n">
        <v>16210</v>
      </c>
    </row>
    <row r="18" spans="1:3">
      <c r="A18" s="3" t="s">
        <v>569</v>
      </c>
    </row>
    <row r="19" spans="1:3">
      <c r="A19" s="4" t="s">
        <v>570</v>
      </c>
      <c r="B19" s="5" t="n">
        <v>0</v>
      </c>
      <c r="C19" s="5" t="n">
        <v>0</v>
      </c>
    </row>
    <row r="20" spans="1:3">
      <c r="A20" s="4" t="s">
        <v>572</v>
      </c>
    </row>
    <row r="21" spans="1:3">
      <c r="A21" s="3" t="s">
        <v>563</v>
      </c>
    </row>
    <row r="22" spans="1:3">
      <c r="A22" s="4" t="s">
        <v>564</v>
      </c>
      <c r="B22" s="5" t="n">
        <v>1895</v>
      </c>
      <c r="C22" s="5" t="n">
        <v>1895</v>
      </c>
    </row>
    <row r="23" spans="1:3">
      <c r="A23" s="4" t="s">
        <v>565</v>
      </c>
      <c r="B23" s="5" t="n">
        <v>0</v>
      </c>
      <c r="C23" s="5" t="n">
        <v>0</v>
      </c>
    </row>
    <row r="24" spans="1:3">
      <c r="A24" s="4" t="s">
        <v>566</v>
      </c>
      <c r="B24" s="5" t="n">
        <v>0</v>
      </c>
      <c r="C24" s="5" t="n">
        <v>0</v>
      </c>
    </row>
    <row r="25" spans="1:3">
      <c r="A25" s="4" t="s">
        <v>567</v>
      </c>
      <c r="B25" s="5" t="n">
        <v>0</v>
      </c>
      <c r="C25" s="5" t="n">
        <v>0</v>
      </c>
    </row>
    <row r="26" spans="1:3">
      <c r="A26" s="4" t="s">
        <v>568</v>
      </c>
      <c r="B26" s="5" t="n">
        <v>1895</v>
      </c>
      <c r="C26" s="5" t="n">
        <v>1895</v>
      </c>
    </row>
    <row r="27" spans="1:3">
      <c r="A27" s="3" t="s">
        <v>569</v>
      </c>
    </row>
    <row r="28" spans="1:3">
      <c r="A28" s="4" t="s">
        <v>570</v>
      </c>
      <c r="B28" s="5" t="n">
        <v>0</v>
      </c>
      <c r="C28" s="5" t="n">
        <v>0</v>
      </c>
    </row>
    <row r="29" spans="1:3">
      <c r="A29" s="4" t="s">
        <v>573</v>
      </c>
    </row>
    <row r="30" spans="1:3">
      <c r="A30" s="3" t="s">
        <v>563</v>
      </c>
    </row>
    <row r="31" spans="1:3">
      <c r="A31" s="4" t="s">
        <v>564</v>
      </c>
      <c r="B31" s="5" t="n">
        <v>71388</v>
      </c>
      <c r="C31" s="5" t="n">
        <v>50120</v>
      </c>
    </row>
    <row r="32" spans="1:3">
      <c r="A32" s="4" t="s">
        <v>565</v>
      </c>
      <c r="B32" s="5" t="n">
        <v>0</v>
      </c>
      <c r="C32" s="5" t="n">
        <v>0</v>
      </c>
    </row>
    <row r="33" spans="1:3">
      <c r="A33" s="4" t="s">
        <v>566</v>
      </c>
      <c r="B33" s="5" t="n">
        <v>0</v>
      </c>
      <c r="C33" s="5" t="n">
        <v>21268</v>
      </c>
    </row>
    <row r="34" spans="1:3">
      <c r="A34" s="4" t="s">
        <v>567</v>
      </c>
      <c r="B34" s="5" t="n">
        <v>0</v>
      </c>
      <c r="C34" s="5" t="n">
        <v>0</v>
      </c>
    </row>
    <row r="35" spans="1:3">
      <c r="A35" s="4" t="s">
        <v>568</v>
      </c>
      <c r="B35" s="5" t="n">
        <v>71388</v>
      </c>
      <c r="C35" s="5" t="n">
        <v>71388</v>
      </c>
    </row>
    <row r="36" spans="1:3">
      <c r="A36" s="3" t="s">
        <v>569</v>
      </c>
    </row>
    <row r="37" spans="1:3">
      <c r="A37" s="4" t="s">
        <v>570</v>
      </c>
      <c r="B37" s="5" t="n">
        <v>0</v>
      </c>
      <c r="C37" s="5" t="n">
        <v>0</v>
      </c>
    </row>
    <row r="38" spans="1:3">
      <c r="A38" s="4" t="s">
        <v>440</v>
      </c>
    </row>
    <row r="39" spans="1:3">
      <c r="A39" s="3" t="s">
        <v>563</v>
      </c>
    </row>
    <row r="40" spans="1:3">
      <c r="A40" s="4" t="s">
        <v>564</v>
      </c>
      <c r="B40" s="5" t="n">
        <v>32336</v>
      </c>
      <c r="C40" s="5" t="n">
        <v>0</v>
      </c>
    </row>
    <row r="41" spans="1:3">
      <c r="A41" s="4" t="s">
        <v>565</v>
      </c>
      <c r="B41" s="5" t="n">
        <v>-174</v>
      </c>
      <c r="C41" s="5" t="n">
        <v>0</v>
      </c>
    </row>
    <row r="42" spans="1:3">
      <c r="A42" s="4" t="s">
        <v>566</v>
      </c>
      <c r="B42" s="5" t="n">
        <v>0</v>
      </c>
      <c r="C42" s="5" t="n">
        <v>32336</v>
      </c>
    </row>
    <row r="43" spans="1:3">
      <c r="A43" s="4" t="s">
        <v>568</v>
      </c>
      <c r="B43" s="5" t="n">
        <v>7908</v>
      </c>
      <c r="C43" s="5" t="n">
        <v>32336</v>
      </c>
    </row>
    <row r="44" spans="1:3">
      <c r="A44" s="3" t="s">
        <v>569</v>
      </c>
    </row>
    <row r="45" spans="1:3">
      <c r="A45" s="4" t="s">
        <v>570</v>
      </c>
      <c r="B45" s="5" t="n">
        <v>24254</v>
      </c>
      <c r="C45" s="5" t="n">
        <v>0</v>
      </c>
    </row>
    <row r="46" spans="1:3">
      <c r="A46" s="4" t="s">
        <v>574</v>
      </c>
    </row>
    <row r="47" spans="1:3">
      <c r="A47" s="3" t="s">
        <v>563</v>
      </c>
    </row>
    <row r="48" spans="1:3">
      <c r="A48" s="4" t="s">
        <v>564</v>
      </c>
      <c r="B48" s="5" t="n">
        <v>0</v>
      </c>
    </row>
    <row r="49" spans="1:3">
      <c r="A49" s="4" t="s">
        <v>565</v>
      </c>
      <c r="B49" s="5" t="n">
        <v>0</v>
      </c>
    </row>
    <row r="50" spans="1:3">
      <c r="A50" s="4" t="s">
        <v>566</v>
      </c>
      <c r="B50" s="5" t="n">
        <v>84795</v>
      </c>
    </row>
    <row r="51" spans="1:3">
      <c r="A51" s="4" t="s">
        <v>567</v>
      </c>
      <c r="B51" s="5" t="n">
        <v>0</v>
      </c>
    </row>
    <row r="52" spans="1:3">
      <c r="A52" s="4" t="s">
        <v>568</v>
      </c>
      <c r="B52" s="5" t="n">
        <v>84795</v>
      </c>
      <c r="C52" s="7" t="n">
        <v>0</v>
      </c>
    </row>
    <row r="53" spans="1:3">
      <c r="A53" s="3" t="s">
        <v>569</v>
      </c>
    </row>
    <row r="54" spans="1:3">
      <c r="A54" s="4" t="s">
        <v>570</v>
      </c>
      <c r="B5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7</v>
      </c>
    </row>
    <row r="3" spans="1:4">
      <c r="A3" s="3" t="s">
        <v>143</v>
      </c>
    </row>
    <row r="4" spans="1:4">
      <c r="A4" s="4" t="s">
        <v>99</v>
      </c>
      <c r="B4" s="7" t="n">
        <v>-10944</v>
      </c>
      <c r="C4" s="7" t="n">
        <v>106363</v>
      </c>
      <c r="D4" s="7" t="n">
        <v>25170</v>
      </c>
    </row>
    <row r="5" spans="1:4">
      <c r="A5" s="4" t="s">
        <v>98</v>
      </c>
      <c r="B5" s="5" t="n">
        <v>0</v>
      </c>
      <c r="C5" s="5" t="n">
        <v>-89372</v>
      </c>
      <c r="D5" s="5" t="n">
        <v>-9977</v>
      </c>
    </row>
    <row r="6" spans="1:4">
      <c r="A6" s="3" t="s">
        <v>144</v>
      </c>
    </row>
    <row r="7" spans="1:4">
      <c r="A7" s="4" t="s">
        <v>145</v>
      </c>
      <c r="B7" s="5" t="n">
        <v>40097</v>
      </c>
      <c r="C7" s="5" t="n">
        <v>18380</v>
      </c>
      <c r="D7" s="5" t="n">
        <v>13137</v>
      </c>
    </row>
    <row r="8" spans="1:4">
      <c r="A8" s="4" t="s">
        <v>146</v>
      </c>
      <c r="B8" s="5" t="n">
        <v>1466</v>
      </c>
      <c r="C8" s="5" t="n">
        <v>3373</v>
      </c>
      <c r="D8" s="5" t="n">
        <v>5105</v>
      </c>
    </row>
    <row r="9" spans="1:4">
      <c r="A9" s="4" t="s">
        <v>147</v>
      </c>
      <c r="B9" s="5" t="n">
        <v>5426</v>
      </c>
      <c r="C9" s="5" t="n">
        <v>6532</v>
      </c>
      <c r="D9" s="5" t="n">
        <v>7101</v>
      </c>
    </row>
    <row r="10" spans="1:4">
      <c r="A10" s="4" t="s">
        <v>148</v>
      </c>
      <c r="B10" s="5" t="n">
        <v>1118</v>
      </c>
      <c r="C10" s="5" t="n">
        <v>1088</v>
      </c>
      <c r="D10" s="5" t="n">
        <v>1480</v>
      </c>
    </row>
    <row r="11" spans="1:4">
      <c r="A11" s="4" t="s">
        <v>149</v>
      </c>
      <c r="B11" s="5" t="n">
        <v>7958</v>
      </c>
      <c r="C11" s="5" t="n">
        <v>15130</v>
      </c>
      <c r="D11" s="5" t="n">
        <v>13414</v>
      </c>
    </row>
    <row r="12" spans="1:4">
      <c r="A12" s="4" t="s">
        <v>150</v>
      </c>
      <c r="B12" s="5" t="n">
        <v>-620</v>
      </c>
      <c r="C12" s="5" t="n">
        <v>-62</v>
      </c>
      <c r="D12" s="5" t="n">
        <v>-176</v>
      </c>
    </row>
    <row r="13" spans="1:4">
      <c r="A13" s="4" t="s">
        <v>84</v>
      </c>
      <c r="B13" s="5" t="n">
        <v>24254</v>
      </c>
      <c r="C13" s="5" t="n">
        <v>0</v>
      </c>
      <c r="D13" s="5" t="n">
        <v>0</v>
      </c>
    </row>
    <row r="14" spans="1:4">
      <c r="A14" s="4" t="s">
        <v>85</v>
      </c>
      <c r="B14" s="5" t="n">
        <v>10398</v>
      </c>
      <c r="C14" s="5" t="n">
        <v>1398</v>
      </c>
      <c r="D14" s="5" t="n">
        <v>1179</v>
      </c>
    </row>
    <row r="15" spans="1:4">
      <c r="A15" s="4" t="s">
        <v>151</v>
      </c>
      <c r="B15" s="5" t="n">
        <v>14</v>
      </c>
      <c r="C15" s="5" t="n">
        <v>37</v>
      </c>
      <c r="D15" s="5" t="n">
        <v>-213</v>
      </c>
    </row>
    <row r="16" spans="1:4">
      <c r="A16" s="4" t="s">
        <v>152</v>
      </c>
      <c r="B16" s="5" t="n">
        <v>-162</v>
      </c>
      <c r="C16" s="5" t="n">
        <v>-625</v>
      </c>
      <c r="D16" s="5" t="n">
        <v>-1093</v>
      </c>
    </row>
    <row r="17" spans="1:4">
      <c r="A17" s="3" t="s">
        <v>153</v>
      </c>
    </row>
    <row r="18" spans="1:4">
      <c r="A18" s="4" t="s">
        <v>154</v>
      </c>
      <c r="B18" s="5" t="n">
        <v>-7342</v>
      </c>
      <c r="C18" s="5" t="n">
        <v>5402</v>
      </c>
      <c r="D18" s="5" t="n">
        <v>-817</v>
      </c>
    </row>
    <row r="19" spans="1:4">
      <c r="A19" s="4" t="s">
        <v>155</v>
      </c>
      <c r="B19" s="5" t="n">
        <v>8833</v>
      </c>
      <c r="C19" s="5" t="n">
        <v>9578</v>
      </c>
      <c r="D19" s="5" t="n">
        <v>-5431</v>
      </c>
    </row>
    <row r="20" spans="1:4">
      <c r="A20" s="4" t="s">
        <v>37</v>
      </c>
      <c r="B20" s="5" t="n">
        <v>1813</v>
      </c>
      <c r="C20" s="5" t="n">
        <v>2674</v>
      </c>
      <c r="D20" s="5" t="n">
        <v>2192</v>
      </c>
    </row>
    <row r="21" spans="1:4">
      <c r="A21" s="4" t="s">
        <v>156</v>
      </c>
      <c r="B21" s="5" t="n">
        <v>1432</v>
      </c>
      <c r="C21" s="5" t="n">
        <v>-19011</v>
      </c>
      <c r="D21" s="5" t="n">
        <v>-18642</v>
      </c>
    </row>
    <row r="22" spans="1:4">
      <c r="A22" s="4" t="s">
        <v>157</v>
      </c>
      <c r="B22" s="5" t="n">
        <v>-859</v>
      </c>
      <c r="C22" s="5" t="n">
        <v>-296</v>
      </c>
      <c r="D22" s="5" t="n">
        <v>-328</v>
      </c>
    </row>
    <row r="23" spans="1:4">
      <c r="A23" s="4" t="s">
        <v>158</v>
      </c>
      <c r="B23" s="5" t="n">
        <v>82882</v>
      </c>
      <c r="C23" s="5" t="n">
        <v>60589</v>
      </c>
      <c r="D23" s="5" t="n">
        <v>32101</v>
      </c>
    </row>
    <row r="24" spans="1:4">
      <c r="A24" s="4" t="s">
        <v>159</v>
      </c>
      <c r="B24" s="5" t="n">
        <v>0</v>
      </c>
      <c r="C24" s="5" t="n">
        <v>-2254</v>
      </c>
      <c r="D24" s="5" t="n">
        <v>18588</v>
      </c>
    </row>
    <row r="25" spans="1:4">
      <c r="A25" s="4" t="s">
        <v>160</v>
      </c>
      <c r="B25" s="5" t="n">
        <v>82882</v>
      </c>
      <c r="C25" s="5" t="n">
        <v>58335</v>
      </c>
      <c r="D25" s="5" t="n">
        <v>50689</v>
      </c>
    </row>
    <row r="26" spans="1:4">
      <c r="A26" s="3" t="s">
        <v>161</v>
      </c>
    </row>
    <row r="27" spans="1:4">
      <c r="A27" s="4" t="s">
        <v>162</v>
      </c>
      <c r="B27" s="5" t="n">
        <v>-25622</v>
      </c>
      <c r="C27" s="5" t="n">
        <v>-15225</v>
      </c>
      <c r="D27" s="5" t="n">
        <v>-12658</v>
      </c>
    </row>
    <row r="28" spans="1:4">
      <c r="A28" s="4" t="s">
        <v>163</v>
      </c>
      <c r="B28" s="5" t="n">
        <v>162</v>
      </c>
      <c r="C28" s="5" t="n">
        <v>625</v>
      </c>
      <c r="D28" s="5" t="n">
        <v>1093</v>
      </c>
    </row>
    <row r="29" spans="1:4">
      <c r="A29" s="4" t="s">
        <v>164</v>
      </c>
      <c r="B29" s="5" t="n">
        <v>-219576</v>
      </c>
      <c r="C29" s="5" t="n">
        <v>-92913</v>
      </c>
      <c r="D29" s="5" t="n">
        <v>0</v>
      </c>
    </row>
    <row r="30" spans="1:4">
      <c r="A30" s="4" t="s">
        <v>165</v>
      </c>
      <c r="B30" s="5" t="n">
        <v>3406</v>
      </c>
      <c r="C30" s="5" t="n">
        <v>466</v>
      </c>
      <c r="D30" s="5" t="n">
        <v>332</v>
      </c>
    </row>
    <row r="31" spans="1:4">
      <c r="A31" s="4" t="s">
        <v>166</v>
      </c>
      <c r="B31" s="5" t="n">
        <v>0</v>
      </c>
      <c r="C31" s="5" t="n">
        <v>-7607</v>
      </c>
      <c r="D31" s="5" t="n">
        <v>-1499</v>
      </c>
    </row>
    <row r="32" spans="1:4">
      <c r="A32" s="4" t="s">
        <v>167</v>
      </c>
      <c r="B32" s="5" t="n">
        <v>0</v>
      </c>
      <c r="C32" s="5" t="n">
        <v>155517</v>
      </c>
      <c r="D32" s="5" t="n">
        <v>3732</v>
      </c>
    </row>
    <row r="33" spans="1:4">
      <c r="A33" s="4" t="s">
        <v>168</v>
      </c>
      <c r="B33" s="5" t="n">
        <v>0</v>
      </c>
      <c r="C33" s="5" t="n">
        <v>-75</v>
      </c>
      <c r="D33" s="5" t="n">
        <v>-2902</v>
      </c>
    </row>
    <row r="34" spans="1:4">
      <c r="A34" s="4" t="s">
        <v>169</v>
      </c>
      <c r="B34" s="5" t="n">
        <v>-241630</v>
      </c>
      <c r="C34" s="5" t="n">
        <v>40788</v>
      </c>
      <c r="D34" s="5" t="n">
        <v>-11902</v>
      </c>
    </row>
    <row r="35" spans="1:4">
      <c r="A35" s="3" t="s">
        <v>170</v>
      </c>
    </row>
    <row r="36" spans="1:4">
      <c r="A36" s="4" t="s">
        <v>171</v>
      </c>
      <c r="B36" s="5" t="n">
        <v>167111</v>
      </c>
      <c r="C36" s="5" t="n">
        <v>-104262</v>
      </c>
      <c r="D36" s="5" t="n">
        <v>162425</v>
      </c>
    </row>
    <row r="37" spans="1:4">
      <c r="A37" s="4" t="s">
        <v>172</v>
      </c>
      <c r="B37" s="5" t="n">
        <v>-444</v>
      </c>
      <c r="C37" s="5" t="n">
        <v>-1078</v>
      </c>
      <c r="D37" s="5" t="n">
        <v>-156265</v>
      </c>
    </row>
    <row r="38" spans="1:4">
      <c r="A38" s="4" t="s">
        <v>173</v>
      </c>
      <c r="B38" s="5" t="n">
        <v>-315</v>
      </c>
      <c r="C38" s="5" t="n">
        <v>240</v>
      </c>
      <c r="D38" s="5" t="n">
        <v>315</v>
      </c>
    </row>
    <row r="39" spans="1:4">
      <c r="A39" s="4" t="s">
        <v>174</v>
      </c>
      <c r="B39" s="5" t="n">
        <v>-747</v>
      </c>
      <c r="C39" s="5" t="n">
        <v>-477</v>
      </c>
      <c r="D39" s="5" t="n">
        <v>-3175</v>
      </c>
    </row>
    <row r="40" spans="1:4">
      <c r="A40" s="4" t="s">
        <v>175</v>
      </c>
      <c r="B40" s="5" t="n">
        <v>-750</v>
      </c>
      <c r="C40" s="5" t="n">
        <v>-1190</v>
      </c>
      <c r="D40" s="5" t="n">
        <v>186</v>
      </c>
    </row>
    <row r="41" spans="1:4">
      <c r="A41" s="4" t="s">
        <v>134</v>
      </c>
      <c r="B41" s="5" t="n">
        <v>-398</v>
      </c>
      <c r="C41" s="5" t="n">
        <v>0</v>
      </c>
      <c r="D41" s="5" t="n">
        <v>-60579</v>
      </c>
    </row>
    <row r="42" spans="1:4">
      <c r="A42" s="4" t="s">
        <v>176</v>
      </c>
      <c r="B42" s="5" t="n">
        <v>39</v>
      </c>
      <c r="C42" s="5" t="n">
        <v>71</v>
      </c>
      <c r="D42" s="5" t="n">
        <v>-50</v>
      </c>
    </row>
    <row r="43" spans="1:4">
      <c r="A43" s="4" t="s">
        <v>177</v>
      </c>
      <c r="B43" s="5" t="n">
        <v>0</v>
      </c>
      <c r="C43" s="5" t="n">
        <v>0</v>
      </c>
      <c r="D43" s="5" t="n">
        <v>40000</v>
      </c>
    </row>
    <row r="44" spans="1:4">
      <c r="A44" s="4" t="s">
        <v>178</v>
      </c>
      <c r="B44" s="5" t="n">
        <v>0</v>
      </c>
      <c r="C44" s="5" t="n">
        <v>0</v>
      </c>
      <c r="D44" s="5" t="n">
        <v>12600</v>
      </c>
    </row>
    <row r="45" spans="1:4">
      <c r="A45" s="4" t="s">
        <v>179</v>
      </c>
      <c r="B45" s="5" t="n">
        <v>0</v>
      </c>
      <c r="C45" s="5" t="n">
        <v>0</v>
      </c>
      <c r="D45" s="5" t="n">
        <v>-12600</v>
      </c>
    </row>
    <row r="46" spans="1:4">
      <c r="A46" s="4" t="s">
        <v>180</v>
      </c>
      <c r="B46" s="5" t="n">
        <v>164496</v>
      </c>
      <c r="C46" s="5" t="n">
        <v>-106696</v>
      </c>
      <c r="D46" s="5" t="n">
        <v>-17143</v>
      </c>
    </row>
    <row r="47" spans="1:4">
      <c r="A47" s="4" t="s">
        <v>181</v>
      </c>
      <c r="B47" s="5" t="n">
        <v>5748</v>
      </c>
      <c r="C47" s="5" t="n">
        <v>-7573</v>
      </c>
      <c r="D47" s="5" t="n">
        <v>21644</v>
      </c>
    </row>
    <row r="48" spans="1:4">
      <c r="A48" s="4" t="s">
        <v>182</v>
      </c>
      <c r="B48" s="5" t="n">
        <v>-354</v>
      </c>
      <c r="C48" s="5" t="n">
        <v>-348</v>
      </c>
      <c r="D48" s="5" t="n">
        <v>-295</v>
      </c>
    </row>
    <row r="49" spans="1:4">
      <c r="A49" s="4" t="s">
        <v>183</v>
      </c>
      <c r="B49" s="5" t="n">
        <v>23728</v>
      </c>
      <c r="C49" s="5" t="n">
        <v>31649</v>
      </c>
      <c r="D49" s="5" t="n">
        <v>10300</v>
      </c>
    </row>
    <row r="50" spans="1:4">
      <c r="A50" s="4" t="s">
        <v>184</v>
      </c>
      <c r="B50" s="5" t="n">
        <v>29122</v>
      </c>
      <c r="C50" s="5" t="n">
        <v>23728</v>
      </c>
      <c r="D50" s="5" t="n">
        <v>31649</v>
      </c>
    </row>
    <row r="51" spans="1:4">
      <c r="A51" s="3" t="s">
        <v>185</v>
      </c>
    </row>
    <row r="52" spans="1:4">
      <c r="A52" s="4" t="s">
        <v>186</v>
      </c>
      <c r="B52" s="5" t="n">
        <v>5855</v>
      </c>
      <c r="C52" s="5" t="n">
        <v>3598</v>
      </c>
      <c r="D52" s="5" t="n">
        <v>6634</v>
      </c>
    </row>
    <row r="53" spans="1:4">
      <c r="A53" s="4" t="s">
        <v>187</v>
      </c>
      <c r="B53" s="7" t="n">
        <v>5934</v>
      </c>
      <c r="C53" s="7" t="n">
        <v>5032</v>
      </c>
      <c r="D53" s="7" t="n">
        <v>5497</v>
      </c>
    </row>
    <row r="54" spans="1:4">
      <c r="A54" s="3" t="s">
        <v>188</v>
      </c>
    </row>
    <row r="55" spans="1:4">
      <c r="A55" s="4" t="s">
        <v>189</v>
      </c>
      <c r="B55" s="5" t="n">
        <v>0</v>
      </c>
      <c r="C55" s="5" t="n">
        <v>48748</v>
      </c>
      <c r="D5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75</v>
      </c>
      <c r="B1" s="2" t="s">
        <v>106</v>
      </c>
      <c r="C1" s="2" t="s">
        <v>1</v>
      </c>
    </row>
    <row r="2" spans="1:5">
      <c r="B2" s="2" t="s">
        <v>2</v>
      </c>
      <c r="C2" s="2" t="s">
        <v>2</v>
      </c>
      <c r="D2" s="2" t="s">
        <v>32</v>
      </c>
      <c r="E2" s="2" t="s">
        <v>77</v>
      </c>
    </row>
    <row r="3" spans="1:5">
      <c r="A3" s="3" t="s">
        <v>576</v>
      </c>
    </row>
    <row r="4" spans="1:5">
      <c r="A4" s="4" t="s">
        <v>577</v>
      </c>
      <c r="C4" s="7" t="n">
        <v>84795</v>
      </c>
      <c r="D4" s="7" t="n">
        <v>53604</v>
      </c>
    </row>
    <row r="5" spans="1:5">
      <c r="A5" s="4" t="s">
        <v>84</v>
      </c>
      <c r="C5" s="5" t="n">
        <v>-24254</v>
      </c>
      <c r="D5" s="5" t="n">
        <v>0</v>
      </c>
      <c r="E5" s="7" t="n">
        <v>0</v>
      </c>
    </row>
    <row r="6" spans="1:5">
      <c r="A6" s="4" t="s">
        <v>578</v>
      </c>
      <c r="C6" s="5" t="n">
        <v>18900</v>
      </c>
      <c r="D6" s="5" t="n">
        <v>4000</v>
      </c>
      <c r="E6" s="7" t="n">
        <v>3200</v>
      </c>
    </row>
    <row r="7" spans="1:5">
      <c r="A7" s="4" t="s">
        <v>579</v>
      </c>
    </row>
    <row r="8" spans="1:5">
      <c r="A8" s="3" t="s">
        <v>576</v>
      </c>
    </row>
    <row r="9" spans="1:5">
      <c r="A9" s="4" t="s">
        <v>434</v>
      </c>
      <c r="B9" s="7" t="n">
        <v>120700</v>
      </c>
      <c r="C9" s="5" t="n">
        <v>120700</v>
      </c>
    </row>
    <row r="10" spans="1:5">
      <c r="A10" s="4" t="s">
        <v>574</v>
      </c>
    </row>
    <row r="11" spans="1:5">
      <c r="A11" s="3" t="s">
        <v>576</v>
      </c>
    </row>
    <row r="12" spans="1:5">
      <c r="A12" s="4" t="s">
        <v>577</v>
      </c>
      <c r="C12" s="5" t="n">
        <v>84795</v>
      </c>
    </row>
    <row r="13" spans="1:5">
      <c r="A13" s="4" t="s">
        <v>440</v>
      </c>
    </row>
    <row r="14" spans="1:5">
      <c r="A14" s="3" t="s">
        <v>576</v>
      </c>
    </row>
    <row r="15" spans="1:5">
      <c r="A15" s="4" t="s">
        <v>577</v>
      </c>
      <c r="C15" s="5" t="n">
        <v>0</v>
      </c>
      <c r="D15" s="7" t="n">
        <v>32336</v>
      </c>
    </row>
    <row r="16" spans="1:5">
      <c r="A16" s="4" t="s">
        <v>84</v>
      </c>
      <c r="B16" s="7" t="n">
        <v>-24254</v>
      </c>
      <c r="C16" s="7" t="n">
        <v>-243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0</v>
      </c>
      <c r="B1" s="2" t="s">
        <v>1</v>
      </c>
    </row>
    <row r="2" spans="1:3">
      <c r="B2" s="2" t="s">
        <v>2</v>
      </c>
      <c r="C2" s="2" t="s">
        <v>32</v>
      </c>
    </row>
    <row r="3" spans="1:3">
      <c r="A3" s="3" t="s">
        <v>576</v>
      </c>
    </row>
    <row r="4" spans="1:3">
      <c r="A4" s="4" t="s">
        <v>581</v>
      </c>
      <c r="B4" s="7" t="n">
        <v>182081</v>
      </c>
      <c r="C4" s="7" t="n">
        <v>61512</v>
      </c>
    </row>
    <row r="5" spans="1:3">
      <c r="A5" s="4" t="s">
        <v>582</v>
      </c>
      <c r="B5" s="5" t="n">
        <v>-37102</v>
      </c>
      <c r="C5" s="5" t="n">
        <v>-18395</v>
      </c>
    </row>
    <row r="6" spans="1:3">
      <c r="A6" s="4" t="s">
        <v>583</v>
      </c>
      <c r="B6" s="5" t="n">
        <v>144979</v>
      </c>
      <c r="C6" s="5" t="n">
        <v>43117</v>
      </c>
    </row>
    <row r="7" spans="1:3">
      <c r="A7" s="4" t="s">
        <v>584</v>
      </c>
    </row>
    <row r="8" spans="1:3">
      <c r="A8" s="3" t="s">
        <v>576</v>
      </c>
    </row>
    <row r="9" spans="1:3">
      <c r="A9" s="4" t="s">
        <v>581</v>
      </c>
      <c r="B9" s="5" t="n">
        <v>121820</v>
      </c>
      <c r="C9" s="5" t="n">
        <v>35077</v>
      </c>
    </row>
    <row r="10" spans="1:3">
      <c r="A10" s="4" t="s">
        <v>582</v>
      </c>
      <c r="B10" s="5" t="n">
        <v>-18554</v>
      </c>
      <c r="C10" s="5" t="n">
        <v>-10702</v>
      </c>
    </row>
    <row r="11" spans="1:3">
      <c r="A11" s="4" t="s">
        <v>583</v>
      </c>
      <c r="B11" s="7" t="n">
        <v>103266</v>
      </c>
      <c r="C11" s="5" t="n">
        <v>24375</v>
      </c>
    </row>
    <row r="12" spans="1:3">
      <c r="A12" s="4" t="s">
        <v>442</v>
      </c>
      <c r="B12" s="4" t="s">
        <v>585</v>
      </c>
    </row>
    <row r="13" spans="1:3">
      <c r="A13" s="4" t="s">
        <v>586</v>
      </c>
    </row>
    <row r="14" spans="1:3">
      <c r="A14" s="3" t="s">
        <v>576</v>
      </c>
    </row>
    <row r="15" spans="1:3">
      <c r="A15" s="4" t="s">
        <v>581</v>
      </c>
      <c r="B15" s="7" t="n">
        <v>27439</v>
      </c>
      <c r="C15" s="5" t="n">
        <v>12739</v>
      </c>
    </row>
    <row r="16" spans="1:3">
      <c r="A16" s="4" t="s">
        <v>582</v>
      </c>
      <c r="B16" s="5" t="n">
        <v>-4184</v>
      </c>
      <c r="C16" s="5" t="n">
        <v>-2649</v>
      </c>
    </row>
    <row r="17" spans="1:3">
      <c r="A17" s="4" t="s">
        <v>583</v>
      </c>
      <c r="B17" s="7" t="n">
        <v>23255</v>
      </c>
      <c r="C17" s="5" t="n">
        <v>10090</v>
      </c>
    </row>
    <row r="18" spans="1:3">
      <c r="A18" s="4" t="s">
        <v>442</v>
      </c>
      <c r="B18" s="4" t="s">
        <v>587</v>
      </c>
    </row>
    <row r="19" spans="1:3">
      <c r="A19" s="4" t="s">
        <v>441</v>
      </c>
    </row>
    <row r="20" spans="1:3">
      <c r="A20" s="3" t="s">
        <v>576</v>
      </c>
    </row>
    <row r="21" spans="1:3">
      <c r="A21" s="4" t="s">
        <v>581</v>
      </c>
      <c r="B21" s="7" t="n">
        <v>16527</v>
      </c>
      <c r="C21" s="5" t="n">
        <v>5591</v>
      </c>
    </row>
    <row r="22" spans="1:3">
      <c r="A22" s="4" t="s">
        <v>582</v>
      </c>
      <c r="B22" s="5" t="n">
        <v>-3518</v>
      </c>
      <c r="C22" s="5" t="n">
        <v>-2591</v>
      </c>
    </row>
    <row r="23" spans="1:3">
      <c r="A23" s="4" t="s">
        <v>583</v>
      </c>
      <c r="B23" s="7" t="n">
        <v>13009</v>
      </c>
      <c r="C23" s="5" t="n">
        <v>3000</v>
      </c>
    </row>
    <row r="24" spans="1:3">
      <c r="A24" s="4" t="s">
        <v>442</v>
      </c>
      <c r="B24" s="4" t="s">
        <v>443</v>
      </c>
    </row>
    <row r="25" spans="1:3">
      <c r="A25" s="4" t="s">
        <v>588</v>
      </c>
    </row>
    <row r="26" spans="1:3">
      <c r="A26" s="3" t="s">
        <v>576</v>
      </c>
    </row>
    <row r="27" spans="1:3">
      <c r="A27" s="4" t="s">
        <v>581</v>
      </c>
      <c r="B27" s="7" t="n">
        <v>774</v>
      </c>
      <c r="C27" s="5" t="n">
        <v>774</v>
      </c>
    </row>
    <row r="28" spans="1:3">
      <c r="A28" s="4" t="s">
        <v>582</v>
      </c>
      <c r="B28" s="5" t="n">
        <v>-737</v>
      </c>
      <c r="C28" s="5" t="n">
        <v>-714</v>
      </c>
    </row>
    <row r="29" spans="1:3">
      <c r="A29" s="4" t="s">
        <v>583</v>
      </c>
      <c r="B29" s="7" t="n">
        <v>37</v>
      </c>
      <c r="C29" s="5" t="n">
        <v>60</v>
      </c>
    </row>
    <row r="30" spans="1:3">
      <c r="A30" s="4" t="s">
        <v>442</v>
      </c>
      <c r="B30" s="4" t="s">
        <v>589</v>
      </c>
    </row>
    <row r="31" spans="1:3">
      <c r="A31" s="4" t="s">
        <v>590</v>
      </c>
    </row>
    <row r="32" spans="1:3">
      <c r="A32" s="3" t="s">
        <v>576</v>
      </c>
    </row>
    <row r="33" spans="1:3">
      <c r="A33" s="4" t="s">
        <v>581</v>
      </c>
      <c r="B33" s="7" t="n">
        <v>8130</v>
      </c>
      <c r="C33" s="5" t="n">
        <v>0</v>
      </c>
    </row>
    <row r="34" spans="1:3">
      <c r="A34" s="4" t="s">
        <v>582</v>
      </c>
      <c r="B34" s="5" t="n">
        <v>-7529</v>
      </c>
      <c r="C34" s="5" t="n">
        <v>0</v>
      </c>
    </row>
    <row r="35" spans="1:3">
      <c r="A35" s="4" t="s">
        <v>583</v>
      </c>
      <c r="B35" s="7" t="n">
        <v>601</v>
      </c>
      <c r="C35" s="5" t="n">
        <v>0</v>
      </c>
    </row>
    <row r="36" spans="1:3">
      <c r="A36" s="4" t="s">
        <v>442</v>
      </c>
      <c r="B36" s="4" t="s">
        <v>481</v>
      </c>
    </row>
    <row r="37" spans="1:3">
      <c r="A37" s="4" t="s">
        <v>591</v>
      </c>
    </row>
    <row r="38" spans="1:3">
      <c r="A38" s="3" t="s">
        <v>576</v>
      </c>
    </row>
    <row r="39" spans="1:3">
      <c r="A39" s="4" t="s">
        <v>581</v>
      </c>
      <c r="B39" s="7" t="n">
        <v>7391</v>
      </c>
      <c r="C39" s="5" t="n">
        <v>7331</v>
      </c>
    </row>
    <row r="40" spans="1:3">
      <c r="A40" s="4" t="s">
        <v>582</v>
      </c>
      <c r="B40" s="5" t="n">
        <v>-2580</v>
      </c>
      <c r="C40" s="5" t="n">
        <v>-1739</v>
      </c>
    </row>
    <row r="41" spans="1:3">
      <c r="A41" s="4" t="s">
        <v>583</v>
      </c>
      <c r="B41" s="7" t="n">
        <v>4811</v>
      </c>
      <c r="C41" s="7" t="n">
        <v>5592</v>
      </c>
    </row>
    <row r="42" spans="1:3">
      <c r="A42" s="4" t="s">
        <v>442</v>
      </c>
      <c r="B42" s="4" t="s">
        <v>5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76</v>
      </c>
    </row>
    <row r="3" spans="1:3">
      <c r="A3" s="5" t="n">
        <v>2017</v>
      </c>
      <c r="B3" s="7" t="n">
        <v>17331</v>
      </c>
    </row>
    <row r="4" spans="1:3">
      <c r="A4" s="5" t="n">
        <v>2018</v>
      </c>
      <c r="B4" s="5" t="n">
        <v>15233</v>
      </c>
    </row>
    <row r="5" spans="1:3">
      <c r="A5" s="5" t="n">
        <v>2019</v>
      </c>
      <c r="B5" s="5" t="n">
        <v>13756</v>
      </c>
    </row>
    <row r="6" spans="1:3">
      <c r="A6" s="5" t="n">
        <v>2020</v>
      </c>
      <c r="B6" s="5" t="n">
        <v>12635</v>
      </c>
    </row>
    <row r="7" spans="1:3">
      <c r="A7" s="5" t="n">
        <v>2021</v>
      </c>
      <c r="B7" s="5" t="n">
        <v>11387</v>
      </c>
    </row>
    <row r="8" spans="1:3">
      <c r="A8" s="4" t="s">
        <v>594</v>
      </c>
      <c r="B8" s="5" t="n">
        <v>74637</v>
      </c>
    </row>
    <row r="9" spans="1:3">
      <c r="A9" s="4" t="s">
        <v>583</v>
      </c>
      <c r="B9" s="5" t="n">
        <v>144979</v>
      </c>
      <c r="C9" s="7" t="n">
        <v>43117</v>
      </c>
    </row>
    <row r="10" spans="1:3">
      <c r="A10" s="4" t="s">
        <v>584</v>
      </c>
    </row>
    <row r="11" spans="1:3">
      <c r="A11" s="3" t="s">
        <v>576</v>
      </c>
    </row>
    <row r="12" spans="1:3">
      <c r="A12" s="5" t="n">
        <v>2017</v>
      </c>
      <c r="B12" s="5" t="n">
        <v>13121</v>
      </c>
    </row>
    <row r="13" spans="1:3">
      <c r="A13" s="5" t="n">
        <v>2018</v>
      </c>
      <c r="B13" s="5" t="n">
        <v>11598</v>
      </c>
    </row>
    <row r="14" spans="1:3">
      <c r="A14" s="5" t="n">
        <v>2019</v>
      </c>
      <c r="B14" s="5" t="n">
        <v>10309</v>
      </c>
    </row>
    <row r="15" spans="1:3">
      <c r="A15" s="5" t="n">
        <v>2020</v>
      </c>
      <c r="B15" s="5" t="n">
        <v>9193</v>
      </c>
    </row>
    <row r="16" spans="1:3">
      <c r="A16" s="5" t="n">
        <v>2021</v>
      </c>
      <c r="B16" s="5" t="n">
        <v>7945</v>
      </c>
    </row>
    <row r="17" spans="1:3">
      <c r="A17" s="4" t="s">
        <v>594</v>
      </c>
      <c r="B17" s="5" t="n">
        <v>51100</v>
      </c>
    </row>
    <row r="18" spans="1:3">
      <c r="A18" s="4" t="s">
        <v>583</v>
      </c>
      <c r="B18" s="5" t="n">
        <v>103266</v>
      </c>
      <c r="C18" s="5" t="n">
        <v>24375</v>
      </c>
    </row>
    <row r="19" spans="1:3">
      <c r="A19" s="4" t="s">
        <v>586</v>
      </c>
    </row>
    <row r="20" spans="1:3">
      <c r="A20" s="3" t="s">
        <v>576</v>
      </c>
    </row>
    <row r="21" spans="1:3">
      <c r="A21" s="5" t="n">
        <v>2017</v>
      </c>
      <c r="B21" s="5" t="n">
        <v>1840</v>
      </c>
    </row>
    <row r="22" spans="1:3">
      <c r="A22" s="5" t="n">
        <v>2018</v>
      </c>
      <c r="B22" s="5" t="n">
        <v>1807</v>
      </c>
    </row>
    <row r="23" spans="1:3">
      <c r="A23" s="5" t="n">
        <v>2019</v>
      </c>
      <c r="B23" s="5" t="n">
        <v>1641</v>
      </c>
    </row>
    <row r="24" spans="1:3">
      <c r="A24" s="5" t="n">
        <v>2020</v>
      </c>
      <c r="B24" s="5" t="n">
        <v>1641</v>
      </c>
    </row>
    <row r="25" spans="1:3">
      <c r="A25" s="5" t="n">
        <v>2021</v>
      </c>
      <c r="B25" s="5" t="n">
        <v>1641</v>
      </c>
    </row>
    <row r="26" spans="1:3">
      <c r="A26" s="4" t="s">
        <v>594</v>
      </c>
      <c r="B26" s="5" t="n">
        <v>14685</v>
      </c>
    </row>
    <row r="27" spans="1:3">
      <c r="A27" s="4" t="s">
        <v>583</v>
      </c>
      <c r="B27" s="5" t="n">
        <v>23255</v>
      </c>
      <c r="C27" s="5" t="n">
        <v>10090</v>
      </c>
    </row>
    <row r="28" spans="1:3">
      <c r="A28" s="4" t="s">
        <v>441</v>
      </c>
    </row>
    <row r="29" spans="1:3">
      <c r="A29" s="3" t="s">
        <v>576</v>
      </c>
    </row>
    <row r="30" spans="1:3">
      <c r="A30" s="5" t="n">
        <v>2017</v>
      </c>
      <c r="B30" s="5" t="n">
        <v>911</v>
      </c>
    </row>
    <row r="31" spans="1:3">
      <c r="A31" s="5" t="n">
        <v>2018</v>
      </c>
      <c r="B31" s="5" t="n">
        <v>1082</v>
      </c>
    </row>
    <row r="32" spans="1:3">
      <c r="A32" s="5" t="n">
        <v>2019</v>
      </c>
      <c r="B32" s="5" t="n">
        <v>1082</v>
      </c>
    </row>
    <row r="33" spans="1:3">
      <c r="A33" s="5" t="n">
        <v>2020</v>
      </c>
      <c r="B33" s="5" t="n">
        <v>1082</v>
      </c>
    </row>
    <row r="34" spans="1:3">
      <c r="A34" s="5" t="n">
        <v>2021</v>
      </c>
      <c r="B34" s="5" t="n">
        <v>1082</v>
      </c>
    </row>
    <row r="35" spans="1:3">
      <c r="A35" s="4" t="s">
        <v>594</v>
      </c>
      <c r="B35" s="5" t="n">
        <v>7770</v>
      </c>
    </row>
    <row r="36" spans="1:3">
      <c r="A36" s="4" t="s">
        <v>583</v>
      </c>
      <c r="B36" s="5" t="n">
        <v>13009</v>
      </c>
    </row>
    <row r="37" spans="1:3">
      <c r="A37" s="4" t="s">
        <v>588</v>
      </c>
    </row>
    <row r="38" spans="1:3">
      <c r="A38" s="3" t="s">
        <v>576</v>
      </c>
    </row>
    <row r="39" spans="1:3">
      <c r="A39" s="5" t="n">
        <v>2017</v>
      </c>
      <c r="B39" s="5" t="n">
        <v>16</v>
      </c>
    </row>
    <row r="40" spans="1:3">
      <c r="A40" s="5" t="n">
        <v>2018</v>
      </c>
      <c r="B40" s="5" t="n">
        <v>16</v>
      </c>
    </row>
    <row r="41" spans="1:3">
      <c r="A41" s="5" t="n">
        <v>2019</v>
      </c>
      <c r="B41" s="5" t="n">
        <v>5</v>
      </c>
    </row>
    <row r="42" spans="1:3">
      <c r="A42" s="5" t="n">
        <v>2020</v>
      </c>
      <c r="B42" s="5" t="n">
        <v>0</v>
      </c>
    </row>
    <row r="43" spans="1:3">
      <c r="A43" s="5" t="n">
        <v>2021</v>
      </c>
      <c r="B43" s="5" t="n">
        <v>0</v>
      </c>
    </row>
    <row r="44" spans="1:3">
      <c r="A44" s="4" t="s">
        <v>594</v>
      </c>
      <c r="B44" s="5" t="n">
        <v>0</v>
      </c>
    </row>
    <row r="45" spans="1:3">
      <c r="A45" s="4" t="s">
        <v>583</v>
      </c>
      <c r="B45" s="5" t="n">
        <v>37</v>
      </c>
      <c r="C45" s="5" t="n">
        <v>60</v>
      </c>
    </row>
    <row r="46" spans="1:3">
      <c r="A46" s="4" t="s">
        <v>590</v>
      </c>
    </row>
    <row r="47" spans="1:3">
      <c r="A47" s="3" t="s">
        <v>576</v>
      </c>
    </row>
    <row r="48" spans="1:3">
      <c r="A48" s="5" t="n">
        <v>2017</v>
      </c>
      <c r="B48" s="5" t="n">
        <v>601</v>
      </c>
    </row>
    <row r="49" spans="1:3">
      <c r="A49" s="5" t="n">
        <v>2018</v>
      </c>
      <c r="B49" s="5" t="n">
        <v>0</v>
      </c>
    </row>
    <row r="50" spans="1:3">
      <c r="A50" s="5" t="n">
        <v>2019</v>
      </c>
      <c r="B50" s="5" t="n">
        <v>0</v>
      </c>
    </row>
    <row r="51" spans="1:3">
      <c r="A51" s="5" t="n">
        <v>2020</v>
      </c>
      <c r="B51" s="5" t="n">
        <v>0</v>
      </c>
    </row>
    <row r="52" spans="1:3">
      <c r="A52" s="5" t="n">
        <v>2021</v>
      </c>
      <c r="B52" s="5" t="n">
        <v>0</v>
      </c>
    </row>
    <row r="53" spans="1:3">
      <c r="A53" s="4" t="s">
        <v>594</v>
      </c>
      <c r="B53" s="5" t="n">
        <v>0</v>
      </c>
    </row>
    <row r="54" spans="1:3">
      <c r="A54" s="4" t="s">
        <v>583</v>
      </c>
      <c r="B54" s="5" t="n">
        <v>601</v>
      </c>
      <c r="C54" s="5" t="n">
        <v>0</v>
      </c>
    </row>
    <row r="55" spans="1:3">
      <c r="A55" s="4" t="s">
        <v>591</v>
      </c>
    </row>
    <row r="56" spans="1:3">
      <c r="A56" s="3" t="s">
        <v>576</v>
      </c>
    </row>
    <row r="57" spans="1:3">
      <c r="A57" s="5" t="n">
        <v>2017</v>
      </c>
      <c r="B57" s="5" t="n">
        <v>842</v>
      </c>
    </row>
    <row r="58" spans="1:3">
      <c r="A58" s="5" t="n">
        <v>2018</v>
      </c>
      <c r="B58" s="5" t="n">
        <v>730</v>
      </c>
    </row>
    <row r="59" spans="1:3">
      <c r="A59" s="5" t="n">
        <v>2019</v>
      </c>
      <c r="B59" s="5" t="n">
        <v>719</v>
      </c>
    </row>
    <row r="60" spans="1:3">
      <c r="A60" s="5" t="n">
        <v>2020</v>
      </c>
      <c r="B60" s="5" t="n">
        <v>719</v>
      </c>
    </row>
    <row r="61" spans="1:3">
      <c r="A61" s="5" t="n">
        <v>2021</v>
      </c>
      <c r="B61" s="5" t="n">
        <v>719</v>
      </c>
    </row>
    <row r="62" spans="1:3">
      <c r="A62" s="4" t="s">
        <v>594</v>
      </c>
      <c r="B62" s="5" t="n">
        <v>1082</v>
      </c>
    </row>
    <row r="63" spans="1:3">
      <c r="A63" s="4" t="s">
        <v>583</v>
      </c>
      <c r="B63" s="7" t="n">
        <v>4811</v>
      </c>
      <c r="C63" s="7" t="n">
        <v>55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5</v>
      </c>
      <c r="B1" s="2" t="s">
        <v>2</v>
      </c>
      <c r="C1" s="2" t="s">
        <v>32</v>
      </c>
    </row>
    <row r="2" spans="1:3">
      <c r="A2" s="3" t="s">
        <v>596</v>
      </c>
    </row>
    <row r="3" spans="1:3">
      <c r="A3" s="4" t="s">
        <v>597</v>
      </c>
      <c r="B3" s="7" t="n">
        <v>12318</v>
      </c>
      <c r="C3" s="7" t="n">
        <v>20923</v>
      </c>
    </row>
    <row r="4" spans="1:3">
      <c r="A4" s="4" t="s">
        <v>598</v>
      </c>
    </row>
    <row r="5" spans="1:3">
      <c r="A5" s="3" t="s">
        <v>596</v>
      </c>
    </row>
    <row r="6" spans="1:3">
      <c r="A6" s="4" t="s">
        <v>599</v>
      </c>
      <c r="B6" s="4" t="s">
        <v>600</v>
      </c>
    </row>
    <row r="7" spans="1:3">
      <c r="A7" s="4" t="s">
        <v>601</v>
      </c>
    </row>
    <row r="8" spans="1:3">
      <c r="A8" s="3" t="s">
        <v>596</v>
      </c>
    </row>
    <row r="9" spans="1:3">
      <c r="A9" s="4" t="s">
        <v>602</v>
      </c>
      <c r="B9" s="5" t="n">
        <v>8436715</v>
      </c>
      <c r="C9" s="5" t="n">
        <v>8436715</v>
      </c>
    </row>
    <row r="10" spans="1:3">
      <c r="A10" s="4" t="s">
        <v>603</v>
      </c>
    </row>
    <row r="11" spans="1:3">
      <c r="A11" s="3" t="s">
        <v>596</v>
      </c>
    </row>
    <row r="12" spans="1:3">
      <c r="A12" s="4" t="s">
        <v>602</v>
      </c>
      <c r="B12" s="5" t="n">
        <v>18182705</v>
      </c>
    </row>
    <row r="13" spans="1:3">
      <c r="A13" s="4" t="s">
        <v>491</v>
      </c>
      <c r="B13" s="4" t="s">
        <v>604</v>
      </c>
    </row>
    <row r="14" spans="1:3">
      <c r="A14" s="4" t="s">
        <v>605</v>
      </c>
      <c r="B14" s="5" t="n">
        <v>2000000</v>
      </c>
    </row>
    <row r="15" spans="1:3">
      <c r="A15" s="4" t="s">
        <v>606</v>
      </c>
      <c r="B15" s="7" t="n">
        <v>5</v>
      </c>
    </row>
    <row r="16" spans="1:3">
      <c r="A16" s="4" t="s">
        <v>607</v>
      </c>
    </row>
    <row r="17" spans="1:3">
      <c r="A17" s="3" t="s">
        <v>596</v>
      </c>
    </row>
    <row r="18" spans="1:3">
      <c r="A18" s="4" t="s">
        <v>597</v>
      </c>
      <c r="B18" s="7" t="n">
        <v>12300</v>
      </c>
      <c r="C18" s="7" t="n">
        <v>20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8</v>
      </c>
      <c r="B1" s="2" t="s">
        <v>106</v>
      </c>
      <c r="D1" s="2" t="s">
        <v>1</v>
      </c>
    </row>
    <row r="2" spans="1:7">
      <c r="B2" s="2" t="s">
        <v>508</v>
      </c>
      <c r="C2" s="2" t="s">
        <v>609</v>
      </c>
      <c r="D2" s="2" t="s">
        <v>508</v>
      </c>
      <c r="E2" s="2" t="s">
        <v>609</v>
      </c>
      <c r="F2" s="2" t="s">
        <v>610</v>
      </c>
      <c r="G2" s="2" t="s">
        <v>611</v>
      </c>
    </row>
    <row r="3" spans="1:7">
      <c r="A3" s="3" t="s">
        <v>596</v>
      </c>
    </row>
    <row r="4" spans="1:7">
      <c r="A4" s="4" t="s">
        <v>612</v>
      </c>
      <c r="B4" s="7" t="n">
        <v>317014</v>
      </c>
      <c r="D4" s="7" t="n">
        <v>317014</v>
      </c>
      <c r="G4" s="7" t="n">
        <v>319891</v>
      </c>
    </row>
    <row r="5" spans="1:7">
      <c r="A5" s="4" t="s">
        <v>613</v>
      </c>
      <c r="B5" s="5" t="n">
        <v>28169</v>
      </c>
      <c r="D5" s="5" t="n">
        <v>28169</v>
      </c>
      <c r="G5" s="5" t="n">
        <v>28041</v>
      </c>
    </row>
    <row r="6" spans="1:7">
      <c r="A6" s="4" t="s">
        <v>614</v>
      </c>
      <c r="B6" s="5" t="n">
        <v>200966</v>
      </c>
      <c r="D6" s="5" t="n">
        <v>200966</v>
      </c>
      <c r="G6" s="5" t="n">
        <v>194766</v>
      </c>
    </row>
    <row r="7" spans="1:7">
      <c r="A7" s="4" t="s">
        <v>615</v>
      </c>
      <c r="B7" s="5" t="n">
        <v>67483</v>
      </c>
      <c r="D7" s="5" t="n">
        <v>67483</v>
      </c>
      <c r="G7" s="5" t="n">
        <v>67226</v>
      </c>
    </row>
    <row r="8" spans="1:7">
      <c r="A8" s="4" t="s">
        <v>616</v>
      </c>
      <c r="B8" s="5" t="n">
        <v>76734</v>
      </c>
      <c r="D8" s="5" t="n">
        <v>76734</v>
      </c>
      <c r="G8" s="7" t="n">
        <v>85940</v>
      </c>
    </row>
    <row r="9" spans="1:7">
      <c r="A9" s="4" t="s">
        <v>617</v>
      </c>
      <c r="B9" s="5" t="n">
        <v>121327</v>
      </c>
      <c r="C9" s="7" t="n">
        <v>141089</v>
      </c>
      <c r="D9" s="5" t="n">
        <v>439261</v>
      </c>
      <c r="E9" s="7" t="n">
        <v>515318</v>
      </c>
      <c r="F9" s="7" t="n">
        <v>719429</v>
      </c>
    </row>
    <row r="10" spans="1:7">
      <c r="A10" s="4" t="s">
        <v>81</v>
      </c>
      <c r="B10" s="5" t="n">
        <v>9333</v>
      </c>
      <c r="C10" s="5" t="n">
        <v>12452</v>
      </c>
      <c r="D10" s="5" t="n">
        <v>21639</v>
      </c>
      <c r="E10" s="5" t="n">
        <v>48099</v>
      </c>
      <c r="F10" s="5" t="n">
        <v>71568</v>
      </c>
    </row>
    <row r="11" spans="1:7">
      <c r="A11" s="4" t="s">
        <v>618</v>
      </c>
      <c r="B11" s="5" t="n">
        <v>-8543</v>
      </c>
      <c r="C11" s="5" t="n">
        <v>-14773</v>
      </c>
      <c r="D11" s="5" t="n">
        <v>-55051</v>
      </c>
      <c r="E11" s="5" t="n">
        <v>-33424</v>
      </c>
      <c r="F11" s="5" t="n">
        <v>-16678</v>
      </c>
    </row>
    <row r="12" spans="1:7">
      <c r="A12" s="4" t="s">
        <v>619</v>
      </c>
      <c r="B12" s="7" t="n">
        <v>-8543</v>
      </c>
      <c r="C12" s="7" t="n">
        <v>-14773</v>
      </c>
      <c r="D12" s="7" t="n">
        <v>-55051</v>
      </c>
      <c r="E12" s="7" t="n">
        <v>-33424</v>
      </c>
      <c r="F12" s="7" t="n">
        <v>-16677</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0</v>
      </c>
      <c r="B1" s="2" t="s">
        <v>2</v>
      </c>
      <c r="C1" s="2" t="s">
        <v>32</v>
      </c>
    </row>
    <row r="2" spans="1:3">
      <c r="A2" s="3" t="s">
        <v>50</v>
      </c>
    </row>
    <row r="3" spans="1:3">
      <c r="A3" s="4" t="s">
        <v>50</v>
      </c>
      <c r="B3" s="7" t="n">
        <v>553</v>
      </c>
      <c r="C3" s="7" t="n">
        <v>742</v>
      </c>
    </row>
    <row r="4" spans="1:3">
      <c r="A4" s="3" t="s">
        <v>53</v>
      </c>
    </row>
    <row r="5" spans="1:3">
      <c r="A5" s="4" t="s">
        <v>53</v>
      </c>
      <c r="B5" s="5" t="n">
        <v>274736</v>
      </c>
      <c r="C5" s="5" t="n">
        <v>98826</v>
      </c>
    </row>
    <row r="6" spans="1:3">
      <c r="A6" s="4" t="s">
        <v>621</v>
      </c>
      <c r="B6" s="5" t="n">
        <v>2937</v>
      </c>
      <c r="C6" s="5" t="n">
        <v>1720</v>
      </c>
    </row>
    <row r="7" spans="1:3">
      <c r="A7" s="4" t="s">
        <v>53</v>
      </c>
      <c r="B7" s="5" t="n">
        <v>271799</v>
      </c>
      <c r="C7" s="5" t="n">
        <v>97106</v>
      </c>
    </row>
    <row r="8" spans="1:3">
      <c r="A8" s="4" t="s">
        <v>622</v>
      </c>
      <c r="B8" s="5" t="n">
        <v>275289</v>
      </c>
      <c r="C8" s="5" t="n">
        <v>99568</v>
      </c>
    </row>
    <row r="9" spans="1:3">
      <c r="A9" s="4" t="s">
        <v>623</v>
      </c>
    </row>
    <row r="10" spans="1:3">
      <c r="A10" s="3" t="s">
        <v>53</v>
      </c>
    </row>
    <row r="11" spans="1:3">
      <c r="A11" s="4" t="s">
        <v>53</v>
      </c>
      <c r="B11" s="5" t="n">
        <v>267224</v>
      </c>
      <c r="C11" s="5" t="n">
        <v>90613</v>
      </c>
    </row>
    <row r="12" spans="1:3">
      <c r="A12" s="4" t="s">
        <v>624</v>
      </c>
    </row>
    <row r="13" spans="1:3">
      <c r="A13" s="3" t="s">
        <v>53</v>
      </c>
    </row>
    <row r="14" spans="1:3">
      <c r="A14" s="4" t="s">
        <v>53</v>
      </c>
      <c r="B14" s="5" t="n">
        <v>6493</v>
      </c>
      <c r="C14" s="5" t="n">
        <v>6936</v>
      </c>
    </row>
    <row r="15" spans="1:3">
      <c r="A15" s="4" t="s">
        <v>625</v>
      </c>
    </row>
    <row r="16" spans="1:3">
      <c r="A16" s="3" t="s">
        <v>53</v>
      </c>
    </row>
    <row r="17" spans="1:3">
      <c r="A17" s="4" t="s">
        <v>53</v>
      </c>
      <c r="B17" s="5" t="n">
        <v>1019</v>
      </c>
      <c r="C17" s="5" t="n">
        <v>1277</v>
      </c>
    </row>
    <row r="18" spans="1:3">
      <c r="A18" s="4" t="s">
        <v>626</v>
      </c>
    </row>
    <row r="19" spans="1:3">
      <c r="A19" s="3" t="s">
        <v>50</v>
      </c>
    </row>
    <row r="20" spans="1:3">
      <c r="A20" s="4" t="s">
        <v>50</v>
      </c>
      <c r="B20" s="7" t="n">
        <v>553</v>
      </c>
      <c r="C20" s="7" t="n">
        <v>7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220</v>
      </c>
    </row>
    <row r="3" spans="1:3">
      <c r="A3" s="4" t="s">
        <v>53</v>
      </c>
      <c r="B3" s="7" t="n">
        <v>274736</v>
      </c>
      <c r="C3" s="7" t="n">
        <v>98826</v>
      </c>
    </row>
    <row r="4" spans="1:3">
      <c r="A4" s="5" t="n">
        <v>2017</v>
      </c>
      <c r="B4" s="5" t="n">
        <v>2937</v>
      </c>
    </row>
    <row r="5" spans="1:3">
      <c r="A5" s="5" t="n">
        <v>2018</v>
      </c>
      <c r="B5" s="5" t="n">
        <v>357</v>
      </c>
    </row>
    <row r="6" spans="1:3">
      <c r="A6" s="5" t="n">
        <v>2019</v>
      </c>
      <c r="B6" s="5" t="n">
        <v>267582</v>
      </c>
    </row>
    <row r="7" spans="1:3">
      <c r="A7" s="5" t="n">
        <v>2020</v>
      </c>
      <c r="B7" s="5" t="n">
        <v>3860</v>
      </c>
    </row>
    <row r="8" spans="1:3">
      <c r="A8" s="5" t="n">
        <v>2021</v>
      </c>
      <c r="B8" s="5" t="n">
        <v>0</v>
      </c>
    </row>
    <row r="9" spans="1:3">
      <c r="A9" s="4" t="s">
        <v>594</v>
      </c>
      <c r="B9"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s>
  <sheetData>
    <row r="1" spans="1:6">
      <c r="A1" s="1" t="s">
        <v>628</v>
      </c>
      <c r="B1" s="2" t="s">
        <v>629</v>
      </c>
      <c r="C1" s="2" t="s">
        <v>2</v>
      </c>
      <c r="D1" s="2" t="s">
        <v>630</v>
      </c>
      <c r="E1" s="2" t="s">
        <v>631</v>
      </c>
      <c r="F1" s="2" t="s">
        <v>632</v>
      </c>
    </row>
    <row r="2" spans="1:6">
      <c r="A2" s="4" t="s">
        <v>633</v>
      </c>
    </row>
    <row r="3" spans="1:6">
      <c r="A3" s="3" t="s">
        <v>634</v>
      </c>
    </row>
    <row r="4" spans="1:6">
      <c r="A4" s="4" t="s">
        <v>635</v>
      </c>
      <c r="B4" s="4" t="s">
        <v>636</v>
      </c>
    </row>
    <row r="5" spans="1:6">
      <c r="A5" s="4" t="s">
        <v>637</v>
      </c>
    </row>
    <row r="6" spans="1:6">
      <c r="A6" s="3" t="s">
        <v>634</v>
      </c>
    </row>
    <row r="7" spans="1:6">
      <c r="A7" s="4" t="s">
        <v>635</v>
      </c>
      <c r="B7" s="4" t="s">
        <v>638</v>
      </c>
    </row>
    <row r="8" spans="1:6">
      <c r="A8" s="4" t="s">
        <v>639</v>
      </c>
    </row>
    <row r="9" spans="1:6">
      <c r="A9" s="3" t="s">
        <v>634</v>
      </c>
    </row>
    <row r="10" spans="1:6">
      <c r="A10" s="4" t="s">
        <v>640</v>
      </c>
      <c r="C10" s="7" t="n">
        <v>110000000</v>
      </c>
    </row>
    <row r="11" spans="1:6">
      <c r="A11" s="4" t="s">
        <v>641</v>
      </c>
      <c r="B11" s="7" t="n">
        <v>80000000</v>
      </c>
    </row>
    <row r="12" spans="1:6">
      <c r="A12" s="4" t="s">
        <v>642</v>
      </c>
    </row>
    <row r="13" spans="1:6">
      <c r="A13" s="3" t="s">
        <v>634</v>
      </c>
    </row>
    <row r="14" spans="1:6">
      <c r="A14" s="4" t="s">
        <v>643</v>
      </c>
      <c r="B14" s="7" t="n">
        <v>40000000</v>
      </c>
    </row>
    <row r="15" spans="1:6">
      <c r="A15" s="4" t="s">
        <v>644</v>
      </c>
    </row>
    <row r="16" spans="1:6">
      <c r="A16" s="3" t="s">
        <v>634</v>
      </c>
    </row>
    <row r="17" spans="1:6">
      <c r="A17" s="4" t="s">
        <v>640</v>
      </c>
      <c r="D17" s="7" t="n">
        <v>400000000</v>
      </c>
      <c r="F17" s="7" t="n">
        <v>365000000</v>
      </c>
    </row>
    <row r="18" spans="1:6">
      <c r="A18" s="4" t="s">
        <v>645</v>
      </c>
      <c r="D18" s="7" t="n">
        <v>35000000</v>
      </c>
    </row>
    <row r="19" spans="1:6">
      <c r="A19" s="4" t="s">
        <v>646</v>
      </c>
      <c r="C19" s="4" t="s">
        <v>647</v>
      </c>
    </row>
    <row r="20" spans="1:6">
      <c r="A20" s="4" t="s">
        <v>648</v>
      </c>
      <c r="C20" s="7" t="n">
        <v>70100000</v>
      </c>
    </row>
    <row r="21" spans="1:6">
      <c r="A21" s="4" t="s">
        <v>649</v>
      </c>
    </row>
    <row r="22" spans="1:6">
      <c r="A22" s="3" t="s">
        <v>634</v>
      </c>
    </row>
    <row r="23" spans="1:6">
      <c r="A23" s="4" t="s">
        <v>650</v>
      </c>
      <c r="C23" s="4" t="s">
        <v>651</v>
      </c>
    </row>
    <row r="24" spans="1:6">
      <c r="A24" s="4" t="s">
        <v>652</v>
      </c>
    </row>
    <row r="25" spans="1:6">
      <c r="A25" s="3" t="s">
        <v>634</v>
      </c>
    </row>
    <row r="26" spans="1:6">
      <c r="A26" s="4" t="s">
        <v>650</v>
      </c>
      <c r="C26" s="4" t="s">
        <v>653</v>
      </c>
    </row>
    <row r="27" spans="1:6">
      <c r="A27" s="4" t="s">
        <v>654</v>
      </c>
    </row>
    <row r="28" spans="1:6">
      <c r="A28" s="3" t="s">
        <v>634</v>
      </c>
    </row>
    <row r="29" spans="1:6">
      <c r="A29" s="4" t="s">
        <v>640</v>
      </c>
      <c r="F29" s="5" t="n">
        <v>20000000</v>
      </c>
    </row>
    <row r="30" spans="1:6">
      <c r="A30" s="4" t="s">
        <v>655</v>
      </c>
    </row>
    <row r="31" spans="1:6">
      <c r="A31" s="3" t="s">
        <v>634</v>
      </c>
    </row>
    <row r="32" spans="1:6">
      <c r="A32" s="4" t="s">
        <v>640</v>
      </c>
      <c r="F32" s="7" t="n">
        <v>20000000</v>
      </c>
    </row>
    <row r="33" spans="1:6">
      <c r="A33" s="4" t="s">
        <v>656</v>
      </c>
    </row>
    <row r="34" spans="1:6">
      <c r="A34" s="3" t="s">
        <v>634</v>
      </c>
    </row>
    <row r="35" spans="1:6">
      <c r="A35" s="4" t="s">
        <v>640</v>
      </c>
      <c r="E35" s="7" t="n">
        <v>71000000</v>
      </c>
    </row>
    <row r="36" spans="1:6">
      <c r="A36" s="4" t="s">
        <v>657</v>
      </c>
    </row>
    <row r="37" spans="1:6">
      <c r="A37" s="3" t="s">
        <v>634</v>
      </c>
    </row>
    <row r="38" spans="1:6">
      <c r="A38" s="4" t="s">
        <v>658</v>
      </c>
      <c r="C38" s="7" t="n">
        <v>6700000</v>
      </c>
    </row>
    <row r="39" spans="1:6">
      <c r="A39" s="4" t="s">
        <v>659</v>
      </c>
    </row>
    <row r="40" spans="1:6">
      <c r="A40" s="3" t="s">
        <v>634</v>
      </c>
    </row>
    <row r="41" spans="1:6">
      <c r="A41" s="4" t="s">
        <v>658</v>
      </c>
      <c r="C41" s="5" t="n">
        <v>3200000</v>
      </c>
    </row>
    <row r="42" spans="1:6">
      <c r="A42" s="4" t="s">
        <v>660</v>
      </c>
    </row>
    <row r="43" spans="1:6">
      <c r="A43" s="3" t="s">
        <v>634</v>
      </c>
    </row>
    <row r="44" spans="1:6">
      <c r="A44" s="4" t="s">
        <v>658</v>
      </c>
      <c r="C44" s="7" t="n">
        <v>3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661</v>
      </c>
      <c r="B1" s="2" t="s">
        <v>107</v>
      </c>
      <c r="C1" s="2" t="s">
        <v>630</v>
      </c>
      <c r="D1" s="2" t="s">
        <v>632</v>
      </c>
      <c r="E1" s="2" t="s">
        <v>662</v>
      </c>
      <c r="F1" s="2" t="s">
        <v>663</v>
      </c>
    </row>
    <row r="2" spans="1:6">
      <c r="A2" s="4" t="s">
        <v>664</v>
      </c>
    </row>
    <row r="3" spans="1:6">
      <c r="A3" s="3" t="s">
        <v>634</v>
      </c>
    </row>
    <row r="4" spans="1:6">
      <c r="A4" s="4" t="s">
        <v>665</v>
      </c>
      <c r="E4" s="4" t="s">
        <v>666</v>
      </c>
      <c r="F4" s="4" t="s">
        <v>667</v>
      </c>
    </row>
    <row r="5" spans="1:6">
      <c r="A5" s="4" t="s">
        <v>668</v>
      </c>
      <c r="E5" s="7" t="n">
        <v>5000000</v>
      </c>
      <c r="F5" s="7" t="n">
        <v>56400000</v>
      </c>
    </row>
    <row r="6" spans="1:6">
      <c r="A6" s="4" t="s">
        <v>669</v>
      </c>
      <c r="E6" s="5" t="n">
        <v>100000</v>
      </c>
      <c r="F6" s="5" t="n">
        <v>1100000</v>
      </c>
    </row>
    <row r="7" spans="1:6">
      <c r="A7" s="4" t="s">
        <v>670</v>
      </c>
      <c r="E7" s="5" t="n">
        <v>200000</v>
      </c>
      <c r="F7" s="5" t="n">
        <v>1800000</v>
      </c>
    </row>
    <row r="8" spans="1:6">
      <c r="A8" s="4" t="s">
        <v>671</v>
      </c>
      <c r="E8" s="7" t="n">
        <v>200000</v>
      </c>
      <c r="F8" s="7" t="n">
        <v>2200000</v>
      </c>
    </row>
    <row r="9" spans="1:6">
      <c r="A9" s="4" t="s">
        <v>644</v>
      </c>
    </row>
    <row r="10" spans="1:6">
      <c r="A10" s="3" t="s">
        <v>634</v>
      </c>
    </row>
    <row r="11" spans="1:6">
      <c r="A11" s="4" t="s">
        <v>640</v>
      </c>
      <c r="C11" s="7" t="n">
        <v>400000000</v>
      </c>
      <c r="D11" s="7" t="n">
        <v>365000000</v>
      </c>
    </row>
    <row r="12" spans="1:6">
      <c r="A12" s="4" t="s">
        <v>672</v>
      </c>
    </row>
    <row r="13" spans="1:6">
      <c r="A13" s="3" t="s">
        <v>634</v>
      </c>
    </row>
    <row r="14" spans="1:6">
      <c r="A14" s="4" t="s">
        <v>640</v>
      </c>
      <c r="B14" s="7" t="n">
        <v>1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73</v>
      </c>
      <c r="B1" s="2" t="s">
        <v>674</v>
      </c>
    </row>
    <row r="2" spans="1:2">
      <c r="A2" s="3" t="s">
        <v>634</v>
      </c>
    </row>
    <row r="3" spans="1:2">
      <c r="A3" s="4" t="s">
        <v>640</v>
      </c>
      <c r="B3" s="7" t="n">
        <v>15000000</v>
      </c>
    </row>
    <row r="4" spans="1:2">
      <c r="A4" s="4" t="s">
        <v>635</v>
      </c>
      <c r="B4" s="4" t="s">
        <v>636</v>
      </c>
    </row>
    <row r="5" spans="1:2">
      <c r="A5" s="4" t="s">
        <v>650</v>
      </c>
      <c r="B5" s="4" t="s">
        <v>6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76</v>
      </c>
      <c r="B1" s="2" t="s">
        <v>677</v>
      </c>
      <c r="C1" s="2" t="s">
        <v>678</v>
      </c>
      <c r="D1" s="2" t="s">
        <v>679</v>
      </c>
    </row>
    <row r="2" spans="1:4">
      <c r="A2" s="3" t="s">
        <v>634</v>
      </c>
    </row>
    <row r="3" spans="1:4">
      <c r="A3" s="4" t="s">
        <v>53</v>
      </c>
      <c r="C3" s="7" t="n">
        <v>274736</v>
      </c>
      <c r="D3" s="7" t="n">
        <v>98826</v>
      </c>
    </row>
    <row r="4" spans="1:4">
      <c r="A4" s="4" t="s">
        <v>680</v>
      </c>
    </row>
    <row r="5" spans="1:4">
      <c r="A5" s="3" t="s">
        <v>634</v>
      </c>
    </row>
    <row r="6" spans="1:4">
      <c r="A6" s="4" t="s">
        <v>681</v>
      </c>
      <c r="B6" s="7" t="n">
        <v>700</v>
      </c>
    </row>
    <row r="7" spans="1:4">
      <c r="A7" s="4" t="s">
        <v>53</v>
      </c>
      <c r="B7" s="5" t="n">
        <v>5400</v>
      </c>
    </row>
    <row r="8" spans="1:4">
      <c r="A8" s="4" t="s">
        <v>682</v>
      </c>
      <c r="B8" s="7" t="n">
        <v>400</v>
      </c>
    </row>
    <row r="9" spans="1:4">
      <c r="A9" s="4" t="s">
        <v>683</v>
      </c>
      <c r="B9" s="4" t="s">
        <v>684</v>
      </c>
    </row>
    <row r="10" spans="1:4">
      <c r="A10" s="4" t="s">
        <v>685</v>
      </c>
      <c r="B10" s="7" t="n">
        <v>3600</v>
      </c>
    </row>
    <row r="11" spans="1:4">
      <c r="A11" s="4" t="s">
        <v>646</v>
      </c>
      <c r="C11" s="4" t="s">
        <v>686</v>
      </c>
    </row>
    <row r="12" spans="1:4">
      <c r="A12" s="4" t="s">
        <v>687</v>
      </c>
    </row>
    <row r="13" spans="1:4">
      <c r="A13" s="3" t="s">
        <v>634</v>
      </c>
    </row>
    <row r="14" spans="1:4">
      <c r="A14" s="4" t="s">
        <v>650</v>
      </c>
      <c r="C14" s="4" t="s">
        <v>688</v>
      </c>
    </row>
    <row r="15" spans="1:4">
      <c r="A15" s="4" t="s">
        <v>689</v>
      </c>
    </row>
    <row r="16" spans="1:4">
      <c r="A16" s="3" t="s">
        <v>634</v>
      </c>
    </row>
    <row r="17" spans="1:4">
      <c r="A17" s="4" t="s">
        <v>690</v>
      </c>
      <c r="C17" s="7" t="n">
        <v>1500</v>
      </c>
      <c r="D17" s="7" t="n">
        <v>1600</v>
      </c>
    </row>
    <row r="18" spans="1:4">
      <c r="A18" s="4" t="s">
        <v>691</v>
      </c>
    </row>
    <row r="19" spans="1:4">
      <c r="A19" s="3" t="s">
        <v>634</v>
      </c>
    </row>
    <row r="20" spans="1:4">
      <c r="A20" s="4" t="s">
        <v>635</v>
      </c>
      <c r="C20" s="4" t="s">
        <v>636</v>
      </c>
    </row>
    <row r="21" spans="1:4">
      <c r="A21" s="4" t="s">
        <v>650</v>
      </c>
      <c r="C21" s="4" t="s">
        <v>692</v>
      </c>
    </row>
    <row r="22" spans="1:4">
      <c r="A22" s="4" t="s">
        <v>646</v>
      </c>
      <c r="C22" s="4" t="s">
        <v>693</v>
      </c>
    </row>
    <row r="23" spans="1:4">
      <c r="A23" s="4" t="s">
        <v>694</v>
      </c>
    </row>
    <row r="24" spans="1:4">
      <c r="A24" s="3" t="s">
        <v>634</v>
      </c>
    </row>
    <row r="25" spans="1:4">
      <c r="A25" s="4" t="s">
        <v>695</v>
      </c>
      <c r="C25"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96</v>
      </c>
      <c r="B1" s="2" t="s">
        <v>697</v>
      </c>
    </row>
    <row r="2" spans="1:2">
      <c r="A2" s="4" t="s">
        <v>698</v>
      </c>
    </row>
    <row r="3" spans="1:2">
      <c r="A3" s="3" t="s">
        <v>699</v>
      </c>
    </row>
    <row r="4" spans="1:2">
      <c r="A4" s="4" t="s">
        <v>700</v>
      </c>
      <c r="B4" s="5" t="n">
        <v>452684</v>
      </c>
    </row>
    <row r="5" spans="1:2">
      <c r="A5" s="4" t="s">
        <v>701</v>
      </c>
    </row>
    <row r="6" spans="1:2">
      <c r="A6" s="3" t="s">
        <v>699</v>
      </c>
    </row>
    <row r="7" spans="1:2">
      <c r="A7" s="4" t="s">
        <v>702</v>
      </c>
      <c r="B7"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703</v>
      </c>
      <c r="B1" s="2" t="s">
        <v>704</v>
      </c>
    </row>
    <row r="2" spans="1:2">
      <c r="A2" s="4" t="s">
        <v>705</v>
      </c>
    </row>
    <row r="3" spans="1:2">
      <c r="A3" s="3" t="s">
        <v>699</v>
      </c>
    </row>
    <row r="4" spans="1:2">
      <c r="A4" s="4" t="s">
        <v>706</v>
      </c>
      <c r="B4" s="5" t="n">
        <v>607684</v>
      </c>
    </row>
    <row r="5" spans="1:2">
      <c r="A5" s="4" t="s">
        <v>668</v>
      </c>
      <c r="B5" s="6" t="n">
        <v>9.699999999999999</v>
      </c>
    </row>
    <row r="6" spans="1:2">
      <c r="A6" s="4" t="s">
        <v>707</v>
      </c>
    </row>
    <row r="7" spans="1:2">
      <c r="A7" s="3" t="s">
        <v>699</v>
      </c>
    </row>
    <row r="8" spans="1:2">
      <c r="A8" s="4" t="s">
        <v>706</v>
      </c>
      <c r="B8" s="5" t="n">
        <v>400</v>
      </c>
    </row>
    <row r="9" spans="1:2">
      <c r="A9" s="4" t="s">
        <v>668</v>
      </c>
      <c r="B9" s="6" t="n">
        <v>0.5</v>
      </c>
    </row>
    <row r="10" spans="1:2">
      <c r="A10" s="4" t="s">
        <v>708</v>
      </c>
    </row>
    <row r="11" spans="1:2">
      <c r="A11" s="3" t="s">
        <v>699</v>
      </c>
    </row>
    <row r="12" spans="1:2">
      <c r="A12" s="4" t="s">
        <v>709</v>
      </c>
      <c r="B12" s="5" t="n">
        <v>275000</v>
      </c>
    </row>
    <row r="13" spans="1:2">
      <c r="A13" s="4" t="s">
        <v>668</v>
      </c>
      <c r="B13" s="6" t="n">
        <v>0.6</v>
      </c>
    </row>
    <row r="14" spans="1:2">
      <c r="A14" s="4" t="s">
        <v>710</v>
      </c>
    </row>
    <row r="15" spans="1:2">
      <c r="A15" s="3" t="s">
        <v>699</v>
      </c>
    </row>
    <row r="16" spans="1:2">
      <c r="A16" s="4" t="s">
        <v>711</v>
      </c>
      <c r="B16" s="5" t="n">
        <v>40</v>
      </c>
    </row>
    <row r="17" spans="1:2">
      <c r="A17" s="4" t="s">
        <v>668</v>
      </c>
      <c r="B17" s="6" t="n">
        <v>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7</v>
      </c>
    </row>
    <row r="3" spans="1:4">
      <c r="A3" s="3" t="s">
        <v>699</v>
      </c>
    </row>
    <row r="4" spans="1:4">
      <c r="A4" s="4" t="s">
        <v>713</v>
      </c>
      <c r="B4" s="7" t="n">
        <v>-1629</v>
      </c>
      <c r="C4" s="7" t="n">
        <v>2224</v>
      </c>
      <c r="D4" s="7" t="n">
        <v>3937</v>
      </c>
    </row>
    <row r="5" spans="1:4">
      <c r="A5" s="4" t="s">
        <v>714</v>
      </c>
    </row>
    <row r="6" spans="1:4">
      <c r="A6" s="3" t="s">
        <v>699</v>
      </c>
    </row>
    <row r="7" spans="1:4">
      <c r="A7" s="4" t="s">
        <v>713</v>
      </c>
      <c r="B7" s="5" t="n">
        <v>-1520</v>
      </c>
      <c r="C7" s="5" t="n">
        <v>1467</v>
      </c>
      <c r="D7" s="5" t="n">
        <v>2655</v>
      </c>
    </row>
    <row r="8" spans="1:4">
      <c r="A8" s="4" t="s">
        <v>715</v>
      </c>
    </row>
    <row r="9" spans="1:4">
      <c r="A9" s="3" t="s">
        <v>699</v>
      </c>
    </row>
    <row r="10" spans="1:4">
      <c r="A10" s="4" t="s">
        <v>713</v>
      </c>
      <c r="B10" s="5" t="n">
        <v>-1520</v>
      </c>
      <c r="C10" s="5" t="n">
        <v>1467</v>
      </c>
      <c r="D10" s="5" t="n">
        <v>2655</v>
      </c>
    </row>
    <row r="11" spans="1:4">
      <c r="A11" s="4" t="s">
        <v>701</v>
      </c>
    </row>
    <row r="12" spans="1:4">
      <c r="A12" s="3" t="s">
        <v>699</v>
      </c>
    </row>
    <row r="13" spans="1:4">
      <c r="A13" s="4" t="s">
        <v>713</v>
      </c>
      <c r="B13" s="5" t="n">
        <v>-109</v>
      </c>
      <c r="C13" s="5" t="n">
        <v>757</v>
      </c>
      <c r="D13" s="5" t="n">
        <v>1282</v>
      </c>
    </row>
    <row r="14" spans="1:4">
      <c r="A14" s="4" t="s">
        <v>716</v>
      </c>
    </row>
    <row r="15" spans="1:4">
      <c r="A15" s="3" t="s">
        <v>699</v>
      </c>
    </row>
    <row r="16" spans="1:4">
      <c r="A16" s="4" t="s">
        <v>713</v>
      </c>
      <c r="B16" s="5" t="n">
        <v>-257</v>
      </c>
      <c r="C16" s="5" t="n">
        <v>246</v>
      </c>
      <c r="D16" s="5" t="n">
        <v>131</v>
      </c>
    </row>
    <row r="17" spans="1:4">
      <c r="A17" s="4" t="s">
        <v>717</v>
      </c>
    </row>
    <row r="18" spans="1:4">
      <c r="A18" s="3" t="s">
        <v>699</v>
      </c>
    </row>
    <row r="19" spans="1:4">
      <c r="A19" s="4" t="s">
        <v>713</v>
      </c>
      <c r="B19" s="5" t="n">
        <v>148</v>
      </c>
      <c r="C19" s="5" t="n">
        <v>588</v>
      </c>
      <c r="D19" s="5" t="n">
        <v>1307</v>
      </c>
    </row>
    <row r="20" spans="1:4">
      <c r="A20" s="4" t="s">
        <v>718</v>
      </c>
    </row>
    <row r="21" spans="1:4">
      <c r="A21" s="3" t="s">
        <v>699</v>
      </c>
    </row>
    <row r="22" spans="1:4">
      <c r="A22" s="4" t="s">
        <v>713</v>
      </c>
      <c r="B22" s="7" t="n">
        <v>0</v>
      </c>
      <c r="C22" s="7" t="n">
        <v>-77</v>
      </c>
      <c r="D22" s="7" t="n">
        <v>-1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699</v>
      </c>
    </row>
    <row r="3" spans="1:3">
      <c r="A3" s="4" t="s">
        <v>720</v>
      </c>
      <c r="B3" s="7" t="n">
        <v>-108</v>
      </c>
      <c r="C3" s="7" t="n">
        <v>185</v>
      </c>
    </row>
    <row r="4" spans="1:3">
      <c r="A4" s="4" t="s">
        <v>714</v>
      </c>
    </row>
    <row r="5" spans="1:3">
      <c r="A5" s="3" t="s">
        <v>699</v>
      </c>
    </row>
    <row r="6" spans="1:3">
      <c r="A6" s="4" t="s">
        <v>720</v>
      </c>
      <c r="B6" s="5" t="n">
        <v>-111</v>
      </c>
      <c r="C6" s="5" t="n">
        <v>197</v>
      </c>
    </row>
    <row r="7" spans="1:3">
      <c r="A7" s="4" t="s">
        <v>721</v>
      </c>
    </row>
    <row r="8" spans="1:3">
      <c r="A8" s="3" t="s">
        <v>699</v>
      </c>
    </row>
    <row r="9" spans="1:3">
      <c r="A9" s="4" t="s">
        <v>720</v>
      </c>
      <c r="B9" s="5" t="n">
        <v>-111</v>
      </c>
      <c r="C9" s="5" t="n">
        <v>197</v>
      </c>
    </row>
    <row r="10" spans="1:3">
      <c r="A10" s="4" t="s">
        <v>701</v>
      </c>
    </row>
    <row r="11" spans="1:3">
      <c r="A11" s="3" t="s">
        <v>699</v>
      </c>
    </row>
    <row r="12" spans="1:3">
      <c r="A12" s="4" t="s">
        <v>720</v>
      </c>
      <c r="B12" s="5" t="n">
        <v>3</v>
      </c>
      <c r="C12" s="5" t="n">
        <v>-12</v>
      </c>
    </row>
    <row r="13" spans="1:3">
      <c r="A13" s="4" t="s">
        <v>722</v>
      </c>
    </row>
    <row r="14" spans="1:3">
      <c r="A14" s="3" t="s">
        <v>699</v>
      </c>
    </row>
    <row r="15" spans="1:3">
      <c r="A15" s="4" t="s">
        <v>720</v>
      </c>
      <c r="B15" s="5" t="n">
        <v>3</v>
      </c>
      <c r="C15" s="5" t="n">
        <v>18</v>
      </c>
    </row>
    <row r="16" spans="1:3">
      <c r="A16" s="4" t="s">
        <v>723</v>
      </c>
    </row>
    <row r="17" spans="1:3">
      <c r="A17" s="3" t="s">
        <v>699</v>
      </c>
    </row>
    <row r="18" spans="1:3">
      <c r="A18" s="4" t="s">
        <v>720</v>
      </c>
      <c r="B18" s="7" t="n">
        <v>0</v>
      </c>
      <c r="C18" s="7" t="n">
        <v>-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18"/>
  </cols>
  <sheetData>
    <row r="1" spans="1:6">
      <c r="A1" s="1" t="s">
        <v>724</v>
      </c>
      <c r="B1" s="2" t="s">
        <v>1</v>
      </c>
    </row>
    <row r="2" spans="1:6">
      <c r="B2" s="2" t="s">
        <v>725</v>
      </c>
      <c r="C2" s="2" t="s">
        <v>679</v>
      </c>
      <c r="D2" s="2" t="s">
        <v>726</v>
      </c>
      <c r="E2" s="2" t="s">
        <v>727</v>
      </c>
      <c r="F2" s="2" t="s">
        <v>728</v>
      </c>
    </row>
    <row r="3" spans="1:6">
      <c r="A3" s="3" t="s">
        <v>729</v>
      </c>
    </row>
    <row r="4" spans="1:6">
      <c r="A4" s="4" t="s">
        <v>730</v>
      </c>
      <c r="E4" s="5" t="n">
        <v>2</v>
      </c>
    </row>
    <row r="5" spans="1:6">
      <c r="A5" s="4" t="s">
        <v>731</v>
      </c>
      <c r="B5" s="7" t="n">
        <v>34200</v>
      </c>
    </row>
    <row r="6" spans="1:6">
      <c r="A6" s="4" t="s">
        <v>732</v>
      </c>
      <c r="B6" s="5" t="n">
        <v>31100</v>
      </c>
    </row>
    <row r="7" spans="1:6">
      <c r="A7" s="4" t="s">
        <v>733</v>
      </c>
      <c r="B7" s="5" t="n">
        <v>39900</v>
      </c>
    </row>
    <row r="8" spans="1:6">
      <c r="A8" s="4" t="s">
        <v>734</v>
      </c>
      <c r="B8" s="5" t="n">
        <v>36000</v>
      </c>
    </row>
    <row r="9" spans="1:6">
      <c r="A9" s="4" t="s">
        <v>735</v>
      </c>
      <c r="B9" s="5" t="n">
        <v>32700</v>
      </c>
    </row>
    <row r="10" spans="1:6">
      <c r="A10" s="4" t="s">
        <v>736</v>
      </c>
      <c r="B10" s="7" t="n">
        <v>80600</v>
      </c>
    </row>
    <row r="11" spans="1:6">
      <c r="A11" s="4" t="s">
        <v>737</v>
      </c>
      <c r="B11" s="4" t="s">
        <v>738</v>
      </c>
    </row>
    <row r="12" spans="1:6">
      <c r="A12" s="4" t="s">
        <v>739</v>
      </c>
      <c r="B12" s="4" t="s">
        <v>600</v>
      </c>
    </row>
    <row r="13" spans="1:6">
      <c r="A13" s="4" t="s">
        <v>740</v>
      </c>
      <c r="B13" s="7" t="n">
        <v>2200</v>
      </c>
      <c r="C13" s="7" t="n">
        <v>1900</v>
      </c>
      <c r="D13" s="7" t="n">
        <v>2000</v>
      </c>
    </row>
    <row r="14" spans="1:6">
      <c r="A14" s="4" t="s">
        <v>741</v>
      </c>
    </row>
    <row r="15" spans="1:6">
      <c r="A15" s="3" t="s">
        <v>729</v>
      </c>
    </row>
    <row r="16" spans="1:6">
      <c r="A16" s="4" t="s">
        <v>737</v>
      </c>
      <c r="B16" s="4" t="s">
        <v>742</v>
      </c>
    </row>
    <row r="17" spans="1:6">
      <c r="A17" s="4" t="s">
        <v>743</v>
      </c>
    </row>
    <row r="18" spans="1:6">
      <c r="A18" s="3" t="s">
        <v>729</v>
      </c>
    </row>
    <row r="19" spans="1:6">
      <c r="A19" s="4" t="s">
        <v>737</v>
      </c>
      <c r="B19" s="4" t="s">
        <v>744</v>
      </c>
    </row>
    <row r="20" spans="1:6">
      <c r="A20" s="4" t="s">
        <v>745</v>
      </c>
    </row>
    <row r="21" spans="1:6">
      <c r="A21" s="3" t="s">
        <v>729</v>
      </c>
    </row>
    <row r="22" spans="1:6">
      <c r="A22" s="4" t="s">
        <v>746</v>
      </c>
      <c r="B22" s="7" t="n">
        <v>13100</v>
      </c>
      <c r="C22" s="5" t="n">
        <v>13300</v>
      </c>
    </row>
    <row r="23" spans="1:6">
      <c r="A23" s="4" t="s">
        <v>747</v>
      </c>
    </row>
    <row r="24" spans="1:6">
      <c r="A24" s="3" t="s">
        <v>729</v>
      </c>
    </row>
    <row r="25" spans="1:6">
      <c r="A25" s="4" t="s">
        <v>746</v>
      </c>
      <c r="B25" s="7" t="n">
        <v>331872</v>
      </c>
      <c r="C25" s="5" t="n">
        <v>347921</v>
      </c>
      <c r="D25" s="5" t="n">
        <v>323493</v>
      </c>
    </row>
    <row r="26" spans="1:6">
      <c r="A26" s="4" t="s">
        <v>748</v>
      </c>
      <c r="B26" s="4" t="s">
        <v>749</v>
      </c>
    </row>
    <row r="27" spans="1:6">
      <c r="A27" s="4" t="s">
        <v>750</v>
      </c>
      <c r="B27" s="7" t="n">
        <v>13700</v>
      </c>
    </row>
    <row r="28" spans="1:6">
      <c r="A28" s="4" t="s">
        <v>751</v>
      </c>
      <c r="B28" s="5" t="n">
        <v>0</v>
      </c>
    </row>
    <row r="29" spans="1:6">
      <c r="A29" s="4" t="s">
        <v>731</v>
      </c>
      <c r="B29" s="5" t="n">
        <v>43910</v>
      </c>
    </row>
    <row r="30" spans="1:6">
      <c r="A30" s="4" t="s">
        <v>732</v>
      </c>
      <c r="B30" s="5" t="n">
        <v>43472</v>
      </c>
    </row>
    <row r="31" spans="1:6">
      <c r="A31" s="4" t="s">
        <v>733</v>
      </c>
      <c r="B31" s="5" t="n">
        <v>42987</v>
      </c>
    </row>
    <row r="32" spans="1:6">
      <c r="A32" s="4" t="s">
        <v>734</v>
      </c>
      <c r="B32" s="5" t="n">
        <v>42372</v>
      </c>
    </row>
    <row r="33" spans="1:6">
      <c r="A33" s="4" t="s">
        <v>735</v>
      </c>
      <c r="B33" s="5" t="n">
        <v>41672</v>
      </c>
    </row>
    <row r="34" spans="1:6">
      <c r="A34" s="4" t="s">
        <v>736</v>
      </c>
      <c r="B34" s="5" t="n">
        <v>195366</v>
      </c>
    </row>
    <row r="35" spans="1:6">
      <c r="A35" s="4" t="s">
        <v>752</v>
      </c>
    </row>
    <row r="36" spans="1:6">
      <c r="A36" s="3" t="s">
        <v>729</v>
      </c>
    </row>
    <row r="37" spans="1:6">
      <c r="A37" s="4" t="s">
        <v>746</v>
      </c>
      <c r="B37" s="5" t="n">
        <v>0</v>
      </c>
      <c r="C37" s="7" t="n">
        <v>0</v>
      </c>
      <c r="D37" s="7" t="n">
        <v>0</v>
      </c>
    </row>
    <row r="38" spans="1:6">
      <c r="A38" s="4" t="s">
        <v>750</v>
      </c>
      <c r="B38" s="5" t="n">
        <v>0</v>
      </c>
    </row>
    <row r="39" spans="1:6">
      <c r="A39" s="4" t="s">
        <v>751</v>
      </c>
      <c r="B39" s="5" t="n">
        <v>-100</v>
      </c>
    </row>
    <row r="40" spans="1:6">
      <c r="A40" s="4" t="s">
        <v>731</v>
      </c>
      <c r="B40" s="5" t="n">
        <v>107</v>
      </c>
    </row>
    <row r="41" spans="1:6">
      <c r="A41" s="4" t="s">
        <v>732</v>
      </c>
      <c r="B41" s="5" t="n">
        <v>105</v>
      </c>
    </row>
    <row r="42" spans="1:6">
      <c r="A42" s="4" t="s">
        <v>733</v>
      </c>
      <c r="B42" s="5" t="n">
        <v>106</v>
      </c>
    </row>
    <row r="43" spans="1:6">
      <c r="A43" s="4" t="s">
        <v>734</v>
      </c>
      <c r="B43" s="5" t="n">
        <v>89</v>
      </c>
    </row>
    <row r="44" spans="1:6">
      <c r="A44" s="4" t="s">
        <v>735</v>
      </c>
      <c r="B44" s="5" t="n">
        <v>82</v>
      </c>
    </row>
    <row r="45" spans="1:6">
      <c r="A45" s="4" t="s">
        <v>736</v>
      </c>
      <c r="B45" s="7" t="n">
        <v>373</v>
      </c>
    </row>
    <row r="46" spans="1:6">
      <c r="A46" s="4" t="s">
        <v>753</v>
      </c>
    </row>
    <row r="47" spans="1:6">
      <c r="A47" s="3" t="s">
        <v>729</v>
      </c>
    </row>
    <row r="48" spans="1:6">
      <c r="A48" s="4" t="s">
        <v>730</v>
      </c>
      <c r="F48" s="5" t="n">
        <v>2</v>
      </c>
    </row>
    <row r="49" spans="1:6">
      <c r="A49" s="4" t="s">
        <v>754</v>
      </c>
    </row>
    <row r="50" spans="1:6">
      <c r="A50" s="3" t="s">
        <v>729</v>
      </c>
    </row>
    <row r="51" spans="1:6">
      <c r="A51" s="4" t="s">
        <v>755</v>
      </c>
      <c r="E51" s="9" t="n">
        <v>0.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7</v>
      </c>
    </row>
    <row r="3" spans="1:4">
      <c r="A3" s="4" t="s">
        <v>747</v>
      </c>
    </row>
    <row r="4" spans="1:4">
      <c r="A4" s="3" t="s">
        <v>729</v>
      </c>
    </row>
    <row r="5" spans="1:4">
      <c r="A5" s="4" t="s">
        <v>757</v>
      </c>
      <c r="B5" s="7" t="n">
        <v>0</v>
      </c>
      <c r="C5" s="7" t="n">
        <v>54</v>
      </c>
      <c r="D5" s="7" t="n">
        <v>0</v>
      </c>
    </row>
    <row r="6" spans="1:4">
      <c r="A6" s="4" t="s">
        <v>758</v>
      </c>
      <c r="B6" s="5" t="n">
        <v>18507</v>
      </c>
      <c r="C6" s="5" t="n">
        <v>21286</v>
      </c>
      <c r="D6" s="5" t="n">
        <v>20518</v>
      </c>
    </row>
    <row r="7" spans="1:4">
      <c r="A7" s="4" t="s">
        <v>759</v>
      </c>
      <c r="B7" s="5" t="n">
        <v>-23542</v>
      </c>
      <c r="C7" s="5" t="n">
        <v>-25046</v>
      </c>
      <c r="D7" s="5" t="n">
        <v>-24157</v>
      </c>
    </row>
    <row r="8" spans="1:4">
      <c r="A8" s="4" t="s">
        <v>760</v>
      </c>
      <c r="B8" s="5" t="n">
        <v>0</v>
      </c>
      <c r="C8" s="5" t="n">
        <v>0</v>
      </c>
      <c r="D8" s="5" t="n">
        <v>0</v>
      </c>
    </row>
    <row r="9" spans="1:4">
      <c r="A9" s="4" t="s">
        <v>761</v>
      </c>
      <c r="B9" s="5" t="n">
        <v>13174</v>
      </c>
      <c r="C9" s="5" t="n">
        <v>11186</v>
      </c>
      <c r="D9" s="5" t="n">
        <v>7378</v>
      </c>
    </row>
    <row r="10" spans="1:4">
      <c r="A10" s="4" t="s">
        <v>121</v>
      </c>
      <c r="B10" s="5" t="n">
        <v>8139</v>
      </c>
      <c r="C10" s="5" t="n">
        <v>7480</v>
      </c>
      <c r="D10" s="5" t="n">
        <v>3739</v>
      </c>
    </row>
    <row r="11" spans="1:4">
      <c r="A11" s="4" t="s">
        <v>752</v>
      </c>
    </row>
    <row r="12" spans="1:4">
      <c r="A12" s="3" t="s">
        <v>729</v>
      </c>
    </row>
    <row r="13" spans="1:4">
      <c r="A13" s="4" t="s">
        <v>757</v>
      </c>
      <c r="B13" s="5" t="n">
        <v>0</v>
      </c>
      <c r="C13" s="5" t="n">
        <v>0</v>
      </c>
      <c r="D13" s="5" t="n">
        <v>0</v>
      </c>
    </row>
    <row r="14" spans="1:4">
      <c r="A14" s="4" t="s">
        <v>758</v>
      </c>
      <c r="B14" s="5" t="n">
        <v>35</v>
      </c>
      <c r="C14" s="5" t="n">
        <v>46</v>
      </c>
      <c r="D14" s="5" t="n">
        <v>49</v>
      </c>
    </row>
    <row r="15" spans="1:4">
      <c r="A15" s="4" t="s">
        <v>759</v>
      </c>
      <c r="B15" s="5" t="n">
        <v>0</v>
      </c>
      <c r="C15" s="5" t="n">
        <v>0</v>
      </c>
      <c r="D15" s="5" t="n">
        <v>0</v>
      </c>
    </row>
    <row r="16" spans="1:4">
      <c r="A16" s="4" t="s">
        <v>760</v>
      </c>
      <c r="B16" s="5" t="n">
        <v>-103</v>
      </c>
      <c r="C16" s="5" t="n">
        <v>-103</v>
      </c>
      <c r="D16" s="5" t="n">
        <v>-103</v>
      </c>
    </row>
    <row r="17" spans="1:4">
      <c r="A17" s="4" t="s">
        <v>761</v>
      </c>
      <c r="B17" s="5" t="n">
        <v>47</v>
      </c>
      <c r="C17" s="5" t="n">
        <v>37</v>
      </c>
      <c r="D17" s="5" t="n">
        <v>34</v>
      </c>
    </row>
    <row r="18" spans="1:4">
      <c r="A18" s="4" t="s">
        <v>121</v>
      </c>
      <c r="B18" s="7" t="n">
        <v>-21</v>
      </c>
      <c r="C18" s="7" t="n">
        <v>-20</v>
      </c>
      <c r="D18" s="7" t="n">
        <v>-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7</v>
      </c>
    </row>
    <row r="3" spans="1:4">
      <c r="A3" s="4" t="s">
        <v>747</v>
      </c>
    </row>
    <row r="4" spans="1:4">
      <c r="A4" s="3" t="s">
        <v>729</v>
      </c>
    </row>
    <row r="5" spans="1:4">
      <c r="A5" s="4" t="s">
        <v>763</v>
      </c>
      <c r="B5" s="4" t="s">
        <v>764</v>
      </c>
      <c r="C5" s="4" t="s">
        <v>764</v>
      </c>
      <c r="D5" s="4" t="s">
        <v>764</v>
      </c>
    </row>
    <row r="6" spans="1:4">
      <c r="A6" s="4" t="s">
        <v>765</v>
      </c>
      <c r="D6" s="6" t="n">
        <v>4.8</v>
      </c>
    </row>
    <row r="7" spans="1:4">
      <c r="A7" s="4" t="s">
        <v>752</v>
      </c>
    </row>
    <row r="8" spans="1:4">
      <c r="A8" s="3" t="s">
        <v>729</v>
      </c>
    </row>
    <row r="9" spans="1:4">
      <c r="A9" s="4" t="s">
        <v>766</v>
      </c>
      <c r="B9" s="4" t="s">
        <v>767</v>
      </c>
      <c r="C9" s="4" t="s">
        <v>768</v>
      </c>
      <c r="D9" s="4" t="s">
        <v>769</v>
      </c>
    </row>
    <row r="10" spans="1:4">
      <c r="A10" s="4" t="s">
        <v>770</v>
      </c>
      <c r="B10" s="4" t="s">
        <v>771</v>
      </c>
      <c r="C10" s="4" t="s">
        <v>772</v>
      </c>
      <c r="D10" s="4" t="s">
        <v>764</v>
      </c>
    </row>
    <row r="11" spans="1:4">
      <c r="A11" s="4" t="s">
        <v>773</v>
      </c>
      <c r="B11" s="4" t="s">
        <v>774</v>
      </c>
      <c r="C11" s="4" t="s">
        <v>774</v>
      </c>
      <c r="D11" s="4" t="s">
        <v>774</v>
      </c>
    </row>
    <row r="12" spans="1:4">
      <c r="A12" s="4" t="s">
        <v>775</v>
      </c>
      <c r="B12" s="5" t="n">
        <v>2022</v>
      </c>
      <c r="C12" s="5" t="n">
        <v>2022</v>
      </c>
      <c r="D12" s="5" t="n">
        <v>2022</v>
      </c>
    </row>
    <row r="13" spans="1:4">
      <c r="A13" s="4" t="s">
        <v>776</v>
      </c>
    </row>
    <row r="14" spans="1:4">
      <c r="A14" s="3" t="s">
        <v>729</v>
      </c>
    </row>
    <row r="15" spans="1:4">
      <c r="A15" s="4" t="s">
        <v>766</v>
      </c>
      <c r="B15" s="4" t="s">
        <v>777</v>
      </c>
      <c r="C15" s="4" t="s">
        <v>778</v>
      </c>
      <c r="D15" s="4" t="s">
        <v>779</v>
      </c>
    </row>
    <row r="16" spans="1:4">
      <c r="A16" s="4" t="s">
        <v>780</v>
      </c>
    </row>
    <row r="17" spans="1:4">
      <c r="A17" s="3" t="s">
        <v>729</v>
      </c>
    </row>
    <row r="18" spans="1:4">
      <c r="A18" s="4" t="s">
        <v>766</v>
      </c>
      <c r="B18" s="4" t="s">
        <v>781</v>
      </c>
      <c r="C18" s="4" t="s">
        <v>7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7</v>
      </c>
    </row>
    <row r="3" spans="1:4">
      <c r="A3" s="4" t="s">
        <v>747</v>
      </c>
    </row>
    <row r="4" spans="1:4">
      <c r="A4" s="3" t="s">
        <v>784</v>
      </c>
    </row>
    <row r="5" spans="1:4">
      <c r="A5" s="4" t="s">
        <v>785</v>
      </c>
      <c r="B5" s="7" t="n">
        <v>613394</v>
      </c>
      <c r="C5" s="7" t="n">
        <v>531824</v>
      </c>
    </row>
    <row r="6" spans="1:4">
      <c r="A6" s="4" t="s">
        <v>786</v>
      </c>
      <c r="B6" s="5" t="n">
        <v>0</v>
      </c>
      <c r="C6" s="5" t="n">
        <v>117688</v>
      </c>
    </row>
    <row r="7" spans="1:4">
      <c r="A7" s="4" t="s">
        <v>757</v>
      </c>
      <c r="B7" s="5" t="n">
        <v>0</v>
      </c>
      <c r="C7" s="5" t="n">
        <v>54</v>
      </c>
      <c r="D7" s="7" t="n">
        <v>0</v>
      </c>
    </row>
    <row r="8" spans="1:4">
      <c r="A8" s="4" t="s">
        <v>758</v>
      </c>
      <c r="B8" s="5" t="n">
        <v>18507</v>
      </c>
      <c r="C8" s="5" t="n">
        <v>21286</v>
      </c>
      <c r="D8" s="5" t="n">
        <v>20518</v>
      </c>
    </row>
    <row r="9" spans="1:4">
      <c r="A9" s="4" t="s">
        <v>787</v>
      </c>
      <c r="B9" s="5" t="n">
        <v>7970</v>
      </c>
      <c r="C9" s="5" t="n">
        <v>-19814</v>
      </c>
    </row>
    <row r="10" spans="1:4">
      <c r="A10" s="4" t="s">
        <v>788</v>
      </c>
      <c r="B10" s="5" t="n">
        <v>0</v>
      </c>
      <c r="C10" s="5" t="n">
        <v>0</v>
      </c>
    </row>
    <row r="11" spans="1:4">
      <c r="A11" s="4" t="s">
        <v>789</v>
      </c>
      <c r="B11" s="5" t="n">
        <v>-42466</v>
      </c>
      <c r="C11" s="5" t="n">
        <v>-37644</v>
      </c>
    </row>
    <row r="12" spans="1:4">
      <c r="A12" s="4" t="s">
        <v>790</v>
      </c>
      <c r="B12" s="5" t="n">
        <v>597405</v>
      </c>
      <c r="C12" s="5" t="n">
        <v>613394</v>
      </c>
      <c r="D12" s="5" t="n">
        <v>531824</v>
      </c>
    </row>
    <row r="13" spans="1:4">
      <c r="A13" s="3" t="s">
        <v>791</v>
      </c>
    </row>
    <row r="14" spans="1:4">
      <c r="A14" s="4" t="s">
        <v>792</v>
      </c>
      <c r="B14" s="5" t="n">
        <v>347921</v>
      </c>
      <c r="C14" s="5" t="n">
        <v>323493</v>
      </c>
    </row>
    <row r="15" spans="1:4">
      <c r="A15" s="4" t="s">
        <v>786</v>
      </c>
      <c r="B15" s="5" t="n">
        <v>0</v>
      </c>
      <c r="C15" s="5" t="n">
        <v>87321</v>
      </c>
    </row>
    <row r="16" spans="1:4">
      <c r="A16" s="4" t="s">
        <v>793</v>
      </c>
      <c r="B16" s="5" t="n">
        <v>9903</v>
      </c>
      <c r="C16" s="5" t="n">
        <v>-43273</v>
      </c>
    </row>
    <row r="17" spans="1:4">
      <c r="A17" s="4" t="s">
        <v>788</v>
      </c>
      <c r="B17" s="5" t="n">
        <v>0</v>
      </c>
      <c r="C17" s="5" t="n">
        <v>0</v>
      </c>
    </row>
    <row r="18" spans="1:4">
      <c r="A18" s="4" t="s">
        <v>789</v>
      </c>
      <c r="B18" s="5" t="n">
        <v>-42466</v>
      </c>
      <c r="C18" s="5" t="n">
        <v>-37644</v>
      </c>
    </row>
    <row r="19" spans="1:4">
      <c r="A19" s="4" t="s">
        <v>794</v>
      </c>
      <c r="B19" s="5" t="n">
        <v>16514</v>
      </c>
      <c r="C19" s="5" t="n">
        <v>18024</v>
      </c>
    </row>
    <row r="20" spans="1:4">
      <c r="A20" s="4" t="s">
        <v>795</v>
      </c>
      <c r="B20" s="5" t="n">
        <v>331872</v>
      </c>
      <c r="C20" s="5" t="n">
        <v>347921</v>
      </c>
      <c r="D20" s="5" t="n">
        <v>323493</v>
      </c>
    </row>
    <row r="21" spans="1:4">
      <c r="A21" s="4" t="s">
        <v>796</v>
      </c>
      <c r="B21" s="5" t="n">
        <v>-265533</v>
      </c>
      <c r="C21" s="5" t="n">
        <v>-265473</v>
      </c>
    </row>
    <row r="22" spans="1:4">
      <c r="A22" s="4" t="s">
        <v>797</v>
      </c>
      <c r="B22" s="5" t="n">
        <v>613394</v>
      </c>
      <c r="C22" s="5" t="n">
        <v>531824</v>
      </c>
    </row>
    <row r="23" spans="1:4">
      <c r="A23" s="4" t="s">
        <v>798</v>
      </c>
      <c r="B23" s="5" t="n">
        <v>597405</v>
      </c>
      <c r="C23" s="5" t="n">
        <v>613394</v>
      </c>
      <c r="D23" s="5" t="n">
        <v>531824</v>
      </c>
    </row>
    <row r="24" spans="1:4">
      <c r="A24" s="3" t="s">
        <v>799</v>
      </c>
    </row>
    <row r="25" spans="1:4">
      <c r="A25" s="4" t="s">
        <v>800</v>
      </c>
      <c r="B25" s="5" t="n">
        <v>0</v>
      </c>
      <c r="C25" s="5" t="n">
        <v>0</v>
      </c>
    </row>
    <row r="26" spans="1:4">
      <c r="A26" s="4" t="s">
        <v>801</v>
      </c>
      <c r="B26" s="5" t="n">
        <v>-265533</v>
      </c>
      <c r="C26" s="5" t="n">
        <v>-265473</v>
      </c>
    </row>
    <row r="27" spans="1:4">
      <c r="A27" s="4" t="s">
        <v>121</v>
      </c>
      <c r="B27" s="5" t="n">
        <v>-265533</v>
      </c>
      <c r="C27" s="5" t="n">
        <v>-265473</v>
      </c>
    </row>
    <row r="28" spans="1:4">
      <c r="A28" s="4" t="s">
        <v>752</v>
      </c>
    </row>
    <row r="29" spans="1:4">
      <c r="A29" s="3" t="s">
        <v>784</v>
      </c>
    </row>
    <row r="30" spans="1:4">
      <c r="A30" s="4" t="s">
        <v>785</v>
      </c>
      <c r="B30" s="5" t="n">
        <v>1213</v>
      </c>
      <c r="C30" s="5" t="n">
        <v>1356</v>
      </c>
    </row>
    <row r="31" spans="1:4">
      <c r="A31" s="4" t="s">
        <v>786</v>
      </c>
      <c r="B31" s="5" t="n">
        <v>0</v>
      </c>
      <c r="C31" s="5" t="n">
        <v>0</v>
      </c>
    </row>
    <row r="32" spans="1:4">
      <c r="A32" s="4" t="s">
        <v>757</v>
      </c>
      <c r="B32" s="5" t="n">
        <v>0</v>
      </c>
      <c r="C32" s="5" t="n">
        <v>0</v>
      </c>
      <c r="D32" s="5" t="n">
        <v>0</v>
      </c>
    </row>
    <row r="33" spans="1:4">
      <c r="A33" s="4" t="s">
        <v>758</v>
      </c>
      <c r="B33" s="5" t="n">
        <v>35</v>
      </c>
      <c r="C33" s="5" t="n">
        <v>46</v>
      </c>
      <c r="D33" s="5" t="n">
        <v>49</v>
      </c>
    </row>
    <row r="34" spans="1:4">
      <c r="A34" s="4" t="s">
        <v>787</v>
      </c>
      <c r="B34" s="5" t="n">
        <v>-3</v>
      </c>
      <c r="C34" s="5" t="n">
        <v>159</v>
      </c>
    </row>
    <row r="35" spans="1:4">
      <c r="A35" s="4" t="s">
        <v>788</v>
      </c>
      <c r="B35" s="5" t="n">
        <v>2</v>
      </c>
      <c r="C35" s="5" t="n">
        <v>1</v>
      </c>
    </row>
    <row r="36" spans="1:4">
      <c r="A36" s="4" t="s">
        <v>789</v>
      </c>
      <c r="B36" s="5" t="n">
        <v>-95</v>
      </c>
      <c r="C36" s="5" t="n">
        <v>-349</v>
      </c>
    </row>
    <row r="37" spans="1:4">
      <c r="A37" s="4" t="s">
        <v>790</v>
      </c>
      <c r="B37" s="5" t="n">
        <v>1152</v>
      </c>
      <c r="C37" s="5" t="n">
        <v>1213</v>
      </c>
      <c r="D37" s="5" t="n">
        <v>1356</v>
      </c>
    </row>
    <row r="38" spans="1:4">
      <c r="A38" s="3" t="s">
        <v>791</v>
      </c>
    </row>
    <row r="39" spans="1:4">
      <c r="A39" s="4" t="s">
        <v>792</v>
      </c>
      <c r="B39" s="5" t="n">
        <v>0</v>
      </c>
      <c r="C39" s="5" t="n">
        <v>0</v>
      </c>
    </row>
    <row r="40" spans="1:4">
      <c r="A40" s="4" t="s">
        <v>786</v>
      </c>
      <c r="B40" s="5" t="n">
        <v>0</v>
      </c>
      <c r="C40" s="5" t="n">
        <v>0</v>
      </c>
    </row>
    <row r="41" spans="1:4">
      <c r="A41" s="4" t="s">
        <v>793</v>
      </c>
      <c r="B41" s="5" t="n">
        <v>0</v>
      </c>
      <c r="C41" s="5" t="n">
        <v>0</v>
      </c>
    </row>
    <row r="42" spans="1:4">
      <c r="A42" s="4" t="s">
        <v>788</v>
      </c>
      <c r="B42" s="5" t="n">
        <v>2</v>
      </c>
      <c r="C42" s="5" t="n">
        <v>1</v>
      </c>
    </row>
    <row r="43" spans="1:4">
      <c r="A43" s="4" t="s">
        <v>789</v>
      </c>
      <c r="B43" s="5" t="n">
        <v>-95</v>
      </c>
      <c r="C43" s="5" t="n">
        <v>-349</v>
      </c>
    </row>
    <row r="44" spans="1:4">
      <c r="A44" s="4" t="s">
        <v>794</v>
      </c>
      <c r="B44" s="5" t="n">
        <v>93</v>
      </c>
      <c r="C44" s="5" t="n">
        <v>348</v>
      </c>
    </row>
    <row r="45" spans="1:4">
      <c r="A45" s="4" t="s">
        <v>795</v>
      </c>
      <c r="B45" s="5" t="n">
        <v>0</v>
      </c>
      <c r="C45" s="5" t="n">
        <v>0</v>
      </c>
      <c r="D45" s="5" t="n">
        <v>0</v>
      </c>
    </row>
    <row r="46" spans="1:4">
      <c r="A46" s="4" t="s">
        <v>796</v>
      </c>
      <c r="B46" s="5" t="n">
        <v>-1152</v>
      </c>
      <c r="C46" s="5" t="n">
        <v>-1213</v>
      </c>
    </row>
    <row r="47" spans="1:4">
      <c r="A47" s="4" t="s">
        <v>797</v>
      </c>
      <c r="B47" s="5" t="n">
        <v>1213</v>
      </c>
      <c r="C47" s="5" t="n">
        <v>1356</v>
      </c>
    </row>
    <row r="48" spans="1:4">
      <c r="A48" s="4" t="s">
        <v>798</v>
      </c>
      <c r="B48" s="5" t="n">
        <v>1152</v>
      </c>
      <c r="C48" s="5" t="n">
        <v>1213</v>
      </c>
      <c r="D48" s="7" t="n">
        <v>1356</v>
      </c>
    </row>
    <row r="49" spans="1:4">
      <c r="A49" s="3" t="s">
        <v>799</v>
      </c>
    </row>
    <row r="50" spans="1:4">
      <c r="A50" s="4" t="s">
        <v>800</v>
      </c>
      <c r="B50" s="5" t="n">
        <v>-107</v>
      </c>
      <c r="C50" s="5" t="n">
        <v>-119</v>
      </c>
    </row>
    <row r="51" spans="1:4">
      <c r="A51" s="4" t="s">
        <v>801</v>
      </c>
      <c r="B51" s="5" t="n">
        <v>-1045</v>
      </c>
      <c r="C51" s="5" t="n">
        <v>-1094</v>
      </c>
    </row>
    <row r="52" spans="1:4">
      <c r="A52" s="4" t="s">
        <v>121</v>
      </c>
      <c r="B52" s="7" t="n">
        <v>-1152</v>
      </c>
      <c r="C52" s="7" t="n">
        <v>-12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7</v>
      </c>
    </row>
    <row r="3" spans="1:4">
      <c r="A3" s="4" t="s">
        <v>752</v>
      </c>
    </row>
    <row r="4" spans="1:4">
      <c r="A4" s="3" t="s">
        <v>729</v>
      </c>
    </row>
    <row r="5" spans="1:4">
      <c r="A5" s="4" t="s">
        <v>766</v>
      </c>
      <c r="B5" s="4" t="s">
        <v>803</v>
      </c>
      <c r="C5" s="4" t="s">
        <v>767</v>
      </c>
    </row>
    <row r="6" spans="1:4">
      <c r="A6" s="4" t="s">
        <v>770</v>
      </c>
      <c r="B6" s="4" t="s">
        <v>804</v>
      </c>
      <c r="C6" s="4" t="s">
        <v>771</v>
      </c>
    </row>
    <row r="7" spans="1:4">
      <c r="A7" s="4" t="s">
        <v>773</v>
      </c>
      <c r="B7" s="4" t="s">
        <v>774</v>
      </c>
      <c r="C7" s="4" t="s">
        <v>774</v>
      </c>
      <c r="D7" s="4" t="s">
        <v>774</v>
      </c>
    </row>
    <row r="8" spans="1:4">
      <c r="A8" s="4" t="s">
        <v>775</v>
      </c>
      <c r="B8" s="5" t="n">
        <v>2022</v>
      </c>
      <c r="C8" s="5" t="n">
        <v>2022</v>
      </c>
      <c r="D8" s="5" t="n">
        <v>2022</v>
      </c>
    </row>
    <row r="9" spans="1:4">
      <c r="A9" s="4" t="s">
        <v>805</v>
      </c>
    </row>
    <row r="10" spans="1:4">
      <c r="A10" s="3" t="s">
        <v>729</v>
      </c>
    </row>
    <row r="11" spans="1:4">
      <c r="A11" s="4" t="s">
        <v>766</v>
      </c>
      <c r="B11" s="4" t="s">
        <v>806</v>
      </c>
      <c r="C11" s="4" t="s">
        <v>777</v>
      </c>
    </row>
    <row r="12" spans="1:4">
      <c r="A12" s="4" t="s">
        <v>807</v>
      </c>
    </row>
    <row r="13" spans="1:4">
      <c r="A13" s="3" t="s">
        <v>729</v>
      </c>
    </row>
    <row r="14" spans="1:4">
      <c r="A14" s="4" t="s">
        <v>766</v>
      </c>
      <c r="B14" s="4" t="s">
        <v>808</v>
      </c>
    </row>
    <row r="15" spans="1:4">
      <c r="A15" s="4" t="s">
        <v>809</v>
      </c>
    </row>
    <row r="16" spans="1:4">
      <c r="A16" s="3" t="s">
        <v>729</v>
      </c>
    </row>
    <row r="17" spans="1:4">
      <c r="A17" s="4" t="s">
        <v>766</v>
      </c>
      <c r="B17" s="4" t="s">
        <v>810</v>
      </c>
      <c r="C17" s="4" t="s">
        <v>7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77</v>
      </c>
    </row>
    <row r="3" spans="1:4">
      <c r="A3" s="4" t="s">
        <v>747</v>
      </c>
    </row>
    <row r="4" spans="1:4">
      <c r="A4" s="3" t="s">
        <v>729</v>
      </c>
    </row>
    <row r="5" spans="1:4">
      <c r="A5" s="4" t="s">
        <v>812</v>
      </c>
      <c r="B5" s="7" t="n">
        <v>0</v>
      </c>
      <c r="C5" s="7" t="n">
        <v>0</v>
      </c>
    </row>
    <row r="6" spans="1:4">
      <c r="A6" s="4" t="s">
        <v>813</v>
      </c>
      <c r="B6" s="5" t="n">
        <v>330887</v>
      </c>
      <c r="C6" s="5" t="n">
        <v>322451</v>
      </c>
    </row>
    <row r="7" spans="1:4">
      <c r="A7" s="4" t="s">
        <v>814</v>
      </c>
      <c r="B7" s="7" t="n">
        <v>330887</v>
      </c>
      <c r="C7" s="7" t="n">
        <v>322451</v>
      </c>
    </row>
    <row r="8" spans="1:4">
      <c r="A8" s="4" t="s">
        <v>752</v>
      </c>
    </row>
    <row r="9" spans="1:4">
      <c r="A9" s="3" t="s">
        <v>729</v>
      </c>
    </row>
    <row r="10" spans="1:4">
      <c r="A10" s="4" t="s">
        <v>815</v>
      </c>
      <c r="B10" s="4" t="s">
        <v>774</v>
      </c>
      <c r="C10" s="4" t="s">
        <v>774</v>
      </c>
      <c r="D10" s="4" t="s">
        <v>774</v>
      </c>
    </row>
    <row r="11" spans="1:4">
      <c r="A11" s="4" t="s">
        <v>812</v>
      </c>
      <c r="B11" s="7" t="n">
        <v>-1196</v>
      </c>
      <c r="C11" s="7" t="n">
        <v>-1299</v>
      </c>
    </row>
    <row r="12" spans="1:4">
      <c r="A12" s="4" t="s">
        <v>813</v>
      </c>
      <c r="B12" s="5" t="n">
        <v>770</v>
      </c>
      <c r="C12" s="5" t="n">
        <v>820</v>
      </c>
    </row>
    <row r="13" spans="1:4">
      <c r="A13" s="4" t="s">
        <v>814</v>
      </c>
      <c r="B13" s="7" t="n">
        <v>-426</v>
      </c>
      <c r="C13" s="7" t="n">
        <v>-4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7</v>
      </c>
    </row>
    <row r="3" spans="1:4">
      <c r="A3" s="4" t="s">
        <v>747</v>
      </c>
    </row>
    <row r="4" spans="1:4">
      <c r="A4" s="3" t="s">
        <v>729</v>
      </c>
    </row>
    <row r="5" spans="1:4">
      <c r="A5" s="4" t="s">
        <v>817</v>
      </c>
      <c r="B5" s="7" t="n">
        <v>-21517</v>
      </c>
      <c r="C5" s="7" t="n">
        <v>-48505</v>
      </c>
      <c r="D5" s="7" t="n">
        <v>-90106</v>
      </c>
    </row>
    <row r="6" spans="1:4">
      <c r="A6" s="4" t="s">
        <v>761</v>
      </c>
      <c r="B6" s="5" t="n">
        <v>13174</v>
      </c>
      <c r="C6" s="5" t="n">
        <v>11186</v>
      </c>
      <c r="D6" s="5" t="n">
        <v>7378</v>
      </c>
    </row>
    <row r="7" spans="1:4">
      <c r="A7" s="4" t="s">
        <v>818</v>
      </c>
      <c r="B7" s="5" t="n">
        <v>0</v>
      </c>
      <c r="C7" s="5" t="n">
        <v>0</v>
      </c>
      <c r="D7" s="5" t="n">
        <v>0</v>
      </c>
    </row>
    <row r="8" spans="1:4">
      <c r="A8" s="4" t="s">
        <v>819</v>
      </c>
      <c r="B8" s="5" t="n">
        <v>-8343</v>
      </c>
      <c r="C8" s="5" t="n">
        <v>-37319</v>
      </c>
      <c r="D8" s="5" t="n">
        <v>-82728</v>
      </c>
    </row>
    <row r="9" spans="1:4">
      <c r="A9" s="4" t="s">
        <v>752</v>
      </c>
    </row>
    <row r="10" spans="1:4">
      <c r="A10" s="3" t="s">
        <v>729</v>
      </c>
    </row>
    <row r="11" spans="1:4">
      <c r="A11" s="4" t="s">
        <v>817</v>
      </c>
      <c r="B11" s="5" t="n">
        <v>3</v>
      </c>
      <c r="C11" s="5" t="n">
        <v>-159</v>
      </c>
      <c r="D11" s="5" t="n">
        <v>-293</v>
      </c>
    </row>
    <row r="12" spans="1:4">
      <c r="A12" s="4" t="s">
        <v>761</v>
      </c>
      <c r="B12" s="5" t="n">
        <v>47</v>
      </c>
      <c r="C12" s="5" t="n">
        <v>37</v>
      </c>
      <c r="D12" s="5" t="n">
        <v>34</v>
      </c>
    </row>
    <row r="13" spans="1:4">
      <c r="A13" s="4" t="s">
        <v>818</v>
      </c>
      <c r="B13" s="5" t="n">
        <v>-103</v>
      </c>
      <c r="C13" s="5" t="n">
        <v>-103</v>
      </c>
      <c r="D13" s="5" t="n">
        <v>-103</v>
      </c>
    </row>
    <row r="14" spans="1:4">
      <c r="A14" s="4" t="s">
        <v>819</v>
      </c>
      <c r="B14" s="7" t="n">
        <v>-53</v>
      </c>
      <c r="C14" s="7" t="n">
        <v>-225</v>
      </c>
      <c r="D14" s="7" t="n">
        <v>-3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2</v>
      </c>
      <c r="D1" s="2" t="s">
        <v>77</v>
      </c>
    </row>
    <row r="2" spans="1:4">
      <c r="A2" s="4" t="s">
        <v>747</v>
      </c>
    </row>
    <row r="3" spans="1:4">
      <c r="A3" s="3" t="s">
        <v>729</v>
      </c>
    </row>
    <row r="4" spans="1:4">
      <c r="A4" s="4" t="s">
        <v>821</v>
      </c>
      <c r="B4" s="7" t="n">
        <v>597405</v>
      </c>
      <c r="C4" s="7" t="n">
        <v>613394</v>
      </c>
      <c r="D4" s="7" t="n">
        <v>531824</v>
      </c>
    </row>
    <row r="5" spans="1:4">
      <c r="A5" s="4" t="s">
        <v>822</v>
      </c>
      <c r="B5" s="5" t="n">
        <v>597405</v>
      </c>
      <c r="C5" s="5" t="n">
        <v>613394</v>
      </c>
      <c r="D5" s="5" t="n">
        <v>531824</v>
      </c>
    </row>
    <row r="6" spans="1:4">
      <c r="A6" s="4" t="s">
        <v>746</v>
      </c>
      <c r="B6" s="5" t="n">
        <v>331872</v>
      </c>
      <c r="C6" s="5" t="n">
        <v>347921</v>
      </c>
      <c r="D6" s="5" t="n">
        <v>323493</v>
      </c>
    </row>
    <row r="7" spans="1:4">
      <c r="A7" s="4" t="s">
        <v>752</v>
      </c>
    </row>
    <row r="8" spans="1:4">
      <c r="A8" s="3" t="s">
        <v>729</v>
      </c>
    </row>
    <row r="9" spans="1:4">
      <c r="A9" s="4" t="s">
        <v>821</v>
      </c>
      <c r="B9" s="5" t="n">
        <v>1152</v>
      </c>
      <c r="C9" s="5" t="n">
        <v>1213</v>
      </c>
      <c r="D9" s="5" t="n">
        <v>1356</v>
      </c>
    </row>
    <row r="10" spans="1:4">
      <c r="A10" s="4" t="s">
        <v>822</v>
      </c>
      <c r="B10" s="5" t="n">
        <v>1152</v>
      </c>
      <c r="C10" s="5" t="n">
        <v>1213</v>
      </c>
      <c r="D10" s="5" t="n">
        <v>1356</v>
      </c>
    </row>
    <row r="11" spans="1:4">
      <c r="A11" s="4" t="s">
        <v>746</v>
      </c>
      <c r="B11" s="7" t="n">
        <v>0</v>
      </c>
      <c r="C11" s="7" t="n">
        <v>0</v>
      </c>
      <c r="D11"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7</v>
      </c>
    </row>
    <row r="3" spans="1:4">
      <c r="A3" s="3" t="s">
        <v>729</v>
      </c>
    </row>
    <row r="4" spans="1:4">
      <c r="A4" s="4" t="s">
        <v>746</v>
      </c>
      <c r="B4" s="7" t="n">
        <v>331872</v>
      </c>
      <c r="C4" s="7" t="n">
        <v>347921</v>
      </c>
      <c r="D4" s="7" t="n">
        <v>323493</v>
      </c>
    </row>
    <row r="5" spans="1:4">
      <c r="A5" s="10" t="n">
        <v>3</v>
      </c>
    </row>
    <row r="6" spans="1:4">
      <c r="A6" s="3" t="s">
        <v>729</v>
      </c>
    </row>
    <row r="7" spans="1:4">
      <c r="A7" s="4" t="s">
        <v>746</v>
      </c>
      <c r="B7" s="5" t="n">
        <v>4375</v>
      </c>
      <c r="C7" s="5" t="n">
        <v>0</v>
      </c>
    </row>
    <row r="8" spans="1:4">
      <c r="A8" s="4" t="s">
        <v>824</v>
      </c>
    </row>
    <row r="9" spans="1:4">
      <c r="A9" s="3" t="s">
        <v>729</v>
      </c>
    </row>
    <row r="10" spans="1:4">
      <c r="A10" s="4" t="s">
        <v>746</v>
      </c>
      <c r="B10" s="5" t="n">
        <v>3500</v>
      </c>
      <c r="C10" s="5" t="n">
        <v>0</v>
      </c>
    </row>
    <row r="11" spans="1:4">
      <c r="A11" s="4" t="s">
        <v>825</v>
      </c>
    </row>
    <row r="12" spans="1:4">
      <c r="A12" s="3" t="s">
        <v>729</v>
      </c>
    </row>
    <row r="13" spans="1:4">
      <c r="A13" s="4" t="s">
        <v>746</v>
      </c>
      <c r="B13" s="5" t="n">
        <v>875</v>
      </c>
      <c r="C13" s="5" t="n">
        <v>0</v>
      </c>
    </row>
    <row r="14" spans="1:4">
      <c r="A14" s="4" t="s">
        <v>826</v>
      </c>
    </row>
    <row r="15" spans="1:4">
      <c r="A15" s="3" t="s">
        <v>729</v>
      </c>
    </row>
    <row r="16" spans="1:4">
      <c r="A16" s="4" t="s">
        <v>746</v>
      </c>
      <c r="B16" s="5" t="n">
        <v>331872</v>
      </c>
      <c r="C16" s="5" t="n">
        <v>347921</v>
      </c>
    </row>
    <row r="17" spans="1:4">
      <c r="A17" s="4" t="s">
        <v>827</v>
      </c>
      <c r="B17" s="5" t="n">
        <v>95045</v>
      </c>
      <c r="C17" s="5" t="n">
        <v>129007</v>
      </c>
    </row>
    <row r="18" spans="1:4">
      <c r="A18" s="4" t="s">
        <v>828</v>
      </c>
    </row>
    <row r="19" spans="1:4">
      <c r="A19" s="3" t="s">
        <v>729</v>
      </c>
    </row>
    <row r="20" spans="1:4">
      <c r="A20" s="4" t="s">
        <v>746</v>
      </c>
      <c r="B20" s="5" t="n">
        <v>22560</v>
      </c>
    </row>
    <row r="21" spans="1:4">
      <c r="A21" s="4" t="s">
        <v>829</v>
      </c>
    </row>
    <row r="22" spans="1:4">
      <c r="A22" s="3" t="s">
        <v>729</v>
      </c>
    </row>
    <row r="23" spans="1:4">
      <c r="A23" s="4" t="s">
        <v>746</v>
      </c>
      <c r="B23" s="5" t="n">
        <v>22560</v>
      </c>
    </row>
    <row r="24" spans="1:4">
      <c r="A24" s="4" t="s">
        <v>830</v>
      </c>
    </row>
    <row r="25" spans="1:4">
      <c r="A25" s="3" t="s">
        <v>729</v>
      </c>
    </row>
    <row r="26" spans="1:4">
      <c r="A26" s="4" t="s">
        <v>746</v>
      </c>
      <c r="B26" s="5" t="n">
        <v>0</v>
      </c>
    </row>
    <row r="27" spans="1:4">
      <c r="A27" s="4" t="s">
        <v>831</v>
      </c>
    </row>
    <row r="28" spans="1:4">
      <c r="A28" s="3" t="s">
        <v>729</v>
      </c>
    </row>
    <row r="29" spans="1:4">
      <c r="A29" s="4" t="s">
        <v>746</v>
      </c>
      <c r="B29" s="5" t="n">
        <v>0</v>
      </c>
    </row>
    <row r="30" spans="1:4">
      <c r="A30" s="4" t="s">
        <v>832</v>
      </c>
    </row>
    <row r="31" spans="1:4">
      <c r="A31" s="3" t="s">
        <v>729</v>
      </c>
    </row>
    <row r="32" spans="1:4">
      <c r="A32" s="4" t="s">
        <v>746</v>
      </c>
      <c r="B32" s="5" t="n">
        <v>34256</v>
      </c>
      <c r="C32" s="5" t="n">
        <v>35081</v>
      </c>
    </row>
    <row r="33" spans="1:4">
      <c r="A33" s="4" t="s">
        <v>833</v>
      </c>
    </row>
    <row r="34" spans="1:4">
      <c r="A34" s="3" t="s">
        <v>729</v>
      </c>
    </row>
    <row r="35" spans="1:4">
      <c r="A35" s="4" t="s">
        <v>746</v>
      </c>
      <c r="B35" s="5" t="n">
        <v>34256</v>
      </c>
      <c r="C35" s="4" t="s">
        <v>60</v>
      </c>
    </row>
    <row r="36" spans="1:4">
      <c r="A36" s="4" t="s">
        <v>834</v>
      </c>
    </row>
    <row r="37" spans="1:4">
      <c r="A37" s="3" t="s">
        <v>729</v>
      </c>
    </row>
    <row r="38" spans="1:4">
      <c r="A38" s="4" t="s">
        <v>746</v>
      </c>
      <c r="C38" s="4" t="s">
        <v>60</v>
      </c>
    </row>
    <row r="39" spans="1:4">
      <c r="A39" s="4" t="s">
        <v>835</v>
      </c>
    </row>
    <row r="40" spans="1:4">
      <c r="A40" s="3" t="s">
        <v>729</v>
      </c>
    </row>
    <row r="41" spans="1:4">
      <c r="A41" s="4" t="s">
        <v>746</v>
      </c>
      <c r="C41" s="4" t="s">
        <v>60</v>
      </c>
    </row>
    <row r="42" spans="1:4">
      <c r="A42" s="4" t="s">
        <v>836</v>
      </c>
    </row>
    <row r="43" spans="1:4">
      <c r="A43" s="3" t="s">
        <v>729</v>
      </c>
    </row>
    <row r="44" spans="1:4">
      <c r="A44" s="4" t="s">
        <v>746</v>
      </c>
      <c r="B44" s="5" t="n">
        <v>3500</v>
      </c>
    </row>
    <row r="45" spans="1:4">
      <c r="A45" s="4" t="s">
        <v>837</v>
      </c>
    </row>
    <row r="46" spans="1:4">
      <c r="A46" s="3" t="s">
        <v>729</v>
      </c>
    </row>
    <row r="47" spans="1:4">
      <c r="A47" s="4" t="s">
        <v>746</v>
      </c>
      <c r="B47" s="5" t="n">
        <v>3500</v>
      </c>
    </row>
    <row r="48" spans="1:4">
      <c r="A48" s="4" t="s">
        <v>838</v>
      </c>
    </row>
    <row r="49" spans="1:4">
      <c r="A49" s="3" t="s">
        <v>729</v>
      </c>
    </row>
    <row r="50" spans="1:4">
      <c r="A50" s="4" t="s">
        <v>746</v>
      </c>
      <c r="B50" s="5" t="n">
        <v>875</v>
      </c>
    </row>
    <row r="51" spans="1:4">
      <c r="A51" s="4" t="s">
        <v>839</v>
      </c>
    </row>
    <row r="52" spans="1:4">
      <c r="A52" s="3" t="s">
        <v>729</v>
      </c>
    </row>
    <row r="53" spans="1:4">
      <c r="A53" s="4" t="s">
        <v>746</v>
      </c>
      <c r="B53" s="5" t="n">
        <v>875</v>
      </c>
    </row>
    <row r="54" spans="1:4">
      <c r="A54" s="4" t="s">
        <v>840</v>
      </c>
    </row>
    <row r="55" spans="1:4">
      <c r="A55" s="3" t="s">
        <v>729</v>
      </c>
    </row>
    <row r="56" spans="1:4">
      <c r="A56" s="4" t="s">
        <v>746</v>
      </c>
      <c r="C56" s="5" t="n">
        <v>3100</v>
      </c>
    </row>
    <row r="57" spans="1:4">
      <c r="A57" s="4" t="s">
        <v>841</v>
      </c>
    </row>
    <row r="58" spans="1:4">
      <c r="A58" s="3" t="s">
        <v>729</v>
      </c>
    </row>
    <row r="59" spans="1:4">
      <c r="A59" s="4" t="s">
        <v>746</v>
      </c>
      <c r="C59" s="5" t="n">
        <v>0</v>
      </c>
    </row>
    <row r="60" spans="1:4">
      <c r="A60" s="4" t="s">
        <v>842</v>
      </c>
    </row>
    <row r="61" spans="1:4">
      <c r="A61" s="3" t="s">
        <v>729</v>
      </c>
    </row>
    <row r="62" spans="1:4">
      <c r="A62" s="4" t="s">
        <v>746</v>
      </c>
      <c r="C62" s="5" t="n">
        <v>3100</v>
      </c>
    </row>
    <row r="63" spans="1:4">
      <c r="A63" s="4" t="s">
        <v>843</v>
      </c>
    </row>
    <row r="64" spans="1:4">
      <c r="A64" s="3" t="s">
        <v>729</v>
      </c>
    </row>
    <row r="65" spans="1:4">
      <c r="A65" s="4" t="s">
        <v>746</v>
      </c>
      <c r="C65" s="5" t="n">
        <v>0</v>
      </c>
    </row>
    <row r="66" spans="1:4">
      <c r="A66" s="4" t="s">
        <v>844</v>
      </c>
    </row>
    <row r="67" spans="1:4">
      <c r="A67" s="3" t="s">
        <v>729</v>
      </c>
    </row>
    <row r="68" spans="1:4">
      <c r="A68" s="4" t="s">
        <v>746</v>
      </c>
      <c r="B68" s="5" t="n">
        <v>61191</v>
      </c>
      <c r="C68" s="5" t="n">
        <v>3100</v>
      </c>
    </row>
    <row r="69" spans="1:4">
      <c r="A69" s="4" t="s">
        <v>845</v>
      </c>
    </row>
    <row r="70" spans="1:4">
      <c r="A70" s="3" t="s">
        <v>729</v>
      </c>
    </row>
    <row r="71" spans="1:4">
      <c r="A71" s="4" t="s">
        <v>746</v>
      </c>
      <c r="B71" s="5" t="n">
        <v>56816</v>
      </c>
      <c r="C71" s="5" t="n">
        <v>0</v>
      </c>
    </row>
    <row r="72" spans="1:4">
      <c r="A72" s="4" t="s">
        <v>846</v>
      </c>
    </row>
    <row r="73" spans="1:4">
      <c r="A73" s="3" t="s">
        <v>729</v>
      </c>
    </row>
    <row r="74" spans="1:4">
      <c r="A74" s="4" t="s">
        <v>746</v>
      </c>
      <c r="C74" s="5" t="n">
        <v>3100</v>
      </c>
    </row>
    <row r="75" spans="1:4">
      <c r="A75" s="4" t="s">
        <v>847</v>
      </c>
    </row>
    <row r="76" spans="1:4">
      <c r="A76" s="3" t="s">
        <v>729</v>
      </c>
    </row>
    <row r="77" spans="1:4">
      <c r="A77" s="4" t="s">
        <v>746</v>
      </c>
      <c r="B77" s="5" t="n">
        <v>4375</v>
      </c>
      <c r="C77" s="5" t="n">
        <v>0</v>
      </c>
    </row>
    <row r="78" spans="1:4">
      <c r="A78" s="4" t="s">
        <v>848</v>
      </c>
    </row>
    <row r="79" spans="1:4">
      <c r="A79" s="3" t="s">
        <v>729</v>
      </c>
    </row>
    <row r="80" spans="1:4">
      <c r="A80" s="4" t="s">
        <v>746</v>
      </c>
      <c r="C80" s="4" t="s">
        <v>60</v>
      </c>
    </row>
    <row r="81" spans="1:4">
      <c r="A81" s="4" t="s">
        <v>849</v>
      </c>
    </row>
    <row r="82" spans="1:4">
      <c r="A82" s="3" t="s">
        <v>729</v>
      </c>
    </row>
    <row r="83" spans="1:4">
      <c r="A83" s="4" t="s">
        <v>746</v>
      </c>
      <c r="C83" s="4" t="s">
        <v>60</v>
      </c>
    </row>
    <row r="84" spans="1:4">
      <c r="A84" s="4" t="s">
        <v>850</v>
      </c>
    </row>
    <row r="85" spans="1:4">
      <c r="A85" s="3" t="s">
        <v>729</v>
      </c>
    </row>
    <row r="86" spans="1:4">
      <c r="A86" s="4" t="s">
        <v>746</v>
      </c>
      <c r="C86" s="4" t="s">
        <v>60</v>
      </c>
    </row>
    <row r="87" spans="1:4">
      <c r="A87" s="4" t="s">
        <v>851</v>
      </c>
    </row>
    <row r="88" spans="1:4">
      <c r="A88" s="3" t="s">
        <v>729</v>
      </c>
    </row>
    <row r="89" spans="1:4">
      <c r="A89" s="4" t="s">
        <v>746</v>
      </c>
      <c r="C89" s="4" t="s">
        <v>60</v>
      </c>
    </row>
    <row r="90" spans="1:4">
      <c r="A90" s="4" t="s">
        <v>852</v>
      </c>
    </row>
    <row r="91" spans="1:4">
      <c r="A91" s="3" t="s">
        <v>729</v>
      </c>
    </row>
    <row r="92" spans="1:4">
      <c r="A92" s="4" t="s">
        <v>746</v>
      </c>
      <c r="B92" s="5" t="n">
        <v>6832</v>
      </c>
      <c r="C92" s="5" t="n">
        <v>2706</v>
      </c>
    </row>
    <row r="93" spans="1:4">
      <c r="A93" s="4" t="s">
        <v>853</v>
      </c>
    </row>
    <row r="94" spans="1:4">
      <c r="A94" s="3" t="s">
        <v>729</v>
      </c>
    </row>
    <row r="95" spans="1:4">
      <c r="A95" s="4" t="s">
        <v>746</v>
      </c>
      <c r="C95" s="4" t="s">
        <v>60</v>
      </c>
    </row>
    <row r="96" spans="1:4">
      <c r="A96" s="4" t="s">
        <v>854</v>
      </c>
    </row>
    <row r="97" spans="1:4">
      <c r="A97" s="3" t="s">
        <v>729</v>
      </c>
    </row>
    <row r="98" spans="1:4">
      <c r="A98" s="4" t="s">
        <v>746</v>
      </c>
      <c r="C98" s="4" t="s">
        <v>60</v>
      </c>
    </row>
    <row r="99" spans="1:4">
      <c r="A99" s="4" t="s">
        <v>855</v>
      </c>
    </row>
    <row r="100" spans="1:4">
      <c r="A100" s="3" t="s">
        <v>729</v>
      </c>
    </row>
    <row r="101" spans="1:4">
      <c r="A101" s="4" t="s">
        <v>746</v>
      </c>
      <c r="C101" s="4" t="s">
        <v>60</v>
      </c>
    </row>
    <row r="102" spans="1:4">
      <c r="A102" s="4" t="s">
        <v>856</v>
      </c>
    </row>
    <row r="103" spans="1:4">
      <c r="A103" s="3" t="s">
        <v>729</v>
      </c>
    </row>
    <row r="104" spans="1:4">
      <c r="A104" s="4" t="s">
        <v>746</v>
      </c>
      <c r="B104" s="5" t="n">
        <v>47771</v>
      </c>
      <c r="C104" s="5" t="n">
        <v>45660</v>
      </c>
    </row>
    <row r="105" spans="1:4">
      <c r="A105" s="4" t="s">
        <v>857</v>
      </c>
    </row>
    <row r="106" spans="1:4">
      <c r="A106" s="3" t="s">
        <v>729</v>
      </c>
    </row>
    <row r="107" spans="1:4">
      <c r="A107" s="4" t="s">
        <v>746</v>
      </c>
      <c r="C107" s="4" t="s">
        <v>60</v>
      </c>
    </row>
    <row r="108" spans="1:4">
      <c r="A108" s="4" t="s">
        <v>858</v>
      </c>
    </row>
    <row r="109" spans="1:4">
      <c r="A109" s="3" t="s">
        <v>729</v>
      </c>
    </row>
    <row r="110" spans="1:4">
      <c r="A110" s="4" t="s">
        <v>746</v>
      </c>
      <c r="C110" s="4" t="s">
        <v>60</v>
      </c>
    </row>
    <row r="111" spans="1:4">
      <c r="A111" s="4" t="s">
        <v>859</v>
      </c>
    </row>
    <row r="112" spans="1:4">
      <c r="A112" s="3" t="s">
        <v>729</v>
      </c>
    </row>
    <row r="113" spans="1:4">
      <c r="A113" s="4" t="s">
        <v>746</v>
      </c>
      <c r="C113" s="4" t="s">
        <v>60</v>
      </c>
    </row>
    <row r="114" spans="1:4">
      <c r="A114" s="4" t="s">
        <v>860</v>
      </c>
    </row>
    <row r="115" spans="1:4">
      <c r="A115" s="3" t="s">
        <v>729</v>
      </c>
    </row>
    <row r="116" spans="1:4">
      <c r="A116" s="4" t="s">
        <v>746</v>
      </c>
      <c r="B116" s="5" t="n">
        <v>17648</v>
      </c>
    </row>
    <row r="117" spans="1:4">
      <c r="A117" s="4" t="s">
        <v>861</v>
      </c>
    </row>
    <row r="118" spans="1:4">
      <c r="A118" s="3" t="s">
        <v>729</v>
      </c>
    </row>
    <row r="119" spans="1:4">
      <c r="A119" s="4" t="s">
        <v>746</v>
      </c>
      <c r="B119" s="5" t="n">
        <v>8325</v>
      </c>
      <c r="C119" s="5" t="n">
        <v>4531</v>
      </c>
    </row>
    <row r="120" spans="1:4">
      <c r="A120" s="4" t="s">
        <v>862</v>
      </c>
    </row>
    <row r="121" spans="1:4">
      <c r="A121" s="3" t="s">
        <v>729</v>
      </c>
    </row>
    <row r="122" spans="1:4">
      <c r="A122" s="4" t="s">
        <v>746</v>
      </c>
      <c r="C122" s="4" t="s">
        <v>60</v>
      </c>
    </row>
    <row r="123" spans="1:4">
      <c r="A123" s="4" t="s">
        <v>863</v>
      </c>
    </row>
    <row r="124" spans="1:4">
      <c r="A124" s="3" t="s">
        <v>729</v>
      </c>
    </row>
    <row r="125" spans="1:4">
      <c r="A125" s="4" t="s">
        <v>746</v>
      </c>
      <c r="C125" s="4" t="s">
        <v>60</v>
      </c>
    </row>
    <row r="126" spans="1:4">
      <c r="A126" s="4" t="s">
        <v>864</v>
      </c>
    </row>
    <row r="127" spans="1:4">
      <c r="A127" s="3" t="s">
        <v>729</v>
      </c>
    </row>
    <row r="128" spans="1:4">
      <c r="A128" s="4" t="s">
        <v>746</v>
      </c>
      <c r="C128" s="4" t="s">
        <v>60</v>
      </c>
    </row>
    <row r="129" spans="1:4">
      <c r="A129" s="4" t="s">
        <v>865</v>
      </c>
    </row>
    <row r="130" spans="1:4">
      <c r="A130" s="3" t="s">
        <v>729</v>
      </c>
    </row>
    <row r="131" spans="1:4">
      <c r="A131" s="4" t="s">
        <v>746</v>
      </c>
      <c r="C131" s="4" t="s">
        <v>60</v>
      </c>
    </row>
    <row r="132" spans="1:4">
      <c r="A132" s="4" t="s">
        <v>866</v>
      </c>
    </row>
    <row r="133" spans="1:4">
      <c r="A133" s="3" t="s">
        <v>729</v>
      </c>
    </row>
    <row r="134" spans="1:4">
      <c r="A134" s="4" t="s">
        <v>746</v>
      </c>
      <c r="C134" s="5" t="n">
        <v>9040</v>
      </c>
    </row>
    <row r="135" spans="1:4">
      <c r="A135" s="4" t="s">
        <v>867</v>
      </c>
    </row>
    <row r="136" spans="1:4">
      <c r="A136" s="3" t="s">
        <v>729</v>
      </c>
    </row>
    <row r="137" spans="1:4">
      <c r="A137" s="4" t="s">
        <v>746</v>
      </c>
      <c r="C137" s="4" t="s">
        <v>60</v>
      </c>
    </row>
    <row r="138" spans="1:4">
      <c r="A138" s="4" t="s">
        <v>868</v>
      </c>
    </row>
    <row r="139" spans="1:4">
      <c r="A139" s="3" t="s">
        <v>729</v>
      </c>
    </row>
    <row r="140" spans="1:4">
      <c r="A140" s="4" t="s">
        <v>746</v>
      </c>
      <c r="C140" s="4" t="s">
        <v>60</v>
      </c>
    </row>
    <row r="141" spans="1:4">
      <c r="A141" s="4" t="s">
        <v>869</v>
      </c>
    </row>
    <row r="142" spans="1:4">
      <c r="A142" s="3" t="s">
        <v>729</v>
      </c>
    </row>
    <row r="143" spans="1:4">
      <c r="A143" s="4" t="s">
        <v>746</v>
      </c>
      <c r="C143" s="4" t="s">
        <v>60</v>
      </c>
    </row>
    <row r="144" spans="1:4">
      <c r="A144" s="4" t="s">
        <v>870</v>
      </c>
    </row>
    <row r="145" spans="1:4">
      <c r="A145" s="3" t="s">
        <v>729</v>
      </c>
    </row>
    <row r="146" spans="1:4">
      <c r="A146" s="4" t="s">
        <v>746</v>
      </c>
      <c r="C146" s="5" t="n">
        <v>5158</v>
      </c>
    </row>
    <row r="147" spans="1:4">
      <c r="A147" s="4" t="s">
        <v>871</v>
      </c>
    </row>
    <row r="148" spans="1:4">
      <c r="A148" s="3" t="s">
        <v>729</v>
      </c>
    </row>
    <row r="149" spans="1:4">
      <c r="A149" s="4" t="s">
        <v>746</v>
      </c>
      <c r="C149" s="5" t="n">
        <v>4664</v>
      </c>
    </row>
    <row r="150" spans="1:4">
      <c r="A150" s="4" t="s">
        <v>872</v>
      </c>
    </row>
    <row r="151" spans="1:4">
      <c r="A151" s="3" t="s">
        <v>729</v>
      </c>
    </row>
    <row r="152" spans="1:4">
      <c r="A152" s="4" t="s">
        <v>746</v>
      </c>
      <c r="C152" s="5" t="n">
        <v>6492</v>
      </c>
    </row>
    <row r="153" spans="1:4">
      <c r="A153" s="4" t="s">
        <v>832</v>
      </c>
    </row>
    <row r="154" spans="1:4">
      <c r="A154" s="3" t="s">
        <v>729</v>
      </c>
    </row>
    <row r="155" spans="1:4">
      <c r="A155" s="4" t="s">
        <v>746</v>
      </c>
      <c r="B155" s="5" t="n">
        <v>78</v>
      </c>
      <c r="C155" s="5" t="n">
        <v>662</v>
      </c>
    </row>
    <row r="156" spans="1:4">
      <c r="A156" s="4" t="s">
        <v>873</v>
      </c>
    </row>
    <row r="157" spans="1:4">
      <c r="A157" s="3" t="s">
        <v>729</v>
      </c>
    </row>
    <row r="158" spans="1:4">
      <c r="A158" s="4" t="s">
        <v>746</v>
      </c>
      <c r="B158" s="5" t="n">
        <v>14391</v>
      </c>
      <c r="C158" s="5" t="n">
        <v>15013</v>
      </c>
    </row>
    <row r="159" spans="1:4">
      <c r="A159" s="4" t="s">
        <v>874</v>
      </c>
    </row>
    <row r="160" spans="1:4">
      <c r="A160" s="3" t="s">
        <v>729</v>
      </c>
    </row>
    <row r="161" spans="1:4">
      <c r="A161" s="4" t="s">
        <v>746</v>
      </c>
      <c r="B161" s="5" t="n">
        <v>175435</v>
      </c>
      <c r="C161" s="5" t="n">
        <v>166503</v>
      </c>
    </row>
    <row r="162" spans="1:4">
      <c r="A162" s="4" t="s">
        <v>875</v>
      </c>
    </row>
    <row r="163" spans="1:4">
      <c r="A163" s="3" t="s">
        <v>729</v>
      </c>
    </row>
    <row r="164" spans="1:4">
      <c r="A164" s="4" t="s">
        <v>746</v>
      </c>
      <c r="B164" s="7" t="n">
        <v>201</v>
      </c>
      <c r="C164" s="7" t="n">
        <v>493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77</v>
      </c>
    </row>
    <row r="3" spans="1:3">
      <c r="A3" s="3" t="s">
        <v>729</v>
      </c>
    </row>
    <row r="4" spans="1:3">
      <c r="A4" s="4" t="s">
        <v>877</v>
      </c>
      <c r="B4" s="7" t="n">
        <v>20000</v>
      </c>
    </row>
    <row r="5" spans="1:3">
      <c r="A5" s="3" t="s">
        <v>791</v>
      </c>
    </row>
    <row r="6" spans="1:3">
      <c r="A6" s="4" t="s">
        <v>792</v>
      </c>
      <c r="B6" s="5" t="n">
        <v>347921</v>
      </c>
    </row>
    <row r="7" spans="1:3">
      <c r="A7" s="4" t="s">
        <v>795</v>
      </c>
      <c r="B7" s="5" t="n">
        <v>331872</v>
      </c>
      <c r="C7" s="7" t="n">
        <v>323493</v>
      </c>
    </row>
    <row r="8" spans="1:3">
      <c r="A8" s="10" t="n">
        <v>3</v>
      </c>
    </row>
    <row r="9" spans="1:3">
      <c r="A9" s="3" t="s">
        <v>791</v>
      </c>
    </row>
    <row r="10" spans="1:3">
      <c r="A10" s="4" t="s">
        <v>792</v>
      </c>
      <c r="B10" s="5" t="n">
        <v>0</v>
      </c>
    </row>
    <row r="11" spans="1:3">
      <c r="A11" s="4" t="s">
        <v>878</v>
      </c>
      <c r="B11" s="5" t="n">
        <v>0</v>
      </c>
    </row>
    <row r="12" spans="1:3">
      <c r="A12" s="4" t="s">
        <v>879</v>
      </c>
      <c r="B12" s="5" t="n">
        <v>0</v>
      </c>
    </row>
    <row r="13" spans="1:3">
      <c r="A13" s="4" t="s">
        <v>880</v>
      </c>
      <c r="B13" s="5" t="n">
        <v>0</v>
      </c>
    </row>
    <row r="14" spans="1:3">
      <c r="A14" s="4" t="s">
        <v>881</v>
      </c>
      <c r="B14" s="5" t="n">
        <v>4375</v>
      </c>
    </row>
    <row r="15" spans="1:3">
      <c r="A15" s="4" t="s">
        <v>882</v>
      </c>
      <c r="B15" s="5" t="n">
        <v>0</v>
      </c>
    </row>
    <row r="16" spans="1:3">
      <c r="A16" s="4" t="s">
        <v>883</v>
      </c>
      <c r="B16" s="5" t="n">
        <v>0</v>
      </c>
    </row>
    <row r="17" spans="1:3">
      <c r="A17" s="4" t="s">
        <v>884</v>
      </c>
      <c r="B17" s="5" t="n">
        <v>0</v>
      </c>
    </row>
    <row r="18" spans="1:3">
      <c r="A18" s="4" t="s">
        <v>795</v>
      </c>
      <c r="B18" s="5" t="n">
        <v>4375</v>
      </c>
    </row>
    <row r="19" spans="1:3">
      <c r="A19" s="4" t="s">
        <v>824</v>
      </c>
    </row>
    <row r="20" spans="1:3">
      <c r="A20" s="3" t="s">
        <v>791</v>
      </c>
    </row>
    <row r="21" spans="1:3">
      <c r="A21" s="4" t="s">
        <v>792</v>
      </c>
      <c r="B21" s="5" t="n">
        <v>0</v>
      </c>
    </row>
    <row r="22" spans="1:3">
      <c r="A22" s="4" t="s">
        <v>878</v>
      </c>
      <c r="B22" s="5" t="n">
        <v>0</v>
      </c>
    </row>
    <row r="23" spans="1:3">
      <c r="A23" s="4" t="s">
        <v>879</v>
      </c>
      <c r="B23" s="5" t="n">
        <v>0</v>
      </c>
    </row>
    <row r="24" spans="1:3">
      <c r="A24" s="4" t="s">
        <v>880</v>
      </c>
      <c r="B24" s="5" t="n">
        <v>0</v>
      </c>
    </row>
    <row r="25" spans="1:3">
      <c r="A25" s="4" t="s">
        <v>881</v>
      </c>
      <c r="B25" s="5" t="n">
        <v>3500</v>
      </c>
    </row>
    <row r="26" spans="1:3">
      <c r="A26" s="4" t="s">
        <v>882</v>
      </c>
      <c r="B26" s="5" t="n">
        <v>0</v>
      </c>
    </row>
    <row r="27" spans="1:3">
      <c r="A27" s="4" t="s">
        <v>883</v>
      </c>
      <c r="B27" s="5" t="n">
        <v>0</v>
      </c>
    </row>
    <row r="28" spans="1:3">
      <c r="A28" s="4" t="s">
        <v>884</v>
      </c>
      <c r="B28" s="5" t="n">
        <v>0</v>
      </c>
    </row>
    <row r="29" spans="1:3">
      <c r="A29" s="4" t="s">
        <v>795</v>
      </c>
      <c r="B29" s="5" t="n">
        <v>3500</v>
      </c>
    </row>
    <row r="30" spans="1:3">
      <c r="A30" s="4" t="s">
        <v>825</v>
      </c>
    </row>
    <row r="31" spans="1:3">
      <c r="A31" s="3" t="s">
        <v>791</v>
      </c>
    </row>
    <row r="32" spans="1:3">
      <c r="A32" s="4" t="s">
        <v>792</v>
      </c>
      <c r="B32" s="5" t="n">
        <v>0</v>
      </c>
    </row>
    <row r="33" spans="1:3">
      <c r="A33" s="4" t="s">
        <v>878</v>
      </c>
      <c r="B33" s="5" t="n">
        <v>0</v>
      </c>
    </row>
    <row r="34" spans="1:3">
      <c r="A34" s="4" t="s">
        <v>879</v>
      </c>
      <c r="B34" s="5" t="n">
        <v>0</v>
      </c>
    </row>
    <row r="35" spans="1:3">
      <c r="A35" s="4" t="s">
        <v>880</v>
      </c>
      <c r="B35" s="5" t="n">
        <v>0</v>
      </c>
    </row>
    <row r="36" spans="1:3">
      <c r="A36" s="4" t="s">
        <v>881</v>
      </c>
      <c r="B36" s="5" t="n">
        <v>875</v>
      </c>
    </row>
    <row r="37" spans="1:3">
      <c r="A37" s="4" t="s">
        <v>882</v>
      </c>
      <c r="B37" s="5" t="n">
        <v>0</v>
      </c>
    </row>
    <row r="38" spans="1:3">
      <c r="A38" s="4" t="s">
        <v>883</v>
      </c>
      <c r="B38" s="5" t="n">
        <v>0</v>
      </c>
    </row>
    <row r="39" spans="1:3">
      <c r="A39" s="4" t="s">
        <v>884</v>
      </c>
      <c r="B39" s="5" t="n">
        <v>0</v>
      </c>
    </row>
    <row r="40" spans="1:3">
      <c r="A40" s="4" t="s">
        <v>795</v>
      </c>
      <c r="B40" s="7" t="n">
        <v>875</v>
      </c>
    </row>
    <row r="41" spans="1:3">
      <c r="A41" s="4" t="s">
        <v>885</v>
      </c>
    </row>
    <row r="42" spans="1:3">
      <c r="A42" s="3" t="s">
        <v>791</v>
      </c>
    </row>
    <row r="43" spans="1:3">
      <c r="A43" s="4" t="s">
        <v>792</v>
      </c>
      <c r="C43" s="5" t="n">
        <v>500</v>
      </c>
    </row>
    <row r="44" spans="1:3">
      <c r="A44" s="4" t="s">
        <v>878</v>
      </c>
      <c r="C44" s="5" t="n">
        <v>0</v>
      </c>
    </row>
    <row r="45" spans="1:3">
      <c r="A45" s="4" t="s">
        <v>879</v>
      </c>
      <c r="C45" s="5" t="n">
        <v>0</v>
      </c>
    </row>
    <row r="46" spans="1:3">
      <c r="A46" s="4" t="s">
        <v>880</v>
      </c>
      <c r="C46" s="5" t="n">
        <v>73</v>
      </c>
    </row>
    <row r="47" spans="1:3">
      <c r="A47" s="4" t="s">
        <v>881</v>
      </c>
      <c r="C47" s="5" t="n">
        <v>0</v>
      </c>
    </row>
    <row r="48" spans="1:3">
      <c r="A48" s="4" t="s">
        <v>882</v>
      </c>
      <c r="C48" s="5" t="n">
        <v>0</v>
      </c>
    </row>
    <row r="49" spans="1:3">
      <c r="A49" s="4" t="s">
        <v>883</v>
      </c>
      <c r="C49" s="5" t="n">
        <v>-573</v>
      </c>
    </row>
    <row r="50" spans="1:3">
      <c r="A50" s="4" t="s">
        <v>884</v>
      </c>
      <c r="C50" s="5" t="n">
        <v>0</v>
      </c>
    </row>
    <row r="51" spans="1:3">
      <c r="A51" s="4" t="s">
        <v>795</v>
      </c>
      <c r="C51"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6</v>
      </c>
      <c r="B1" s="2" t="s">
        <v>887</v>
      </c>
      <c r="C1" s="2" t="s">
        <v>888</v>
      </c>
      <c r="D1" s="2" t="s">
        <v>2</v>
      </c>
      <c r="E1" s="2" t="s">
        <v>32</v>
      </c>
      <c r="F1" s="2" t="s">
        <v>77</v>
      </c>
    </row>
    <row r="2" spans="1:6">
      <c r="A2" s="3" t="s">
        <v>889</v>
      </c>
    </row>
    <row r="3" spans="1:6">
      <c r="A3" s="4" t="s">
        <v>890</v>
      </c>
      <c r="D3" s="7" t="n">
        <v>331872</v>
      </c>
      <c r="E3" s="7" t="n">
        <v>347921</v>
      </c>
      <c r="F3" s="7" t="n">
        <v>323493</v>
      </c>
    </row>
    <row r="4" spans="1:6">
      <c r="A4" s="4" t="s">
        <v>877</v>
      </c>
      <c r="D4" s="5" t="n">
        <v>20000</v>
      </c>
    </row>
    <row r="5" spans="1:6">
      <c r="A5" s="4" t="s">
        <v>891</v>
      </c>
    </row>
    <row r="6" spans="1:6">
      <c r="A6" s="3" t="s">
        <v>889</v>
      </c>
    </row>
    <row r="7" spans="1:6">
      <c r="A7" s="4" t="s">
        <v>890</v>
      </c>
      <c r="D7" s="7" t="n">
        <v>17648</v>
      </c>
    </row>
    <row r="8" spans="1:6">
      <c r="A8" s="4" t="s">
        <v>892</v>
      </c>
      <c r="D8" s="5" t="n">
        <v>-1</v>
      </c>
    </row>
    <row r="9" spans="1:6">
      <c r="A9" s="4" t="s">
        <v>893</v>
      </c>
      <c r="D9" s="4" t="s">
        <v>401</v>
      </c>
    </row>
    <row r="10" spans="1:6">
      <c r="A10" s="4" t="s">
        <v>894</v>
      </c>
      <c r="D10" s="4" t="s">
        <v>684</v>
      </c>
    </row>
    <row r="11" spans="1:6">
      <c r="A11" s="4" t="s">
        <v>895</v>
      </c>
    </row>
    <row r="12" spans="1:6">
      <c r="A12" s="3" t="s">
        <v>889</v>
      </c>
    </row>
    <row r="13" spans="1:6">
      <c r="A13" s="4" t="s">
        <v>890</v>
      </c>
      <c r="E13" s="7" t="n">
        <v>45660</v>
      </c>
    </row>
    <row r="14" spans="1:6">
      <c r="A14" s="4" t="s">
        <v>892</v>
      </c>
      <c r="E14" s="4" t="s">
        <v>896</v>
      </c>
    </row>
    <row r="15" spans="1:6">
      <c r="A15" s="4" t="s">
        <v>893</v>
      </c>
      <c r="E15" s="4" t="s">
        <v>897</v>
      </c>
    </row>
    <row r="16" spans="1:6">
      <c r="A16" s="4" t="s">
        <v>898</v>
      </c>
    </row>
    <row r="17" spans="1:6">
      <c r="A17" s="3" t="s">
        <v>889</v>
      </c>
    </row>
    <row r="18" spans="1:6">
      <c r="A18" s="4" t="s">
        <v>890</v>
      </c>
      <c r="D18" s="7" t="n">
        <v>8325</v>
      </c>
      <c r="E18" s="7" t="n">
        <v>4531</v>
      </c>
    </row>
    <row r="19" spans="1:6">
      <c r="A19" s="4" t="s">
        <v>877</v>
      </c>
      <c r="D19" s="7" t="n">
        <v>27022</v>
      </c>
    </row>
    <row r="20" spans="1:6">
      <c r="A20" s="4" t="s">
        <v>892</v>
      </c>
      <c r="D20" s="5" t="n">
        <v>-2</v>
      </c>
      <c r="E20" s="5" t="n">
        <v>-1</v>
      </c>
    </row>
    <row r="21" spans="1:6">
      <c r="A21" s="4" t="s">
        <v>893</v>
      </c>
      <c r="D21" s="4" t="s">
        <v>899</v>
      </c>
    </row>
    <row r="22" spans="1:6">
      <c r="A22" s="4" t="s">
        <v>894</v>
      </c>
      <c r="D22" s="4" t="s">
        <v>684</v>
      </c>
    </row>
    <row r="23" spans="1:6">
      <c r="A23" s="4" t="s">
        <v>900</v>
      </c>
      <c r="D23" s="4" t="s">
        <v>418</v>
      </c>
    </row>
    <row r="24" spans="1:6">
      <c r="A24" s="4" t="s">
        <v>901</v>
      </c>
      <c r="D24" s="4" t="s">
        <v>902</v>
      </c>
    </row>
    <row r="25" spans="1:6">
      <c r="A25" s="4" t="s">
        <v>903</v>
      </c>
      <c r="D25" s="4" t="s">
        <v>904</v>
      </c>
    </row>
    <row r="26" spans="1:6">
      <c r="A26" s="4" t="s">
        <v>905</v>
      </c>
    </row>
    <row r="27" spans="1:6">
      <c r="A27" s="3" t="s">
        <v>889</v>
      </c>
    </row>
    <row r="28" spans="1:6">
      <c r="A28" s="4" t="s">
        <v>890</v>
      </c>
      <c r="D28" s="7" t="n">
        <v>6832</v>
      </c>
      <c r="E28" s="7" t="n">
        <v>2706</v>
      </c>
    </row>
    <row r="29" spans="1:6">
      <c r="A29" s="4" t="s">
        <v>877</v>
      </c>
      <c r="D29" s="7" t="n">
        <v>6250</v>
      </c>
    </row>
    <row r="30" spans="1:6">
      <c r="A30" s="4" t="s">
        <v>892</v>
      </c>
      <c r="D30" s="5" t="n">
        <v>-3</v>
      </c>
      <c r="E30" s="5" t="n">
        <v>-1</v>
      </c>
    </row>
    <row r="31" spans="1:6">
      <c r="A31" s="4" t="s">
        <v>893</v>
      </c>
      <c r="D31" s="4" t="s">
        <v>906</v>
      </c>
    </row>
    <row r="32" spans="1:6">
      <c r="A32" s="4" t="s">
        <v>894</v>
      </c>
      <c r="D32" s="4" t="s">
        <v>418</v>
      </c>
    </row>
    <row r="33" spans="1:6">
      <c r="A33" s="4" t="s">
        <v>903</v>
      </c>
      <c r="D33" s="4" t="s">
        <v>904</v>
      </c>
    </row>
    <row r="34" spans="1:6">
      <c r="A34" s="4" t="s">
        <v>907</v>
      </c>
    </row>
    <row r="35" spans="1:6">
      <c r="A35" s="3" t="s">
        <v>889</v>
      </c>
    </row>
    <row r="36" spans="1:6">
      <c r="A36" s="4" t="s">
        <v>890</v>
      </c>
      <c r="D36" s="7" t="n">
        <v>47771</v>
      </c>
    </row>
    <row r="37" spans="1:6">
      <c r="A37" s="4" t="s">
        <v>877</v>
      </c>
      <c r="D37" s="7" t="n">
        <v>0</v>
      </c>
    </row>
    <row r="38" spans="1:6">
      <c r="A38" s="4" t="s">
        <v>892</v>
      </c>
      <c r="D38" s="4" t="s">
        <v>896</v>
      </c>
    </row>
    <row r="39" spans="1:6">
      <c r="A39" s="4" t="s">
        <v>893</v>
      </c>
      <c r="D39" s="4" t="s">
        <v>897</v>
      </c>
    </row>
    <row r="40" spans="1:6">
      <c r="A40" s="4" t="s">
        <v>908</v>
      </c>
    </row>
    <row r="41" spans="1:6">
      <c r="A41" s="3" t="s">
        <v>889</v>
      </c>
    </row>
    <row r="42" spans="1:6">
      <c r="A42" s="4" t="s">
        <v>890</v>
      </c>
      <c r="D42" s="7" t="n">
        <v>78</v>
      </c>
      <c r="E42" s="7" t="n">
        <v>61097</v>
      </c>
    </row>
    <row r="43" spans="1:6">
      <c r="A43" s="4" t="s">
        <v>892</v>
      </c>
      <c r="D43" s="4" t="s">
        <v>909</v>
      </c>
      <c r="E43" s="4" t="s">
        <v>909</v>
      </c>
    </row>
    <row r="44" spans="1:6">
      <c r="A44" s="4" t="s">
        <v>910</v>
      </c>
    </row>
    <row r="45" spans="1:6">
      <c r="A45" s="3" t="s">
        <v>889</v>
      </c>
    </row>
    <row r="46" spans="1:6">
      <c r="A46" s="4" t="s">
        <v>890</v>
      </c>
      <c r="D46" s="7" t="n">
        <v>14391</v>
      </c>
      <c r="E46" s="7" t="n">
        <v>15013</v>
      </c>
    </row>
    <row r="47" spans="1:6">
      <c r="A47" s="4" t="s">
        <v>892</v>
      </c>
      <c r="D47" s="5" t="n">
        <v>-4</v>
      </c>
      <c r="E47" s="5" t="n">
        <v>-2</v>
      </c>
    </row>
    <row r="48" spans="1:6">
      <c r="A48" s="4" t="s">
        <v>893</v>
      </c>
      <c r="D48" s="4" t="s">
        <v>911</v>
      </c>
    </row>
    <row r="49" spans="1:6">
      <c r="A49" s="4" t="s">
        <v>912</v>
      </c>
      <c r="D49" s="4" t="s">
        <v>913</v>
      </c>
    </row>
    <row r="50" spans="1:6">
      <c r="A50" s="4" t="s">
        <v>914</v>
      </c>
    </row>
    <row r="51" spans="1:6">
      <c r="A51" s="3" t="s">
        <v>889</v>
      </c>
    </row>
    <row r="52" spans="1:6">
      <c r="A52" s="4" t="s">
        <v>890</v>
      </c>
      <c r="D52" s="7" t="n">
        <v>0</v>
      </c>
    </row>
    <row r="53" spans="1:6">
      <c r="A53" s="4" t="s">
        <v>877</v>
      </c>
      <c r="B53" s="7" t="n">
        <v>10000</v>
      </c>
    </row>
    <row r="54" spans="1:6">
      <c r="A54" s="4" t="s">
        <v>892</v>
      </c>
      <c r="D54" s="5" t="n">
        <v>-5</v>
      </c>
    </row>
    <row r="55" spans="1:6">
      <c r="A55" s="4" t="s">
        <v>900</v>
      </c>
      <c r="B55" s="4" t="s">
        <v>418</v>
      </c>
    </row>
    <row r="56" spans="1:6">
      <c r="A56" s="4" t="s">
        <v>901</v>
      </c>
      <c r="B56" s="4" t="s">
        <v>902</v>
      </c>
    </row>
    <row r="57" spans="1:6">
      <c r="A57" s="4" t="s">
        <v>915</v>
      </c>
      <c r="B57" s="4" t="s">
        <v>916</v>
      </c>
    </row>
    <row r="58" spans="1:6">
      <c r="A58" s="4" t="s">
        <v>917</v>
      </c>
    </row>
    <row r="59" spans="1:6">
      <c r="A59" s="3" t="s">
        <v>889</v>
      </c>
    </row>
    <row r="60" spans="1:6">
      <c r="A60" s="4" t="s">
        <v>890</v>
      </c>
      <c r="D60" s="7" t="n">
        <v>0</v>
      </c>
    </row>
    <row r="61" spans="1:6">
      <c r="A61" s="4" t="s">
        <v>877</v>
      </c>
      <c r="C61" s="7" t="n">
        <v>12500</v>
      </c>
    </row>
    <row r="62" spans="1:6">
      <c r="A62" s="4" t="s">
        <v>892</v>
      </c>
      <c r="D62" s="5" t="n">
        <v>-6</v>
      </c>
    </row>
    <row r="63" spans="1:6">
      <c r="A63" s="4" t="s">
        <v>901</v>
      </c>
      <c r="C63" s="4" t="s">
        <v>902</v>
      </c>
    </row>
    <row r="64" spans="1:6">
      <c r="A64" s="4" t="s">
        <v>918</v>
      </c>
    </row>
    <row r="65" spans="1:6">
      <c r="A65" s="3" t="s">
        <v>889</v>
      </c>
    </row>
    <row r="66" spans="1:6">
      <c r="A66" s="4" t="s">
        <v>893</v>
      </c>
      <c r="D66" s="4" t="s">
        <v>911</v>
      </c>
      <c r="E66" s="4" t="s">
        <v>911</v>
      </c>
    </row>
    <row r="67" spans="1:6">
      <c r="A67" s="4" t="s">
        <v>919</v>
      </c>
    </row>
    <row r="68" spans="1:6">
      <c r="A68" s="3" t="s">
        <v>889</v>
      </c>
    </row>
    <row r="69" spans="1:6">
      <c r="A69" s="4" t="s">
        <v>920</v>
      </c>
      <c r="B69" s="4" t="s">
        <v>921</v>
      </c>
    </row>
    <row r="70" spans="1:6">
      <c r="A70" s="4" t="s">
        <v>922</v>
      </c>
    </row>
    <row r="71" spans="1:6">
      <c r="A71" s="3" t="s">
        <v>889</v>
      </c>
    </row>
    <row r="72" spans="1:6">
      <c r="A72" s="4" t="s">
        <v>920</v>
      </c>
      <c r="C72" s="4" t="s">
        <v>422</v>
      </c>
    </row>
    <row r="73" spans="1:6">
      <c r="A73" s="4" t="s">
        <v>923</v>
      </c>
    </row>
    <row r="74" spans="1:6">
      <c r="A74" s="3" t="s">
        <v>889</v>
      </c>
    </row>
    <row r="75" spans="1:6">
      <c r="A75" s="4" t="s">
        <v>893</v>
      </c>
      <c r="D75" s="4" t="s">
        <v>924</v>
      </c>
      <c r="E75" s="4" t="s">
        <v>9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725</v>
      </c>
    </row>
    <row r="2" spans="1:2">
      <c r="A2" s="3" t="s">
        <v>889</v>
      </c>
    </row>
    <row r="3" spans="1:2">
      <c r="A3" s="5" t="n">
        <v>2017</v>
      </c>
      <c r="B3" s="7" t="n">
        <v>34200</v>
      </c>
    </row>
    <row r="4" spans="1:2">
      <c r="A4" s="5" t="n">
        <v>2018</v>
      </c>
      <c r="B4" s="5" t="n">
        <v>31100</v>
      </c>
    </row>
    <row r="5" spans="1:2">
      <c r="A5" s="5" t="n">
        <v>2019</v>
      </c>
      <c r="B5" s="5" t="n">
        <v>39900</v>
      </c>
    </row>
    <row r="6" spans="1:2">
      <c r="A6" s="5" t="n">
        <v>2020</v>
      </c>
      <c r="B6" s="5" t="n">
        <v>36000</v>
      </c>
    </row>
    <row r="7" spans="1:2">
      <c r="A7" s="5" t="n">
        <v>2021</v>
      </c>
      <c r="B7" s="5" t="n">
        <v>32700</v>
      </c>
    </row>
    <row r="8" spans="1:2">
      <c r="A8" s="4" t="s">
        <v>926</v>
      </c>
      <c r="B8" s="5" t="n">
        <v>80600</v>
      </c>
    </row>
    <row r="9" spans="1:2">
      <c r="A9" s="4" t="s">
        <v>747</v>
      </c>
    </row>
    <row r="10" spans="1:2">
      <c r="A10" s="3" t="s">
        <v>889</v>
      </c>
    </row>
    <row r="11" spans="1:2">
      <c r="A11" s="5" t="n">
        <v>2017</v>
      </c>
      <c r="B11" s="5" t="n">
        <v>43910</v>
      </c>
    </row>
    <row r="12" spans="1:2">
      <c r="A12" s="5" t="n">
        <v>2018</v>
      </c>
      <c r="B12" s="5" t="n">
        <v>43472</v>
      </c>
    </row>
    <row r="13" spans="1:2">
      <c r="A13" s="5" t="n">
        <v>2019</v>
      </c>
      <c r="B13" s="5" t="n">
        <v>42987</v>
      </c>
    </row>
    <row r="14" spans="1:2">
      <c r="A14" s="5" t="n">
        <v>2020</v>
      </c>
      <c r="B14" s="5" t="n">
        <v>42372</v>
      </c>
    </row>
    <row r="15" spans="1:2">
      <c r="A15" s="5" t="n">
        <v>2021</v>
      </c>
      <c r="B15" s="5" t="n">
        <v>41672</v>
      </c>
    </row>
    <row r="16" spans="1:2">
      <c r="A16" s="4" t="s">
        <v>926</v>
      </c>
      <c r="B16" s="5" t="n">
        <v>195366</v>
      </c>
    </row>
    <row r="17" spans="1:2">
      <c r="A17" s="4" t="s">
        <v>752</v>
      </c>
    </row>
    <row r="18" spans="1:2">
      <c r="A18" s="3" t="s">
        <v>889</v>
      </c>
    </row>
    <row r="19" spans="1:2">
      <c r="A19" s="5" t="n">
        <v>2017</v>
      </c>
      <c r="B19" s="5" t="n">
        <v>107</v>
      </c>
    </row>
    <row r="20" spans="1:2">
      <c r="A20" s="5" t="n">
        <v>2018</v>
      </c>
      <c r="B20" s="5" t="n">
        <v>105</v>
      </c>
    </row>
    <row r="21" spans="1:2">
      <c r="A21" s="5" t="n">
        <v>2019</v>
      </c>
      <c r="B21" s="5" t="n">
        <v>106</v>
      </c>
    </row>
    <row r="22" spans="1:2">
      <c r="A22" s="5" t="n">
        <v>2020</v>
      </c>
      <c r="B22" s="5" t="n">
        <v>89</v>
      </c>
    </row>
    <row r="23" spans="1:2">
      <c r="A23" s="5" t="n">
        <v>2021</v>
      </c>
      <c r="B23" s="5" t="n">
        <v>82</v>
      </c>
    </row>
    <row r="24" spans="1:2">
      <c r="A24" s="4" t="s">
        <v>926</v>
      </c>
      <c r="B24" s="7" t="n">
        <v>3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7</v>
      </c>
      <c r="B1" s="2" t="s">
        <v>928</v>
      </c>
      <c r="C1" s="2" t="s">
        <v>2</v>
      </c>
      <c r="D1" s="2" t="s">
        <v>32</v>
      </c>
      <c r="E1" s="2" t="s">
        <v>77</v>
      </c>
      <c r="F1" s="2" t="s">
        <v>929</v>
      </c>
      <c r="G1" s="2" t="s">
        <v>930</v>
      </c>
      <c r="H1" s="2" t="s">
        <v>931</v>
      </c>
      <c r="I1" s="2" t="s">
        <v>932</v>
      </c>
    </row>
    <row r="2" spans="1:9">
      <c r="A2" s="3" t="s">
        <v>933</v>
      </c>
    </row>
    <row r="3" spans="1:9">
      <c r="A3" s="4" t="s">
        <v>934</v>
      </c>
      <c r="C3" s="5" t="n">
        <v>185000000</v>
      </c>
    </row>
    <row r="4" spans="1:9">
      <c r="A4" s="4" t="s">
        <v>73</v>
      </c>
      <c r="C4" s="5" t="n">
        <v>180000000</v>
      </c>
      <c r="D4" s="5" t="n">
        <v>180000000</v>
      </c>
    </row>
    <row r="5" spans="1:9">
      <c r="A5" s="4" t="s">
        <v>935</v>
      </c>
      <c r="C5" s="5" t="n">
        <v>5000000</v>
      </c>
    </row>
    <row r="6" spans="1:9">
      <c r="A6" s="4" t="s">
        <v>74</v>
      </c>
      <c r="C6" s="5" t="n">
        <v>12240735</v>
      </c>
      <c r="D6" s="5" t="n">
        <v>12208016</v>
      </c>
    </row>
    <row r="7" spans="1:9">
      <c r="A7" s="4" t="s">
        <v>936</v>
      </c>
      <c r="C7" s="7" t="n">
        <v>398000</v>
      </c>
      <c r="E7" s="7" t="n">
        <v>60579000</v>
      </c>
    </row>
    <row r="8" spans="1:9">
      <c r="A8" s="4" t="s">
        <v>134</v>
      </c>
      <c r="C8" s="5" t="n">
        <v>398000</v>
      </c>
      <c r="D8" s="7" t="n">
        <v>0</v>
      </c>
      <c r="E8" s="5" t="n">
        <v>60579000</v>
      </c>
    </row>
    <row r="9" spans="1:9">
      <c r="A9" s="4" t="s">
        <v>937</v>
      </c>
      <c r="B9" s="7" t="n">
        <v>26</v>
      </c>
    </row>
    <row r="10" spans="1:9">
      <c r="A10" s="4" t="s">
        <v>938</v>
      </c>
    </row>
    <row r="11" spans="1:9">
      <c r="A11" s="3" t="s">
        <v>933</v>
      </c>
    </row>
    <row r="12" spans="1:9">
      <c r="A12" s="4" t="s">
        <v>936</v>
      </c>
      <c r="B12" s="7" t="n">
        <v>54700000</v>
      </c>
      <c r="C12" s="7" t="n">
        <v>398000</v>
      </c>
      <c r="E12" s="7" t="n">
        <v>60579000</v>
      </c>
    </row>
    <row r="13" spans="1:9">
      <c r="A13" s="4" t="s">
        <v>122</v>
      </c>
    </row>
    <row r="14" spans="1:9">
      <c r="A14" s="3" t="s">
        <v>933</v>
      </c>
    </row>
    <row r="15" spans="1:9">
      <c r="A15" s="4" t="s">
        <v>939</v>
      </c>
      <c r="G15" s="7" t="n">
        <v>60000000</v>
      </c>
    </row>
    <row r="16" spans="1:9">
      <c r="A16" s="4" t="s">
        <v>940</v>
      </c>
      <c r="B16" s="5" t="n">
        <v>2099843</v>
      </c>
    </row>
    <row r="17" spans="1:9">
      <c r="A17" s="4" t="s">
        <v>941</v>
      </c>
    </row>
    <row r="18" spans="1:9">
      <c r="A18" s="3" t="s">
        <v>933</v>
      </c>
    </row>
    <row r="19" spans="1:9">
      <c r="A19" s="4" t="s">
        <v>939</v>
      </c>
      <c r="H19" s="7" t="n">
        <v>3000000</v>
      </c>
      <c r="I19" s="7" t="n">
        <v>10000000</v>
      </c>
    </row>
    <row r="20" spans="1:9">
      <c r="A20" s="4" t="s">
        <v>940</v>
      </c>
      <c r="E20" s="5" t="n">
        <v>242383</v>
      </c>
    </row>
    <row r="21" spans="1:9">
      <c r="A21" s="4" t="s">
        <v>936</v>
      </c>
      <c r="E21" s="7" t="n">
        <v>5800000</v>
      </c>
    </row>
    <row r="22" spans="1:9">
      <c r="A22" s="4" t="s">
        <v>942</v>
      </c>
    </row>
    <row r="23" spans="1:9">
      <c r="A23" s="3" t="s">
        <v>933</v>
      </c>
    </row>
    <row r="24" spans="1:9">
      <c r="A24" s="4" t="s">
        <v>940</v>
      </c>
      <c r="C24" s="5" t="n">
        <v>15019</v>
      </c>
    </row>
    <row r="25" spans="1:9">
      <c r="A25" s="4" t="s">
        <v>943</v>
      </c>
      <c r="F25" s="5" t="n">
        <v>5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7</v>
      </c>
    </row>
    <row r="3" spans="1:4">
      <c r="A3" s="3" t="s">
        <v>945</v>
      </c>
    </row>
    <row r="4" spans="1:4">
      <c r="A4" s="4" t="s">
        <v>564</v>
      </c>
      <c r="B4" s="7" t="n">
        <v>-259392</v>
      </c>
    </row>
    <row r="5" spans="1:4">
      <c r="A5" s="4" t="s">
        <v>946</v>
      </c>
      <c r="B5" s="5" t="n">
        <v>-7615</v>
      </c>
    </row>
    <row r="6" spans="1:4">
      <c r="A6" s="4" t="s">
        <v>568</v>
      </c>
      <c r="B6" s="5" t="n">
        <v>-267007</v>
      </c>
      <c r="C6" s="7" t="n">
        <v>-259392</v>
      </c>
    </row>
    <row r="7" spans="1:4">
      <c r="A7" s="4" t="s">
        <v>947</v>
      </c>
      <c r="B7" s="5" t="n">
        <v>-3000</v>
      </c>
      <c r="C7" s="5" t="n">
        <v>13800</v>
      </c>
      <c r="D7" s="7" t="n">
        <v>31900</v>
      </c>
    </row>
    <row r="8" spans="1:4">
      <c r="A8" s="4" t="s">
        <v>948</v>
      </c>
    </row>
    <row r="9" spans="1:4">
      <c r="A9" s="3" t="s">
        <v>945</v>
      </c>
    </row>
    <row r="10" spans="1:4">
      <c r="A10" s="4" t="s">
        <v>564</v>
      </c>
      <c r="B10" s="5" t="n">
        <v>-3577</v>
      </c>
    </row>
    <row r="11" spans="1:4">
      <c r="A11" s="4" t="s">
        <v>946</v>
      </c>
      <c r="B11" s="5" t="n">
        <v>-2232</v>
      </c>
    </row>
    <row r="12" spans="1:4">
      <c r="A12" s="4" t="s">
        <v>568</v>
      </c>
      <c r="B12" s="5" t="n">
        <v>-5809</v>
      </c>
      <c r="C12" s="5" t="n">
        <v>-3577</v>
      </c>
    </row>
    <row r="13" spans="1:4">
      <c r="A13" s="4" t="s">
        <v>949</v>
      </c>
    </row>
    <row r="14" spans="1:4">
      <c r="A14" s="3" t="s">
        <v>945</v>
      </c>
    </row>
    <row r="15" spans="1:4">
      <c r="A15" s="4" t="s">
        <v>564</v>
      </c>
      <c r="B15" s="5" t="n">
        <v>-255815</v>
      </c>
    </row>
    <row r="16" spans="1:4">
      <c r="A16" s="4" t="s">
        <v>946</v>
      </c>
      <c r="B16" s="5" t="n">
        <v>-5383</v>
      </c>
    </row>
    <row r="17" spans="1:4">
      <c r="A17" s="4" t="s">
        <v>568</v>
      </c>
      <c r="B17" s="7" t="n">
        <v>-261198</v>
      </c>
      <c r="C17" s="7" t="n">
        <v>-2558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50</v>
      </c>
      <c r="B1" s="2" t="s">
        <v>1</v>
      </c>
    </row>
    <row r="2" spans="1:5">
      <c r="B2" s="2" t="s">
        <v>2</v>
      </c>
      <c r="C2" s="2" t="s">
        <v>32</v>
      </c>
      <c r="D2" s="2" t="s">
        <v>77</v>
      </c>
      <c r="E2" s="2" t="s">
        <v>951</v>
      </c>
    </row>
    <row r="3" spans="1:5">
      <c r="A3" s="4" t="s">
        <v>952</v>
      </c>
    </row>
    <row r="4" spans="1:5">
      <c r="A4" s="3" t="s">
        <v>953</v>
      </c>
    </row>
    <row r="5" spans="1:5">
      <c r="A5" s="4" t="s">
        <v>954</v>
      </c>
      <c r="B5" s="4" t="s">
        <v>422</v>
      </c>
    </row>
    <row r="6" spans="1:5">
      <c r="A6" s="4" t="s">
        <v>955</v>
      </c>
      <c r="B6" s="5" t="n">
        <v>0</v>
      </c>
      <c r="C6" s="5" t="n">
        <v>13000</v>
      </c>
    </row>
    <row r="7" spans="1:5">
      <c r="A7" s="4" t="s">
        <v>956</v>
      </c>
      <c r="C7" s="7" t="n">
        <v>90</v>
      </c>
    </row>
    <row r="8" spans="1:5">
      <c r="A8" s="4" t="s">
        <v>957</v>
      </c>
    </row>
    <row r="9" spans="1:5">
      <c r="A9" s="3" t="s">
        <v>953</v>
      </c>
    </row>
    <row r="10" spans="1:5">
      <c r="A10" s="4" t="s">
        <v>958</v>
      </c>
      <c r="E10" s="5" t="n">
        <v>1626855</v>
      </c>
    </row>
    <row r="11" spans="1:5">
      <c r="A11" s="4" t="s">
        <v>959</v>
      </c>
    </row>
    <row r="12" spans="1:5">
      <c r="A12" s="3" t="s">
        <v>953</v>
      </c>
    </row>
    <row r="13" spans="1:5">
      <c r="A13" s="4" t="s">
        <v>960</v>
      </c>
      <c r="B13" s="6" t="n">
        <v>1.5</v>
      </c>
      <c r="C13" s="6" t="n">
        <v>3.4</v>
      </c>
      <c r="D13" s="6" t="n">
        <v>5.1</v>
      </c>
    </row>
    <row r="14" spans="1:5">
      <c r="A14" s="4" t="s">
        <v>961</v>
      </c>
      <c r="B14" s="7" t="n">
        <v>1</v>
      </c>
    </row>
    <row r="15" spans="1:5">
      <c r="A15" s="4" t="s">
        <v>962</v>
      </c>
      <c r="B15" s="4" t="s">
        <v>774</v>
      </c>
    </row>
    <row r="16" spans="1:5">
      <c r="A16" s="4" t="s">
        <v>963</v>
      </c>
    </row>
    <row r="17" spans="1:5">
      <c r="A17" s="3" t="s">
        <v>953</v>
      </c>
    </row>
    <row r="18" spans="1:5">
      <c r="A18" s="4" t="s">
        <v>964</v>
      </c>
      <c r="B18" s="4" t="s">
        <v>418</v>
      </c>
    </row>
    <row r="19" spans="1:5">
      <c r="A19" s="4" t="s">
        <v>965</v>
      </c>
    </row>
    <row r="20" spans="1:5">
      <c r="A20" s="3" t="s">
        <v>953</v>
      </c>
    </row>
    <row r="21" spans="1:5">
      <c r="A21" s="4" t="s">
        <v>964</v>
      </c>
      <c r="B21" s="4" t="s">
        <v>9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4:18Z</dcterms:created>
  <dcterms:modified xmlns:dcterms="http://purl.org/dc/terms/" xmlns:xsi="http://www.w3.org/2001/XMLSchema-instance" xsi:type="dcterms:W3CDTF">2017-02-28T16:44:18Z</dcterms:modified>
</cp:coreProperties>
</file>